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ha6" sheetId="6" r:id="rId6"/>
    <s:sheet name="Consolidated Statements Of Cash" sheetId="7" r:id="rId7"/>
    <s:sheet name="Basis of Presentation" sheetId="8" r:id="rId8"/>
    <s:sheet name="Securities Available-for-Sale" sheetId="9" r:id="rId9"/>
    <s:sheet name="Securities Held-to-Maturity" sheetId="10" r:id="rId10"/>
    <s:sheet name="Loans" sheetId="11" r:id="rId11"/>
    <s:sheet name="Deposits" sheetId="12" r:id="rId12"/>
    <s:sheet name="Equity Incentive Plan" sheetId="13" r:id="rId13"/>
    <s:sheet name="Fair Value Measurements" sheetId="14" r:id="rId14"/>
    <s:sheet name="Earnings Per Share" sheetId="15" r:id="rId15"/>
    <s:sheet name="Recent Accounting Pronouncement" sheetId="16" r:id="rId16"/>
    <s:sheet name="Securities Available-for-Sale (" sheetId="17" r:id="rId17"/>
    <s:sheet name="Securities Held-to-Maturity (Ta" sheetId="18" r:id="rId18"/>
    <s:sheet name="Loans (Tables)" sheetId="19" r:id="rId19"/>
    <s:sheet name="Deposits (Tables)" sheetId="20" r:id="rId20"/>
    <s:sheet name="Equity Incentive Plan (Tables)" sheetId="21" r:id="rId21"/>
    <s:sheet name="Fair Value Measurements (Tables" sheetId="22" r:id="rId22"/>
    <s:sheet name="Earnings Per Share (Tables)" sheetId="23" r:id="rId23"/>
    <s:sheet name="Securities Available-for-Sale24" sheetId="24" r:id="rId24"/>
    <s:sheet name="Securities Available-for-Sale25" sheetId="25" r:id="rId25"/>
    <s:sheet name="Securities Available-for-Sale26" sheetId="26" r:id="rId26"/>
    <s:sheet name="Securities Available-for-Sale27" sheetId="27" r:id="rId27"/>
    <s:sheet name="Securities Held-to-Maturity (De" sheetId="28" r:id="rId28"/>
    <s:sheet name="Loans (Narrative) (Details)" sheetId="29" r:id="rId29"/>
    <s:sheet name="Loans (Net Loans Held-for-Inves" sheetId="30" r:id="rId30"/>
    <s:sheet name="Loans (Summary of Accretable Yi" sheetId="31" r:id="rId31"/>
    <s:sheet name="Loans (Allowance for Loan Losse" sheetId="32" r:id="rId32"/>
    <s:sheet name="Loans (Investment of Originated" sheetId="33" r:id="rId33"/>
    <s:sheet name="Loans (Delinquency Status of No" sheetId="34" r:id="rId34"/>
    <s:sheet name="Loans (Detail and Delinquency S" sheetId="35" r:id="rId35"/>
    <s:sheet name="Loans (Summary of Impaired Loan" sheetId="36" r:id="rId36"/>
    <s:sheet name="Loans (Average Recorded Investm" sheetId="37" r:id="rId37"/>
    <s:sheet name="Loans (Summary of Troubled Debt" sheetId="38" r:id="rId38"/>
    <s:sheet name="Deposits (Deposit Account Balan" sheetId="39" r:id="rId39"/>
    <s:sheet name="Deposits (Interest Expense On D" sheetId="40" r:id="rId40"/>
    <s:sheet name="Equity Incentive Plan (Narrativ" sheetId="41" r:id="rId41"/>
    <s:sheet name="Equity Incentive Plan (Stock Op" sheetId="42" r:id="rId42"/>
    <s:sheet name="Equity Incentive Plan (Status o" sheetId="43" r:id="rId43"/>
    <s:sheet name="Fair Value Measurements (Narrat" sheetId="44" r:id="rId44"/>
    <s:sheet name="Fair Value Measurements (Fair V" sheetId="45" r:id="rId45"/>
    <s:sheet name="Fair Value Measurements (Qualit" sheetId="46" r:id="rId46"/>
    <s:sheet name="Fair Value Measurements (Estima" sheetId="47" r:id="rId47"/>
    <s:sheet name="Earnings Per Share (Details)" sheetId="48" r:id="rId48"/>
  </s:sheets>
  <s:definedNames/>
  <s:calcPr calcId="124519" calcMode="auto" fullCalcOnLoad="1"/>
</s:workbook>
</file>

<file path=xl/sharedStrings.xml><?xml version="1.0" encoding="utf-8"?>
<sst xmlns="http://schemas.openxmlformats.org/spreadsheetml/2006/main" uniqueCount="1091">
  <si>
    <t>Document and Entity Information - shares</t>
  </si>
  <si>
    <t>9 Months Ended</t>
  </si>
  <si>
    <t>Sep. 30, 2015</t>
  </si>
  <si>
    <t>Oct. 30, 2015</t>
  </si>
  <si>
    <t>Document And Entity Information [Abstract]</t>
  </si>
  <si>
    <t>Entity Registrant Name</t>
  </si>
  <si>
    <t>Northfield Bancorp, Inc.</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 USD ($) $ in Thousands</t>
  </si>
  <si>
    <t>Dec. 31, 2014</t>
  </si>
  <si>
    <t>ASSETS:</t>
  </si>
  <si>
    <t>Cash and due from banks</t>
  </si>
  <si>
    <t>Interest-bearing deposits in other financial institutions</t>
  </si>
  <si>
    <t>Total cash and cash equivalents</t>
  </si>
  <si>
    <t>Trading securities</t>
  </si>
  <si>
    <t>Securities available-for-sale, at estimated fair value (encumbered $101,186 at September 30, 2015 and $216,262 at December 31, 2014)</t>
  </si>
  <si>
    <t>Securities held-to-maturity, at amortized cost (estimated fair value of $8,747 at September 30, 2015 and $3,691 at December 31, 2014) (encumbered of $435 at September 30, 2015 and $2,114 at December 31, 2014)</t>
  </si>
  <si>
    <t>Originated loans held-for-investment, net</t>
  </si>
  <si>
    <t>Loans acquired</t>
  </si>
  <si>
    <t>Purchased credit-impaired (PCI) loans held-for-investment</t>
  </si>
  <si>
    <t>Loans held-for-investment, net</t>
  </si>
  <si>
    <t>Allowance for loan losses</t>
  </si>
  <si>
    <t>Net loans held-for-investment</t>
  </si>
  <si>
    <t>Accrued interest receivable</t>
  </si>
  <si>
    <t>Bank owned life insurance</t>
  </si>
  <si>
    <t>Federal Home Loan Bank of New York stock, at cost</t>
  </si>
  <si>
    <t>Premises and equipment, net</t>
  </si>
  <si>
    <t>Goodwill</t>
  </si>
  <si>
    <t>Other real estate owned</t>
  </si>
  <si>
    <t>Other assets</t>
  </si>
  <si>
    <t>Total assets</t>
  </si>
  <si>
    <t>LIABILITIES:</t>
  </si>
  <si>
    <t>Deposits</t>
  </si>
  <si>
    <t>Securities sold under agreements to repurchase</t>
  </si>
  <si>
    <t>Federal Home Loan Bank advances and other borrowings</t>
  </si>
  <si>
    <t>Advance payments by borrowers for taxes and insurance</t>
  </si>
  <si>
    <t>Accrued expenses and other liabilities</t>
  </si>
  <si>
    <t>Total liabilities</t>
  </si>
  <si>
    <t>STOCKHOLDERS’ EQUITY:</t>
  </si>
  <si>
    <t>Preferred stock, $0.01 par value; 25,000,000 shares authorized, none issued or outstanding</t>
  </si>
  <si>
    <t>Common stock, $0.01 par value: 150,000,000 shares authorized, 58,226,326 shares issued at September 30, 2015, and December 31, 2014, 45,568,708 and 48,402,083 outstanding at September 30, 2015 and December 31, 2014, respectively</t>
  </si>
  <si>
    <t>Additional paid-in-capital</t>
  </si>
  <si>
    <t>Unallocated common stock held by employee stock ownership plan</t>
  </si>
  <si>
    <t>Retained earnings</t>
  </si>
  <si>
    <t>Accumulated other comprehensive income (loss)</t>
  </si>
  <si>
    <t>Treasury stock at cost; 12,657,618 and 9,824,243 shares at September 30, 2015, and December 31, 2014, respectively</t>
  </si>
  <si>
    <t>Total stockholders’ equity</t>
  </si>
  <si>
    <t>Total liabilities and stockholders’ equity</t>
  </si>
  <si>
    <t>Consolidated Balance Sheets (Parenthetical) - USD ($) $ in Thousands</t>
  </si>
  <si>
    <t>Statement of Financial Position [Abstract]</t>
  </si>
  <si>
    <t>Available-for-sale securities encumbered</t>
  </si>
  <si>
    <t>Held-to-maturity securities estimated fair value</t>
  </si>
  <si>
    <t>Held-to-maturity securities encumbered</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shares (shares)</t>
  </si>
  <si>
    <t>Consolidated Statements Of Comprehensive Income (Loss) - USD ($) $ in Thousands</t>
  </si>
  <si>
    <t>3 Months Ended</t>
  </si>
  <si>
    <t>Sep. 30, 2014</t>
  </si>
  <si>
    <t>Interest income:</t>
  </si>
  <si>
    <t>Loans</t>
  </si>
  <si>
    <t>Mortgage-backed securities</t>
  </si>
  <si>
    <t>Other securities</t>
  </si>
  <si>
    <t>Federal Home Loan Bank of New York dividends</t>
  </si>
  <si>
    <t>Deposits in other financial institutions</t>
  </si>
  <si>
    <t>Total interest income</t>
  </si>
  <si>
    <t>Interest expense:</t>
  </si>
  <si>
    <t>Borrowings</t>
  </si>
  <si>
    <t>Total interest expense</t>
  </si>
  <si>
    <t>Net interest income</t>
  </si>
  <si>
    <t>Provision for loan losses</t>
  </si>
  <si>
    <t>Net interest income after provision for loan losses</t>
  </si>
  <si>
    <t>Non-interest income:</t>
  </si>
  <si>
    <t>Fees and service charges for customer services</t>
  </si>
  <si>
    <t>Income on bank owned life insurance</t>
  </si>
  <si>
    <t>(Losses)/gains on securities transactions, net</t>
  </si>
  <si>
    <t>Other</t>
  </si>
  <si>
    <t>Total non-interest income</t>
  </si>
  <si>
    <t>Non-interest expense:</t>
  </si>
  <si>
    <t>Compensation and employee benefits</t>
  </si>
  <si>
    <t>Occupancy</t>
  </si>
  <si>
    <t>Furniture and equipment</t>
  </si>
  <si>
    <t>Data processing</t>
  </si>
  <si>
    <t>Professional fees</t>
  </si>
  <si>
    <t>FDIC insurance</t>
  </si>
  <si>
    <t>Total non-interest expense</t>
  </si>
  <si>
    <t>Income before income tax expense</t>
  </si>
  <si>
    <t>Income tax expense</t>
  </si>
  <si>
    <t>Net income</t>
  </si>
  <si>
    <t>Net income per common share:</t>
  </si>
  <si>
    <t>Basic (usd per share)</t>
  </si>
  <si>
    <t>Diluted (usd per share)</t>
  </si>
  <si>
    <t>Unrealized gains (losses) on securities:</t>
  </si>
  <si>
    <t>Net unrealized holding gains (losses) on securities</t>
  </si>
  <si>
    <t>Less: reclassification adjustment for net gains included in net income (included in (losses) gains on securities transactions, net)</t>
  </si>
  <si>
    <t>Net unrealized gains (losses)</t>
  </si>
  <si>
    <t>Reclassification adjustment for OTTI impairment included in net income (included OTTI losses on securities)</t>
  </si>
  <si>
    <t>Other comprehensive income (loss), before tax</t>
  </si>
  <si>
    <t>Income tax (expense) benefit related to net unrealized holding gains (losses) on securities</t>
  </si>
  <si>
    <t>Income tax expense related to reclassification adjustment for gains included in net income</t>
  </si>
  <si>
    <t>Income tax expense related to post retirement benefit adjustment</t>
  </si>
  <si>
    <t>Other comprehensive income (loss), net of tax</t>
  </si>
  <si>
    <t>Comprehensive income</t>
  </si>
  <si>
    <t>Consolidated Statements Of Changes In Stockholders’ Equity - USD ($) $ in Thousands</t>
  </si>
  <si>
    <t>Total</t>
  </si>
  <si>
    <t>Common Stock</t>
  </si>
  <si>
    <t>Additional Paid-in Capital</t>
  </si>
  <si>
    <t>Unallocated Common Stock Held by the Employee Stock Ownership Plan</t>
  </si>
  <si>
    <t>Retained Earnings</t>
  </si>
  <si>
    <t>Accumulated Other Comprehensive Income (loss) Net of tax</t>
  </si>
  <si>
    <t>Treasury Stock</t>
  </si>
  <si>
    <t>Beginning Balance at Dec. 31, 2013</t>
  </si>
  <si>
    <t>Beginning Balance (shares) at Dec. 31, 2013</t>
  </si>
  <si>
    <t>Increase (Decrease) in Stockholders' Equity [Roll Forward]</t>
  </si>
  <si>
    <t>Other comprehensive income, net of tax</t>
  </si>
  <si>
    <t>ESOP shares allocated or committed to be released</t>
  </si>
  <si>
    <t>Stock compensation expense</t>
  </si>
  <si>
    <t>Additional tax benefit on equity awards</t>
  </si>
  <si>
    <t>Net issuance of restricted stock</t>
  </si>
  <si>
    <t>Net issuance of restricted stock (shares)</t>
  </si>
  <si>
    <t>Exercise of stock options</t>
  </si>
  <si>
    <t>Exercise of stock options (shares)</t>
  </si>
  <si>
    <t>Cash dividends declared</t>
  </si>
  <si>
    <t>Treasury stock</t>
  </si>
  <si>
    <t>Treasury stock (shares)</t>
  </si>
  <si>
    <t>Ending Balance at Sep. 30, 2014</t>
  </si>
  <si>
    <t>Ending Balance (shares) at Sep. 30, 2014</t>
  </si>
  <si>
    <t>Beginning Balance at Dec. 31, 2014</t>
  </si>
  <si>
    <t>Beginning Balance (shares) at Dec. 31, 2014</t>
  </si>
  <si>
    <t>Ending Balance at Sep. 30, 2015</t>
  </si>
  <si>
    <t>Ending Balance (shares) at Sep. 30, 2015</t>
  </si>
  <si>
    <t>Consolidated Statements Of Changes In Stockholders’ Equity (Parenthetical) - $ / shares</t>
  </si>
  <si>
    <t>Statement of Stockholders' Equity [Abstract]</t>
  </si>
  <si>
    <t>Dividends declared per share (usd per share)</t>
  </si>
  <si>
    <t>Average cost of treasury stock per share (usd per share)</t>
  </si>
  <si>
    <t>Consolidated Statements Of Cash Flows - USD ($) $ in Thousands</t>
  </si>
  <si>
    <t>Cash flows from operating activities:</t>
  </si>
  <si>
    <t>Adjustments to reconcile net income to net cash provided by operating activities:</t>
  </si>
  <si>
    <t>ESOP and stock compensation expense</t>
  </si>
  <si>
    <t>Depreciation</t>
  </si>
  <si>
    <t>Amortization of premiums, and deferred loan costs, net of (accretion) of discounts, and deferred loan fees</t>
  </si>
  <si>
    <t>Amortization intangible assets</t>
  </si>
  <si>
    <t>Net gain on sale of loans held-for-sale</t>
  </si>
  <si>
    <t>Proceeds from sale of loans held-for-sale</t>
  </si>
  <si>
    <t>Origination of loans held-for-sale</t>
  </si>
  <si>
    <t>Losses (gains) on securities transactions, net</t>
  </si>
  <si>
    <t>(Gain) loss on sale of other real estate owned, net</t>
  </si>
  <si>
    <t>Net purchases of trading securities</t>
  </si>
  <si>
    <t>Decrease (increase) in accrued interest receivable</t>
  </si>
  <si>
    <t>Decrease (increase) in other assets</t>
  </si>
  <si>
    <t>Increase in accrued expenses and other liabilities</t>
  </si>
  <si>
    <t>Net cash provided by operating activities</t>
  </si>
  <si>
    <t>Cash flows from investing activities:</t>
  </si>
  <si>
    <t>Net increase in loans receivable</t>
  </si>
  <si>
    <t>Purchase of loans</t>
  </si>
  <si>
    <t>Redemptions (purchases) of Federal Home Loan Bank of New York stock, net</t>
  </si>
  <si>
    <t>Purchases of securities available-for-sale</t>
  </si>
  <si>
    <t>Principal payments and maturities on securities available-for-sale</t>
  </si>
  <si>
    <t>Principal payments and maturities on securities held-to-maturity</t>
  </si>
  <si>
    <t>Purchases of securities held-to-maturity</t>
  </si>
  <si>
    <t>Proceeds from sale of securities available-for-sale</t>
  </si>
  <si>
    <t>Proceeds from sale of other real estate owned</t>
  </si>
  <si>
    <t>Purchases and improvements of premises and equipment</t>
  </si>
  <si>
    <t>Net cash used in investing activities</t>
  </si>
  <si>
    <t>Cash flows from financing activities:</t>
  </si>
  <si>
    <t>Net increase in deposits</t>
  </si>
  <si>
    <t>Dividends paid</t>
  </si>
  <si>
    <t>Purchase of treasury stock</t>
  </si>
  <si>
    <t>Increase in advance payments by borrowers for taxes and insurance</t>
  </si>
  <si>
    <t>Repayments under capital lease obligations</t>
  </si>
  <si>
    <t>Proceeds from securities sold under agreements to repurchase and other borrowings</t>
  </si>
  <si>
    <t>Repayments related to securities sold under agreements to repurchase and other borrowings</t>
  </si>
  <si>
    <t>Net cash provided by financing activities</t>
  </si>
  <si>
    <t>Net increase in cash and cash equivalents</t>
  </si>
  <si>
    <t>Cash and cash equivalents at beginning of period</t>
  </si>
  <si>
    <t>Cash and cash equivalents at end of period</t>
  </si>
  <si>
    <t>Cash paid during the period for:</t>
  </si>
  <si>
    <t>Interest</t>
  </si>
  <si>
    <t>Income taxes</t>
  </si>
  <si>
    <t>Non-cash transactions:</t>
  </si>
  <si>
    <t>Loans charged-off, net</t>
  </si>
  <si>
    <t>Other real estate owned write-downs</t>
  </si>
  <si>
    <t>Transfers of loans to other real estate owned</t>
  </si>
  <si>
    <t>Basis of Presentation</t>
  </si>
  <si>
    <t>Organization, Consolidation and Presentation of Financial Statements [Abstract]</t>
  </si>
  <si>
    <t>Basis of Presentation The consolidated financial statements are comprised of the accounts of Northfield Bancorp, Inc. (the “Company”) and its wholly owned subsidiaries, Northfield Investments, Inc. and Northfield Bank (the “Bank”), and the Bank’s wholly-owned significant subsidiaries, NSB Services Corp. and NSB Realty Trust. All significant intercompany accounts and transactions have been eliminated in consolidation. In the opinion of management, all adjustments (consisting solely of normal and recurring adjustments) necessary for the fair presentation of the consolidated financial condition and the consolidated results of operations for the unaudited periods presented have been included. The results of operations and other data presented for the three and nine months ended September 30, 2015 , are not necessarily indicative of the results of operations that may be expected for the year ending December 31, 2015 . Whenever necessary, certain prior periods' amounts are reclassified to conform to the current periods' presentation. In preparing the unaudited consolidated financial statements in conformity with U.S. generally accepted accounting principles (“U.S. GAAP”), management has made estimates and assumptions that affect the reported amounts of assets and liabilities as of the date of the consolidated statements of financial condition and results of operations for the periods indicated. Material estimates that are particularly susceptible to change are: the allowance for loan losses, the evaluation of goodwill and other intangible assets, impairment on investment securities, fair value measurements of assets and liabilities,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Certain information and note disclosures usually included in financial statements prepared in accordance with U.S. GAAP have been condensed or omitted pursuant to the rules and regulations of the Securities and Exchange Commission (“SEC”) for the preparation of interim financial statements. The consolidated financial statements presented should be read in conjunction with the audited consolidated financial statements and notes to consolidated financial statements included in the Annual Report on Form 10-K for the year ended December 31, 2014 , of Northfield Bancorp, Inc. as filed with the SEC.</t>
  </si>
  <si>
    <t>Securities Available-for-Sale</t>
  </si>
  <si>
    <t>Investments, Debt and Equity Securities [Abstract]</t>
  </si>
  <si>
    <t>Securities Available-for-Sale The following is a comparative summary of mortgage-backed securities and other securities available-for-sale at September 30, 2015 , and December 31, 2014 (in thousands). September 30, 2015 Gross Gross Estimated Amortized unrealized unrealized fair cost gains losses value Mortgage-backed securities: Pass-through certificates: Government sponsored enterprises (GSE) $ 242,634 $ 6,826 $ 770 $ 248,690 Real estate mortgage investment conduits (REMICs): GSE 323,530 1,253 5,878 318,905 Non-GSE 712 — 22 690 566,876 8,079 6,670 568,285 Other securities: Equity investments-mutual funds 289 — — 289 Corporate bonds 11,057 27 — 11,084 11,346 27 — 11,373 Total securities available-for-sale $ 578,222 $ 8,106 $ 6,670 $ 579,658 December 31, 2014 Gross Gross Estimated Amortized unrealized unrealized fair cost gains losses value Mortgage-backed securities: Pass-through certificates: GSE $ 292,162 $ 8,309 $ 1,131 $ 299,340 REMICs: GSE 408,328 1,314 9,192 400,450 Non-GSE 1,060 — 34 1,026 701,550 9,623 10,357 700,816 Other securities: Equity investments-mutual funds 410 — — 410 Corporate bonds 69,975 40 2 70,013 70,385 40 2 70,423 Total securities available-for-sale $ 771,935 $ 9,663 $ 10,359 $ 771,239 The following is a summary of the expected maturity distribution of debt securities available-for-sale, other than mortgage-backed securities, at September 30, 2015 (in thousands). Available-for-sale Amortized cost Estimated fair value Due in one year or less $ 11,057 $ 11,084 Due after one year through five years — — $ 11,057 $ 11,084 Contractual maturities for mortgage-backed securities are not included above, as expected maturities may differ from contractual maturities as borrowers may have the right to call or prepay obligations with or without penalties. For the three and nine months ended September 30, 2015 , the Company had gross proceeds of $11.9 million and $51.1 million , respectively, on sales of securities available-for-sale, with gross realized gains of approximately $13,000 and $59,000 , respectively, and grossed realized losses of $0 and $3,000 , for the three and nine months ended September 30, 2015 , respectively. For the three and nine months ended September 30, 2014 , the Company had gross proceeds of $1.9 million and $9.1 million , respectively, on sales of securities available-for-sale, with gross realized gains of approximately $30,000 and $229,000 , respectively, and no gross realized losses for both the three and nine months ended September 30, 2014 . The Company recognized net losses of $401,000 and $390,000 , on its trading securities portfolio during the three and nine months ended September 30, 2015 , respectively. The Company recognized net losses of $262,000 and $17,000 , on its trading securities portfolio during the three and nine months ended September 30, 2014 , respectively. The Company did not recognize any other-than-temporary impairment charges during the three and nine months ended September 30, 2015 , or September 30, 2014 . Gross unrealized losses on mortgage-backed securities and corporate bonds available-for-sale, and the estimated fair value of the related securities, aggregated by security category and length of time that individual securities have been in a continuous unrealized loss position, at September 30, 2015 , and December 31, 2014 , were as follows (in thousands). September 30, 2015 Less than 12 months 12 months or more Total Unrealized Estimated Unrealized Estimated Unrealized Estimated losses fair value losses fair value losses fair value Mortgage-backed securities: Pass-through certificates: GSE $ — $ 110 $ 770 $ 55,076 $ 770 $ 55,186 REMICs: GSE 73 15,820 5,805 175,033 5,878 190,853 Non-GSE — — 22 691 22 691 Total $ 73 $ 15,930 $ 6,597 $ 230,800 $ 6,670 $ 246,730 December 31, 2014 Less than 12 months 12 months or more Total Unrealized Estimated Unrealized Estimated Unrealized Estimated losses fair value losses fair value losses fair value Mortgage-backed securities: Pass-through certificates: GSE $ 1 $ 181 $ 1,130 $ 61,526 $ 1,131 $ 61,707 REMICs: GSE 30 3,179 9,162 229,896 9,192 233,075 Non-GSE — — 34 1,026 34 1,026 Other Securities: Corporate Bonds 2 9,996 — — 2 9,996 Total $ 33 $ 13,356 $ 10,326 $ 292,448 $ 10,359 $ 305,804 The Company held 11 pass-through mortgage-backed securities issued or guaranteed by GSEs, 11 REMIC mortgage-backed securities issued or guaranteed by GSEs, and two REMIC mortgage-backed securities not issued or guaranteed by GSEs that were in a continuous unrealized loss position of greater than twelve months at September 30, 2015 . There were four pass-through mortgage-backed securities issued or guaranteed by GSEs, one REMIC mortgage-backed security issued or guaranteed by a GSE, and no corporate bonds that were in an unrealized loss position of less than twelve months at September 30, 2015 . All securities referred to above were rated investment grade at September 30, 2015 . The declines in value relate to the general interest rate environment and are considered temporary. The securities cannot be prepaid in a manner that would result in the Company not receiving substantially all of its amortized cost. The Company neither has an intent to sell, nor is it more likely than not that the Company will be required to sell, the securities before the recovery of their amortized cost basis or, if necessary, maturity. The fair values of our investment securities could decline in the future if the underlying performance of the collateral for the collateralized mortgage obligations or other securities deteriorates and our credit enhancement levels do not provide sufficient protections to our contractual principal and interest, which may result in other-than-temporary impairment in the future.</t>
  </si>
  <si>
    <t>Securities Held-to-Maturity</t>
  </si>
  <si>
    <t>Securities Held-to-Maturity The following is a summary of mortgage-backed securities held-to-maturity at September 30, 2015 , and December 31, 2014 (in thousands). September 30, 2015 Amortized Cost Gross Unrealized Gains Gross Unrealized Losses Estimated Fair Value Mortgage-backed securities: Pass-through certificates: GSEs $ 8,613 $ 134 $ — $ 8,747 Total securities held-to-maturity $ 8,613 $ 134 $ — $ 8,747 December 31, 2014 Amortized Cost Gross Unrealized Gains Gross Unrealized Losses Estimated Fair Value Mortgage-backed securities: Pass-through certificates: GSEs $ 3,609 $ 82 $ — $ 3,691 Total securities held-to-maturity $ 3,609 $ 82 $ — $ 3,691 Contractual maturities for mortgage-backed securities are not presented, as expected maturities on mortgage‑backed securities may differ from contractual maturities as borrowers may have the right to call or prepay obligations with or without penalties. The Company had no held-to-maturity securities at September 30, 2015 , or December 31, 2014, that were in an unrealized loss position. The fair values of our investment securities could decline in the future if the underlying performance of the collateral for the collateralized mortgage obligations or other securities deteriorates and our credit enhancement levels do not provide sufficient protections to our contractual principal and interest. As a result, there is a risk that significant other-than-temporary impairments may occur in the future given the current economic environment.</t>
  </si>
  <si>
    <t>Receivables [Abstract]</t>
  </si>
  <si>
    <t>Loans Net loans held-for-investment are as follows (in thousands). September 30, December 31, 2015 2014 Real estate loans: Multifamily $ 1,275,335 $ 1,072,193 Commercial mortgage 407,453 390,288 One-to-four family residential mortgage 91,825 74,401 Home equity and lines of credit 61,195 54,533 Construction and land 17,913 21,412 Total real estate loans 1,853,721 1,612,827 Commercial and industrial loans 28,995 12,945 Other loans 1,217 2,157 Total commercial and industrial and other loans 30,212 15,102 Deferred loan cost, net 4,710 4,565 Originated loans held-for-investment, net 1,888,643 1,632,494 PCI Loans 33,135 44,816 Loans acquired: One-to-four family residential mortgage 339,924 234,478 Multifamily 17,298 18,844 Commercial mortgage 11,298 11,999 Construction and land — 364 Total loans acquired, net 368,520 265,685 Loans held-for-investment, net 2,290,298 1,942,995 Allowance for loan losses (25,655 ) (26,292 ) Net loans held-for-investment $ 2,264,643 $ 1,916,703 There were no loans held-for-sale at September 30, 2015 or December 31, 2014 . PCI loans, primarily acquired as part of a Federal Deposit Insurance Corporation-assisted transaction, totaled $33.1 million at September 30, 2015 , as compared to $44.8 million at December 31, 2014 . The Company accounts for PCI loans utilizing U.S. GAAP applicable to loans acquired with deteriorated credit quality. At September 30, 2015 , PCI loans consist of approximately 28.2% commercial real estate loans and 51.9% commercial and industrial loans, with the remaining balance in residential and home equity loans. The following details the accretion of interest income for the periods indicated (in thousands). At or for the nine months ended September 30, 2015 2014 Balance at the beginning of period $ 27,943 $ 32,464 Accretion into interest income (3,268 ) (3,724 ) Net reclassification (to) from non-accretable difference (697 ) 374 Balance at end of period $ 23,978 $ 29,114 The following tables set forth activity in our allowance for loan losses, by loan type, as of and for the three and nine months ended September 30, 2015 , and September 30, 2014 (in thousands). Three Months Ended September 30, 2015 Real Estate Commercial One-to-Four Family Construction and Land Multifamily Home Equity and Lines of Credit Commercial and Industrial Other Unallocated Originated Loans Total Purchased Credit-Impaired Acquired Loans Total Allowance for loan losses: Beginning balance $ 7,341 $ 1,107 $ 185 $ 13,208 $ 941 $ 1,011 $ 129 $ 1,135 $ 25,057 $ 400 $ 59 $ 25,516 Charge-offs (6 ) (1 ) — — (115 ) — (1 ) — (123 ) — — (123 ) Recoveries 2 — — 25 — 34 1 — 62 — — 62 Provisions/(credit) (710 ) (355 ) 278 (245 ) 322 706 (56 ) (50 ) (110 ) 298 12 200 Ending balance $ 6,627 $ 751 $ 463 $ 12,988 $ 1,148 $ 1,751 $ 73 $ 1,085 $ 24,886 $ 698 $ 71 $ 25,655 Three Months Ended September 30, 2014 Real Estate Commercial One-to-Four Family Construction and Land Multifamily Home Equity and Lines of Credit Commercial and Industrial Other Unallocated Originated Loans Total Purchased Credit-Impaired Acquired Loans Total Allowance for loan losses: Beginning balance $ 11,882 $ 1,012 $ 156 $ 9,880 $ 993 $ 531 $ 65 $ 1,308 $ 25,827 $ 400 $ 40 $ 26,267 Charge-offs (103 ) (36 ) — (8 ) (195 ) (12 ) — — (354 ) — — (354 ) Recoveries — — — 33 — — 14 — 47 — — 47 Provisions/(credit) (439 ) (40 ) 22 244 461 122 (2 ) (46 ) 322 — (5 ) 317 Ending balance $ 11,340 $ 936 $ 178 $ 10,149 $ 1,259 $ 641 $ 77 $ 1,262 $ 25,842 $ 400 $ 35 $ 26,277 Nine Months Ended September 30, 2015 Real Estate Commercial One-to-Four Family Construction and Land Multifamily Home Equity and Lines of Credit Commercial and Industrial Other Unallocated Originated Loans Total Purchased Credit-Impaired Acquired Loans Total Allowance for loan losses: Beginning balance $ 9,309 $ 951 $ 266 $ 12,219 $ 901 $ 841 $ 134 $ 1,209 $ 25,830 $ 400 $ 62 $ 26,292 Charge-offs (836 ) (127 ) — (113 ) (115 ) (32 ) (1 ) — (1,224 ) — — (1,224 ) Recoveries 2 — — 25 42 34 12 — 115 — — 115 Provisions/(credit) (1,848 ) (73 ) 197 857 320 908 (72 ) (124 ) 165 298 9 472 Ending balance $ 6,627 $ 751 $ 463 $ 12,988 $ 1,148 $ 1,751 $ 73 $ 1,085 $ 24,886 $ 698 $ 71 $ 25,655 Nine Months Ended September 30, 2014 Real Estate Commercial One-to-Four Family Construction and Land Multifamily Home Equity and Lines of Credit Commercial and Industrial Other Unallocated Originated Loans Total Purchased Credit-Impaired Acquired Loans Total Allowance for loan losses: Beginning balance $ 12,619 $ 875 $ 205 $ 9,374 $ 860 $ 425 $ 67 $ 1,024 $ 25,449 $ 588 $ — $ 26,037 Charge-offs (103 ) (58 ) — (8 ) (489 ) (13 ) — — (671 ) — — (671 ) Recoveries — — 246 33 — — 44 — 323 — — 323 Provisions/(credit) (1,176 ) 119 (273 ) 750 888 229 (34 ) 238 741 (188 ) 35 588 Ending balance $ 11,340 $ 936 $ 178 $ 10,149 $ 1,259 $ 641 $ 77 $ 1,262 $ 25,842 $ 400 $ 35 $ 26,277 The following tables detail the amount of loans receivable held-for-investment, net of deferred loan fees and costs, that are evaluated individually, and collectively, for impairment, and the related portion of the allowance for loan losses that is allocated to each loan portfolio segment, at September 30, 2015 , and December 31, 2014 (in thousands). September 30, 2015 Real Estate Commercial One-to-Four Family Construction and Land Multifamily Home Equity and Lines of Credit Commercial and Industrial Other Unallocated Originated Loans Total Purchased Credit-Impaired Acquired Loans Total Allowance for loan losses: Ending balance: individually evaluated for impairment $ 907 $ 68 $ — $ 172 $ 61 $ 7 $ — $ — $ 1,215 $ — $ 71 $ 1,286 Ending balance: collectively evaluated for impairment 5,720 683 463 12,816 1,087 1,744 73 1,085 23,671 698 — 24,369 Loans, net: Ending balance 408,063 92,462 17,942 1,277,556 62,359 29,044 1,217 — 1,888,643 33,135 368,520 2,290,298 Ending balance: individually evaluated for impairment 25,894 1,600 — 2,479 358 120 — — 30,451 — 2,835 33,286 Ending balance: collectively evaluated for impairment 382,169 90,862 17,942 1,275,077 62,001 28,924 1,217 — 1,858,192 33,135 365,685 2,257,012 December 31, 2014 Real Estate Commercial One-to-Four Family Construction and Land Multifamily Home Equity and Lines of Credit Commercial and Industrial Other Unallocated Originated Loans Total Purchased Credit-Impaired Acquired Loans Total Allowance for loan losses: Ending balance: individually evaluated for impairment $ 2,361 $ 57 $ — $ 215 $ 13 $ 109 $ — $ — $ 2,755 $ — $ 62 $ 2,817 Ending balance: collectively evaluated for impairment 6,948 894 266 12,004 888 732 134 1,209 23,075 400 — 23,475 Loans, net: Ending balance 390,885 74,990 21,445 1,074,539 55,486 12,992 2,157 — 1,632,494 44,816 265,685 1,942,995 Ending balance: individually evaluated for impairment 29,224 1,072 — 1,990 327 806 — — 33,419 — 855 34,274 Ending balance: collectively evaluated for impairment 361,661 73,918 21,445 1,072,549 55,159 12,186 2,157 — 1,599,075 44,816 264,830 1,908,721 Included in originated and acquired loans receivable (including held-for-sale) are loans for which the accrual of interest income has been discontinued due to deterioration in the financial condition of the borrowers. The recorded investment of these non-accrual loans was $14.1 million and $13.9 million at September 30, 2015 , and December 31, 2014 , respectively. Generally, loans are placed on non-accruing status when they become 90 days or more delinquent, or sooner if considered appropriate by management, and remain on non-accrual status until they are brought current, have six consecutive months of performance under the loan terms, and factors indicating reasonable doubt about the timely collection of payments no longer exist. Therefore, loans may be current in accordance with their loan terms, or may be less than 90 days delinquent and still be on a non-accruing status. These non-accrual amounts included loans deemed to be impaired of $10.8 million and $10.1 million at September 30, 2015 , and December 31, 2014 , respectively. Loans on non-accrual status with principal balances less than $500,000 , and therefore not meeting the Company’s definition of an impaired loan, amounted to $3.3 million and $3.8 million at September 30, 2015 , and December 31, 2014 , respectively. There were no loans held-for-sale at September 30, 2015 or December 31, 2014 . Loans past due 90 days or more and still accruing interest were $143,000 and $708,000 at September 30, 2015 , and December 31, 2014 , respectively, and consisted of loans that are considered well secured and in the process of collection. The following tables set forth the detail, and delinquency status, of non-performing loans (non-accrual loans and loans past due 90 days or more and still accruing), net of deferred fees and costs, at September 30, 2015 , and December 31, 2014 , excluding loans held-for-sale and PCI loans which have been segregated into pools. September 30, 2015 Total Non-Performing Loans Non-Accruing Loans 0-29 Days Past Due 30-89 Days Past Due 90 Days or More Past Due Total 90 Days or More Past Due and Accruing Total Non-Performing Loans Loans held-for-investment: Real estate loans: Commercial LTV =&gt; 35% Substandard $ 6,390 $ 916 $ 3,255 $ 10,561 $ — $ 10,561 Total commercial 6,390 916 3,255 10,561 — 10,561 One-to-four family residential LTV &lt; 60% Substandard — 183 930 1,113 — 1,113 Total — 183 930 1,113 — 1,113 LTV =&gt; 60% Substandard 511 137 366 1,014 — 1,014 Total 511 137 366 1,014 — 1,014 Total one-to-four family residential 511 320 1,296 2,127 — 2,127 Construction and land Pass — — — — 112 112 Total construction and land — — — — 112 112 Multifamily LTV =&gt; 35% Substandard — — 559 559 — 559 Total multifamily — — 559 559 — 559 Home equity and lines of credit Substandard — — 97 97 16 113 Total home equity and lines of credit — — 97 97 16 113 Commercial and industrial loans Pass — — — — 15 15 Total commercial and industrial loans — — — — 15 15 Total non-performing loans held-for-investment 6,901 1,236 5,207 13,344 143 13,487 Loans acquired: One-to-four family residential LTV &lt; 60% Substandard — — 788 788 — 788 Total one-to-four family residential — — 788 788 — 788 Total non-performing loans acquired — — 788 788 — 788 Total non-performing loans $ 6,901 $ 1,236 $ 5,995 $ 14,132 $ 143 $ 14,275 December 31, 2014 Total Non-Performing Loans Non-Accruing Loans 0-29 Days Past Due 30-89 Days Past Due 90 Days or More Past Due Total 90 Days or More Past Due and Accruing Total Non-Performing Loans Loans held-for-investment: Real estate loans: Commercial LTV =&gt; 35% Substandard $ — $ 395 $ 10,769 $ 11,164 $ — $ 11,164 Total commercial — 395 10,769 11,164 — 11,164 One-to-four family residential LTV &lt; 60% Substandard — 190 674 864 286 1,150 Total — 190 674 864 286 1,150 LTV =&gt; 60% Substandard — — 1,028 1,028 — 1,028 Total — — 1,028 1,028 — 1,028 Total one-to-four family residential — 190 1,702 1,892 286 2,178 Home equity and lines of credit Substandard — 98 — 98 — 98 Total home equity and lines of credit — 98 — 98 — 98 Commercial and industrial loans Substandard — — 408 408 — 408 Total commercial and industrial loans — — 408 408 — 408 Total non-performing loans held-for-investment — 683 12,879 13,562 286 13,848 Loans acquired: One-to-four family residential LTV &lt; 60% Pass — — — — 422 422 Substandard — — 313 313 — 313 Total one-to-four family residential — — 313 313 422 735 Total non-performing loans acquired: — — 313 313 422 735 Total non-performing loans $ — $ 683 $ 13,192 $ 13,875 $ 708 $ 14,583 The following tables set forth the detail and delinquency status of originated and acquired loans held-for-investment, net of deferred fees and costs, by performing and non-performing loans at September 30, 2015 , and December 31, 2014 (in thousands). September 30, 2015 Performing (Accruing) Loans 0-29 Days Past Due 30-89 Days Past Due Total Non-Performing Loans Total Loans Receivable, net Loans held-for-investment: Real estate loans: Commercial LTV &lt; 35% Pass $ 49,619 $ — $ 49,619 $ — $ 49,619 Special Mention 1,021 — 1,021 — 1,021 Substandard 1,245 — 1,245 — 1,245 Total 51,885 — 51,885 — 51,885 LTV =&gt; 35% Pass 321,411 — 321,411 — 321,411 Special Mention 2,993 — 2,993 — 2,993 Substandard 13,889 7,324 21,213 10,561 31,774 Total 338,293 7,324 345,617 10,561 356,178 Total commercial 390,178 7,324 397,502 10,561 408,063 One-to-four family residential LTV &lt; 60% Pass 40,640 2,532 43,172 — 43,172 Special Mention 166 372 538 — 538 Substandard 654 17 671 1,113 1,784 Total 41,460 2,921 44,381 1,113 45,494 LTV =&gt; 60% Pass 44,998 260 45,258 — 45,258 Substandard 293 403 696 1,014 1,710 Total 45,291 663 45,954 1,014 46,968 Total one-to-four family residential 86,751 3,584 90,335 2,127 92,462 Construction and land Pass 16,445 1,385 17,830 112 17,942 Total construction and land 16,445 1,385 17,830 112 17,942 Multifamily LTV &lt; 35% Pass 84,882 145 85,027 — 85,027 Special Mention 55 208 263 — 263 Substandard — — — — — Total 84,937 353 85,290 — 85,290 LTV =&gt; 35% Pass 1,183,518 1,590 1,185,108 — 1,185,108 Special Mention 2,731 1,152 3,883 — 3,883 Substandard 2,716 — 2,716 559 3,275 Total 1,188,965 2,742 1,191,707 559 1,192,266 Total multifamily 1,273,902 3,095 1,276,997 559 1,277,556 Home equity and lines of credit Pass 61,456 367 61,823 — 61,823 Special Mention 77 — 77 — 77 Substandard 258 88 346 113 459 Total home equity and lines of credit 61,791 455 62,246 113 62,359 Commercial and industrial loans Pass 28,234 — 28,234 15 28,249 Special Mention 355 — 355 — 355 Substandard 387 53 440 — 440 Total commercial and industrial loans 28,976 53 29,029 15 29,044 September 30, 2015 Performing (Accruing) Loans 0-29 Days Past Due 30-89 Days Past Due Total Non-Performing Loans Total Loans Receivable, net Other loans Pass 1,206 11 1,217 1,217 Total other loans 1,206 11 1,217 — 1,217 Total originated loans held-for-investment $ 1,859,249 $ 15,907 $ 1,875,156 $ 13,487 $ 1,888,643 Acquired loans: One-to-four family residential LTV &lt; 60% Pass 323,316 286 323,602 — 323,602 Special Mention 563 — 563 — 563 Substandard 724 198 922 788 1,710 Total 324,603 484 325,087 788 325,875 LTV =&gt; 60% Pass 13,763 — 13,763 — 13,763 Substandard 286 — 286 — 286 Total 14,049 — 14,049 — 14,049 Total one-to-four family residential 338,652 484 339,136 788 339,924 Commercial LTV &lt; 35% Pass 2,250 — 2,250 — 2,250 Special Mention — — — — — Substandard — 735 735 — 735 Total 2,250 735 2,985 — 2,985 LTV =&gt; 35% Pass 5,571 — 5,571 — 5,571 Special Mention 891 — 891 — 891 Substandard 1,851 — 1,851 — 1,851 Total 8,313 — 8,313 — 8,313 Total commercial 10,563 735 11,298 — 11,298 Multifamily LTV &lt; 35% Pass 4,736 — 4,736 — 4,736 Special Mention 142 — 142 — 142 Total 4,878 — 4,878 — 4,878 LTV =&gt; 35% Pass 12,091 — 12,091 — 12,091 Special Mention 329 — 329 — 329 Total 12,420 — 12,420 — 12,420 Total multifamily 17,298 — 17,298 — 17,298 Total loans acquired 366,513 1,219 367,732 788 368,520 $ 2,225,762 $ 17,126 $ 2,242,888 $ 14,275 $ 2,257,163 December 31, 2014 Performing (Accruing) Loans 0-29 Days Past Due 30-89 Days Past Due Total Non-Performing Loans Total Loans Receivable, net Loans held-for-investment: Real estate loans: Commercial LTV &lt; 35% Pass $ 47,534 $ — $ 47,534 — $ 47,534 Special Mention 2,436 — 2,436 — 2,436 Total 49,970 — 49,970 — 49,970 LTV =&gt; 35% Pass 288,915 878 289,793 — 289,793 Special Mention 9,792 — 9,792 — 9,792 Substandard 25,073 5,093 30,166 11,164 41,330 Total 323,780 5,971 329,751 11,164 340,915 Total commercial 373,750 5,971 379,721 11,164 390,885 One-to-four family residential LTV &lt; 60% Pass 29,288 341 29,629 — 29,629 Special Mention 1,143 — 1,143 — 1,143 Substandard 867 286 1,153 1,150 2,303 Total 31,298 627 31,925 1,150 33,075 LTV =&gt; 60% Pass 38,062 2,465 40,527 — 40,527 Substandard — 360 360 1,028 1,388 Total 38,062 2,825 40,887 1,028 41,915 Total one-to-four family residential 69,360 3,452 72,812 2,178 74,990 Construction and land Pass 21,445 — 21,445 — 21,445 Total construction and land 21,445 — 21,445 — 21,445 Multifamily LTV &lt; 35% Pass 64,692 — 64,692 — 64,692 Special Mention 283 — 283 — 283 Substandard 801 — 801 — 801 Total 65,776 — 65,776 — 65,776 LTV =&gt; 35% Pass 999,469 239 999,708 — 999,708 Special Mention 3,822 520 4,342 — 4,342 Substandard 4,382 331 4,713 — 4,713 Total 1,007,673 1,090 1,008,763 — 1,008,763 Total multifamily 1,073,449 1,090 1,074,539 — 1,074,539 Home equity and lines of credit Pass 54,800 135 54,935 — 54,935 Special Mention 360 — 360 — 360 Substandard 93 — 93 98 191 Total home equity and lines of credit 55,253 135 55,388 98 55,486 Commercial and industrial loans Pass 11,331 90 11,421 — 11,421 Special Mention 652 — 652 — 652 Substandard 479 32 511 408 919 Total commercial and industrial loans 12,462 122 12,584 408 12,992 December 31, 2014 Performing (Accruing) Loans 0-29 Days Past Due 30-89 Days Past Due Total Non-Performing Loans Total Loans Receivable, net Other loans Pass 2,097 60 2,157 — 2,157 Total other loans 2,097 60 2,157 — 2,157 Total originated loans held-for-investment $ 1,607,816 $ 10,830 $ 1,618,646 $ 13,848 $ 1,632,494 Loans Acquired Real estate loans: One-to-four family residential LTV &lt; 60% Pass 225,741 526 226,267 422 226,689 Special Mention 597 — 597 — 597 Substandard 424 — 424 313 737 Total 226,762 526 227,288 735 228,023 LTV =&gt; 60% Pass 5,787 375 6,162 — 6,162 Substandard 294 — 294 — 294 Total 6,081 375 6,456 — 6,456 Total one-to-four family residential 232,843 901 233,744 735 234,479 Commercial LTV &lt; 35% Pass 2,477 — 2,477 — 2,477 Special Mention 187 521 708 — 708 Total 2,664 521 3,185 — 3,185 LTV =&gt; 35% Pass 5,817 — 5,817 — 5,817 Special Mention 2,997 — 2,997 — 2,997 Total 8,814 — 8,814 — 8,814 Total commercial 11,478 521 11,999 — 11,999 Construction and land Substandard 363 — 363 — 363 Total construction and land 363 — 363 — 363 Multifamily LTV &lt; 35% Pass 4,857 — 4,857 — 4,857 Special Mention 164 — 164 — 164 Total 5,021 — 5,021 — 5,021 LTV =&gt; 35% Pass 13,457 — 13,457 — 13,457 Special Mention 366 — 366 — 366 Total 13,823 — 13,823 — 13,823 Total multifamily 18,844 — 18,844 — 18,844 Total loans acquired 263,528 1,422 264,950 735 265,685 $ 1,871,344 $ 12,252 $ 1,883,596 $ 14,583 $ 1,898,179 The following table summarizes originated and acquired impaired loans as of September 30, 2015 , and December 31, 2014 (in thousands). September 30, 2015 December 31, 2014 Recorded Investment Unpaid Principal Balance Related Allowance Recorded Investment Unpaid Principal Balance Related Allowance With No Allowance Recorded: Real estate loans: Commercial LTV &lt; 35% Substandard $ — $ 122 $ — $ — $ — $ — LTV =&gt; 35% Pass 2,425 2,562 — 3,311 3,448 — Substandard 13,182 14,495 — 12,880 14,339 — One-to-four family residential LTV &lt; 60% Pass 361 361 — 66 66 — Special Mention — — — 138 138 — Substandard 136 136 — 262 262 — LTV =&gt; 60% Substandard 200 215 — — — — Multifamily LTV =&gt; 35% Pass 77 548 — 86 557 Substandard 1,017 1,017 — 477 477 — Home equity and lines of credit Special Mention — — — 49 49 — Commercial and industrial loans Special Mention — — — 267 268 — Substandard 90 90 — 99 99 — With a Related Allowance Recorded: Real estate loans: Commercial LTV =&gt; 35% Pass 1,662 1,662 (14 ) — — — Substandard 10,476 11,093 (893 ) 13,033 14,365 (2,361 ) One-to-four family residential LTV &lt; 60% Pass 372 372 (3 ) — — — Special Mention — — — 319 319 (4 ) Substandard 870 870 (91 ) 848 848 (95 ) LTV =&gt; 60% Substandard 645 688 (45 ) 294 294 (20 ) Multifamily LTV =&gt; 35% Substandard 1,385 1,385 (172 ) 1,427 1,427 (215 ) Home equity and lines of credit Pass 271 271 (13 ) — — — Special Mention 45 45 (23 ) 278 278 (13 ) Substandard 42 42 (25 ) — — — Commercial and industrial loans Special Mention 30 30 (7 ) 32 32 (1 ) Substandard — — — 408 530 (108 ) Total: Real estate loans Commercial 27,745 29,934 (907 ) 29,224 32,152 (2,361 ) One-to-four family residential 2,584 2,642 (139 ) 1,927 1,927 (119 ) Construction and land Multifamily 2,479 2,950 (172 ) 1,990 2,461 (215 ) Home equity and lines of credit 358 358 (61 ) 327 327 (13 ) Commercial and industrial loans 120 120 (7 ) 806 929 (109 ) $ 33,286 $ 36,004 $ (1,286 ) $ 34,274 $ 37,796 $ (2,817 ) Included in the above table at September 30, 2015 , are loans with carrying balances of $12.8 million that were not written down by either charge-offs or specific reserves in our allowance for loan losses. Included in the above table at December 31, 2014 , are loans with carrying balances of $13.1 million that were not written down by either charge-offs or specific reserves in our allowance for loan losses. Loans not written down by charge-offs or specific reserves at September 30, 2015 , and December 31, 2014 , are considered to have sufficient collateral values, less costs to sell, to support the carrying balances of the loans. The following table summarizes the average recorded investment in originated and acquired impaired loans and interest recognized on impaired loans as of, and for, the three and nine months ended September 30, 2015 , and September 30, 2014 (in thousands). Three Months Ended Nine Months Ended September 30, 2015 September 30, 2014 September 30, 2015 September 30, 2014 Average Recorded Investment Interest Income Average Recorded Investment Interest Income Average Recorded Investment Interest Income Average Recorded Investment Interest Income With No Allowance Recorded: Real estate loans: Commercial LTV &lt; 35% Pass $ — $ — $ — $ — $ — $ — $ 851 $ — LTV =&gt; 35% Pass 2,434 24 3,347 37 2,660 71 7,441 112 Special Mention — — — — 136 — — — Substandard 13,051 147 10,549 117 12,398 517 8,832 355 Construction and land Substandard — — — — — — 27 — One-to-four family residential LTV &lt; 60% Pass 363 5 — 1 203 14 — 2 Special Mention — — 140 2 69 — 232 5 Substandard 92 7 265 3 176 7 267 10 LTV =&gt; 60% Substandard 178 3 — 2 89 17 — 7 Multifamily LTV =&gt; 35% Pass 79 4 91 4 82 13 45 13 Substandard 739 10 958 10 607 20 774 22 Home equity and lines of credit Special Mention 24 — 25 1 36 13 2 Substandard — — — — — — 250 — Commercial and industrial loans Special Mention 15 — 17 — 74 — 113 — Substandard 92 — 566 6 95 — 704 25 With a Related Allowance Recorded: Real estate loans: Commercial LTV =&gt; 35% Pass 1,670 22 — — 835 67 — — Special Mention — — — — — — 725 — Substandard 10,717 92 16,083 112 11,724 201 13,189 323 One-to-four family residential LTV &lt; 60% Pass 374 2 — — 203 8 — — Special Mention — — 324 2 159 — 244 6 Substandard 874 3 — — 870 10 — — LTV =&gt; 60% Substandard 649 4 — — 471 40 85 — Multifamily LTV =&gt; 35% Substandard 1,392 13 1,447 13 1,406 39 1,461 40 Three Months Ended Nine Months Ended September 30, 2015 September 30, 2014 September 30, 2015 September 30, 2014 Average Recorded Investment Interest Income Average Recorded Investment Interest Income Average Recorded Investment Interest Income Average Recorded Investment Interest Income Home equity and lines of credit Pass 272 2 — — 136 6 — — Special Mention 23 1 308 1 150 2 324 4 Substandard 43 — — — 21 2 250 — Commercial and industrial loans Special Mention 15 1 17 1 23 1 8 1 Substandard — — 408 — 102 — 416 2 Total: Real estate loans Commercial 27,872 285 29,979 266 27,753 856 31,038 790 One-to-four family residential 2,530 24 729 10 2,240 96 828 30 Construction and land — — — — — — 27 — Multifamily 2,210 27 2,496 27 2,095 72 2,280 75 Home equity and lines of credit 362 3 333 2 343 10 837 6 Commercial and industrial loans 122 1 1,008 7 294 1 1,241 28 $ 33,096 $ 340 $ 34,545 $ 312 $ 32,725 $ 1,035 $ 36,251 $ 929 The following tables summarize loans that were modified as troubled debt restructurings ("TDRs") during the three and nine months ended September 30, 2015 . There were no loans modified as TDRs during the three and nine months ended September 30, 2014 . Three Months Ended Nine Months Ended September 30, 2015 Number of Relationships Pre-Modification Outstanding Recorded Investment Post-Modification Outstanding Recorded Investement Number of Relationships Pre-Modification Outstanding Recorded Investment Post-Modification Outstanding Recorded Investement (dollars in thousands) (dollars in thousands) TDRs Commercial real estate loans Substandard — $— $— 3 $8,457 $8,457 One-to-four family residential Pass — — — 1 20 20 Substandard 1 136 136 4 697 697 Home Equity — — — 1 43 43 Total TDRs 1 $136 $136 9 $9,217 $9,217 For the three months ended September 30, 2015, the loan in the table above was restructured to receive reduced interest rates. For the nine months ended September 30, 2015, one of the commercial real estate relationships in the table above, with a pre-modification outstanding recorded investment of $6.3 million , represents five loans to one borrower that were restructured into one loan during the nine months ended September 30, 2015 . These loans were restructured to provide partial forgiveness of debt, after the borrower made a $500,000 principal payment. The remaining relationships in the table above were restructured to receive reduced interest rates. At September 30, 2015 , and December 31, 2014 , there were TDRs of $31.7 million and $33.8 million , respectively. Management classifies all TDRs as impaired loans. Impaired loans are individually assessed to determine that the loan’s carrying value is not in excess of the estimated fair value of the collateral less costs to sell, if the loan is collateral dependent, or the present value of the expected future cash flows, if the loan is not collateral dependent. Management performs a detailed evaluation of each impaired loan and generally obtains updated appraisals as part of the evaluation. In addition, management adjusts estimated fair values down to appropriately consider recent market conditions, our willingness to accept a lower sales price to effect a quick sale, and costs to dispose of any supporting collateral. Determining the estimated fair value of underlying collateral (and related costs to sell) can be difficult in illiquid real estate markets and is subject to significant assumptions and estimates. Management employs an independent third-party expert in appraisal preparation and review to ascertain the reasonableness of updated appraisals. Projecting the expected cash flows under TDRs which are not collateral dependent is inherently subjective and requires, among other things, an evaluation of the borrower’s current and projected financial condition. Actual results may be significantly different than our projections and our established allowance for loan losses on these loans, which could have a material effect on our financial results. At September 30, 2015 , no TDR loan that was restructured during the twelve months ended September 30, 2015 , had subsequently defaulted.</t>
  </si>
  <si>
    <t>Banking and Thrift [Abstract]</t>
  </si>
  <si>
    <t>Deposits Deposits account balances are summarized as follows (in thousands). September 30, December 31, 2015 2014 Non-interest-bearing demand $ 265,524 $ 269,466 Interest-bearing negotiable orders of withdrawal (NOW) 188,082 124,961 Savings and money market 1,043,884 873,094 Certificates of deposit 586,057 353,144 Total deposits $ 2,083,547 $ 1,620,665 Interest expense on deposit accounts is summarized for the periods indicated (in thousands). Three Months Ended Nine Months Ended September 30, September 30, 2015 2014 2015 2014 Negotiable orders of withdrawal, savings, and money market $ 1,360 $ 560 $ 3,416 $ 1,549 Certificates of deposit 1,481 805 3,957 2,308 Total interest expense on deposit accounts $ 2,841 $ 1,365 $ 7,373 $ 3,857</t>
  </si>
  <si>
    <t>Equity Incentive Plan</t>
  </si>
  <si>
    <t>Disclosure of Compensation Related Costs, Share-based Payments [Abstract]</t>
  </si>
  <si>
    <t>Equity Incentive Plan In May 2015, the Company granted to directors and employees a total of 419,000 restricted shares, and 1,090,000 stock options to purchase Company stock. These shares and options were issued out of the 2014 Equity Incentive Plan ("the Plan"), which allows the Company to grant common stock or options to purchase common stock at specific prices to directors and employees of the Company. All stock options and restricted stock granted to date vest in equal installments over a five -year period beginning one year from the date of grant. The vesting of options and restricted stock awards may accelerate in accordance with terms of the Plan. Stock options were granted at an exercise price equal to the fair value of the Company’s common stock on the grant date based on quoted market prices and all have an expiration period of ten years. The fair value of stock options granted on May 27, 2015, was estimated utilizing the Black-Scholes option pricing model using the following assumptions: an expected life of 6.5 years, risk-free rate of return of 1.67% , volatility of 32.06% and a dividend yield of 1.90% . The following table is a summary of the Company’s stock options outstanding as of September 30, 2015 , and changes therein during the nine months then ended. Number of Stock Options Weighted Average Grant Date Fair Value Weighted Average Exercise Price Weighted Average Contractual Life (years) Outstanding - December 31, 2014 5,138,072 $ 3.08 $ 10.04 7.44 Granted 1,090,000 4.07 14.76 9.66 Forfeited (66,480 ) 3.91 13.13 — Exercised (137,371 ) 2.30 7.09 — Outstanding - September 30, 2015 6,024,221 3.30 10.93 6.66 Exercisable - September 30, 2015 2,978,203 2.57 8.08 4.23 Expected future stock option expense related to the non-vested options outstanding as of September 30, 2015 , is $11.1 million over an average period of 4.05 years. The following is a summary of the status of the Company’s restricted share awards as of September 30, 2015 , and changes therein during the nine months then ended. Number of Shares Awarded Weighted Average Grant Date Fair Value Non-vested at December 31, 2014 1,003,074 $ 13.11 Granted 419,000 14.76 Vested (195,892 ) 13.09 Forfeited (30,280 ) 13.13 Non-vested at September 30, 2015 1,195,902 13.70 Expected future stock award expense related to the non-vested restricted share awards as of September 30, 2015 , is $15.1 million over an average period of 4.05 years. During the nine months ended September 30, 2015 and 2014 , the Company recorded $4.7 million and $1.7 million , respectively, of stock-based compensation related to the above plans.</t>
  </si>
  <si>
    <t>Fair Value Measurements</t>
  </si>
  <si>
    <t>Fair Value Disclosures [Abstract]</t>
  </si>
  <si>
    <t>Fair Value Measurements The following tables present the assets reported on the consolidated balance sheet at their estimated fair value as of September 30, 2015 , and December 31, 2014 , by level within the fair value hierarchy as required by the Fair Value Measurements and Disclosures Topic of the Financial Accounting Standards Board ("FASB") Accounting Standards Codification ("ASC"). Financial assets and liabilities are classified in their entirety based on the level of input that is significant to the fair value measurement.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 Level 3 Inputs – Significant unobservable inputs that reflect the Company’s own assumptions that market participants would use in pricing the assets or liabilities. Fair Value Measurements at September 30, 2015 Using: Carrying Value Quoted Prices in Active Markets for Identical Assets (Level 1) Significant Other Observable Inputs (Level 2) Significant Unobservable Inputs (Level 3) (in thousands) Measured on a recurring basis: Assets: Investment securities: Available-for-sale: Mortgage-backed securities: GSE $ 567,595 $ — $ 567,595 $ — Non-GSE 690 — 690 — Other securities: Corporate bonds 11,084 — 11,084 — Equities 289 289 — — Total available-for-sale 579,658 289 579,369 — Trading securities 6,362 6,362 — — Total $ 586,020 $ 6,651 $ 579,369 $ — Measured on a non-recurring basis: Assets: Impaired loans: Real estate loans: Commercial real estate $ 16,770 $ — $ — $ 16,770 One-to-four family residential mortgage 1,888 — — 1,888 Multifamily 1,463 — — 1,463 Home equity and lines of credit 358 — — 358 Total impaired real estate loans 20,479 — — 20,479 Commercial and industrial loans 29 — — 29 Other real estate owned 261 — — 261 Total $ 20,769 $ — $ — $ 20,769 Fair Value Measurements at December 31, 2014 Using: Carrying Value Quoted Prices in Active Markets for Identical Assets (Level 1) Significant Other Observable Inputs (Level 2) Significant Unobservable Inputs (Level 3) (in thousands) Measured on a recurring basis: Assets: Investment securities: Available-for-sale: Mortgage-backed securities: GSE $ 699,790 $ — $ 699,790 $ — Non-GSE 1,026 — 1,026 — Other securities: Corporate bonds 70,013 — 70,013 — Equities 410 410 — — Total available-for-sale 771,239 410 770,829 — Trading securities 6,422 6,422 — — Total $ 777,661 $ 6,832 $ 770,829 $ — Measured on a non-recurring basis: Assets: Impaired loans: Real estate loans: Commercial real estate $ 17,438 $ — $ — $ 17,438 One-to-four family residential mortgage 672 — — 672 Multifamily 1,513 — — 1,513 Home equity and lines of credit 278 — — 278 Total impaired real estate loans 19,901 — — 19,901 Commercial and industrial loans 440 — — 440 Other real estate owned 752 — — 752 Total $ 21,093 $ — $ — $ 21,093 The following table presents qualitative information for Level 3 assets measured at fair value on a non-recurring basis at September 30, 2015 and December 31, 2014 (dollars in thousands). Fair Value Valuation Methodology Unobservable Inputs Range of Inputs September 30, 2015 December 31, 2014 September 30, 2015 December 31, 2014 Impaired loans $ 20,508 $ 20,341 Appraisals Discount for costs to sell 7.0% 7.0% Discount for quick sale 10.0% - 40.0% 10.0% - 40.0% Discounted cash flows Interest rates 4.75% to 7.5% 4.6% to 7.5% Other real estate owned $ 261 $ 752 Appraisals Discount for costs to sell 7.0% 7.0% Available for Sale Securities: The estimated fair values for mortgage-backed and corporate securities are obtained from an independent nationally recognized third-party pricing service. The estimated fair values are derived primarily from cash flow models, which include assumptions for interest rates, credit losses, and prepayment speeds. Broker/dealer quotes are utilized as well, when such quotes are available and deemed representative of the market. The significant inputs utilized in the cash flow models are based on market data obtained from sources independent of the Company (Observable Inputs), and are therefore classified as Level 2 within the fair value hierarchy. The estimated fair values of equity securities, classified as Level 1, are derived from quoted market prices in active markets. Equity securities consist of publicly traded mutual funds. There were no transfers of securities between Level 1 and Level 2 during the nine months ended September 30, 2015 . Trading Securities: Fair values are derived from quoted market prices in active markets. The assets consist of publicly traded mutual funds. Impaired Loans: At September 30, 2015 , and December 31, 2014 , the Company had impaired originated loans held-for-investment with outstanding principal balances of $23.0 million and $23.7 million , respectively, that were recorded at their estimated fair value of $20.5 million and $20.3 million , respectively. The Company recorded net impairment recoveries of $887,000 for the nine months ended September 30, 2015 and net impairment charges of $146,000 for the nine months ended September 30, 2014 , utilizing Level 3 inputs. For purposes of estimating fair value of impaired loans, management utilizes independent appraisals, if the loan is collateral dependent, adjusted downward by management, as necessary, for changes in relevant valuation factors subsequent to the appraisal date, or the present value of expected future cash flows for non-collateral dependent loans and TDRs. Other Real Estate Owned (OREO): At September 30, 2015 , and December 31, 2014 , the Company had assets acquired through foreclosure, or deed in lieu of foreclosure, of $261,000 and $752,000 , respectively. These assets are recorded at estimated fair value, less estimated selling costs when acquired, establishing a new cost basis. Estimated fair value is generally based on independent appraisals. These appraisals include adjustments to comparable assets based on the appraisers’ market knowledge and experience, and are considered Level 3 inputs. When an asset is acquired, the excess of the loan balance over fair value, less estimated selling costs, is charged to the allowance for loan losses. If the estimated fair value of the asset declines, a write-down is recorded through non-interest expense. The valuation of foreclosed assets is subjective in nature and may be adjusted in the future because of changes in economic conditions. There was a $71,000 subsequent valuation adjustment to one OREO property for the nine months ended September 30, 2015 . Operating costs after acquisition are expensed. In addition, the Company may be required, from time to time, to measure the fair value of certain other financial assets on a nonrecurring basis in accordance with U.S. GAAP. The adjustments to fair value usually result from the application of lower-of-cost-or-market accounting or write downs of individual assets. Fair Value of Financial Instruments The FASB ASC Topic for Financial Instruments requires disclosure of the fair value of financial assets and financial liabilities, including those financial assets and financial liabilities that are not measured and reported at fair value on a recurring or non-recurring basis. The methodologies for estimating the fair value of financial assets and financial liabilities that are measured at fair value on a recurring or non-recurring basis are discussed above. The following methods and assumptions were used to estimate the fair value of other financial assets and financial liabilities not already discussed above: (a) Cash, Cash Equivalents, and Certificates of Deposit Cash and cash equivalents are short-term in nature with original maturities of nine months or less; the carrying amount approximates fair value. Certificates of deposit having original terms of six-months or less; the carrying value generally approximates fair value. Certificates of deposit with an original maturity of nine months or greater; the fair value is derived from discounted cash flows. (b) Securities (Held to Maturity) The estimated fair values for substantially all of our securities are obtained from an independent nationally recognized pricing service. The independent pricing service utilizes market prices of same or similar securities whenever such prices are available. Prices involving distressed sellers are not utilized in determining fair value. Where necessary, the independent third-party pricing service estimates fair value using models employing techniques such as discounted cash flow analyses. The assumptions used in these models typically include assumptions for interest rates, credit losses, and prepayments, utilizing market observable data where available. (c) Federal Home Loan Bank of New York Stock The fair value for Federal Home Loan Bank of New York (FHLB) stock is its carrying value, since this is the amount for which it could be redeemed and there is no active market for this stock. (d) Loans (Held-for-Investment) Fair values are estimated for portfolios of loans with similar financial characteristics. Loans are segregated by type such as originated and purchased, and further segregated by residential mortgage, construction, land, multifamily, commercial and consumer. Each loan category is further segmented into amortizing and non-amortizing and fixed and adjustable rate interest terms and by performing and nonperforming categories. The fair value of loans is estimated by discounting the future cash flows using current prepayment assumptions and current rates at which similar loans would be made to borrowers with similar credit ratings and for the same remaining maturities. This method of estimating fair value does not fully incorporate the exit price approach to fair value, but instead uses a comparison to current market rates for comparable loans. (e) Loans (Held-for-Sale) Held-for-sale loans are carried at the lower of aggregate cost or estimated fair value, less costs to sell, and therefore fair value is equal to carrying value. (f) Deposits The fair value of deposits with no stated maturity, such as non-interest bearing demand deposits, savings, NOW and money market accounts, is equal to the amount payable on demand. The fair value of certificates of deposit is based on the discounted value of contractual cash flows. The discount rate is estimated using the rates currently offered for deposits of similar remaining maturities. (g) Commitments to Extend Credit and Standby Letters of Credit The fair value of commitments to extend credit and standby letters of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 sheet commitments is insignificant and therefore not included in the following table. (h) Borrowings The fair value of borrowings is estimated by discounting future cash flows based on rates currently available for debt with similar terms and remaining maturity. (i) Advance Payments by Borrowers Advance payments by borrowers for taxes and insurance have no stated maturity; the fair value is equal to the amount currently payable. The estimated fair value of the Company’s significant financial instruments at September 30, 2015 , and December 31, 2014 , is presented in the following tables (in thousands). September 30, 2015 Estimated Fair Value Carrying Value Level 1 Level 2 Level 3 Total Financial assets: Cash and cash equivalents $ 85,988 $ 85,988 $ — $ — $ 85,988 Trading securities 6,362 6,362 — — 6,362 Securities available-for-sale 579,658 289 579,369 — 579,658 Securities held-to-maturity 8,613 — 8,747 — 8,747 Federal Home Loan Bank of New York stock, at cost 22,203 — 22,203 — 22,203 Net loans held-for-investment 2,264,643 — — 2,270,707 2,270,707 Financial liabilities: Deposits $ 2,083,547 $ — $ 2,089,582 $ — $ 2,089,582 Repurchase agreements, Federal Home Loan Bank advances and and other borrowings 508,623 — 512,344 — 512,344 Advance payments by borrowers 10,965 — 10,965 — 10,965 December 31, 2014 Estimated Fair Value Carrying Value Level 1 Level 2 Level 3 Total Financial assets: Cash and cash equivalents $ 76,709 $ 76,709 $ — $ — $ 76,709 Trading securities 6,422 6,422 — — 6,422 Securities available-for-sale 771,239 410 770,829 — 771,239 Securities held-to-maturity 3,609 — 3,691 — 3,691 Federal Home Loan Bank of New York stock, at cost 29,219 — 29,219 — 29,219 Net loans held-for-investment 1,916,703 — — 1,949,511 1,949,511 Financial liabilities: Deposits $ 1,620,665 $ — $ 1,622,536 $ — $ 1,622,536 Repurchase agreements, Federal Home Loan Bank advances and and other borrowings 778,658 — 781,196 — 781,196 Advance payments by borrowers 7,792 — 7,792 — 7,792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e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the estimates.</t>
  </si>
  <si>
    <t>Earnings Per Share</t>
  </si>
  <si>
    <t>Earnings Per Share [Abstract]</t>
  </si>
  <si>
    <t>Earnings Per Share Basic earnings per share is computed by dividing net income available to common stockholders by the weighted average number of shares outstanding during the period. For purposes of calculating basic earnings per share, weighted average common shares outstanding excludes unallocated employee stock ownership plan (ESOP) shares that have not been committed for release and unvested restricted stock. Diluted earnings per share is computed using the same method as basic earnings per share, but reflects the potential dilution that could occur if stock options and unvested shares of restricted stock were exercised and converted into common stock. These potentially dilutive shares are included in the weighted average number of shares outstanding for the period using the treasury stock method. When applying the treasury stock method, we add: (1) the assumed proceeds from option exercises; (2) the tax benefit, if any, that would have been credited to additional paid-in capital assuming exercise of non-qualified stock options and vesting of shares of restricted stock; and (3) the average unamortized compensation costs related to unvested shares of restricted stock and stock options. We then divide this sum by our average stock price for the period to calculate assumed shares repurchased. The excess of the number of shares issuable over the number of shares assumed to be repurchased is added to basic weighted average common shares to calculate diluted earnings per share. The following is a summary of the Company’s earnings per share calculations and reconciliation of basic to diluted earnings per share for the periods indicated (dollars in thousands, except per share data). Three Months Ended Nine Months Ended 2015 2014 2015 2014 Net income available to common stockholders $ 4,677 $ 4,729 $ 13,974 $ 15,388 Weighted average shares outstanding-basic 41,495,862 47,598,732 42,562,396 50,357,982 Effect of non-vested restricted stock and stock options outstanding 1,148,923 986,245 1,158,949 995,545 Weighted average shares outstanding-diluted 42,644,785 48,584,977 43,721,345 51,353,527 Earnings per share-basic $ 0.11 $ 0.10 $ 0.33 $ 0.31 Earnings per share-diluted $ 0.11 $ 0.10 $ 0.32 $ 0.30 Anti-dilutive shares 3,281,500 2,530,800 3,223,900 1,122,636</t>
  </si>
  <si>
    <t>Recent Accounting Pronouncements</t>
  </si>
  <si>
    <t>New Accounting Pronouncements and Changes in Accounting Principles [Abstract]</t>
  </si>
  <si>
    <t>Recent Accounting Pronouncements In January 2014, the FASB issued ASU No. 2014-04, “ Receivables - Troubled Debt Restructurings by Creditors (subtopic 310-40): Reclassification of Residential Real Estate Collateralized Consumer Mortgage Loans upon Foreclosure .” This ASU clarifies that if an in-substance repossession occurs,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or through a similar legal arrangement. This ASU requires interim and annual disclosure of both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 ASU No. 2014-04 is effective for annual and interim periods beginning after December 15, 2014. The adoption of this pronouncement did not have a material effect on the Company’s consolidated financial statements.</t>
  </si>
  <si>
    <t>Securities Available-for-Sale (Tables)</t>
  </si>
  <si>
    <t>Comparative Summary of Mortgage-Backed Securities and Other Securities Available-for-Sale</t>
  </si>
  <si>
    <t>The following is a comparative summary of mortgage-backed securities and other securities available-for-sale at September 30, 2015 , and December 31, 2014 (in thousands). September 30, 2015 Gross Gross Estimated Amortized unrealized unrealized fair cost gains losses value Mortgage-backed securities: Pass-through certificates: Government sponsored enterprises (GSE) $ 242,634 $ 6,826 $ 770 $ 248,690 Real estate mortgage investment conduits (REMICs): GSE 323,530 1,253 5,878 318,905 Non-GSE 712 — 22 690 566,876 8,079 6,670 568,285 Other securities: Equity investments-mutual funds 289 — — 289 Corporate bonds 11,057 27 — 11,084 11,346 27 — 11,373 Total securities available-for-sale $ 578,222 $ 8,106 $ 6,670 $ 579,658 December 31, 2014 Gross Gross Estimated Amortized unrealized unrealized fair cost gains losses value Mortgage-backed securities: Pass-through certificates: GSE $ 292,162 $ 8,309 $ 1,131 $ 299,340 REMICs: GSE 408,328 1,314 9,192 400,450 Non-GSE 1,060 — 34 1,026 701,550 9,623 10,357 700,816 Other securities: Equity investments-mutual funds 410 — — 410 Corporate bonds 69,975 40 2 70,013 70,385 40 2 70,423 Total securities available-for-sale $ 771,935 $ 9,663 $ 10,359 $ 771,239</t>
  </si>
  <si>
    <t>Summary of Expected Maturity Distribution of Debt Securities Available-for-Sale, Other Than Mortgage-Backed Securities</t>
  </si>
  <si>
    <t>The following is a summary of the expected maturity distribution of debt securities available-for-sale, other than mortgage-backed securities, at September 30, 2015 (in thousands). Available-for-sale Amortized cost Estimated fair value Due in one year or less $ 11,057 $ 11,084 Due after one year through five years — — $ 11,057 $ 11,084</t>
  </si>
  <si>
    <t>Gross Unrealized Losses on Mortgage-Backed Securities</t>
  </si>
  <si>
    <t>Gross unrealized losses on mortgage-backed securities and corporate bonds available-for-sale, and the estimated fair value of the related securities, aggregated by security category and length of time that individual securities have been in a continuous unrealized loss position, at September 30, 2015 , and December 31, 2014 , were as follows (in thousands). September 30, 2015 Less than 12 months 12 months or more Total Unrealized Estimated Unrealized Estimated Unrealized Estimated losses fair value losses fair value losses fair value Mortgage-backed securities: Pass-through certificates: GSE $ — $ 110 $ 770 $ 55,076 $ 770 $ 55,186 REMICs: GSE 73 15,820 5,805 175,033 5,878 190,853 Non-GSE — — 22 691 22 691 Total $ 73 $ 15,930 $ 6,597 $ 230,800 $ 6,670 $ 246,730 December 31, 2014 Less than 12 months 12 months or more Total Unrealized Estimated Unrealized Estimated Unrealized Estimated losses fair value losses fair value losses fair value Mortgage-backed securities: Pass-through certificates: GSE $ 1 $ 181 $ 1,130 $ 61,526 $ 1,131 $ 61,707 REMICs: GSE 30 3,179 9,162 229,896 9,192 233,075 Non-GSE — — 34 1,026 34 1,026 Other Securities: Corporate Bonds 2 9,996 — — 2 9,996 Total $ 33 $ 13,356 $ 10,326 $ 292,448 $ 10,359 $ 305,804</t>
  </si>
  <si>
    <t>Securities Held-to-Maturity (Tables)</t>
  </si>
  <si>
    <t>Marketable Securities</t>
  </si>
  <si>
    <t>The following is a summary of mortgage-backed securities held-to-maturity at September 30, 2015 , and December 31, 2014 (in thousands). September 30, 2015 Amortized Cost Gross Unrealized Gains Gross Unrealized Losses Estimated Fair Value Mortgage-backed securities: Pass-through certificates: GSEs $ 8,613 $ 134 $ — $ 8,747 Total securities held-to-maturity $ 8,613 $ 134 $ — $ 8,747 December 31, 2014 Amortized Cost Gross Unrealized Gains Gross Unrealized Losses Estimated Fair Value Mortgage-backed securities: Pass-through certificates: GSEs $ 3,609 $ 82 $ — $ 3,691 Total securities held-to-maturity $ 3,609 $ 82 $ — $ 3,691</t>
  </si>
  <si>
    <t>Loans (Tables)</t>
  </si>
  <si>
    <t>Net Loans Held-for-Investment</t>
  </si>
  <si>
    <t>Net loans held-for-investment are as follows (in thousands). September 30, December 31, 2015 2014 Real estate loans: Multifamily $ 1,275,335 $ 1,072,193 Commercial mortgage 407,453 390,288 One-to-four family residential mortgage 91,825 74,401 Home equity and lines of credit 61,195 54,533 Construction and land 17,913 21,412 Total real estate loans 1,853,721 1,612,827 Commercial and industrial loans 28,995 12,945 Other loans 1,217 2,157 Total commercial and industrial and other loans 30,212 15,102 Deferred loan cost, net 4,710 4,565 Originated loans held-for-investment, net 1,888,643 1,632,494 PCI Loans 33,135 44,816 Loans acquired: One-to-four family residential mortgage 339,924 234,478 Multifamily 17,298 18,844 Commercial mortgage 11,298 11,999 Construction and land — 364 Total loans acquired, net 368,520 265,685 Loans held-for-investment, net 2,290,298 1,942,995 Allowance for loan losses (25,655 ) (26,292 ) Net loans held-for-investment $ 2,264,643 $ 1,916,703</t>
  </si>
  <si>
    <t>Summary of Accretable Yield</t>
  </si>
  <si>
    <t>The following details the accretion of interest income for the periods indicated (in thousands). At or for the nine months ended September 30, 2015 2014 Balance at the beginning of period $ 27,943 $ 32,464 Accretion into interest income (3,268 ) (3,724 ) Net reclassification (to) from non-accretable difference (697 ) 374 Balance at end of period $ 23,978 $ 29,114</t>
  </si>
  <si>
    <t>Allowance for Credit Losses on Financing Receivables</t>
  </si>
  <si>
    <t>The following tables set forth activity in our allowance for loan losses, by loan type, as of and for the three and nine months ended September 30, 2015 , and September 30, 2014 (in thousands). Three Months Ended September 30, 2015 Real Estate Commercial One-to-Four Family Construction and Land Multifamily Home Equity and Lines of Credit Commercial and Industrial Other Unallocated Originated Loans Total Purchased Credit-Impaired Acquired Loans Total Allowance for loan losses: Beginning balance $ 7,341 $ 1,107 $ 185 $ 13,208 $ 941 $ 1,011 $ 129 $ 1,135 $ 25,057 $ 400 $ 59 $ 25,516 Charge-offs (6 ) (1 ) — — (115 ) — (1 ) — (123 ) — — (123 ) Recoveries 2 — — 25 — 34 1 — 62 — — 62 Provisions/(credit) (710 ) (355 ) 278 (245 ) 322 706 (56 ) (50 ) (110 ) 298 12 200 Ending balance $ 6,627 $ 751 $ 463 $ 12,988 $ 1,148 $ 1,751 $ 73 $ 1,085 $ 24,886 $ 698 $ 71 $ 25,655 Three Months Ended September 30, 2014 Real Estate Commercial One-to-Four Family Construction and Land Multifamily Home Equity and Lines of Credit Commercial and Industrial Other Unallocated Originated Loans Total Purchased Credit-Impaired Acquired Loans Total Allowance for loan losses: Beginning balance $ 11,882 $ 1,012 $ 156 $ 9,880 $ 993 $ 531 $ 65 $ 1,308 $ 25,827 $ 400 $ 40 $ 26,267 Charge-offs (103 ) (36 ) — (8 ) (195 ) (12 ) — — (354 ) — — (354 ) Recoveries — — — 33 — — 14 — 47 — — 47 Provisions/(credit) (439 ) (40 ) 22 244 461 122 (2 ) (46 ) 322 — (5 ) 317 Ending balance $ 11,340 $ 936 $ 178 $ 10,149 $ 1,259 $ 641 $ 77 $ 1,262 $ 25,842 $ 400 $ 35 $ 26,277 Nine Months Ended September 30, 2015 Real Estate Commercial One-to-Four Family Construction and Land Multifamily Home Equity and Lines of Credit Commercial and Industrial Other Unallocated Originated Loans Total Purchased Credit-Impaired Acquired Loans Total Allowance for loan losses: Beginning balance $ 9,309 $ 951 $ 266 $ 12,219 $ 901 $ 841 $ 134 $ 1,209 $ 25,830 $ 400 $ 62 $ 26,292 Charge-offs (836 ) (127 ) — (113 ) (115 ) (32 ) (1 ) — (1,224 ) — — (1,224 ) Recoveries 2 — — 25 42 34 12 — 115 — — 115 Provisions/(credit) (1,848 ) (73 ) 197 857 320 908 (72 ) (124 ) 165 298 9 472 Ending balance $ 6,627 $ 751 $ 463 $ 12,988 $ 1,148 $ 1,751 $ 73 $ 1,085 $ 24,886 $ 698 $ 71 $ 25,655 Nine Months Ended September 30, 2014 Real Estate Commercial One-to-Four Family Construction and Land Multifamily Home Equity and Lines of Credit Commercial and Industrial Other Unallocated Originated Loans Total Purchased Credit-Impaired Acquired Loans Total Allowance for loan losses: Beginning balance $ 12,619 $ 875 $ 205 $ 9,374 $ 860 $ 425 $ 67 $ 1,024 $ 25,449 $ 588 $ — $ 26,037 Charge-offs (103 ) (58 ) — (8 ) (489 ) (13 ) — — (671 ) — — (671 ) Recoveries — — 246 33 — — 44 — 323 — — 323 Provisions/(credit) (1,176 ) 119 (273 ) 750 888 229 (34 ) 238 741 (188 ) 35 588 Ending balance $ 11,340 $ 936 $ 178 $ 10,149 $ 1,259 $ 641 $ 77 $ 1,262 $ 25,842 $ 400 $ 35 $ 26,277</t>
  </si>
  <si>
    <t>Allowance for Loan Losses and Loans Receivable by Portfolio Segment and Based on Impairment Method</t>
  </si>
  <si>
    <t>The following tables detail the amount of loans receivable held-for-investment, net of deferred loan fees and costs, that are evaluated individually, and collectively, for impairment, and the related portion of the allowance for loan losses that is allocated to each loan portfolio segment, at September 30, 2015 , and December 31, 2014 (in thousands). September 30, 2015 Real Estate Commercial One-to-Four Family Construction and Land Multifamily Home Equity and Lines of Credit Commercial and Industrial Other Unallocated Originated Loans Total Purchased Credit-Impaired Acquired Loans Total Allowance for loan losses: Ending balance: individually evaluated for impairment $ 907 $ 68 $ — $ 172 $ 61 $ 7 $ — $ — $ 1,215 $ — $ 71 $ 1,286 Ending balance: collectively evaluated for impairment 5,720 683 463 12,816 1,087 1,744 73 1,085 23,671 698 — 24,369 Loans, net: Ending balance 408,063 92,462 17,942 1,277,556 62,359 29,044 1,217 — 1,888,643 33,135 368,520 2,290,298 Ending balance: individually evaluated for impairment 25,894 1,600 — 2,479 358 120 — — 30,451 — 2,835 33,286 Ending balance: collectively evaluated for impairment 382,169 90,862 17,942 1,275,077 62,001 28,924 1,217 — 1,858,192 33,135 365,685 2,257,012 December 31, 2014 Real Estate Commercial One-to-Four Family Construction and Land Multifamily Home Equity and Lines of Credit Commercial and Industrial Other Unallocated Originated Loans Total Purchased Credit-Impaired Acquired Loans Total Allowance for loan losses: Ending balance: individually evaluated for impairment $ 2,361 $ 57 $ — $ 215 $ 13 $ 109 $ — $ — $ 2,755 $ — $ 62 $ 2,817 Ending balance: collectively evaluated for impairment 6,948 894 266 12,004 888 732 134 1,209 23,075 400 — 23,475 Loans, net: Ending balance 390,885 74,990 21,445 1,074,539 55,486 12,992 2,157 — 1,632,494 44,816 265,685 1,942,995 Ending balance: individually evaluated for impairment 29,224 1,072 — 1,990 327 806 — — 33,419 — 855 34,274 Ending balance: collectively evaluated for impairment 361,661 73,918 21,445 1,072,549 55,159 12,186 2,157 — 1,599,075 44,816 264,830 1,908,721</t>
  </si>
  <si>
    <t>Investment of Originated Loans Held-for-Investment, Net of Deferred Fees and Costs, by Loan Type and Credit Quality Indicator</t>
  </si>
  <si>
    <t>The following tables detail the recorded investment of originated loans held-for-investment, net of deferred fees and costs, by loan type and credit quality indicator at September 30, 2015 , and December 31, 2014 (in thousands). September 30, 2015 Real Estate Multifamily Commercial One-to-Four Family Construction and Land Home Equity and Lines of Credit Commercial and Industrial Other Total &lt; 35% LTV =&gt; 35% LTV &lt; 35% LTV =&gt; 35% LTV &lt; 60% LTV =&gt; 60% LTV Internal Risk Rating Pass $ 85,027 $ 1,185,108 $ 49,619 $ 321,411 $ 43,172 $ 45,258 $ 17,942 $ 61,823 $ 28,248 $ 1,217 $ 1,838,825 Special Mention 263 3,883 1,021 2,993 538 — — 77 355 — 9,130 Substandard — 3,275 1,245 31,774 1,784 1,710 — 459 441 — 40,688 Originated loans held-for-investment, net $ 85,290 $ 1,192,266 $ 51,885 $ 356,178 $ 45,494 $ 46,968 $ 17,942 $ 62,359 $ 29,044 $ 1,217 $ 1,888,643 December 31, 2014 Real Estate Multifamily Commercial One-to-Four Family Construction and Land Home Equity and Lines of Credit Commercial and Industrial Other Total &lt; 35% LTV =&gt; 35% LTV &lt; 35% LTV =&gt; 35% LTV &lt; 60% LTV =&gt; 60% LTV Internal Risk Rating Pass $ 64,692 $ 999,708 $ 47,534 $ 289,794 $ 29,629 $ 40,527 $ 21,445 $ 54,935 $ 11,421 $ 2,157 $ 1,561,842 Special Mention 283 4,342 2,436 9,792 1,143 — — 360 652 — 19,008 Substandard 801 4,713 — 41,329 2,303 1,388 — 191 919 — 51,644 Originated loans held-for-investment, net $ 65,776 $ 1,008,763 $ 49,970 $ 340,915 $ 33,075 $ 41,915 $ 21,445 $ 55,486 $ 12,992 $ 2,157 $ 1,632,494</t>
  </si>
  <si>
    <t>Estimated Expected Future Cash Flows of Each PCI Loan Pool</t>
  </si>
  <si>
    <t>The following tables set forth the detail, and delinquency status, of non-performing loans (non-accrual loans and loans past due 90 days or more and still accruing), net of deferred fees and costs, at September 30, 2015 , and December 31, 2014 , excluding loans held-for-sale and PCI loans which have been segregated into pools. September 30, 2015 Total Non-Performing Loans Non-Accruing Loans 0-29 Days Past Due 30-89 Days Past Due 90 Days or More Past Due Total 90 Days or More Past Due and Accruing Total Non-Performing Loans Loans held-for-investment: Real estate loans: Commercial LTV =&gt; 35% Substandard $ 6,390 $ 916 $ 3,255 $ 10,561 $ — $ 10,561 Total commercial 6,390 916 3,255 10,561 — 10,561 One-to-four family residential LTV &lt; 60% Substandard — 183 930 1,113 — 1,113 Total — 183 930 1,113 — 1,113 LTV =&gt; 60% Substandard 511 137 366 1,014 — 1,014 Total 511 137 366 1,014 — 1,014 Total one-to-four family residential 511 320 1,296 2,127 — 2,127 Construction and land Pass — — — — 112 112 Total construction and land — — — — 112 112 Multifamily LTV =&gt; 35% Substandard — — 559 559 — 559 Total multifamily — — 559 559 — 559 Home equity and lines of credit Substandard — — 97 97 16 113 Total home equity and lines of credit — — 97 97 16 113 Commercial and industrial loans Pass — — — — 15 15 Total commercial and industrial loans — — — — 15 15 Total non-performing loans held-for-investment 6,901 1,236 5,207 13,344 143 13,487 Loans acquired: One-to-four family residential LTV &lt; 60% Substandard — — 788 788 — 788 Total one-to-four family residential — — 788 788 — 788 Total non-performing loans acquired — — 788 788 — 788 Total non-performing loans $ 6,901 $ 1,236 $ 5,995 $ 14,132 $ 143 $ 14,275 December 31, 2014 Total Non-Performing Loans Non-Accruing Loans 0-29 Days Past Due 30-89 Days Past Due 90 Days or More Past Due Total 90 Days or More Past Due and Accruing Total Non-Performing Loans Loans held-for-investment: Real estate loans: Commercial LTV =&gt; 35% Substandard $ — $ 395 $ 10,769 $ 11,164 $ — $ 11,164 Total commercial — 395 10,769 11,164 — 11,164 One-to-four family residential LTV &lt; 60% Substandard — 190 674 864 286 1,150 Total — 190 674 864 286 1,150 LTV =&gt; 60% Substandard — — 1,028 1,028 — 1,028 Total — — 1,028 1,028 — 1,028 Total one-to-four family residential — 190 1,702 1,892 286 2,178 Home equity and lines of credit Substandard — 98 — 98 — 98 Total home equity and lines of credit — 98 — 98 — 98 Commercial and industrial loans Substandard — — 408 408 — 408 Total commercial and industrial loans — — 408 408 — 408 Total non-performing loans held-for-investment — 683 12,879 13,562 286 13,848 Loans acquired: One-to-four family residential LTV &lt; 60% Pass — — — — 422 422 Substandard — — 313 313 — 313 Total one-to-four family residential — — 313 313 422 735 Total non-performing loans acquired: — — 313 313 422 735 Total non-performing loans $ — $ 683 $ 13,192 $ 13,875 $ 708 $ 14,583</t>
  </si>
  <si>
    <t>Detail and Delinquency Status of Originated Loans Held-for-Investment, Net of Deferred Fees and Costs, by Performing and Non-Performing Loans</t>
  </si>
  <si>
    <t>The following tables set forth the detail and delinquency status of originated and acquired loans held-for-investment, net of deferred fees and costs, by performing and non-performing loans at September 30, 2015 , and December 31, 2014 (in thousands). September 30, 2015 Performing (Accruing) Loans 0-29 Days Past Due 30-89 Days Past Due Total Non-Performing Loans Total Loans Receivable, net Loans held-for-investment: Real estate loans: Commercial LTV &lt; 35% Pass $ 49,619 $ — $ 49,619 $ — $ 49,619 Special Mention 1,021 — 1,021 — 1,021 Substandard 1,245 — 1,245 — 1,245 Total 51,885 — 51,885 — 51,885 LTV =&gt; 35% Pass 321,411 — 321,411 — 321,411 Special Mention 2,993 — 2,993 — 2,993 Substandard 13,889 7,324 21,213 10,561 31,774 Total 338,293 7,324 345,617 10,561 356,178 Total commercial 390,178 7,324 397,502 10,561 408,063 One-to-four family residential LTV &lt; 60% Pass 40,640 2,532 43,172 — 43,172 Special Mention 166 372 538 — 538 Substandard 654 17 671 1,113 1,784 Total 41,460 2,921 44,381 1,113 45,494 LTV =&gt; 60% Pass 44,998 260 45,258 — 45,258 Substandard 293 403 696 1,014 1,710 Total 45,291 663 45,954 1,014 46,968 Total one-to-four family residential 86,751 3,584 90,335 2,127 92,462 Construction and land Pass 16,445 1,385 17,830 112 17,942 Total construction and land 16,445 1,385 17,830 112 17,942 Multifamily LTV &lt; 35% Pass 84,882 145 85,027 — 85,027 Special Mention 55 208 263 — 263 Substandard — — — — — Total 84,937 353 85,290 — 85,290 LTV =&gt; 35% Pass 1,183,518 1,590 1,185,108 — 1,185,108 Special Mention 2,731 1,152 3,883 — 3,883 Substandard 2,716 — 2,716 559 3,275 Total 1,188,965 2,742 1,191,707 559 1,192,266 Total multifamily 1,273,902 3,095 1,276,997 559 1,277,556 Home equity and lines of credit Pass 61,456 367 61,823 — 61,823 Special Mention 77 — 77 — 77 Substandard 258 88 346 113 459 Total home equity and lines of credit 61,791 455 62,246 113 62,359 Commercial and industrial loans Pass 28,234 — 28,234 15 28,249 Special Mention 355 — 355 — 355 Substandard 387 53 440 — 440 Total commercial and industrial loans 28,976 53 29,029 15 29,044 September 30, 2015 Performing (Accruing) Loans 0-29 Days Past Due 30-89 Days Past Due Total Non-Performing Loans Total Loans Receivable, net Other loans Pass 1,206 11 1,217 1,217 Total other loans 1,206 11 1,217 — 1,217 Total originated loans held-for-investment $ 1,859,249 $ 15,907 $ 1,875,156 $ 13,487 $ 1,888,643 Acquired loans: One-to-four family residential LTV &lt; 60% Pass 323,316 286 323,602 — 323,602 Special Mention 563 — 563 — 563 Substandard 724 198 922 788 1,710 Total 324,603 484 325,087 788 325,875 LTV =&gt; 60% Pass 13,763 — 13,763 — 13,763 Substandard 286 — 286 — 286 Total 14,049 — 14,049 — 14,049 Total one-to-four family residential 338,652 484 339,136 788 339,924 Commercial LTV &lt; 35% Pass 2,250 — 2,250 — 2,250 Special Mention — — — — — Substandard — 735 735 — 735 Total 2,250 735 2,985 — 2,985 LTV =&gt; 35% Pass 5,571 — 5,571 — 5,571 Special Mention 891 — 891 — 891 Substandard 1,851 — 1,851 — 1,851 Total 8,313 — 8,313 — 8,313 Total commercial 10,563 735 11,298 — 11,298 Multifamily LTV &lt; 35% Pass 4,736 — 4,736 — 4,736 Special Mention 142 — 142 — 142 Total 4,878 — 4,878 — 4,878 LTV =&gt; 35% Pass 12,091 — 12,091 — 12,091 Special Mention 329 — 329 — 329 Total 12,420 — 12,420 — 12,420 Total multifamily 17,298 — 17,298 — 17,298 Total loans acquired 366,513 1,219 367,732 788 368,520 $ 2,225,762 $ 17,126 $ 2,242,888 $ 14,275 $ 2,257,163 December 31, 2014 Performing (Accruing) Loans 0-29 Days Past Due 30-89 Days Past Due Total Non-Performing Loans Total Loans Receivable, net Loans held-for-investment: Real estate loans: Commercial LTV &lt; 35% Pass $ 47,534 $ — $ 47,534 — $ 47,534 Special Mention 2,436 — 2,436 — 2,436 Total 49,970 — 49,970 — 49,970 LTV =&gt; 35% Pass 288,915 878 289,793 — 289,793 Special Mention 9,792 — 9,792 — 9,792 Substandard 25,073 5,093 30,166 11,164 41,330 Total 323,780 5,971 329,751 11,164 340,915 Total commercial 373,750 5,971 379,721 11,164 390,885 One-to-four family residential LTV &lt; 60% Pass 29,288 341 29,629 — 29,629 Special Mention 1,143 — 1,143 — 1,143 Substandard 867 286 1,153 1,150 2,303 Total 31,298 627 31,925 1,150 33,075 LTV =&gt; 60% Pass 38,062 2,465 40,527 — 40,527 Substandard — 360 360 1,028 1,388 Total 38,062 2,825 40,887 1,028 41,915 Total one-to-four family residential 69,360 3,452 72,812 2,178 74,990 Construction and land Pass 21,445 — 21,445 — 21,445 Total construction and land 21,445 — 21,445 — 21,445 Multifamily LTV &lt; 35% Pass 64,692 — 64,692 — 64,692 Special Mention 283 — 283 — 283 Substandard 801 — 801 — 801 Total 65,776 — 65,776 — 65,776 LTV =&gt; 35% Pass 999,469 239 999,708 — 999,708 Special Mention 3,822 520 4,342 — 4,342 Substandard 4,382 331 4,713 — 4,713 Total 1,007,673 1,090 1,008,763 — 1,008,763 Total multifamily 1,073,449 1,090 1,074,539 — 1,074,539 Home equity and lines of credit Pass 54,800 135 54,935 — 54,935 Special Mention 360 — 360 — 360 Substandard 93 — 93 98 191 Total home equity and lines of credit 55,253 135 55,388 98 55,486 Commercial and industrial loans Pass 11,331 90 11,421 — 11,421 Special Mention 652 — 652 — 652 Substandard 479 32 511 408 919 Total commercial and industrial loans 12,462 122 12,584 408 12,992 December 31, 2014 Performing (Accruing) Loans 0-29 Days Past Due 30-89 Days Past Due Total Non-Performing Loans Total Loans Receivable, net Other loans Pass 2,097 60 2,157 — 2,157 Total other loans 2,097 60 2,157 — 2,157 Total originated loans held-for-investment $ 1,607,816 $ 10,830 $ 1,618,646 $ 13,848 $ 1,632,494 Loans Acquired Real estate loans: One-to-four family residential LTV &lt; 60% Pass 225,741 526 226,267 422 226,689 Special Mention 597 — 597 — 597 Substandard 424 — 424 313 737 Total 226,762 526 227,288 735 228,023 LTV =&gt; 60% Pass 5,787 375 6,162 — 6,162 Substandard 294 — 294 — 294 Total 6,081 375 6,456 — 6,456 Total one-to-four family residential 232,843 901 233,744 735 234,479 Commercial LTV &lt; 35% Pass 2,477 — 2,477 — 2,477 Special Mention 187 521 708 — 708 Total 2,664 521 3,185 — 3,185 LTV =&gt; 35% Pass 5,817 — 5,817 — 5,817 Special Mention 2,997 — 2,997 — 2,997 Total 8,814 — 8,814 — 8,814 Total commercial 11,478 521 11,999 — 11,999 Construction and land Substandard 363 — 363 — 363 Total construction and land 363 — 363 — 363 Multifamily LTV &lt; 35% Pass 4,857 — 4,857 — 4,857 Special Mention 164 — 164 — 164 Total 5,021 — 5,021 — 5,021 LTV =&gt; 35% Pass 13,457 — 13,457 — 13,457 Special Mention 366 — 366 — 366 Total 13,823 — 13,823 — 13,823 Total multifamily 18,844 — 18,844 — 18,844 Total loans acquired 263,528 1,422 264,950 735 265,685 $ 1,871,344 $ 12,252 $ 1,883,596 $ 14,583 $ 1,898,179</t>
  </si>
  <si>
    <t>Summary of Impaired Loans</t>
  </si>
  <si>
    <t xml:space="preserve"> Three Months Ended Nine Months Ended September 30, 2015 September 30, 2014 September 30, 2015 September 30, 2014 Average Recorded Investment Interest Income Average Recorded Investment Interest Income Average Recorded Investment Interest Income Average Recorded Investment Interest Income With No Allowance Recorded: Real estate loans: Commercial LTV &lt; 35% Pass $ — $ — $ — $ — $ — $ — $ 851 $ — LTV =&gt; 35% Pass 2,434 24 3,347 37 2,660 71 7,441 112 Special Mention — — — — 136 — — — Substandard 13,051 147 10,549 117 12,398 517 8,832 355 Construction and land Substandard — — — — — — 27 — One-to-four family residential LTV &lt; 60% Pass 363 5 — 1 203 14 — 2 Special Mention — — 140 2 69 — 232 5 Substandard 92 7 265 3 176 7 267 10 LTV =&gt; 60% Substandard 178 3 — 2 89 17 — 7 Multifamily LTV =&gt; 35% Pass 79 4 91 4 82 13 45 13 Substandard 739 10 958 10 607 20 774 22 Home equity and lines of credit Special Mention 24 — 25 1 36 13 2 Substandard — — — — — — 250 — Commercial and industrial loans Special Mention 15 — 17 — 74 — 113 — Substandard 92 — 566 6 95 — 704 25 With a Related Allowance Recorded: Real estate loans: Commercial LTV =&gt; 35% Pass 1,670 22 — — 835 67 — — Special Mention — — — — — — 725 — Substandard 10,717 92 16,083 112 11,724 201 13,189 323 One-to-four family residential LTV &lt; 60% Pass 374 2 — — 203 8 — — Special Mention — — 324 2 159 — 244 6 Substandard 874 3 — — 870 10 — — LTV =&gt; 60% Substandard 649 4 — — 471 40 85 — Multifamily LTV =&gt; 35% Substandard 1,392 13 1,447 13 1,406 39 1,461 40 Three Months Ended Nine Months Ended September 30, 2015 September 30, 2014 September 30, 2015 September 30, 2014 Average Recorded Investment Interest Income Average Recorded Investment Interest Income Average Recorded Investment Interest Income Average Recorded Investment Interest Income Home equity and lines of credit Pass 272 2 — — 136 6 — — Special Mention 23 1 308 1 150 2 324 4 Substandard 43 — — — 21 2 250 — Commercial and industrial loans Special Mention 15 1 17 1 23 1 8 1 Substandard — — 408 — 102 — 416 2 Total: Real estate loans Commercial 27,872 285 29,979 266 27,753 856 31,038 790 One-to-four family residential 2,530 24 729 10 2,240 96 828 30 Construction and land — — — — — — 27 — Multifamily 2,210 27 2,496 27 2,095 72 2,280 75 Home equity and lines of credit 362 3 333 2 343 10 837 6 Commercial and industrial loans 122 1 1,008 7 294 1 1,241 28 $ 33,096 $ 340 $ 34,545 $ 312 $ 32,725 $ 1,035 $ 36,251 $ 929 The following table summarizes originated and acquired impaired loans as of September 30, 2015 , and December 31, 2014 (in thousands). September 30, 2015 December 31, 2014 Recorded Investment Unpaid Principal Balance Related Allowance Recorded Investment Unpaid Principal Balance Related Allowance With No Allowance Recorded: Real estate loans: Commercial LTV &lt; 35% Substandard $ — $ 122 $ — $ — $ — $ — LTV =&gt; 35% Pass 2,425 2,562 — 3,311 3,448 — Substandard 13,182 14,495 — 12,880 14,339 — One-to-four family residential LTV &lt; 60% Pass 361 361 — 66 66 — Special Mention — — — 138 138 — Substandard 136 136 — 262 262 — LTV =&gt; 60% Substandard 200 215 — — — — Multifamily LTV =&gt; 35% Pass 77 548 — 86 557 Substandard 1,017 1,017 — 477 477 — Home equity and lines of credit Special Mention — — — 49 49 — Commercial and industrial loans Special Mention — — — 267 268 — Substandard 90 90 — 99 99 — With a Related Allowance Recorded: Real estate loans: Commercial LTV =&gt; 35% Pass 1,662 1,662 (14 ) — — — Substandard 10,476 11,093 (893 ) 13,033 14,365 (2,361 ) One-to-four family residential LTV &lt; 60% Pass 372 372 (3 ) — — — Special Mention — — — 319 319 (4 ) Substandard 870 870 (91 ) 848 848 (95 ) LTV =&gt; 60% Substandard 645 688 (45 ) 294 294 (20 ) Multifamily LTV =&gt; 35% Substandard 1,385 1,385 (172 ) 1,427 1,427 (215 ) Home equity and lines of credit Pass 271 271 (13 ) — — — Special Mention 45 45 (23 ) 278 278 (13 ) Substandard 42 42 (25 ) — — — Commercial and industrial loans Special Mention 30 30 (7 ) 32 32 (1 ) Substandard — — — 408 530 (108 ) Total: Real estate loans Commercial 27,745 29,934 (907 ) 29,224 32,152 (2,361 ) One-to-four family residential 2,584 2,642 (139 ) 1,927 1,927 (119 ) Construction and land Multifamily 2,479 2,950 (172 ) 1,990 2,461 (215 ) Home equity and lines of credit 358 358 (61 ) 327 327 (13 ) Commercial and industrial loans 120 120 (7 ) 806 929 (109 ) $ 33,286 $ 36,004 $ (1,286 ) $ 34,274 $ 37,796 $ (2,817 )</t>
  </si>
  <si>
    <t>Summary of Troubled Debt Restructuring</t>
  </si>
  <si>
    <t>The following tables summarize loans that were modified as troubled debt restructurings ("TDRs") during the three and nine months ended September 30, 2015 . There were no loans modified as TDRs during the three and nine months ended September 30, 2014 . Three Months Ended Nine Months Ended September 30, 2015 Number of Relationships Pre-Modification Outstanding Recorded Investment Post-Modification Outstanding Recorded Investement Number of Relationships Pre-Modification Outstanding Recorded Investment Post-Modification Outstanding Recorded Investement (dollars in thousands) (dollars in thousands) TDRs Commercial real estate loans Substandard — $— $— 3 $8,457 $8,457 One-to-four family residential Pass — — — 1 20 20 Substandard 1 136 136 4 697 697 Home Equity — — — 1 43 43 Total TDRs 1 $136 $136 9 $9,217 $9,217</t>
  </si>
  <si>
    <t>Deposits (Tables)</t>
  </si>
  <si>
    <t>Deposit Account Balances</t>
  </si>
  <si>
    <t>Deposits account balances are summarized as follows (in thousands). September 30, December 31, 2015 2014 Non-interest-bearing demand $ 265,524 $ 269,466 Interest-bearing negotiable orders of withdrawal (NOW) 188,082 124,961 Savings and money market 1,043,884 873,094 Certificates of deposit 586,057 353,144 Total deposits $ 2,083,547 $ 1,620,665</t>
  </si>
  <si>
    <t>Interest Expense on Deposits</t>
  </si>
  <si>
    <t>Interest expense on deposit accounts is summarized for the periods indicated (in thousands). Three Months Ended Nine Months Ended September 30, September 30, 2015 2014 2015 2014 Negotiable orders of withdrawal, savings, and money market $ 1,360 $ 560 $ 3,416 $ 1,549 Certificates of deposit 1,481 805 3,957 2,308 Total interest expense on deposit accounts $ 2,841 $ 1,365 $ 7,373 $ 3,857</t>
  </si>
  <si>
    <t>Equity Incentive Plan (Tables)</t>
  </si>
  <si>
    <t>Stock Options Outstanding</t>
  </si>
  <si>
    <t>The following table is a summary of the Company’s stock options outstanding as of September 30, 2015 , and changes therein during the nine months then ended. Number of Stock Options Weighted Average Grant Date Fair Value Weighted Average Exercise Price Weighted Average Contractual Life (years) Outstanding - December 31, 2014 5,138,072 $ 3.08 $ 10.04 7.44 Granted 1,090,000 4.07 14.76 9.66 Forfeited (66,480 ) 3.91 13.13 — Exercised (137,371 ) 2.30 7.09 — Outstanding - September 30, 2015 6,024,221 3.30 10.93 6.66 Exercisable - September 30, 2015 2,978,203 2.57 8.08 4.23</t>
  </si>
  <si>
    <t>Status of the Company's Restricted Share Awards</t>
  </si>
  <si>
    <t>The following is a summary of the status of the Company’s restricted share awards as of September 30, 2015 , and changes therein during the nine months then ended. Number of Shares Awarded Weighted Average Grant Date Fair Value Non-vested at December 31, 2014 1,003,074 $ 13.11 Granted 419,000 14.76 Vested (195,892 ) 13.09 Forfeited (30,280 ) 13.13 Non-vested at September 30, 2015 1,195,902 13.70</t>
  </si>
  <si>
    <t>Fair Value Measurements (Tables)</t>
  </si>
  <si>
    <t>Significant Fair Value of Assets and Liabilities Measured on Recurring and Non Recurring Basis</t>
  </si>
  <si>
    <t xml:space="preserve"> Fair Value Measurements at September 30, 2015 Using: Carrying Value Quoted Prices in Active Markets for Identical Assets (Level 1) Significant Other Observable Inputs (Level 2) Significant Unobservable Inputs (Level 3) (in thousands) Measured on a recurring basis: Assets: Investment securities: Available-for-sale: Mortgage-backed securities: GSE $ 567,595 $ — $ 567,595 $ — Non-GSE 690 — 690 — Other securities: Corporate bonds 11,084 — 11,084 — Equities 289 289 — — Total available-for-sale 579,658 289 579,369 — Trading securities 6,362 6,362 — — Total $ 586,020 $ 6,651 $ 579,369 $ — Measured on a non-recurring basis: Assets: Impaired loans: Real estate loans: Commercial real estate $ 16,770 $ — $ — $ 16,770 One-to-four family residential mortgage 1,888 — — 1,888 Multifamily 1,463 — — 1,463 Home equity and lines of credit 358 — — 358 Total impaired real estate loans 20,479 — — 20,479 Commercial and industrial loans 29 — — 29 Other real estate owned 261 — — 261 Total $ 20,769 $ — $ — $ 20,769 Fair Value Measurements at December 31, 2014 Using: Carrying Value Quoted Prices in Active Markets for Identical Assets (Level 1) Significant Other Observable Inputs (Level 2) Significant Unobservable Inputs (Level 3) (in thousands) Measured on a recurring basis: Assets: Investment securities: Available-for-sale: Mortgage-backed securities: GSE $ 699,790 $ — $ 699,790 $ — Non-GSE 1,026 — 1,026 — Other securities: Corporate bonds 70,013 — 70,013 — Equities 410 410 — — Total available-for-sale 771,239 410 770,829 — Trading securities 6,422 6,422 — — Total $ 777,661 $ 6,832 $ 770,829 $ — Measured on a non-recurring basis: Assets: Impaired loans: Real estate loans: Commercial real estate $ 17,438 $ — $ — $ 17,438 One-to-four family residential mortgage 672 — — 672 Multifamily 1,513 — — 1,513 Home equity and lines of credit 278 — — 278 Total impaired real estate loans 19,901 — — 19,901 Commercial and industrial loans 440 — — 440 Other real estate owned 752 — — 752 Total $ 21,093 $ — $ — $ 21,093</t>
  </si>
  <si>
    <t>Level 3 Assets Measured at Fair Value on a Non-Recurring Basis</t>
  </si>
  <si>
    <t>The following table presents qualitative information for Level 3 assets measured at fair value on a non-recurring basis at September 30, 2015 and December 31, 2014 (dollars in thousands). Fair Value Valuation Methodology Unobservable Inputs Range of Inputs September 30, 2015 December 31, 2014 September 30, 2015 December 31, 2014 Impaired loans $ 20,508 $ 20,341 Appraisals Discount for costs to sell 7.0% 7.0% Discount for quick sale 10.0% - 40.0% 10.0% - 40.0% Discounted cash flows Interest rates 4.75% to 7.5% 4.6% to 7.5% Other real estate owned $ 261 $ 752 Appraisals Discount for costs to sell 7.0% 7.0%</t>
  </si>
  <si>
    <t>Estimated Fair Values of Significant Financial Instruments</t>
  </si>
  <si>
    <t>The estimated fair value of the Company’s significant financial instruments at September 30, 2015 , and December 31, 2014 , is presented in the following tables (in thousands). September 30, 2015 Estimated Fair Value Carrying Value Level 1 Level 2 Level 3 Total Financial assets: Cash and cash equivalents $ 85,988 $ 85,988 $ — $ — $ 85,988 Trading securities 6,362 6,362 — — 6,362 Securities available-for-sale 579,658 289 579,369 — 579,658 Securities held-to-maturity 8,613 — 8,747 — 8,747 Federal Home Loan Bank of New York stock, at cost 22,203 — 22,203 — 22,203 Net loans held-for-investment 2,264,643 — — 2,270,707 2,270,707 Financial liabilities: Deposits $ 2,083,547 $ — $ 2,089,582 $ — $ 2,089,582 Repurchase agreements, Federal Home Loan Bank advances and and other borrowings 508,623 — 512,344 — 512,344 Advance payments by borrowers 10,965 — 10,965 — 10,965 December 31, 2014 Estimated Fair Value Carrying Value Level 1 Level 2 Level 3 Total Financial assets: Cash and cash equivalents $ 76,709 $ 76,709 $ — $ — $ 76,709 Trading securities 6,422 6,422 — — 6,422 Securities available-for-sale 771,239 410 770,829 — 771,239 Securities held-to-maturity 3,609 — 3,691 — 3,691 Federal Home Loan Bank of New York stock, at cost 29,219 — 29,219 — 29,219 Net loans held-for-investment 1,916,703 — — 1,949,511 1,949,511 Financial liabilities: Deposits $ 1,620,665 $ — $ 1,622,536 $ — $ 1,622,536 Repurchase agreements, Federal Home Loan Bank advances and and other borrowings 778,658 — 781,196 — 781,196 Advance payments by borrowers 7,792 — 7,792 — 7,792</t>
  </si>
  <si>
    <t>Earnings Per Share (Tables)</t>
  </si>
  <si>
    <t>Earnings Per Share Calculations And Reconciliation</t>
  </si>
  <si>
    <t>The following is a summary of the Company’s earnings per share calculations and reconciliation of basic to diluted earnings per share for the periods indicated (dollars in thousands, except per share data). Three Months Ended Nine Months Ended 2015 2014 2015 2014 Net income available to common stockholders $ 4,677 $ 4,729 $ 13,974 $ 15,388 Weighted average shares outstanding-basic 41,495,862 47,598,732 42,562,396 50,357,982 Effect of non-vested restricted stock and stock options outstanding 1,148,923 986,245 1,158,949 995,545 Weighted average shares outstanding-diluted 42,644,785 48,584,977 43,721,345 51,353,527 Earnings per share-basic $ 0.11 $ 0.10 $ 0.33 $ 0.31 Earnings per share-diluted $ 0.11 $ 0.10 $ 0.32 $ 0.30 Anti-dilutive shares 3,281,500 2,530,800 3,223,900 1,122,636</t>
  </si>
  <si>
    <t>Securities Available-for-Sale (Narrative) (Details)</t>
  </si>
  <si>
    <t>Sep. 30, 2015USD ($)</t>
  </si>
  <si>
    <t>Sep. 30, 2014USD ($)</t>
  </si>
  <si>
    <t>Sep. 30, 2015USD ($)security</t>
  </si>
  <si>
    <t>Schedule of Available-for-sale Securities [Line Items]</t>
  </si>
  <si>
    <t>Proceeds from sale of securities available-for-sale | $</t>
  </si>
  <si>
    <t>Gross realized gains on sales of securities available-for-sale | $</t>
  </si>
  <si>
    <t>Gross realized losses on sales of securities available-for-sale | $</t>
  </si>
  <si>
    <t>Recognized gains (losses) on trading securities portfolio | $</t>
  </si>
  <si>
    <t>Impairment charges against earnings | $</t>
  </si>
  <si>
    <t>Continuous Unrealized Loss Position Less Than 12 Months | Non-GSE | Real Estate Mortgage Investment Conduits (REMICs)</t>
  </si>
  <si>
    <t>Number of securities (security)</t>
  </si>
  <si>
    <t>Continuous Unrealized Loss Position Less Than 12 Months | Corporate bonds</t>
  </si>
  <si>
    <t>Pass Through | Continuous Unrealized Loss Position 12 Months Or Longer | GSE | Real Estate Mortgage Investment Conduits (REMICs)</t>
  </si>
  <si>
    <t>Pass Through | Continuous Unrealized Loss Position Less Than 12 Months | GSE | Pass-through Certificates</t>
  </si>
  <si>
    <t>Non Pass Through | Continuous Unrealized Loss Position 12 Months Or Longer | GSE | Real Estate Mortgage Investment Conduits (REMICs)</t>
  </si>
  <si>
    <t>Non Pass Through | Continuous Unrealized Loss Position Less Than 12 Months | GSE | Real Estate Mortgage Investment Conduits (REMICs)</t>
  </si>
  <si>
    <t>Securities Available-for-Sale (Comparative Summary of Mortgage-Backed Securities and Other Securities Available-for-Sale) (Details) - USD ($) $ in Thousands</t>
  </si>
  <si>
    <t>Amortized Cost</t>
  </si>
  <si>
    <t>Gross unrealized gains</t>
  </si>
  <si>
    <t>Gross unrealized losses</t>
  </si>
  <si>
    <t>Estimated fair value</t>
  </si>
  <si>
    <t>Pass-through Certificates | GSE</t>
  </si>
  <si>
    <t>Real estate mortgage investment conduits (REMICs) | GSE</t>
  </si>
  <si>
    <t>Real estate mortgage investment conduits (REMICs) | Non-GSE</t>
  </si>
  <si>
    <t>Real estate mortgage investment conduits (REMICs) | Mortgage Backed Securities</t>
  </si>
  <si>
    <t>Other securities | Equity investments-mutual funds</t>
  </si>
  <si>
    <t>Other securities | Corporate bonds</t>
  </si>
  <si>
    <t>Securities Available-for-Sale (Summary of Expected Maturity Distribution of Debt Securities Available-for-Sale, Other than Mortgage-Backed Securities) (Details) - USD ($) $ in Thousands</t>
  </si>
  <si>
    <t>Amortized cost</t>
  </si>
  <si>
    <t>Other Than Mortgage Backed Securities</t>
  </si>
  <si>
    <t>Due in one year or less</t>
  </si>
  <si>
    <t>Due after one year through five years</t>
  </si>
  <si>
    <t>Securities Available-for-Sale (Gross Unrealized Losses on Mortgage-Backed Securities) (Details) - USD ($) $ in Thousands</t>
  </si>
  <si>
    <t>Unrealized losses, less than 12 months</t>
  </si>
  <si>
    <t>Estimated Fair value, less than 12 months</t>
  </si>
  <si>
    <t>Unrealized losses, 12 months or more</t>
  </si>
  <si>
    <t>Estimated Fair value, 12 months or more</t>
  </si>
  <si>
    <t>Unrealized losses, total</t>
  </si>
  <si>
    <t>Estimated fair value, total</t>
  </si>
  <si>
    <t>Securities Held-to-Maturity (Details) $ in Thousands</t>
  </si>
  <si>
    <t>12 Months Ended</t>
  </si>
  <si>
    <t>Dec. 31, 2014USD ($)security</t>
  </si>
  <si>
    <t>Schedule of Held-to-maturity Securities [Line Items]</t>
  </si>
  <si>
    <t>Gross Unrealized Gains</t>
  </si>
  <si>
    <t>Gross Unrealized Losses</t>
  </si>
  <si>
    <t>Estimated Fair Value</t>
  </si>
  <si>
    <t>Held-to-maturity securities in an unrealized loss position (security) | security</t>
  </si>
  <si>
    <t>Mortgage Backed Securities Pass Through Certificates</t>
  </si>
  <si>
    <t>Loans (Narrative) (Details)</t>
  </si>
  <si>
    <t>Sep. 30, 2015USD ($)contract</t>
  </si>
  <si>
    <t>Sep. 30, 2015USD ($)contractborrower</t>
  </si>
  <si>
    <t>Dec. 31, 2014USD ($)</t>
  </si>
  <si>
    <t>Accounts, Notes, Loans and Financing Receivable [Line Items]</t>
  </si>
  <si>
    <t>Loans held-for-sale</t>
  </si>
  <si>
    <t>Investment in non accrual loans</t>
  </si>
  <si>
    <t>Criteria days for delinquent status</t>
  </si>
  <si>
    <t>90 days</t>
  </si>
  <si>
    <t>Impairment of loans</t>
  </si>
  <si>
    <t>Principal balance of loans on non accrual status</t>
  </si>
  <si>
    <t>Loans on non accrual status with principal balances below threshold definition of an impaired loan</t>
  </si>
  <si>
    <t>Loans 90 days or more past due and still accruing interest</t>
  </si>
  <si>
    <t>Loans with carrying balances not written down</t>
  </si>
  <si>
    <t>Pre-Modification Outstanding Recorded Investment</t>
  </si>
  <si>
    <t>Number of Relationships (contract) | contract</t>
  </si>
  <si>
    <t>Troubled debt restructurings</t>
  </si>
  <si>
    <t>Commercial real estate</t>
  </si>
  <si>
    <t>Percentage of Purchase Credit Impaired Loans</t>
  </si>
  <si>
    <t>28.20%</t>
  </si>
  <si>
    <t>Loan to value ratio (percent)</t>
  </si>
  <si>
    <t>35.00%</t>
  </si>
  <si>
    <t>Commercial and industrial loans</t>
  </si>
  <si>
    <t>51.90%</t>
  </si>
  <si>
    <t>One-to-four family residential mortgage</t>
  </si>
  <si>
    <t>60.00%</t>
  </si>
  <si>
    <t>Financing Receivable, Pre-Modifications, Number of Contracts | contract</t>
  </si>
  <si>
    <t>Number of Borrowers | borrower</t>
  </si>
  <si>
    <t>Proceeds from Loans</t>
  </si>
  <si>
    <t>Loans (Net Loans Held-for-Investment) (Details) - USD ($) $ in Thousands</t>
  </si>
  <si>
    <t>Jun. 30, 2015</t>
  </si>
  <si>
    <t>Jun. 30, 2014</t>
  </si>
  <si>
    <t>Dec. 31, 2013</t>
  </si>
  <si>
    <t>Investments In Loans [Line Items]</t>
  </si>
  <si>
    <t>Other loans</t>
  </si>
  <si>
    <t>Total commercial and industrial and other loans</t>
  </si>
  <si>
    <t>Deferred loan cost, net</t>
  </si>
  <si>
    <t>PCI Loans</t>
  </si>
  <si>
    <t>Real Estate Loans</t>
  </si>
  <si>
    <t>Loans receivable</t>
  </si>
  <si>
    <t>Real Estate Loans | Multifamily</t>
  </si>
  <si>
    <t>Real Estate Loans | Commercial real estate</t>
  </si>
  <si>
    <t>Real Estate Loans | One-to-four family residential mortgage</t>
  </si>
  <si>
    <t>Real Estate Loans | Home equity and lines of credit</t>
  </si>
  <si>
    <t>Real Estate Loans | Construction and land</t>
  </si>
  <si>
    <t>Loans acquired | Multifamily</t>
  </si>
  <si>
    <t>Loans acquired | Commercial real estate</t>
  </si>
  <si>
    <t>Loans acquired | One-to-four family residential mortgage</t>
  </si>
  <si>
    <t>Loans acquired | Construction and land</t>
  </si>
  <si>
    <t>Loans (Summary of Accretable Yield) (Details) - USD ($) $ in Thousands</t>
  </si>
  <si>
    <t>Accretable Yield Movement Schedule [Roll Forward]</t>
  </si>
  <si>
    <t>Balance at the beginning of period</t>
  </si>
  <si>
    <t>Accretion into interest income</t>
  </si>
  <si>
    <t>Net reclassification from (to) non-accretable difference</t>
  </si>
  <si>
    <t>Balance at end of period</t>
  </si>
  <si>
    <t>Loans (Allowance for Loan Losses and the Loans Receivable by Portfolio Segment and Based on Impairment Method) (Details) - USD ($) $ in Thousands</t>
  </si>
  <si>
    <t>Allowance for loan losses:</t>
  </si>
  <si>
    <t>Beginning Balance</t>
  </si>
  <si>
    <t>Charge-offs</t>
  </si>
  <si>
    <t>Recoveries</t>
  </si>
  <si>
    <t>Provisions</t>
  </si>
  <si>
    <t>Ending Balance</t>
  </si>
  <si>
    <t>Ending balance: individually evaluated for impairment</t>
  </si>
  <si>
    <t>Ending balance: collectively evaluated for impairment</t>
  </si>
  <si>
    <t>Loans, net:</t>
  </si>
  <si>
    <t>Commercial and Industrial</t>
  </si>
  <si>
    <t>Unallocated</t>
  </si>
  <si>
    <t>Originated Loans Total</t>
  </si>
  <si>
    <t>Purchased Credit-Impaired</t>
  </si>
  <si>
    <t>Acquired Loans</t>
  </si>
  <si>
    <t>Loans (Investment of Originated Loans Held-for-Investment, Net of Deferred Fees and Costs, by Loan Type and Credit Quality Indicator) (Details) - Real Estate Loans - USD ($) $ in Thousands</t>
  </si>
  <si>
    <t>Financing Receivable, Recorded Investment [Line Items]</t>
  </si>
  <si>
    <t>Total Loans Receivable, net</t>
  </si>
  <si>
    <t>Pass</t>
  </si>
  <si>
    <t>Special Mention</t>
  </si>
  <si>
    <t>Substandard</t>
  </si>
  <si>
    <t>Multifamily | Less Than 35% LTV</t>
  </si>
  <si>
    <t>Multifamily | Less Than 35% LTV | Pass</t>
  </si>
  <si>
    <t>Multifamily | Less Than 35% LTV | Special Mention</t>
  </si>
  <si>
    <t>Multifamily | Less Than 35% LTV | Substandard</t>
  </si>
  <si>
    <t>Multifamily | Equal to or Greater than 35% LTV</t>
  </si>
  <si>
    <t>Multifamily | Equal to or Greater than 35% LTV | Pass</t>
  </si>
  <si>
    <t>Multifamily | Equal to or Greater than 35% LTV | Special Mention</t>
  </si>
  <si>
    <t>Multifamily | Equal to or Greater than 35% LTV | Substandard</t>
  </si>
  <si>
    <t>Commercial mortgage | Less Than 35% LTV</t>
  </si>
  <si>
    <t>Commercial mortgage | Less Than 35% LTV | Pass</t>
  </si>
  <si>
    <t>Commercial mortgage | Less Than 35% LTV | Special Mention</t>
  </si>
  <si>
    <t>Commercial mortgage | Less Than 35% LTV | Substandard</t>
  </si>
  <si>
    <t>Commercial mortgage | Equal to or Greater than 35% LTV</t>
  </si>
  <si>
    <t>Commercial mortgage | Equal to or Greater than 35% LTV | Pass</t>
  </si>
  <si>
    <t>Commercial mortgage | Equal to or Greater than 35% LTV | Special Mention</t>
  </si>
  <si>
    <t>Commercial mortgage | Equal to or Greater than 35% LTV | Substandard</t>
  </si>
  <si>
    <t>One-to-four family residential mortgage | Less Than 60% LTV</t>
  </si>
  <si>
    <t>One-to-four family residential mortgage | Less Than 60% LTV | Pass</t>
  </si>
  <si>
    <t>One-to-four family residential mortgage | Less Than 60% LTV | Special Mention</t>
  </si>
  <si>
    <t>One-to-four family residential mortgage | Less Than 60% LTV | Substandard</t>
  </si>
  <si>
    <t>One-to-four family residential mortgage | Equal to or Greater than 60% LTV</t>
  </si>
  <si>
    <t>One-to-four family residential mortgage | Equal to or Greater than 60% LTV | Pass</t>
  </si>
  <si>
    <t>One-to-four family residential mortgage | Equal to or Greater than 60% LTV | Special Mention</t>
  </si>
  <si>
    <t>One-to-four family residential mortgage | Equal to or Greater than 60% LTV | Substandard</t>
  </si>
  <si>
    <t>Construction and land</t>
  </si>
  <si>
    <t>Construction and land | Pass</t>
  </si>
  <si>
    <t>Construction and land | Special Mention</t>
  </si>
  <si>
    <t>Construction and land | Substandard</t>
  </si>
  <si>
    <t>Home equity and lines of credit</t>
  </si>
  <si>
    <t>Home equity and lines of credit | Pass</t>
  </si>
  <si>
    <t>Home equity and lines of credit | Special Mention</t>
  </si>
  <si>
    <t>Home equity and lines of credit | Substandard</t>
  </si>
  <si>
    <t>Commercial and industrial loans | Pass</t>
  </si>
  <si>
    <t>Commercial and industrial loans | Special Mention</t>
  </si>
  <si>
    <t>Commercial and industrial loans | Substandard</t>
  </si>
  <si>
    <t>Other | Pass</t>
  </si>
  <si>
    <t>Other | Special Mention</t>
  </si>
  <si>
    <t>Other | Substandard</t>
  </si>
  <si>
    <t>Loans (Delinquency Status of Non-Performing Loans) (Details) - USD ($) $ in Thousands</t>
  </si>
  <si>
    <t>90 Days or More Past Due and Accruing</t>
  </si>
  <si>
    <t>Nonperforming Receivable</t>
  </si>
  <si>
    <t>Total Non-Performing Loans</t>
  </si>
  <si>
    <t>Nonperforming Receivable | Loans Held For Investment</t>
  </si>
  <si>
    <t>Nonperforming Receivable | Loans Held For Investment | Commercial mortgage</t>
  </si>
  <si>
    <t>Nonperforming Receivable | Loans Held For Investment | One-to-four family residential mortgage</t>
  </si>
  <si>
    <t>Nonperforming Receivable | Loans Held For Investment | One-to-four family residential mortgage | Less Than 60% LTV</t>
  </si>
  <si>
    <t>Nonperforming Receivable | Loans Held For Investment | One-to-four family residential mortgage | Equal to or Greater than 60% LTV</t>
  </si>
  <si>
    <t>Nonperforming Receivable | Loans Held For Investment | Construction and land | Equal to or Greater than 60% LTV</t>
  </si>
  <si>
    <t>Nonperforming Receivable | Loans Held For Investment | Multifamily</t>
  </si>
  <si>
    <t>Nonperforming Receivable | Loans Held For Investment | Home equity and lines of credit</t>
  </si>
  <si>
    <t>Nonperforming Receivable | Loans Held For Investment | Commercial and Industrial</t>
  </si>
  <si>
    <t>Nonperforming Receivable | Loans acquired</t>
  </si>
  <si>
    <t>Nonperforming Receivable | Loans acquired | One-to-four family residential mortgage</t>
  </si>
  <si>
    <t>Nonperforming Receivable | Loans acquired | One-to-four family residential mortgage | Less Than 60% LTV</t>
  </si>
  <si>
    <t>Nonperforming Receivable | Substandard | Loans Held For Investment | Commercial mortgage | Equal to or Greater than 35% LTV</t>
  </si>
  <si>
    <t>Nonperforming Receivable | Substandard | Loans Held For Investment | One-to-four family residential mortgage | Less Than 60% LTV</t>
  </si>
  <si>
    <t>Nonperforming Receivable | Substandard | Loans Held For Investment | One-to-four family residential mortgage | Equal to or Greater than 60% LTV</t>
  </si>
  <si>
    <t>Nonperforming Receivable | Substandard | Loans Held For Investment | Multifamily | Equal to or Greater than 35% LTV</t>
  </si>
  <si>
    <t>Nonperforming Receivable | Substandard | Loans Held For Investment | Home equity and lines of credit</t>
  </si>
  <si>
    <t>Nonperforming Receivable | Substandard | Loans Held For Investment | Commercial and Industrial</t>
  </si>
  <si>
    <t>Nonperforming Receivable | Substandard | Loans acquired | One-to-four family residential mortgage | Less Than 60% LTV</t>
  </si>
  <si>
    <t>Nonperforming Receivable | Pass | Loans Held For Investment | Construction and land | Equal to or Greater than 60% LTV</t>
  </si>
  <si>
    <t>Nonperforming Receivable | Pass | Loans Held For Investment | Commercial and Industrial</t>
  </si>
  <si>
    <t>Nonperforming Receivable | Pass | Loans acquired | One-to-four family residential mortgage | Less Than 60% LTV</t>
  </si>
  <si>
    <t>Loans Held For Investment | Nonperforming Receivable</t>
  </si>
  <si>
    <t>Loans Held For Investment | Nonperforming Receivable | Commercial mortgage</t>
  </si>
  <si>
    <t>Loans Held For Investment | Nonperforming Receivable | Commercial mortgage | Equal to or Greater than 35% LTV</t>
  </si>
  <si>
    <t>Loans Held For Investment | Nonperforming Receivable | One-to-four family residential mortgage</t>
  </si>
  <si>
    <t>Loans Held For Investment | Nonperforming Receivable | One-to-four family residential mortgage | Less Than 60% LTV</t>
  </si>
  <si>
    <t>Loans Held For Investment | Nonperforming Receivable | One-to-four family residential mortgage | Equal to or Greater than 60% LTV</t>
  </si>
  <si>
    <t>Loans Held For Investment | Nonperforming Receivable | Construction and land</t>
  </si>
  <si>
    <t>Loans Held For Investment | Nonperforming Receivable | Multifamily</t>
  </si>
  <si>
    <t>Loans Held For Investment | Nonperforming Receivable | Multifamily | Equal to or Greater than 35% LTV</t>
  </si>
  <si>
    <t>Loans Held For Investment | Nonperforming Receivable | Home equity and lines of credit</t>
  </si>
  <si>
    <t>Loans Held For Investment | Nonperforming Receivable | Substandard | Commercial mortgage | Equal to or Greater than 35% LTV</t>
  </si>
  <si>
    <t>Loans Held For Investment | Nonperforming Receivable | Substandard | One-to-four family residential mortgage | Less Than 60% LTV</t>
  </si>
  <si>
    <t>Loans Held For Investment | Nonperforming Receivable | Substandard | One-to-four family residential mortgage | Equal to or Greater than 60% LTV</t>
  </si>
  <si>
    <t>Loans Held For Investment | Nonperforming Receivable | Substandard | Multifamily | Equal to or Greater than 35% LTV</t>
  </si>
  <si>
    <t>Loans Held For Investment | Nonperforming Receivable | Substandard | Home equity and lines of credit</t>
  </si>
  <si>
    <t>Loans Held For Investment | Nonperforming Receivable | Pass | Commercial mortgage | Equal to or Greater than 35% LTV</t>
  </si>
  <si>
    <t>Loans Held For Investment | Nonperforming Receivable | Pass | One-to-four family residential mortgage | Less Than 60% LTV</t>
  </si>
  <si>
    <t>Loans Held For Investment | Nonperforming Receivable | Pass | One-to-four family residential mortgage | Equal to or Greater than 60% LTV</t>
  </si>
  <si>
    <t>Loans Held For Investment | Nonperforming Receivable | Pass | Construction and land</t>
  </si>
  <si>
    <t>Loans Held For Investment | Nonperforming Receivable | Pass | Multifamily | Equal to or Greater than 35% LTV</t>
  </si>
  <si>
    <t>Loans Held For Investment | Nonperforming Receivable | Pass | Home equity and lines of credit</t>
  </si>
  <si>
    <t>Loans acquired | Nonperforming Receivable</t>
  </si>
  <si>
    <t>Loans acquired | Nonperforming Receivable | Commercial mortgage</t>
  </si>
  <si>
    <t>Loans acquired | Nonperforming Receivable | Commercial mortgage | Equal to or Greater than 35% LTV</t>
  </si>
  <si>
    <t>Loans acquired | Nonperforming Receivable | One-to-four family residential mortgage</t>
  </si>
  <si>
    <t>Loans acquired | Nonperforming Receivable | One-to-four family residential mortgage | Less Than 60% LTV</t>
  </si>
  <si>
    <t>Loans acquired | Nonperforming Receivable | One-to-four family residential mortgage | Equal to or Greater than 60% LTV</t>
  </si>
  <si>
    <t>Loans acquired | Nonperforming Receivable | Construction and land</t>
  </si>
  <si>
    <t>Loans acquired | Nonperforming Receivable | Multifamily</t>
  </si>
  <si>
    <t>Loans acquired | Nonperforming Receivable | Multifamily | Equal to or Greater than 35% LTV</t>
  </si>
  <si>
    <t>Loans acquired | Nonperforming Receivable | Substandard | Commercial mortgage | Equal to or Greater than 35% LTV</t>
  </si>
  <si>
    <t>Loans acquired | Nonperforming Receivable | Substandard | One-to-four family residential mortgage | Less Than 60% LTV</t>
  </si>
  <si>
    <t>Loans acquired | Nonperforming Receivable | Substandard | One-to-four family residential mortgage | Equal to or Greater than 60% LTV</t>
  </si>
  <si>
    <t>Loans acquired | Nonperforming Receivable | Substandard | Construction and land</t>
  </si>
  <si>
    <t>Loans acquired | Nonperforming Receivable | Pass | Commercial mortgage | Equal to or Greater than 35% LTV</t>
  </si>
  <si>
    <t>Loans acquired | Nonperforming Receivable | Pass | One-to-four family residential mortgage | Less Than 60% LTV</t>
  </si>
  <si>
    <t>Loans acquired | Nonperforming Receivable | Pass | One-to-four family residential mortgage | Equal to or Greater than 60% LTV</t>
  </si>
  <si>
    <t>Loans acquired | Nonperforming Receivable | Pass | Multifamily | Equal to or Greater than 35% LTV</t>
  </si>
  <si>
    <t>0-29 Days Past Due | Nonperforming Receivable</t>
  </si>
  <si>
    <t>0-29 Days Past Due | Nonperforming Receivable | Loans Held For Investment</t>
  </si>
  <si>
    <t>0-29 Days Past Due | Nonperforming Receivable | Loans Held For Investment | Commercial mortgage</t>
  </si>
  <si>
    <t>0-29 Days Past Due | Nonperforming Receivable | Loans Held For Investment | One-to-four family residential mortgage</t>
  </si>
  <si>
    <t>0-29 Days Past Due | Nonperforming Receivable | Loans Held For Investment | One-to-four family residential mortgage | Less Than 60% LTV</t>
  </si>
  <si>
    <t>0-29 Days Past Due | Nonperforming Receivable | Loans Held For Investment | One-to-four family residential mortgage | Equal to or Greater than 60% LTV</t>
  </si>
  <si>
    <t>0-29 Days Past Due | Nonperforming Receivable | Loans Held For Investment | Construction and land | Equal to or Greater than 60% LTV</t>
  </si>
  <si>
    <t>0-29 Days Past Due | Nonperforming Receivable | Loans Held For Investment | Multifamily</t>
  </si>
  <si>
    <t>0-29 Days Past Due | Nonperforming Receivable | Loans Held For Investment | Home equity and lines of credit</t>
  </si>
  <si>
    <t>0-29 Days Past Due | Nonperforming Receivable | Loans Held For Investment | Commercial and Industrial</t>
  </si>
  <si>
    <t>0-29 Days Past Due | Nonperforming Receivable | Loans acquired</t>
  </si>
  <si>
    <t>0-29 Days Past Due | Nonperforming Receivable | Loans acquired | One-to-four family residential mortgage</t>
  </si>
  <si>
    <t>0-29 Days Past Due | Nonperforming Receivable | Loans acquired | One-to-four family residential mortgage | Less Than 60% LTV</t>
  </si>
  <si>
    <t>0-29 Days Past Due | Nonperforming Receivable | Substandard | Loans Held For Investment | Commercial mortgage | Equal to or Greater than 35% LTV</t>
  </si>
  <si>
    <t>0-29 Days Past Due | Nonperforming Receivable | Substandard | Loans Held For Investment | One-to-four family residential mortgage | Less Than 60% LTV</t>
  </si>
  <si>
    <t>0-29 Days Past Due | Nonperforming Receivable | Substandard | Loans Held For Investment | One-to-four family residential mortgage | Equal to or Greater than 60% LTV</t>
  </si>
  <si>
    <t>0-29 Days Past Due | Nonperforming Receivable | Substandard | Loans Held For Investment | Multifamily | Equal to or Greater than 35% LTV</t>
  </si>
  <si>
    <t>0-29 Days Past Due | Nonperforming Receivable | Substandard | Loans Held For Investment | Home equity and lines of credit</t>
  </si>
  <si>
    <t>0-29 Days Past Due | Nonperforming Receivable | Substandard | Loans Held For Investment | Commercial and Industrial</t>
  </si>
  <si>
    <t>0-29 Days Past Due | Nonperforming Receivable | Substandard | Loans acquired | One-to-four family residential mortgage | Less Than 60% LTV</t>
  </si>
  <si>
    <t>0-29 Days Past Due | Nonperforming Receivable | Pass | Loans Held For Investment | Construction and land | Equal to or Greater than 60% LTV</t>
  </si>
  <si>
    <t>0-29 Days Past Due | Nonperforming Receivable | Pass | Loans Held For Investment | Commercial and Industrial</t>
  </si>
  <si>
    <t>0-29 Days Past Due | Nonperforming Receivable | Pass | Loans acquired | One-to-four family residential mortgage | Less Than 60% LTV</t>
  </si>
  <si>
    <t>30-89 Days Past Due | Nonperforming Receivable</t>
  </si>
  <si>
    <t>30-89 Days Past Due | Nonperforming Receivable | Loans Held For Investment</t>
  </si>
  <si>
    <t>30-89 Days Past Due | Nonperforming Receivable | Loans Held For Investment | Commercial mortgage</t>
  </si>
  <si>
    <t>30-89 Days Past Due | Nonperforming Receivable | Loans Held For Investment | One-to-four family residential mortgage</t>
  </si>
  <si>
    <t>30-89 Days Past Due | Nonperforming Receivable | Loans Held For Investment | One-to-four family residential mortgage | Less Than 60% LTV</t>
  </si>
  <si>
    <t>30-89 Days Past Due | Nonperforming Receivable | Loans Held For Investment | One-to-four family residential mortgage | Equal to or Greater than 60% LTV</t>
  </si>
  <si>
    <t>30-89 Days Past Due | Nonperforming Receivable | Loans Held For Investment | Construction and land | Equal to or Greater than 60% LTV</t>
  </si>
  <si>
    <t>30-89 Days Past Due | Nonperforming Receivable | Loans Held For Investment | Multifamily</t>
  </si>
  <si>
    <t>30-89 Days Past Due | Nonperforming Receivable | Loans Held For Investment | Home equity and lines of credit</t>
  </si>
  <si>
    <t>30-89 Days Past Due | Nonperforming Receivable | Loans Held For Investment | Commercial and Industrial</t>
  </si>
  <si>
    <t>30-89 Days Past Due | Nonperforming Receivable | Loans acquired</t>
  </si>
  <si>
    <t>30-89 Days Past Due | Nonperforming Receivable | Loans acquired | One-to-four family residential mortgage</t>
  </si>
  <si>
    <t>30-89 Days Past Due | Nonperforming Receivable | Substandard | Loans Held For Investment | Commercial mortgage | Equal to or Greater than 35% LTV</t>
  </si>
  <si>
    <t>30-89 Days Past Due | Nonperforming Receivable | Substandard | Loans Held For Investment | One-to-four family residential mortgage | Less Than 60% LTV</t>
  </si>
  <si>
    <t>30-89 Days Past Due | Nonperforming Receivable | Substandard | Loans Held For Investment | One-to-four family residential mortgage | Equal to or Greater than 60% LTV</t>
  </si>
  <si>
    <t>30-89 Days Past Due | Nonperforming Receivable | Substandard | Loans Held For Investment | Multifamily | Equal to or Greater than 35% LTV</t>
  </si>
  <si>
    <t>30-89 Days Past Due | Nonperforming Receivable | Substandard | Loans Held For Investment | Home equity and lines of credit</t>
  </si>
  <si>
    <t>30-89 Days Past Due | Nonperforming Receivable | Substandard | Loans Held For Investment | Commercial and Industrial</t>
  </si>
  <si>
    <t>30-89 Days Past Due | Nonperforming Receivable | Substandard | Loans acquired | One-to-four family residential mortgage | Less Than 60% LTV</t>
  </si>
  <si>
    <t>30-89 Days Past Due | Nonperforming Receivable | Pass | Loans Held For Investment | Construction and land | Equal to or Greater than 60% LTV</t>
  </si>
  <si>
    <t>30-89 Days Past Due | Nonperforming Receivable | Pass | Loans Held For Investment | Commercial and Industrial</t>
  </si>
  <si>
    <t>30-89 Days Past Due | Nonperforming Receivable | Pass | Loans acquired | One-to-four family residential mortgage | Less Than 60% LTV</t>
  </si>
  <si>
    <t>90 Days or More Past Due | Nonperforming Receivable</t>
  </si>
  <si>
    <t>90 Days or More Past Due | Nonperforming Receivable | Loans Held For Investment</t>
  </si>
  <si>
    <t>90 Days or More Past Due | Nonperforming Receivable | Loans Held For Investment | Commercial mortgage</t>
  </si>
  <si>
    <t>90 Days or More Past Due | Nonperforming Receivable | Loans Held For Investment | One-to-four family residential mortgage</t>
  </si>
  <si>
    <t>90 Days or More Past Due | Nonperforming Receivable | Loans Held For Investment | One-to-four family residential mortgage | Less Than 60% LTV</t>
  </si>
  <si>
    <t>90 Days or More Past Due | Nonperforming Receivable | Loans Held For Investment | One-to-four family residential mortgage | Equal to or Greater than 60% LTV</t>
  </si>
  <si>
    <t>90 Days or More Past Due | Nonperforming Receivable | Loans Held For Investment | Construction and land | Equal to or Greater than 60% LTV</t>
  </si>
  <si>
    <t>90 Days or More Past Due | Nonperforming Receivable | Loans Held For Investment | Multifamily</t>
  </si>
  <si>
    <t>90 Days or More Past Due | Nonperforming Receivable | Loans Held For Investment | Home equity and lines of credit</t>
  </si>
  <si>
    <t>90 Days or More Past Due | Nonperforming Receivable | Loans Held For Investment | Commercial and Industrial</t>
  </si>
  <si>
    <t>90 Days or More Past Due | Nonperforming Receivable | Loans acquired</t>
  </si>
  <si>
    <t>90 Days or More Past Due | Nonperforming Receivable | Loans acquired | One-to-four family residential mortgage</t>
  </si>
  <si>
    <t>90 Days or More Past Due | Nonperforming Receivable | Loans acquired | One-to-four family residential mortgage | Less Than 60% LTV</t>
  </si>
  <si>
    <t>90 Days or More Past Due | Nonperforming Receivable | Substandard | Loans Held For Investment | Commercial mortgage | Equal to or Greater than 35% LTV</t>
  </si>
  <si>
    <t>90 Days or More Past Due | Nonperforming Receivable | Substandard | Loans Held For Investment | One-to-four family residential mortgage | Less Than 60% LTV</t>
  </si>
  <si>
    <t>90 Days or More Past Due | Nonperforming Receivable | Substandard | Loans Held For Investment | One-to-four family residential mortgage | Equal to or Greater than 60% LTV</t>
  </si>
  <si>
    <t>90 Days or More Past Due | Nonperforming Receivable | Substandard | Loans Held For Investment | Multifamily | Equal to or Greater than 35% LTV</t>
  </si>
  <si>
    <t>90 Days or More Past Due | Nonperforming Receivable | Substandard | Loans Held For Investment | Home equity and lines of credit</t>
  </si>
  <si>
    <t>90 Days or More Past Due | Nonperforming Receivable | Substandard | Loans Held For Investment | Commercial and Industrial</t>
  </si>
  <si>
    <t>90 Days or More Past Due | Nonperforming Receivable | Substandard | Loans acquired | One-to-four family residential mortgage | Less Than 60% LTV</t>
  </si>
  <si>
    <t>90 Days or More Past Due | Nonperforming Receivable | Pass | Loans Held For Investment | Construction and land | Equal to or Greater than 60% LTV</t>
  </si>
  <si>
    <t>90 Days or More Past Due | Nonperforming Receivable | Pass | Loans Held For Investment | Commercial and Industrial</t>
  </si>
  <si>
    <t>90 Days or More Past Due | Nonperforming Receivable | Pass | Loans acquired | One-to-four family residential mortgage | Less Than 60% LTV</t>
  </si>
  <si>
    <t>Loans (Detail and Delinquency Status of Originated Loans Held-For-Investment, Net of Deferred Fees and Costs, By Performing and Non-Performing Loans) (Details) - USD ($) $ in Thousands</t>
  </si>
  <si>
    <t>Non-Performing Loans</t>
  </si>
  <si>
    <t>Performing (Accruing) Loans</t>
  </si>
  <si>
    <t>Loans Held For Investment</t>
  </si>
  <si>
    <t>Loans Held For Investment | Commercial mortgage</t>
  </si>
  <si>
    <t>Loans Held For Investment | Commercial mortgage | Less Than 35% LTV</t>
  </si>
  <si>
    <t>Loans Held For Investment | Commercial mortgage | Equal to or Greater than 35% LTV</t>
  </si>
  <si>
    <t>Loans Held For Investment | Commercial mortgage | Pass | Less Than 35% LTV</t>
  </si>
  <si>
    <t>Loans Held For Investment | Commercial mortgage | Pass | Equal to or Greater than 35% LTV</t>
  </si>
  <si>
    <t>Loans Held For Investment | Commercial mortgage | Special Mention | Less Than 35% LTV</t>
  </si>
  <si>
    <t>Loans Held For Investment | Commercial mortgage | Special Mention | Equal to or Greater than 35% LTV</t>
  </si>
  <si>
    <t>Loans Held For Investment | Commercial mortgage | Substandard | Less Than 35% LTV</t>
  </si>
  <si>
    <t>Loans Held For Investment | Commercial mortgage | Substandard | Equal to or Greater than 35% LTV</t>
  </si>
  <si>
    <t>Loans Held For Investment | One-to-four family residential mortgage</t>
  </si>
  <si>
    <t>Loans Held For Investment | One-to-four family residential mortgage | Less Than 60% LTV</t>
  </si>
  <si>
    <t>Loans Held For Investment | One-to-four family residential mortgage | Equal to or Greater than 60% LTV</t>
  </si>
  <si>
    <t>Loans Held For Investment | One-to-four family residential mortgage | Pass | Less Than 60% LTV</t>
  </si>
  <si>
    <t>Loans Held For Investment | One-to-four family residential mortgage | Pass | Equal to or Greater than 60% LTV</t>
  </si>
  <si>
    <t>Loans Held For Investment | One-to-four family residential mortgage | Special Mention | Less Than 60% LTV</t>
  </si>
  <si>
    <t>Loans Held For Investment | One-to-four family residential mortgage | Substandard | Less Than 60% LTV</t>
  </si>
  <si>
    <t>Loans Held For Investment | One-to-four family residential mortgage | Substandard | Equal to or Greater than 60% LTV</t>
  </si>
  <si>
    <t>Loans Held For Investment | Construction and land</t>
  </si>
  <si>
    <t>Loans Held For Investment | Construction and land | Pass</t>
  </si>
  <si>
    <t>Loans Held For Investment | Multifamily</t>
  </si>
  <si>
    <t>Loans Held For Investment | Multifamily | Less Than 35% LTV</t>
  </si>
  <si>
    <t>Loans Held For Investment | Multifamily | Equal to or Greater than 35% LTV</t>
  </si>
  <si>
    <t>Loans Held For Investment | Multifamily | Pass | Less Than 35% LTV</t>
  </si>
  <si>
    <t>Loans Held For Investment | Multifamily | Pass | Equal to or Greater than 35% LTV</t>
  </si>
  <si>
    <t>Loans Held For Investment | Multifamily | Special Mention | Less Than 35% LTV</t>
  </si>
  <si>
    <t>Loans Held For Investment | Multifamily | Special Mention | Equal to or Greater than 35% LTV</t>
  </si>
  <si>
    <t>Loans Held For Investment | Multifamily | Substandard | Less Than 35% LTV</t>
  </si>
  <si>
    <t>Loans Held For Investment | Multifamily | Substandard | Equal to or Greater than 35% LTV</t>
  </si>
  <si>
    <t>Loans Held For Investment | Home equity and lines of credit</t>
  </si>
  <si>
    <t>Loans Held For Investment | Home equity and lines of credit | Pass</t>
  </si>
  <si>
    <t>Loans Held For Investment | Home equity and lines of credit | Special Mention</t>
  </si>
  <si>
    <t>Loans Held For Investment | Home equity and lines of credit | Substandard</t>
  </si>
  <si>
    <t>Loans Held For Investment | Commercial and industrial loans</t>
  </si>
  <si>
    <t>Loans Held For Investment | Commercial and industrial loans | Pass</t>
  </si>
  <si>
    <t>Loans Held For Investment | Commercial and industrial loans | Special Mention</t>
  </si>
  <si>
    <t>Loans Held For Investment | Commercial and industrial loans | Substandard</t>
  </si>
  <si>
    <t>Loans Held For Investment | Other</t>
  </si>
  <si>
    <t>Loans Held For Investment | Other | Pass</t>
  </si>
  <si>
    <t>Loans Held For Investment | Performing (Accruing) Loans</t>
  </si>
  <si>
    <t>Loans Held For Investment | Performing (Accruing) Loans | Commercial mortgage</t>
  </si>
  <si>
    <t>Loans Held For Investment | Performing (Accruing) Loans | Commercial mortgage | Less Than 35% LTV</t>
  </si>
  <si>
    <t>Loans Held For Investment | Performing (Accruing) Loans | Commercial mortgage | Equal to or Greater than 35% LTV</t>
  </si>
  <si>
    <t>Loans Held For Investment | Performing (Accruing) Loans | Commercial mortgage | Pass | Less Than 35% LTV</t>
  </si>
  <si>
    <t>Loans Held For Investment | Performing (Accruing) Loans | Commercial mortgage | Pass | Equal to or Greater than 35% LTV</t>
  </si>
  <si>
    <t>Loans Held For Investment | Performing (Accruing) Loans | Commercial mortgage | Special Mention | Less Than 35% LTV</t>
  </si>
  <si>
    <t>Loans Held For Investment | Performing (Accruing) Loans | Commercial mortgage | Special Mention | Equal to or Greater than 35% LTV</t>
  </si>
  <si>
    <t>Loans Held For Investment | Performing (Accruing) Loans | Commercial mortgage | Substandard | Less Than 35% LTV</t>
  </si>
  <si>
    <t>Loans Held For Investment | Performing (Accruing) Loans | Commercial mortgage | Substandard | Equal to or Greater than 35% LTV</t>
  </si>
  <si>
    <t>Loans Held For Investment | Performing (Accruing) Loans | One-to-four family residential mortgage</t>
  </si>
  <si>
    <t>Loans Held For Investment | Performing (Accruing) Loans | One-to-four family residential mortgage | Less Than 60% LTV</t>
  </si>
  <si>
    <t>Loans Held For Investment | Performing (Accruing) Loans | One-to-four family residential mortgage | Equal to or Greater than 60% LTV</t>
  </si>
  <si>
    <t>Loans Held For Investment | Performing (Accruing) Loans | One-to-four family residential mortgage | Pass | Less Than 60% LTV</t>
  </si>
  <si>
    <t>Loans Held For Investment | Performing (Accruing) Loans | One-to-four family residential mortgage | Pass | Equal to or Greater than 60% LTV</t>
  </si>
  <si>
    <t>Loans Held For Investment | Performing (Accruing) Loans | One-to-four family residential mortgage | Special Mention | Less Than 60% LTV</t>
  </si>
  <si>
    <t>Loans Held For Investment | Performing (Accruing) Loans | One-to-four family residential mortgage | Substandard | Less Than 60% LTV</t>
  </si>
  <si>
    <t>Loans Held For Investment | Performing (Accruing) Loans | One-to-four family residential mortgage | Substandard | Equal to or Greater than 60% LTV</t>
  </si>
  <si>
    <t>Loans Held For Investment | Performing (Accruing) Loans | Construction and land</t>
  </si>
  <si>
    <t>Loans Held For Investment | Performing (Accruing) Loans | Construction and land | Pass</t>
  </si>
  <si>
    <t>Loans Held For Investment | Performing (Accruing) Loans | Multifamily</t>
  </si>
  <si>
    <t>Loans Held For Investment | Performing (Accruing) Loans | Multifamily | Less Than 35% LTV</t>
  </si>
  <si>
    <t>Loans Held For Investment | Performing (Accruing) Loans | Multifamily | Equal to or Greater than 35% LTV</t>
  </si>
  <si>
    <t>Loans Held For Investment | Performing (Accruing) Loans | Multifamily | Pass | Less Than 35% LTV</t>
  </si>
  <si>
    <t>Loans Held For Investment | Performing (Accruing) Loans | Multifamily | Pass | Equal to or Greater than 35% LTV</t>
  </si>
  <si>
    <t>Loans Held For Investment | Performing (Accruing) Loans | Multifamily | Special Mention | Less Than 35% LTV</t>
  </si>
  <si>
    <t>Loans Held For Investment | Performing (Accruing) Loans | Multifamily | Special Mention | Equal to or Greater than 35% LTV</t>
  </si>
  <si>
    <t>Loans Held For Investment | Performing (Accruing) Loans | Multifamily | Substandard | Less Than 35% LTV</t>
  </si>
  <si>
    <t>Loans Held For Investment | Performing (Accruing) Loans | Multifamily | Substandard | Equal to or Greater than 35% LTV</t>
  </si>
  <si>
    <t>Loans Held For Investment | Performing (Accruing) Loans | Home equity and lines of credit</t>
  </si>
  <si>
    <t>Loans Held For Investment | Performing (Accruing) Loans | Home equity and lines of credit | Pass</t>
  </si>
  <si>
    <t>Loans Held For Investment | Performing (Accruing) Loans | Home equity and lines of credit | Special Mention</t>
  </si>
  <si>
    <t>Loans Held For Investment | Performing (Accruing) Loans | Home equity and lines of credit | Substandard</t>
  </si>
  <si>
    <t>Loans Held For Investment | Performing (Accruing) Loans | Commercial and industrial loans</t>
  </si>
  <si>
    <t>Loans Held For Investment | Performing (Accruing) Loans | Commercial and industrial loans | Pass</t>
  </si>
  <si>
    <t>Loans Held For Investment | Performing (Accruing) Loans | Commercial and industrial loans | Special Mention</t>
  </si>
  <si>
    <t>Loans Held For Investment | Performing (Accruing) Loans | Commercial and industrial loans | Substandard</t>
  </si>
  <si>
    <t>Loans Held For Investment | Performing (Accruing) Loans | Other</t>
  </si>
  <si>
    <t>Loans Held For Investment | Performing (Accruing) Loans | Other | Pass</t>
  </si>
  <si>
    <t>Loans Held For Investment | Non-Performing Loans</t>
  </si>
  <si>
    <t>Loans Held For Investment | Non-Performing Loans | Commercial mortgage</t>
  </si>
  <si>
    <t>Loans Held For Investment | Non-Performing Loans | Commercial mortgage | Less Than 35% LTV</t>
  </si>
  <si>
    <t>Loans Held For Investment | Non-Performing Loans | Commercial mortgage | Equal to or Greater than 35% LTV</t>
  </si>
  <si>
    <t>Loans Held For Investment | Non-Performing Loans | Commercial mortgage | Pass | Less Than 35% LTV</t>
  </si>
  <si>
    <t>Loans Held For Investment | Non-Performing Loans | Commercial mortgage | Pass | Equal to or Greater than 35% LTV</t>
  </si>
  <si>
    <t>Loans Held For Investment | Non-Performing Loans | Commercial mortgage | Special Mention | Less Than 35% LTV</t>
  </si>
  <si>
    <t>Loans Held For Investment | Non-Performing Loans | Commercial mortgage | Special Mention | Equal to or Greater than 35% LTV</t>
  </si>
  <si>
    <t>Loans Held For Investment | Non-Performing Loans | Commercial mortgage | Substandard | Less Than 35% LTV</t>
  </si>
  <si>
    <t>Loans Held For Investment | Non-Performing Loans | Commercial mortgage | Substandard | Equal to or Greater than 35% LTV</t>
  </si>
  <si>
    <t>Loans Held For Investment | Non-Performing Loans | One-to-four family residential mortgage</t>
  </si>
  <si>
    <t>Loans Held For Investment | Non-Performing Loans | One-to-four family residential mortgage | Less Than 60% LTV</t>
  </si>
  <si>
    <t>Loans Held For Investment | Non-Performing Loans | One-to-four family residential mortgage | Equal to or Greater than 60% LTV</t>
  </si>
  <si>
    <t>Loans Held For Investment | Non-Performing Loans | One-to-four family residential mortgage | Pass | Less Than 60% LTV</t>
  </si>
  <si>
    <t>Loans Held For Investment | Non-Performing Loans | One-to-four family residential mortgage | Pass | Equal to or Greater than 60% LTV</t>
  </si>
  <si>
    <t>Loans Held For Investment | Non-Performing Loans | One-to-four family residential mortgage | Special Mention | Less Than 60% LTV</t>
  </si>
  <si>
    <t>Loans Held For Investment | Non-Performing Loans | One-to-four family residential mortgage | Substandard | Less Than 60% LTV</t>
  </si>
  <si>
    <t>Loans Held For Investment | Non-Performing Loans | One-to-four family residential mortgage | Substandard | Equal to or Greater than 60% LTV</t>
  </si>
  <si>
    <t>Loans Held For Investment | Non-Performing Loans | Construction and land</t>
  </si>
  <si>
    <t>Loans Held For Investment | Non-Performing Loans | Construction and land | Pass</t>
  </si>
  <si>
    <t>Loans Held For Investment | Non-Performing Loans | Multifamily</t>
  </si>
  <si>
    <t>Loans Held For Investment | Non-Performing Loans | Multifamily | Less Than 35% LTV</t>
  </si>
  <si>
    <t>Loans Held For Investment | Non-Performing Loans | Multifamily | Equal to or Greater than 35% LTV</t>
  </si>
  <si>
    <t>Loans Held For Investment | Non-Performing Loans | Multifamily | Pass | Less Than 35% LTV</t>
  </si>
  <si>
    <t>Loans Held For Investment | Non-Performing Loans | Multifamily | Pass | Equal to or Greater than 35% LTV</t>
  </si>
  <si>
    <t>Loans Held For Investment | Non-Performing Loans | Multifamily | Special Mention | Less Than 35% LTV</t>
  </si>
  <si>
    <t>Loans Held For Investment | Non-Performing Loans | Multifamily | Special Mention | Equal to or Greater than 35% LTV</t>
  </si>
  <si>
    <t>Loans Held For Investment | Non-Performing Loans | Multifamily | Substandard | Less Than 35% LTV</t>
  </si>
  <si>
    <t>Loans Held For Investment | Non-Performing Loans | Multifamily | Substandard | Equal to or Greater than 35% LTV</t>
  </si>
  <si>
    <t>Loans Held For Investment | Non-Performing Loans | Home equity and lines of credit</t>
  </si>
  <si>
    <t>Loans Held For Investment | Non-Performing Loans | Home equity and lines of credit | Pass</t>
  </si>
  <si>
    <t>Loans Held For Investment | Non-Performing Loans | Home equity and lines of credit | Special Mention</t>
  </si>
  <si>
    <t>Loans Held For Investment | Non-Performing Loans | Home equity and lines of credit | Substandard</t>
  </si>
  <si>
    <t>Loans Held For Investment | Non-Performing Loans | Commercial and industrial loans</t>
  </si>
  <si>
    <t>Loans Held For Investment | Non-Performing Loans | Commercial and industrial loans | Pass</t>
  </si>
  <si>
    <t>Loans Held For Investment | Non-Performing Loans | Commercial and industrial loans | Special Mention</t>
  </si>
  <si>
    <t>Loans Held For Investment | Non-Performing Loans | Commercial and industrial loans | Substandard</t>
  </si>
  <si>
    <t>Loans Held For Investment | Non-Performing Loans | Other</t>
  </si>
  <si>
    <t>Loans Held For Investment | Non-Performing Loans | Other | Pass</t>
  </si>
  <si>
    <t xml:space="preserve"> </t>
  </si>
  <si>
    <t>Loans acquired | Commercial mortgage</t>
  </si>
  <si>
    <t>Loans acquired | Commercial mortgage | Less Than 35% LTV</t>
  </si>
  <si>
    <t>Loans acquired | Commercial mortgage | Equal to or Greater than 35% LTV</t>
  </si>
  <si>
    <t>Loans acquired | Commercial mortgage | Pass | Less Than 35% LTV</t>
  </si>
  <si>
    <t>Loans acquired | Commercial mortgage | Pass | Equal to or Greater than 35% LTV</t>
  </si>
  <si>
    <t>Loans acquired | Commercial mortgage | Special Mention | Less Than 35% LTV</t>
  </si>
  <si>
    <t>Loans acquired | Commercial mortgage | Special Mention | Equal to or Greater than 35% LTV</t>
  </si>
  <si>
    <t>Loans acquired | Commercial mortgage | Substandard | Less Than 35% LTV</t>
  </si>
  <si>
    <t>Loans acquired | Commercial mortgage | Substandard | Equal to or Greater than 35% LTV</t>
  </si>
  <si>
    <t>Loans acquired | One-to-four family residential mortgage | Less Than 60% LTV</t>
  </si>
  <si>
    <t>Loans acquired | One-to-four family residential mortgage | Equal to or Greater than 60% LTV</t>
  </si>
  <si>
    <t>Loans acquired | One-to-four family residential mortgage | Pass | Less Than 60% LTV</t>
  </si>
  <si>
    <t>Loans acquired | One-to-four family residential mortgage | Pass | Equal to or Greater than 60% LTV</t>
  </si>
  <si>
    <t>Loans acquired | One-to-four family residential mortgage | Special Mention | Less Than 60% LTV</t>
  </si>
  <si>
    <t>Loans acquired | One-to-four family residential mortgage | Substandard | Less Than 60% LTV</t>
  </si>
  <si>
    <t>Loans acquired | One-to-four family residential mortgage | Substandard | Equal to or Greater than 60% LTV</t>
  </si>
  <si>
    <t>Loans acquired | Construction and land | Substandard</t>
  </si>
  <si>
    <t>Loans acquired | Multifamily | Less Than 35% LTV</t>
  </si>
  <si>
    <t>Loans acquired | Multifamily | Equal to or Greater than 35% LTV</t>
  </si>
  <si>
    <t>Loans acquired | Multifamily | Pass | Less Than 35% LTV</t>
  </si>
  <si>
    <t>Loans acquired | Multifamily | Pass | Equal to or Greater than 35% LTV</t>
  </si>
  <si>
    <t>Loans acquired | Multifamily | Special Mention | Less Than 35% LTV</t>
  </si>
  <si>
    <t>Loans acquired | Multifamily | Special Mention | Equal to or Greater than 35% LTV</t>
  </si>
  <si>
    <t>Loans acquired | Performing (Accruing) Loans</t>
  </si>
  <si>
    <t>Loans acquired | Performing (Accruing) Loans | Commercial mortgage</t>
  </si>
  <si>
    <t>Loans acquired | Performing (Accruing) Loans | Commercial mortgage | Less Than 35% LTV</t>
  </si>
  <si>
    <t>Loans acquired | Performing (Accruing) Loans | Commercial mortgage | Equal to or Greater than 35% LTV</t>
  </si>
  <si>
    <t>Loans acquired | Performing (Accruing) Loans | Commercial mortgage | Pass | Less Than 35% LTV</t>
  </si>
  <si>
    <t>Loans acquired | Performing (Accruing) Loans | Commercial mortgage | Pass | Equal to or Greater than 35% LTV</t>
  </si>
  <si>
    <t>Loans acquired | Performing (Accruing) Loans | Commercial mortgage | Special Mention | Less Than 35% LTV</t>
  </si>
  <si>
    <t>Loans acquired | Performing (Accruing) Loans | Commercial mortgage | Special Mention | Equal to or Greater than 35% LTV</t>
  </si>
  <si>
    <t>Loans acquired | Performing (Accruing) Loans | Commercial mortgage | Substandard | Less Than 35% LTV</t>
  </si>
  <si>
    <t>Loans acquired | Performing (Accruing) Loans | Commercial mortgage | Substandard | Equal to or Greater than 35% LTV</t>
  </si>
  <si>
    <t>Loans acquired | Performing (Accruing) Loans | One-to-four family residential mortgage</t>
  </si>
  <si>
    <t>Loans acquired | Performing (Accruing) Loans | One-to-four family residential mortgage | Less Than 60% LTV</t>
  </si>
  <si>
    <t>Loans acquired | Performing (Accruing) Loans | One-to-four family residential mortgage | Equal to or Greater than 60% LTV</t>
  </si>
  <si>
    <t>Loans acquired | Performing (Accruing) Loans | One-to-four family residential mortgage | Pass | Less Than 60% LTV</t>
  </si>
  <si>
    <t>Loans acquired | Performing (Accruing) Loans | One-to-four family residential mortgage | Pass | Equal to or Greater than 60% LTV</t>
  </si>
  <si>
    <t>Loans acquired | Performing (Accruing) Loans | One-to-four family residential mortgage | Special Mention | Less Than 60% LTV</t>
  </si>
  <si>
    <t>Loans acquired | Performing (Accruing) Loans | One-to-four family residential mortgage | Substandard | Less Than 60% LTV</t>
  </si>
  <si>
    <t>Loans acquired | Performing (Accruing) Loans | One-to-four family residential mortgage | Substandard | Equal to or Greater than 60% LTV</t>
  </si>
  <si>
    <t>Loans acquired | Performing (Accruing) Loans | Construction and land</t>
  </si>
  <si>
    <t>Loans acquired | Performing (Accruing) Loans | Construction and land | Substandard</t>
  </si>
  <si>
    <t>Loans acquired | Performing (Accruing) Loans | Multifamily</t>
  </si>
  <si>
    <t>Loans acquired | Performing (Accruing) Loans | Multifamily | Less Than 35% LTV</t>
  </si>
  <si>
    <t>Loans acquired | Performing (Accruing) Loans | Multifamily | Equal to or Greater than 35% LTV</t>
  </si>
  <si>
    <t>Loans acquired | Performing (Accruing) Loans | Multifamily | Pass | Less Than 35% LTV</t>
  </si>
  <si>
    <t>Loans acquired | Performing (Accruing) Loans | Multifamily | Pass | Equal to or Greater than 35% LTV</t>
  </si>
  <si>
    <t>Loans acquired | Performing (Accruing) Loans | Multifamily | Special Mention | Less Than 35% LTV</t>
  </si>
  <si>
    <t>Loans acquired | Performing (Accruing) Loans | Multifamily | Special Mention | Equal to or Greater than 35% LTV</t>
  </si>
  <si>
    <t>Loans acquired | Non-Performing Loans</t>
  </si>
  <si>
    <t>Loans acquired | Non-Performing Loans | Commercial mortgage</t>
  </si>
  <si>
    <t>Loans acquired | Non-Performing Loans | Commercial mortgage | Less Than 35% LTV</t>
  </si>
  <si>
    <t>Loans acquired | Non-Performing Loans | Commercial mortgage | Equal to or Greater than 35% LTV</t>
  </si>
  <si>
    <t>Loans acquired | Non-Performing Loans | Commercial mortgage | Pass | Less Than 35% LTV</t>
  </si>
  <si>
    <t>Loans acquired | Non-Performing Loans | Commercial mortgage | Pass | Equal to or Greater than 35% LTV</t>
  </si>
  <si>
    <t>Loans acquired | Non-Performing Loans | Commercial mortgage | Special Mention | Less Than 35% LTV</t>
  </si>
  <si>
    <t>Loans acquired | Non-Performing Loans | Commercial mortgage | Special Mention | Equal to or Greater than 35% LTV</t>
  </si>
  <si>
    <t>Loans acquired | Non-Performing Loans | Commercial mortgage | Substandard | Less Than 35% LTV</t>
  </si>
  <si>
    <t>Loans acquired | Non-Performing Loans | Commercial mortgage | Substandard | Equal to or Greater than 35% LTV</t>
  </si>
  <si>
    <t>Loans acquired | Non-Performing Loans | One-to-four family residential mortgage</t>
  </si>
  <si>
    <t>Loans acquired | Non-Performing Loans | One-to-four family residential mortgage | Less Than 60% LTV</t>
  </si>
  <si>
    <t>Loans acquired | Non-Performing Loans | One-to-four family residential mortgage | Equal to or Greater than 60% LTV</t>
  </si>
  <si>
    <t>Loans acquired | Non-Performing Loans | One-to-four family residential mortgage | Pass | Less Than 60% LTV</t>
  </si>
  <si>
    <t>Loans acquired | Non-Performing Loans | One-to-four family residential mortgage | Pass | Equal to or Greater than 60% LTV</t>
  </si>
  <si>
    <t>Loans acquired | Non-Performing Loans | One-to-four family residential mortgage | Special Mention | Less Than 60% LTV</t>
  </si>
  <si>
    <t>Loans acquired | Non-Performing Loans | One-to-four family residential mortgage | Substandard | Less Than 60% LTV</t>
  </si>
  <si>
    <t>Loans acquired | Non-Performing Loans | One-to-four family residential mortgage | Substandard | Equal to or Greater than 60% LTV</t>
  </si>
  <si>
    <t>Loans acquired | Non-Performing Loans | Construction and land</t>
  </si>
  <si>
    <t>Loans acquired | Non-Performing Loans | Construction and land | Substandard</t>
  </si>
  <si>
    <t>Loans acquired | Non-Performing Loans | Multifamily</t>
  </si>
  <si>
    <t>Loans acquired | Non-Performing Loans | Multifamily | Less Than 35% LTV</t>
  </si>
  <si>
    <t>Loans acquired | Non-Performing Loans | Multifamily | Equal to or Greater than 35% LTV</t>
  </si>
  <si>
    <t>Loans acquired | Non-Performing Loans | Multifamily | Pass | Less Than 35% LTV</t>
  </si>
  <si>
    <t>Loans acquired | Non-Performing Loans | Multifamily | Pass | Equal to or Greater than 35% LTV</t>
  </si>
  <si>
    <t>Loans acquired | Non-Performing Loans | Multifamily | Special Mention | Less Than 35% LTV</t>
  </si>
  <si>
    <t>Loans acquired | Non-Performing Loans | Multifamily | Special Mention | Equal to or Greater than 35% LTV</t>
  </si>
  <si>
    <t>Total Loans Including Loans Acquired</t>
  </si>
  <si>
    <t>Total Loans Including Loans Acquired | Performing (Accruing) Loans</t>
  </si>
  <si>
    <t>Total Loans Including Loans Acquired | Non-Performing Loans</t>
  </si>
  <si>
    <t>0-29 Days Past Due | Non-Performing Loans</t>
  </si>
  <si>
    <t>0-29 Days Past Due | Loans Held For Investment | Performing (Accruing) Loans</t>
  </si>
  <si>
    <t>0-29 Days Past Due | Loans Held For Investment | Performing (Accruing) Loans | Commercial mortgage</t>
  </si>
  <si>
    <t>0-29 Days Past Due | Loans Held For Investment | Performing (Accruing) Loans | Commercial mortgage | Less Than 35% LTV</t>
  </si>
  <si>
    <t>0-29 Days Past Due | Loans Held For Investment | Performing (Accruing) Loans | Commercial mortgage | Equal to or Greater than 35% LTV</t>
  </si>
  <si>
    <t>0-29 Days Past Due | Loans Held For Investment | Performing (Accruing) Loans | Commercial mortgage | Pass | Less Than 35% LTV</t>
  </si>
  <si>
    <t>0-29 Days Past Due | Loans Held For Investment | Performing (Accruing) Loans | Commercial mortgage | Pass | Equal to or Greater than 35% LTV</t>
  </si>
  <si>
    <t>0-29 Days Past Due | Loans Held For Investment | Performing (Accruing) Loans | Commercial mortgage | Special Mention | Less Than 35% LTV</t>
  </si>
  <si>
    <t>0-29 Days Past Due | Loans Held For Investment | Performing (Accruing) Loans | Commercial mortgage | Special Mention | Equal to or Greater than 35% LTV</t>
  </si>
  <si>
    <t>0-29 Days Past Due | Loans Held For Investment | Performing (Accruing) Loans | Commercial mortgage | Substandard | Less Than 35% LTV</t>
  </si>
  <si>
    <t>0-29 Days Past Due | Loans Held For Investment | Performing (Accruing) Loans | Commercial mortgage | Substandard | Equal to or Greater than 35% LTV</t>
  </si>
  <si>
    <t>0-29 Days Past Due | Loans Held For Investment | Performing (Accruing) Loans | One-to-four family residential mortgage</t>
  </si>
  <si>
    <t>0-29 Days Past Due | Loans Held For Investment | Performing (Accruing) Loans | One-to-four family residential mortgage | Less Than 60% LTV</t>
  </si>
  <si>
    <t>0-29 Days Past Due | Loans Held For Investment | Performing (Accruing) Loans | One-to-four family residential mortgage | Equal to or Greater than 60% LTV</t>
  </si>
  <si>
    <t>0-29 Days Past Due | Loans Held For Investment | Performing (Accruing) Loans | One-to-four family residential mortgage | Pass | Less Than 60% LTV</t>
  </si>
  <si>
    <t>0-29 Days Past Due | Loans Held For Investment | Performing (Accruing) Loans | One-to-four family residential mortgage | Pass | Equal to or Greater than 60% LTV</t>
  </si>
  <si>
    <t>0-29 Days Past Due | Loans Held For Investment | Performing (Accruing) Loans | One-to-four family residential mortgage | Special Mention | Less Than 60% LTV</t>
  </si>
  <si>
    <t>0-29 Days Past Due | Loans Held For Investment | Performing (Accruing) Loans | One-to-four family residential mortgage | Substandard | Less Than 60% LTV</t>
  </si>
  <si>
    <t>0-29 Days Past Due | Loans Held For Investment | Performing (Accruing) Loans | One-to-four family residential mortgage | Substandard | Equal to or Greater than 60% LTV</t>
  </si>
  <si>
    <t>0-29 Days Past Due | Loans Held For Investment | Performing (Accruing) Loans | Construction and land</t>
  </si>
  <si>
    <t>0-29 Days Past Due | Loans Held For Investment | Performing (Accruing) Loans | Construction and land | Pass</t>
  </si>
  <si>
    <t>0-29 Days Past Due | Loans Held For Investment | Performing (Accruing) Loans | Multifamily</t>
  </si>
  <si>
    <t>0-29 Days Past Due | Loans Held For Investment | Performing (Accruing) Loans | Multifamily | Less Than 35% LTV</t>
  </si>
  <si>
    <t>0-29 Days Past Due | Loans Held For Investment | Performing (Accruing) Loans | Multifamily | Equal to or Greater than 35% LTV</t>
  </si>
  <si>
    <t>0-29 Days Past Due | Loans Held For Investment | Performing (Accruing) Loans | Multifamily | Pass | Less Than 35% LTV</t>
  </si>
  <si>
    <t>0-29 Days Past Due | Loans Held For Investment | Performing (Accruing) Loans | Multifamily | Pass | Equal to or Greater than 35% LTV</t>
  </si>
  <si>
    <t>0-29 Days Past Due | Loans Held For Investment | Performing (Accruing) Loans | Multifamily | Special Mention | Less Than 35% LTV</t>
  </si>
  <si>
    <t>0-29 Days Past Due | Loans Held For Investment | Performing (Accruing) Loans | Multifamily | Special Mention | Equal to or Greater than 35% LTV</t>
  </si>
  <si>
    <t>0-29 Days Past Due | Loans Held For Investment | Performing (Accruing) Loans | Multifamily | Substandard | Less Than 35% LTV</t>
  </si>
  <si>
    <t>0-29 Days Past Due | Loans Held For Investment | Performing (Accruing) Loans | Multifamily | Substandard | Equal to or Greater than 35% LTV</t>
  </si>
  <si>
    <t>0-29 Days Past Due | Loans Held For Investment | Performing (Accruing) Loans | Home equity and lines of credit</t>
  </si>
  <si>
    <t>0-29 Days Past Due | Loans Held For Investment | Performing (Accruing) Loans | Home equity and lines of credit | Pass</t>
  </si>
  <si>
    <t>0-29 Days Past Due | Loans Held For Investment | Performing (Accruing) Loans | Home equity and lines of credit | Special Mention</t>
  </si>
  <si>
    <t>0-29 Days Past Due | Loans Held For Investment | Performing (Accruing) Loans | Home equity and lines of credit | Substandard</t>
  </si>
  <si>
    <t>0-29 Days Past Due | Loans Held For Investment | Performing (Accruing) Loans | Commercial and industrial loans</t>
  </si>
  <si>
    <t>0-29 Days Past Due | Loans Held For Investment | Performing (Accruing) Loans | Commercial and industrial loans | Pass</t>
  </si>
  <si>
    <t>0-29 Days Past Due | Loans Held For Investment | Performing (Accruing) Loans | Commercial and industrial loans | Special Mention</t>
  </si>
  <si>
    <t>0-29 Days Past Due | Loans Held For Investment | Performing (Accruing) Loans | Commercial and industrial loans | Substandard</t>
  </si>
  <si>
    <t>0-29 Days Past Due | Loans Held For Investment | Performing (Accruing) Loans | Other</t>
  </si>
  <si>
    <t>0-29 Days Past Due | Loans Held For Investment | Performing (Accruing) Loans | Other | Pass</t>
  </si>
  <si>
    <t>0-29 Days Past Due | Loans acquired | Performing (Accruing) Loans</t>
  </si>
  <si>
    <t>0-29 Days Past Due | Loans acquired | Performing (Accruing) Loans | Commercial mortgage</t>
  </si>
  <si>
    <t>0-29 Days Past Due | Loans acquired | Performing (Accruing) Loans | Commercial mortgage | Less Than 35% LTV</t>
  </si>
  <si>
    <t>0-29 Days Past Due | Loans acquired | Performing (Accruing) Loans | Commercial mortgage | Equal to or Greater than 35% LTV</t>
  </si>
  <si>
    <t>0-29 Days Past Due | Loans acquired | Performing (Accruing) Loans | Commercial mortgage | Pass | Less Than 35% LTV</t>
  </si>
  <si>
    <t>0-29 Days Past Due | Loans acquired | Performing (Accruing) Loans | Commercial mortgage | Pass | Equal to or Greater than 35% LTV</t>
  </si>
  <si>
    <t>0-29 Days Past Due | Loans acquired | Performing (Accruing) Loans | Commercial mortgage | Special Mention | Less Than 35% LTV</t>
  </si>
  <si>
    <t>0-29 Days Past Due | Loans acquired | Performing (Accruing) Loans | Commercial mortgage | Special Mention | Equal to or Greater than 35% LTV</t>
  </si>
  <si>
    <t>0-29 Days Past Due | Loans acquired | Performing (Accruing) Loans | Commercial mortgage | Substandard | Less Than 35% LTV</t>
  </si>
  <si>
    <t>0-29 Days Past Due | Loans acquired | Performing (Accruing) Loans | Commercial mortgage | Substandard | Equal to or Greater than 35% LTV</t>
  </si>
  <si>
    <t>0-29 Days Past Due | Loans acquired | Performing (Accruing) Loans | One-to-four family residential mortgage</t>
  </si>
  <si>
    <t>0-29 Days Past Due | Loans acquired | Performing (Accruing) Loans | One-to-four family residential mortgage | Less Than 60% LTV</t>
  </si>
  <si>
    <t>0-29 Days Past Due | Loans acquired | Performing (Accruing) Loans | One-to-four family residential mortgage | Equal to or Greater than 60% LTV</t>
  </si>
  <si>
    <t>0-29 Days Past Due | Loans acquired | Performing (Accruing) Loans | One-to-four family residential mortgage | Pass | Less Than 60% LTV</t>
  </si>
  <si>
    <t>0-29 Days Past Due | Loans acquired | Performing (Accruing) Loans | One-to-four family residential mortgage | Pass | Equal to or Greater than 60% LTV</t>
  </si>
  <si>
    <t>0-29 Days Past Due | Loans acquired | Performing (Accruing) Loans | One-to-four family residential mortgage | Special Mention | Less Than 60% LTV</t>
  </si>
  <si>
    <t>0-29 Days Past Due | Loans acquired | Performing (Accruing) Loans | One-to-four family residential mortgage | Substandard | Less Than 60% LTV</t>
  </si>
  <si>
    <t>0-29 Days Past Due | Loans acquired | Performing (Accruing) Loans | One-to-four family residential mortgage | Substandard | Equal to or Greater than 60% LTV</t>
  </si>
  <si>
    <t>0-29 Days Past Due | Loans acquired | Performing (Accruing) Loans | Construction and land</t>
  </si>
  <si>
    <t>0-29 Days Past Due | Loans acquired | Performing (Accruing) Loans | Construction and land | Substandard</t>
  </si>
  <si>
    <t>0-29 Days Past Due | Loans acquired | Performing (Accruing) Loans | Multifamily</t>
  </si>
  <si>
    <t>0-29 Days Past Due | Loans acquired | Performing (Accruing) Loans | Multifamily | Less Than 35% LTV</t>
  </si>
  <si>
    <t>0-29 Days Past Due | Loans acquired | Performing (Accruing) Loans | Multifamily | Equal to or Greater than 35% LTV</t>
  </si>
  <si>
    <t>0-29 Days Past Due | Loans acquired | Performing (Accruing) Loans | Multifamily | Pass | Less Than 35% LTV</t>
  </si>
  <si>
    <t>0-29 Days Past Due | Loans acquired | Performing (Accruing) Loans | Multifamily | Pass | Equal to or Greater than 35% LTV</t>
  </si>
  <si>
    <t>0-29 Days Past Due | Loans acquired | Performing (Accruing) Loans | Multifamily | Special Mention | Less Than 35% LTV</t>
  </si>
  <si>
    <t>0-29 Days Past Due | Loans acquired | Performing (Accruing) Loans | Multifamily | Special Mention | Equal to or Greater than 35% LTV</t>
  </si>
  <si>
    <t>0-29 Days Past Due | Total Loans Including Loans Acquired | Performing (Accruing) Loans</t>
  </si>
  <si>
    <t>30-89 Days Past Due | Non-Performing Loans</t>
  </si>
  <si>
    <t>30-89 Days Past Due | Loans Held For Investment | Performing (Accruing) Loans</t>
  </si>
  <si>
    <t>30-89 Days Past Due | Loans Held For Investment | Performing (Accruing) Loans | Commercial mortgage</t>
  </si>
  <si>
    <t>30-89 Days Past Due | Loans Held For Investment | Performing (Accruing) Loans | Commercial mortgage | Less Than 35% LTV</t>
  </si>
  <si>
    <t>30-89 Days Past Due | Loans Held For Investment | Performing (Accruing) Loans | Commercial mortgage | Equal to or Greater than 35% LTV</t>
  </si>
  <si>
    <t>30-89 Days Past Due | Loans Held For Investment | Performing (Accruing) Loans | Commercial mortgage | Pass | Less Than 35% LTV</t>
  </si>
  <si>
    <t>30-89 Days Past Due | Loans Held For Investment | Performing (Accruing) Loans | Commercial mortgage | Pass | Equal to or Greater than 35% LTV</t>
  </si>
  <si>
    <t>30-89 Days Past Due | Loans Held For Investment | Performing (Accruing) Loans | Commercial mortgage | Special Mention | Less Than 35% LTV</t>
  </si>
  <si>
    <t>30-89 Days Past Due | Loans Held For Investment | Performing (Accruing) Loans | Commercial mortgage | Special Mention | Equal to or Greater than 35% LTV</t>
  </si>
  <si>
    <t>30-89 Days Past Due | Loans Held For Investment | Performing (Accruing) Loans | Commercial mortgage | Substandard | Less Than 35% LTV</t>
  </si>
  <si>
    <t>30-89 Days Past Due | Loans Held For Investment | Performing (Accruing) Loans | Commercial mortgage | Substandard | Equal to or Greater than 35% LTV</t>
  </si>
  <si>
    <t>30-89 Days Past Due | Loans Held For Investment | Performing (Accruing) Loans | One-to-four family residential mortgage</t>
  </si>
  <si>
    <t>30-89 Days Past Due | Loans Held For Investment | Performing (Accruing) Loans | One-to-four family residential mortgage | Less Than 60% LTV</t>
  </si>
  <si>
    <t>30-89 Days Past Due | Loans Held For Investment | Performing (Accruing) Loans | One-to-four family residential mortgage | Equal to or Greater than 60% LTV</t>
  </si>
  <si>
    <t>30-89 Days Past Due | Loans Held For Investment | Performing (Accruing) Loans | One-to-four family residential mortgage | Pass | Less Than 60% LTV</t>
  </si>
  <si>
    <t>30-89 Days Past Due | Loans Held For Investment | Performing (Accruing) Loans | One-to-four family residential mortgage | Pass | Equal to or Greater than 60% LTV</t>
  </si>
  <si>
    <t>30-89 Days Past Due | Loans Held For Investment | Performing (Accruing) Loans | One-to-four family residential mortgage | Special Mention | Less Than 60% LTV</t>
  </si>
  <si>
    <t>30-89 Days Past Due | Loans Held For Investment | Performing (Accruing) Loans | One-to-four family residential mortgage | Substandard | Less Than 60% LTV</t>
  </si>
  <si>
    <t>30-89 Days Past Due | Loans Held For Investment | Performing (Accruing) Loans | One-to-four family residential mortgage | Substandard | Equal to or Greater than 60% LTV</t>
  </si>
  <si>
    <t>30-89 Days Past Due | Loans Held For Investment | Performing (Accruing) Loans | Construction and land</t>
  </si>
  <si>
    <t>30-89 Days Past Due | Loans Held For Investment | Performing (Accruing) Loans | Construction and land | Pass</t>
  </si>
  <si>
    <t>30-89 Days Past Due | Loans Held For Investment | Performing (Accruing) Loans | Multifamily</t>
  </si>
  <si>
    <t>30-89 Days Past Due | Loans Held For Investment | Performing (Accruing) Loans | Multifamily | Less Than 35% LTV</t>
  </si>
  <si>
    <t>30-89 Days Past Due | Loans Held For Investment | Performing (Accruing) Loans | Multifamily | Equal to or Greater than 35% LTV</t>
  </si>
  <si>
    <t>30-89 Days Past Due | Loans Held For Investment | Performing (Accruing) Loans | Multifamily | Pass | Less Than 35% LTV</t>
  </si>
  <si>
    <t>30-89 Days Past Due | Loans Held For Investment | Performing (Accruing) Loans | Multifamily | Pass | Equal to or Greater than 35% LTV</t>
  </si>
  <si>
    <t>30-89 Days Past Due | Loans Held For Investment | Performing (Accruing) Loans | Multifamily | Special Mention | Less Than 35% LTV</t>
  </si>
  <si>
    <t>30-89 Days Past Due | Loans Held For Investment | Performing (Accruing) Loans | Multifamily | Special Mention | Equal to or Greater than 35% LTV</t>
  </si>
  <si>
    <t>30-89 Days Past Due | Loans Held For Investment | Performing (Accruing) Loans | Multifamily | Substandard | Less Than 35% LTV</t>
  </si>
  <si>
    <t>30-89 Days Past Due | Loans Held For Investment | Performing (Accruing) Loans | Multifamily | Substandard | Equal to or Greater than 35% LTV</t>
  </si>
  <si>
    <t>30-89 Days Past Due | Loans Held For Investment | Performing (Accruing) Loans | Home equity and lines of credit</t>
  </si>
  <si>
    <t>30-89 Days Past Due | Loans Held For Investment | Performing (Accruing) Loans | Home equity and lines of credit | Pass</t>
  </si>
  <si>
    <t>30-89 Days Past Due | Loans Held For Investment | Performing (Accruing) Loans | Home equity and lines of credit | Special Mention</t>
  </si>
  <si>
    <t>30-89 Days Past Due | Loans Held For Investment | Performing (Accruing) Loans | Home equity and lines of credit | Substandard</t>
  </si>
  <si>
    <t>30-89 Days Past Due | Loans Held For Investment | Performing (Accruing) Loans | Commercial and industrial loans</t>
  </si>
  <si>
    <t>30-89 Days Past Due | Loans Held For Investment | Performing (Accruing) Loans | Commercial and industrial loans | Pass</t>
  </si>
  <si>
    <t>30-89 Days Past Due | Loans Held For Investment | Performing (Accruing) Loans | Commercial and industrial loans | Special Mention</t>
  </si>
  <si>
    <t>30-89 Days Past Due | Loans Held For Investment | Performing (Accruing) Loans | Commercial and industrial loans | Substandard</t>
  </si>
  <si>
    <t>30-89 Days Past Due | Loans Held For Investment | Performing (Accruing) Loans | Other</t>
  </si>
  <si>
    <t>30-89 Days Past Due | Loans Held For Investment | Performing (Accruing) Loans | Other | Pass</t>
  </si>
  <si>
    <t>30-89 Days Past Due | Loans acquired | Performing (Accruing) Loans</t>
  </si>
  <si>
    <t>30-89 Days Past Due | Loans acquired | Performing (Accruing) Loans | Commercial mortgage</t>
  </si>
  <si>
    <t>30-89 Days Past Due | Loans acquired | Performing (Accruing) Loans | Commercial mortgage | Less Than 35% LTV</t>
  </si>
  <si>
    <t>30-89 Days Past Due | Loans acquired | Performing (Accruing) Loans | Commercial mortgage | Equal to or Greater than 35% LTV</t>
  </si>
  <si>
    <t>30-89 Days Past Due | Loans acquired | Performing (Accruing) Loans | Commercial mortgage | Pass | Less Than 35% LTV</t>
  </si>
  <si>
    <t>30-89 Days Past Due | Loans acquired | Performing (Accruing) Loans | Commercial mortgage | Pass | Equal to or Greater than 35% LTV</t>
  </si>
  <si>
    <t>30-89 Days Past Due | Loans acquired | Performing (Accruing) Loans | Commercial mortgage | Special Mention | Less Than 35% LTV</t>
  </si>
  <si>
    <t>30-89 Days Past Due | Loans acquired | Performing (Accruing) Loans | Commercial mortgage | Special Mention | Equal to or Greater than 35% LTV</t>
  </si>
  <si>
    <t>30-89 Days Past Due | Loans acquired | Performing (Accruing) Loans | Commercial mortgage | Substandard | Less Than 35% LTV</t>
  </si>
  <si>
    <t>30-89 Days Past Due | Loans acquired | Performing (Accruing) Loans | Commercial mortgage | Substandard | Equal to or Greater than 35% LTV</t>
  </si>
  <si>
    <t>30-89 Days Past Due | Loans acquired | Performing (Accruing) Loans | One-to-four family residential mortgage</t>
  </si>
  <si>
    <t>30-89 Days Past Due | Loans acquired | Performing (Accruing) Loans | One-to-four family residential mortgage | Less Than 60% LTV</t>
  </si>
  <si>
    <t>30-89 Days Past Due | Loans acquired | Performing (Accruing) Loans | One-to-four family residential mortgage | Equal to or Greater than 60% LTV</t>
  </si>
  <si>
    <t>30-89 Days Past Due | Loans acquired | Performing (Accruing) Loans | One-to-four family residential mortgage | Pass | Less Than 60% LTV</t>
  </si>
  <si>
    <t>30-89 Days Past Due | Loans acquired | Performing (Accruing) Loans | One-to-four family residential mortgage | Pass | Equal to or Greater than 60% LTV</t>
  </si>
  <si>
    <t>30-89 Days Past Due | Loans acquired | Performing (Accruing) Loans | One-to-four family residential mortgage | Special Mention | Less Than 60% LTV</t>
  </si>
  <si>
    <t>30-89 Days Past Due | Loans acquired | Performing (Accruing) Loans | One-to-four family residential mortgage | Substandard | Less Than 60% LTV</t>
  </si>
  <si>
    <t>30-89 Days Past Due | Loans acquired | Performing (Accruing) Loans | One-to-four family residential mortgage | Substandard | Equal to or Greater than 60% LTV</t>
  </si>
  <si>
    <t>30-89 Days Past Due | Loans acquired | Performing (Accruing) Loans | Construction and land</t>
  </si>
  <si>
    <t>30-89 Days Past Due | Loans acquired | Performing (Accruing) Loans | Construction and land | Substandard</t>
  </si>
  <si>
    <t>30-89 Days Past Due | Loans acquired | Performing (Accruing) Loans | Multifamily</t>
  </si>
  <si>
    <t>30-89 Days Past Due | Loans acquired | Performing (Accruing) Loans | Multifamily | Less Than 35% LTV</t>
  </si>
  <si>
    <t>30-89 Days Past Due | Loans acquired | Performing (Accruing) Loans | Multifamily | Equal to or Greater than 35% LTV</t>
  </si>
  <si>
    <t>30-89 Days Past Due | Loans acquired | Performing (Accruing) Loans | Multifamily | Pass | Less Than 35% LTV</t>
  </si>
  <si>
    <t>30-89 Days Past Due | Loans acquired | Performing (Accruing) Loans | Multifamily | Pass | Equal to or Greater than 35% LTV</t>
  </si>
  <si>
    <t>30-89 Days Past Due | Loans acquired | Performing (Accruing) Loans | Multifamily | Special Mention | Less Than 35% LTV</t>
  </si>
  <si>
    <t>30-89 Days Past Due | Loans acquired | Performing (Accruing) Loans | Multifamily | Special Mention | Equal to or Greater than 35% LTV</t>
  </si>
  <si>
    <t>30-89 Days Past Due | Total Loans Including Loans Acquired | Performing (Accruing) Loans</t>
  </si>
  <si>
    <t>Loans (Summary of Impaired Loans) (Details) - USD ($) $ in Thousands</t>
  </si>
  <si>
    <t>Financing Receivable, Impaired [Line Items]</t>
  </si>
  <si>
    <t>Recorded investment</t>
  </si>
  <si>
    <t>Unpaid Principal Balance</t>
  </si>
  <si>
    <t>Impaired Financing Receivable, Related Allowance</t>
  </si>
  <si>
    <t>Commercial mortgage</t>
  </si>
  <si>
    <t>Commercial mortgage | Pass | Equal to or Greater than 35% LTV</t>
  </si>
  <si>
    <t>Recorded Investment With No Related Allowance Recorded</t>
  </si>
  <si>
    <t>Unpaid Principal Balance With No Related Allowance Recorded</t>
  </si>
  <si>
    <t>Commercial mortgage | Special Mention | Equal to or Greater than 35% LTV</t>
  </si>
  <si>
    <t>Recorded Investment With a Related Allowance Recorded</t>
  </si>
  <si>
    <t>Unpaid Principal Balance With a Related Allowance Recorded</t>
  </si>
  <si>
    <t>Commercial mortgage | Substandard | Less Than 35% LTV</t>
  </si>
  <si>
    <t>Commercial mortgage | Substandard | Equal to or Greater than 35% LTV</t>
  </si>
  <si>
    <t>One-to-four family residential mortgage | Pass | Less Than 60% LTV</t>
  </si>
  <si>
    <t>One-to-four family residential mortgage | Special Mention | Less Than 60% LTV</t>
  </si>
  <si>
    <t>One-to-four family residential mortgage | Substandard | Less Than 60% LTV</t>
  </si>
  <si>
    <t>One-to-four family residential mortgage | Substandard | Equal to or Greater than 60% LTV</t>
  </si>
  <si>
    <t>Multifamily</t>
  </si>
  <si>
    <t>Multifamily | Pass | Equal to or Greater than 35% LTV</t>
  </si>
  <si>
    <t>Multifamily | Substandard | Equal to or Greater than 35% LTV</t>
  </si>
  <si>
    <t>Loans (Average Recorded Investment and Interest Recognized on Impaired Loans) (Details) - USD ($) $ in Thousands</t>
  </si>
  <si>
    <t>Impaired Financing Receivable, Average Recorded Investment</t>
  </si>
  <si>
    <t>Impaired Financing Receivable, Interest Income, Cash Basis Method</t>
  </si>
  <si>
    <t>Commercial real estate | Less Than 35% LTV | Pass</t>
  </si>
  <si>
    <t>Impaired Financing Receivable, with No Related Allowance, Average Recorded Investment</t>
  </si>
  <si>
    <t>Impaired Financing Receivable, with No Related Allowance, Interest Income, Cash Basis Method</t>
  </si>
  <si>
    <t>Commercial real estate | Equal to or Greater than 35% LTV | Pass</t>
  </si>
  <si>
    <t>Impaired Financing Receivable, with Related Allowance, Average Recorded Investment</t>
  </si>
  <si>
    <t>Impaired Financing Receivable, with Related Allowance, Interest Income, Cash Basis Method</t>
  </si>
  <si>
    <t>Commercial real estate | Equal to or Greater than 35% LTV | Special Mention</t>
  </si>
  <si>
    <t>Commercial real estate | Equal to or Greater than 35% LTV | Substandard</t>
  </si>
  <si>
    <t>Construction and land | Equal to or Greater than 35% LTV | Substandard</t>
  </si>
  <si>
    <t>Loans (Summary of Troubled Debt Restructuring) (Details) $ in Thousands</t>
  </si>
  <si>
    <t>Financing Receivable, Modifications [Line Items]</t>
  </si>
  <si>
    <t>Post-Modification Outstanding Recorded Investement</t>
  </si>
  <si>
    <t>Commercial real estate | Substandard</t>
  </si>
  <si>
    <t>One-to-four family residential mortgage | Substandard</t>
  </si>
  <si>
    <t>One-to-four family residential mortgage | Pass</t>
  </si>
  <si>
    <t>Deposits (Deposit Account Balances) (Details) - USD ($) $ in Thousands</t>
  </si>
  <si>
    <t>Non-interest-bearing demand</t>
  </si>
  <si>
    <t>Interest-bearing negotiable orders of withdrawal (NOW)</t>
  </si>
  <si>
    <t>Savings and money market</t>
  </si>
  <si>
    <t>Certificates of deposit</t>
  </si>
  <si>
    <t>Total deposits</t>
  </si>
  <si>
    <t>Deposits (Interest Expense On Deposits) (Details) - USD ($) $ in Thousands</t>
  </si>
  <si>
    <t>Negotiable orders of withdrawal, savings, and money market</t>
  </si>
  <si>
    <t>Total interest expense on deposit accounts</t>
  </si>
  <si>
    <t>Equity Incentive Plan (Narrative) (Details) - USD ($) $ in Millions</t>
  </si>
  <si>
    <t>May. 27, 2015</t>
  </si>
  <si>
    <t>May. 31, 2015</t>
  </si>
  <si>
    <t>Share-based Compensation Arrangement by Share-based Payment Award [Line Items]</t>
  </si>
  <si>
    <t>Restricted shares granted to directors and employees (shares)</t>
  </si>
  <si>
    <t>Stock options granted to directors and employees (shares)</t>
  </si>
  <si>
    <t>Allocated share-based compensation expense</t>
  </si>
  <si>
    <t>Stock Options</t>
  </si>
  <si>
    <t>Vesting period (years)</t>
  </si>
  <si>
    <t>5 years</t>
  </si>
  <si>
    <t>Period after date of grant to begin vesting (years)</t>
  </si>
  <si>
    <t>1 year</t>
  </si>
  <si>
    <t>Expiration period (years)</t>
  </si>
  <si>
    <t>10 years</t>
  </si>
  <si>
    <t>Expected life (years)</t>
  </si>
  <si>
    <t>6 years 6 months</t>
  </si>
  <si>
    <t>Risk-free rate of return (percent)</t>
  </si>
  <si>
    <t>1.67%</t>
  </si>
  <si>
    <t>Volatility rate (percent)</t>
  </si>
  <si>
    <t>32.06%</t>
  </si>
  <si>
    <t>Dividend yield (percent)</t>
  </si>
  <si>
    <t>1.90%</t>
  </si>
  <si>
    <t>Expected future stock-based compensation expense</t>
  </si>
  <si>
    <t>Average period of expected future stock option expense (years)</t>
  </si>
  <si>
    <t>4 years 18 days</t>
  </si>
  <si>
    <t>Restricted Stock</t>
  </si>
  <si>
    <t>Equity Incentive Plan (Stock Options Outstanding) (Details) - $ / shares</t>
  </si>
  <si>
    <t>Number of Stock Options</t>
  </si>
  <si>
    <t>Beginning Balance (shares)</t>
  </si>
  <si>
    <t>Granted (shares)</t>
  </si>
  <si>
    <t>Forfeited (shares)</t>
  </si>
  <si>
    <t>Exercised (shares)</t>
  </si>
  <si>
    <t>Ending Balance (shares)</t>
  </si>
  <si>
    <t>Exercisable (shares)</t>
  </si>
  <si>
    <t>Weighted Average Grant Date Fair Value</t>
  </si>
  <si>
    <t>Beginning Balance (usd per share)</t>
  </si>
  <si>
    <t>Granted (usd per share)</t>
  </si>
  <si>
    <t>Forfeited (usd per share)</t>
  </si>
  <si>
    <t>Exercised (usd per share)</t>
  </si>
  <si>
    <t>Ending Balance (usd per share)</t>
  </si>
  <si>
    <t>Exercisable (usd per share)</t>
  </si>
  <si>
    <t>Weighted Average Exercise Price</t>
  </si>
  <si>
    <t>Weighted Average Contractual Life (years)</t>
  </si>
  <si>
    <t>Weighted Average Contractual Life, Outstanding (years)</t>
  </si>
  <si>
    <t>6 years 7 months 28 days</t>
  </si>
  <si>
    <t>7 years 5 months 9 days</t>
  </si>
  <si>
    <t>Weighted Average Contractual Life, Granted (years)</t>
  </si>
  <si>
    <t>9 years 7 months 28 days</t>
  </si>
  <si>
    <t>Weighted Average Contractual Life, Exercisable (years)</t>
  </si>
  <si>
    <t>4 years 2 months 23 days</t>
  </si>
  <si>
    <t>Equity Incentive Plan (Status of the Company's Restricted Share Awards) (Details)</t>
  </si>
  <si>
    <t>Sep. 30, 2015$ / sharesshares</t>
  </si>
  <si>
    <t>Number of Shares Awarded</t>
  </si>
  <si>
    <t>Vested (shares)</t>
  </si>
  <si>
    <t>Beginning Balance (usd per share) | $ / shares</t>
  </si>
  <si>
    <t>Granted (shares) | $ / shares</t>
  </si>
  <si>
    <t>Vested (usd per share) | $ / shares</t>
  </si>
  <si>
    <t>Forfeited (usd per share) | $ / shares</t>
  </si>
  <si>
    <t>Ending Balance (usd per share) | $ / shares</t>
  </si>
  <si>
    <t>Fair Value Measurements (Narrative) (Details) - USD ($) $ in Thousands</t>
  </si>
  <si>
    <t>Impaired loans held-for-investment and held-for-sale with outstanding principal balances</t>
  </si>
  <si>
    <t>Estimated fair value of impaired loans held-for-investment and held-for-sale</t>
  </si>
  <si>
    <t>Net impairment charges (recoveries)</t>
  </si>
  <si>
    <t>Assets acquired through foreclosure, or deed in lieu of foreclosure</t>
  </si>
  <si>
    <t>Subsequent valuation adjustments to other real estate owned (OREO)</t>
  </si>
  <si>
    <t>Fair Value Measurements (Fair Value, Assets and Liabilities Measured on Recurring and Nonrecurring Basis) (Details) - USD ($) $ in Thousands</t>
  </si>
  <si>
    <t>Fair Value, Assets and Liabilities Measured on Recurring and Nonrecurring Basis [Line Items]</t>
  </si>
  <si>
    <t>Measured on a recurring basis:</t>
  </si>
  <si>
    <t>Measured on a recurring basis: | GSE</t>
  </si>
  <si>
    <t>Measured on a recurring basis: | Non-GSE</t>
  </si>
  <si>
    <t>Measured on a recurring basis: | Corporate bonds</t>
  </si>
  <si>
    <t>Measured on a recurring basis: | Equities</t>
  </si>
  <si>
    <t>Measured on a recurring basis: | Quoted Prices in Active Markets for Identical Assets (Level 1)</t>
  </si>
  <si>
    <t>Measured on a recurring basis: | Quoted Prices in Active Markets for Identical Assets (Level 1) | Equities</t>
  </si>
  <si>
    <t>Measured on a recurring basis: | Significant Other Observable Inputs (Level 2)</t>
  </si>
  <si>
    <t>Measured on a recurring basis: | Significant Other Observable Inputs (Level 2) | GSE</t>
  </si>
  <si>
    <t>Measured on a recurring basis: | Significant Other Observable Inputs (Level 2) | Non-GSE</t>
  </si>
  <si>
    <t>Measured on a recurring basis: | Significant Other Observable Inputs (Level 2) | Corporate bonds</t>
  </si>
  <si>
    <t>Measured on a recurring basis: | Significant Other Observable Inputs (Level 2) | Equities</t>
  </si>
  <si>
    <t>Measured on a non-recurring basis:</t>
  </si>
  <si>
    <t>Impaired loans</t>
  </si>
  <si>
    <t>Measured on a non-recurring basis: | Commercial real estate</t>
  </si>
  <si>
    <t>Measured on a non-recurring basis: | One-to-four family residential mortgage</t>
  </si>
  <si>
    <t>Measured on a non-recurring basis: | Multifamily</t>
  </si>
  <si>
    <t>Measured on a non-recurring basis: | Home equity and lines of credit</t>
  </si>
  <si>
    <t>Measured on a non-recurring basis: | Commercial and Industrial</t>
  </si>
  <si>
    <t>Measured on a non-recurring basis: | Significant Unobservable Inputs (Level 3)</t>
  </si>
  <si>
    <t>Measured on a non-recurring basis: | Significant Unobservable Inputs (Level 3) | Commercial real estate</t>
  </si>
  <si>
    <t>Measured on a non-recurring basis: | Significant Unobservable Inputs (Level 3) | One-to-four family residential mortgage</t>
  </si>
  <si>
    <t>Measured on a non-recurring basis: | Significant Unobservable Inputs (Level 3) | Multifamily</t>
  </si>
  <si>
    <t>Measured on a non-recurring basis: | Significant Unobservable Inputs (Level 3) | Home equity and lines of credit</t>
  </si>
  <si>
    <t>Measured on a non-recurring basis: | Significant Unobservable Inputs (Level 3) | Commercial and Industrial</t>
  </si>
  <si>
    <t>Fair Value Measurements (Qualitative Information for Level 3 Assets Measured at Fair Value on a Non-Recurring Basis) (Details) - USD ($) $ in Thousands</t>
  </si>
  <si>
    <t>Unobservable Inputs One | Impaired loans</t>
  </si>
  <si>
    <t>Fair Value Measurements, Recurring and Nonrecurring, Valuation Techniques [Line Items]</t>
  </si>
  <si>
    <t>Fair Value</t>
  </si>
  <si>
    <t>Valuation Methodology</t>
  </si>
  <si>
    <t>Appraisals</t>
  </si>
  <si>
    <t>Unobservable Inputs</t>
  </si>
  <si>
    <t>Discount for costs to sell</t>
  </si>
  <si>
    <t>Range of input (percent)</t>
  </si>
  <si>
    <t>7.00%</t>
  </si>
  <si>
    <t>Unobservable Inputs One | Other real estate owned</t>
  </si>
  <si>
    <t>Unobservable Inputs Two | Impaired loans</t>
  </si>
  <si>
    <t>Discount for quick sale</t>
  </si>
  <si>
    <t>Unobservable Inputs Two | Minimum | Impaired loans</t>
  </si>
  <si>
    <t>10.00%</t>
  </si>
  <si>
    <t>Unobservable Inputs Two | Maximum | Impaired loans</t>
  </si>
  <si>
    <t>40.00%</t>
  </si>
  <si>
    <t>Unobservable Inputs Four | Impaired loans</t>
  </si>
  <si>
    <t>Discounted cash flows</t>
  </si>
  <si>
    <t>Interest rates</t>
  </si>
  <si>
    <t>Unobservable Inputs Four | Minimum | Impaired loans</t>
  </si>
  <si>
    <t>4.60%</t>
  </si>
  <si>
    <t>Unobservable Inputs Four | Maximum | Impaired loans</t>
  </si>
  <si>
    <t>7.50%</t>
  </si>
  <si>
    <t>Fair Value Measurements (Estimated Fair Values of the Financial Instruments) (Details) - USD ($) $ in Thousands</t>
  </si>
  <si>
    <t>Financial assets:</t>
  </si>
  <si>
    <t>Securities available-for-sale</t>
  </si>
  <si>
    <t>Carrying Value</t>
  </si>
  <si>
    <t>Cash and cash equivalents</t>
  </si>
  <si>
    <t>Financial liabilities:</t>
  </si>
  <si>
    <t>Repurchase agreements, Federal Home Loan Bank advances and and other borrowings</t>
  </si>
  <si>
    <t>Advance payments by borrowers</t>
  </si>
  <si>
    <t>Estimated Fair Value | Quoted Prices in Active Markets for Identical Assets (Level 1)</t>
  </si>
  <si>
    <t>Estimated Fair Value | Significant Other Observable Inputs (Level 2)</t>
  </si>
  <si>
    <t>Estimated Fair Value | Significant Unobservable Inputs (Level 3)</t>
  </si>
  <si>
    <t>Earnings Per Share (Details) - USD ($) $ / shares in Units, $ in Thousands</t>
  </si>
  <si>
    <t>Net income available to common stockholders</t>
  </si>
  <si>
    <t>Weighted average shares outstanding-basic (shares)</t>
  </si>
  <si>
    <t>Effect of non-vested restricted stock and stock options outstanding (shares)</t>
  </si>
  <si>
    <t>Weighted average shares outstanding-diluted (shares)</t>
  </si>
  <si>
    <t>Earnings per share-basic (usd per share)</t>
  </si>
  <si>
    <t>Earnings per share-diluted (usd per share)</t>
  </si>
  <si>
    <t>Anti-dilutive shares (shar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493225</v>
      </c>
    </row>
    <row spans="1:3" r="6">
      <c r="A6" s="4" t="s">
        <v>8</v>
      </c>
      <c r="B6" s="4" t="s">
        <v>9</v>
      </c>
    </row>
    <row spans="1:3" r="7">
      <c r="A7" s="4" t="s">
        <v>10</v>
      </c>
      <c r="B7" s="4" t="s">
        <v>11</v>
      </c>
    </row>
    <row spans="1:3" r="8">
      <c r="A8" s="4" t="s">
        <v>12</v>
      </c>
      <c r="B8" s="4" t="s">
        <v>13</v>
      </c>
    </row>
    <row spans="1:3" r="9">
      <c r="A9" s="4" t="s">
        <v>14</v>
      </c>
      <c r="B9" s="4" t="s">
        <v>15</v>
      </c>
    </row>
    <row spans="1:3" r="10">
      <c r="A10" s="4" t="s">
        <v>16</v>
      </c>
      <c r="B10" s="5" t="n">
        <v>2015</v>
      </c>
    </row>
    <row spans="1:3" r="11">
      <c r="A11" s="4" t="s">
        <v>17</v>
      </c>
      <c r="B11" s="6" t="s">
        <v>18</v>
      </c>
    </row>
    <row spans="1:3" r="12">
      <c r="A12" s="4" t="s">
        <v>19</v>
      </c>
      <c r="B12" s="4" t="s">
        <v>20</v>
      </c>
    </row>
    <row spans="1:3" r="13">
      <c r="A13" s="4" t="s">
        <v>21</v>
      </c>
      <c r="C13" s="5" t="n">
        <v>455655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209</v>
      </c>
      <c r="B1" s="2" t="s">
        <v>1</v>
      </c>
    </row>
    <row spans="1:2" r="2">
      <c r="B2" s="2" t="s">
        <v>2</v>
      </c>
    </row>
    <row spans="1:2" r="3">
      <c r="A3" s="3" t="s">
        <v>207</v>
      </c>
    </row>
    <row spans="1:2" r="4">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s="1" t="s">
        <v>80</v>
      </c>
      <c r="B1" s="2" t="s">
        <v>1</v>
      </c>
    </row>
    <row spans="1:2" r="2">
      <c r="B2" s="2" t="s">
        <v>2</v>
      </c>
    </row>
    <row spans="1:2" r="3">
      <c r="A3" s="3" t="s">
        <v>211</v>
      </c>
    </row>
    <row spans="1:2" r="4">
      <c r="A4" s="4" t="s">
        <v>8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46</v>
      </c>
      <c r="B1" s="2" t="s">
        <v>1</v>
      </c>
    </row>
    <row spans="1:2" r="2">
      <c r="B2" s="2" t="s">
        <v>2</v>
      </c>
    </row>
    <row spans="1:2" r="3">
      <c r="A3" s="3" t="s">
        <v>213</v>
      </c>
    </row>
    <row spans="1:2" r="4">
      <c r="A4" s="4" t="s">
        <v>46</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215</v>
      </c>
      <c r="B1" s="2" t="s">
        <v>1</v>
      </c>
    </row>
    <row spans="1:2" r="2">
      <c r="B2" s="2" t="s">
        <v>2</v>
      </c>
    </row>
    <row spans="1:2" r="3">
      <c r="A3" s="3" t="s">
        <v>216</v>
      </c>
    </row>
    <row spans="1:2" r="4">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218</v>
      </c>
      <c r="B1" s="2" t="s">
        <v>1</v>
      </c>
    </row>
    <row spans="1:2" r="2">
      <c r="B2" s="2" t="s">
        <v>2</v>
      </c>
    </row>
    <row spans="1:2" r="3">
      <c r="A3" s="3" t="s">
        <v>219</v>
      </c>
    </row>
    <row spans="1:2" r="4">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221</v>
      </c>
      <c r="B1" s="2" t="s">
        <v>1</v>
      </c>
    </row>
    <row spans="1:2" r="2">
      <c r="B2" s="2" t="s">
        <v>2</v>
      </c>
    </row>
    <row spans="1:2" r="3">
      <c r="A3" s="3" t="s">
        <v>222</v>
      </c>
    </row>
    <row spans="1:2" r="4">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s="1" t="s">
        <v>224</v>
      </c>
      <c r="B1" s="2" t="s">
        <v>1</v>
      </c>
    </row>
    <row spans="1:2" r="2">
      <c r="B2" s="2" t="s">
        <v>2</v>
      </c>
    </row>
    <row spans="1:2" r="3">
      <c r="A3" s="3" t="s">
        <v>225</v>
      </c>
    </row>
    <row spans="1:2" r="4">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27</v>
      </c>
      <c r="B1" s="2" t="s">
        <v>1</v>
      </c>
    </row>
    <row spans="1:2" r="2">
      <c r="B2" s="2" t="s">
        <v>2</v>
      </c>
    </row>
    <row spans="1:2" r="3">
      <c r="A3" s="3" t="s">
        <v>207</v>
      </c>
    </row>
    <row spans="1:2" r="4">
      <c r="A4" s="4" t="s">
        <v>228</v>
      </c>
      <c r="B4" s="4" t="s">
        <v>229</v>
      </c>
    </row>
    <row spans="1:2" r="5">
      <c r="A5" s="4" t="s">
        <v>230</v>
      </c>
      <c r="B5" s="4" t="s">
        <v>231</v>
      </c>
    </row>
    <row spans="1:2" r="6">
      <c r="A6" s="4" t="s">
        <v>232</v>
      </c>
      <c r="B6"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234</v>
      </c>
      <c r="B1" s="2" t="s">
        <v>1</v>
      </c>
    </row>
    <row spans="1:2" r="2">
      <c r="B2" s="2" t="s">
        <v>2</v>
      </c>
    </row>
    <row spans="1:2" r="3">
      <c r="A3" s="3" t="s">
        <v>207</v>
      </c>
    </row>
    <row spans="1:2" r="4">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r="A1" s="1" t="s">
        <v>237</v>
      </c>
      <c r="B1" s="2" t="s">
        <v>1</v>
      </c>
    </row>
    <row spans="1:2" r="2">
      <c r="B2" s="2" t="s">
        <v>2</v>
      </c>
    </row>
    <row spans="1:2" r="3">
      <c r="A3" s="3" t="s">
        <v>211</v>
      </c>
    </row>
    <row spans="1:2" r="4">
      <c r="A4" s="4" t="s">
        <v>238</v>
      </c>
      <c r="B4" s="4" t="s">
        <v>239</v>
      </c>
    </row>
    <row spans="1:2" r="5">
      <c r="A5" s="4" t="s">
        <v>240</v>
      </c>
      <c r="B5" s="4" t="s">
        <v>241</v>
      </c>
    </row>
    <row spans="1:2" r="6">
      <c r="A6" s="4" t="s">
        <v>242</v>
      </c>
      <c r="B6" s="4" t="s">
        <v>243</v>
      </c>
    </row>
    <row spans="1:2" r="7">
      <c r="A7" s="4" t="s">
        <v>244</v>
      </c>
      <c r="B7" s="4" t="s">
        <v>245</v>
      </c>
    </row>
    <row spans="1:2" r="8">
      <c r="A8" s="4" t="s">
        <v>246</v>
      </c>
      <c r="B8" s="4" t="s">
        <v>247</v>
      </c>
    </row>
    <row spans="1:2" r="9">
      <c r="A9" s="4" t="s">
        <v>248</v>
      </c>
      <c r="B9" s="4" t="s">
        <v>249</v>
      </c>
    </row>
    <row spans="1:2" r="10">
      <c r="A10" s="4" t="s">
        <v>250</v>
      </c>
      <c r="B10" s="4" t="s">
        <v>251</v>
      </c>
    </row>
    <row spans="1:2" r="11">
      <c r="A11" s="4" t="s">
        <v>252</v>
      </c>
      <c r="B11" s="4" t="s">
        <v>253</v>
      </c>
    </row>
    <row spans="1:2" r="12">
      <c r="A12" s="4" t="s">
        <v>254</v>
      </c>
      <c r="B12"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2</v>
      </c>
      <c r="B1" s="2" t="s">
        <v>2</v>
      </c>
      <c r="C1" s="2" t="s">
        <v>23</v>
      </c>
    </row>
    <row spans="1:3" r="2">
      <c r="A2" s="3" t="s">
        <v>24</v>
      </c>
    </row>
    <row spans="1:3" r="3">
      <c r="A3" s="4" t="s">
        <v>25</v>
      </c>
      <c r="B3" s="7" t="n">
        <v>14647</v>
      </c>
      <c r="C3" s="7" t="n">
        <v>14967</v>
      </c>
    </row>
    <row spans="1:3" r="4">
      <c r="A4" s="4" t="s">
        <v>26</v>
      </c>
      <c r="B4" s="5" t="n">
        <v>71341</v>
      </c>
      <c r="C4" s="5" t="n">
        <v>61742</v>
      </c>
    </row>
    <row spans="1:3" r="5">
      <c r="A5" s="4" t="s">
        <v>27</v>
      </c>
      <c r="B5" s="5" t="n">
        <v>85988</v>
      </c>
      <c r="C5" s="5" t="n">
        <v>76709</v>
      </c>
    </row>
    <row spans="1:3" r="6">
      <c r="A6" s="4" t="s">
        <v>28</v>
      </c>
      <c r="B6" s="5" t="n">
        <v>6362</v>
      </c>
      <c r="C6" s="5" t="n">
        <v>6422</v>
      </c>
    </row>
    <row spans="1:3" r="7">
      <c r="A7" s="4" t="s">
        <v>29</v>
      </c>
      <c r="B7" s="5" t="n">
        <v>579658</v>
      </c>
      <c r="C7" s="5" t="n">
        <v>771239</v>
      </c>
    </row>
    <row spans="1:3" r="8">
      <c r="A8" s="4" t="s">
        <v>30</v>
      </c>
      <c r="B8" s="5" t="n">
        <v>8613</v>
      </c>
      <c r="C8" s="5" t="n">
        <v>3609</v>
      </c>
    </row>
    <row spans="1:3" r="9">
      <c r="A9" s="4" t="s">
        <v>31</v>
      </c>
      <c r="B9" s="5" t="n">
        <v>1888643</v>
      </c>
      <c r="C9" s="5" t="n">
        <v>1632494</v>
      </c>
    </row>
    <row spans="1:3" r="10">
      <c r="A10" s="4" t="s">
        <v>32</v>
      </c>
      <c r="B10" s="5" t="n">
        <v>368520</v>
      </c>
      <c r="C10" s="5" t="n">
        <v>265685</v>
      </c>
    </row>
    <row spans="1:3" r="11">
      <c r="A11" s="4" t="s">
        <v>33</v>
      </c>
      <c r="B11" s="5" t="n">
        <v>33135</v>
      </c>
      <c r="C11" s="5" t="n">
        <v>44816</v>
      </c>
    </row>
    <row spans="1:3" r="12">
      <c r="A12" s="4" t="s">
        <v>34</v>
      </c>
      <c r="B12" s="5" t="n">
        <v>2290298</v>
      </c>
      <c r="C12" s="5" t="n">
        <v>1942995</v>
      </c>
    </row>
    <row spans="1:3" r="13">
      <c r="A13" s="4" t="s">
        <v>35</v>
      </c>
      <c r="B13" s="5" t="n">
        <v>-25655</v>
      </c>
      <c r="C13" s="5" t="n">
        <v>-26292</v>
      </c>
    </row>
    <row spans="1:3" r="14">
      <c r="A14" s="4" t="s">
        <v>36</v>
      </c>
      <c r="B14" s="5" t="n">
        <v>2264643</v>
      </c>
      <c r="C14" s="5" t="n">
        <v>1916703</v>
      </c>
    </row>
    <row spans="1:3" r="15">
      <c r="A15" s="4" t="s">
        <v>37</v>
      </c>
      <c r="B15" s="5" t="n">
        <v>7737</v>
      </c>
      <c r="C15" s="5" t="n">
        <v>8015</v>
      </c>
    </row>
    <row spans="1:3" r="16">
      <c r="A16" s="4" t="s">
        <v>38</v>
      </c>
      <c r="B16" s="5" t="n">
        <v>131844</v>
      </c>
      <c r="C16" s="5" t="n">
        <v>129015</v>
      </c>
    </row>
    <row spans="1:3" r="17">
      <c r="A17" s="4" t="s">
        <v>39</v>
      </c>
      <c r="B17" s="5" t="n">
        <v>22203</v>
      </c>
      <c r="C17" s="5" t="n">
        <v>29219</v>
      </c>
    </row>
    <row spans="1:3" r="18">
      <c r="A18" s="4" t="s">
        <v>40</v>
      </c>
      <c r="B18" s="5" t="n">
        <v>24387</v>
      </c>
      <c r="C18" s="5" t="n">
        <v>26226</v>
      </c>
    </row>
    <row spans="1:3" r="19">
      <c r="A19" s="4" t="s">
        <v>41</v>
      </c>
      <c r="B19" s="5" t="n">
        <v>16159</v>
      </c>
      <c r="C19" s="5" t="n">
        <v>16159</v>
      </c>
    </row>
    <row spans="1:3" r="20">
      <c r="A20" s="4" t="s">
        <v>42</v>
      </c>
      <c r="B20" s="5" t="n">
        <v>261</v>
      </c>
      <c r="C20" s="5" t="n">
        <v>752</v>
      </c>
    </row>
    <row spans="1:3" r="21">
      <c r="A21" s="4" t="s">
        <v>43</v>
      </c>
      <c r="B21" s="5" t="n">
        <v>33579</v>
      </c>
      <c r="C21" s="5" t="n">
        <v>36801</v>
      </c>
    </row>
    <row spans="1:3" r="22">
      <c r="A22" s="4" t="s">
        <v>44</v>
      </c>
      <c r="B22" s="5" t="n">
        <v>3181434</v>
      </c>
      <c r="C22" s="5" t="n">
        <v>3020869</v>
      </c>
    </row>
    <row spans="1:3" r="23">
      <c r="A23" s="3" t="s">
        <v>45</v>
      </c>
    </row>
    <row spans="1:3" r="24">
      <c r="A24" s="4" t="s">
        <v>46</v>
      </c>
      <c r="B24" s="5" t="n">
        <v>2083547</v>
      </c>
      <c r="C24" s="5" t="n">
        <v>1620665</v>
      </c>
    </row>
    <row spans="1:3" r="25">
      <c r="A25" s="4" t="s">
        <v>47</v>
      </c>
      <c r="B25" s="5" t="n">
        <v>94000</v>
      </c>
      <c r="C25" s="5" t="n">
        <v>203200</v>
      </c>
    </row>
    <row spans="1:3" r="26">
      <c r="A26" s="4" t="s">
        <v>48</v>
      </c>
      <c r="B26" s="5" t="n">
        <v>414623</v>
      </c>
      <c r="C26" s="5" t="n">
        <v>575458</v>
      </c>
    </row>
    <row spans="1:3" r="27">
      <c r="A27" s="4" t="s">
        <v>49</v>
      </c>
      <c r="B27" s="5" t="n">
        <v>10965</v>
      </c>
      <c r="C27" s="5" t="n">
        <v>7792</v>
      </c>
    </row>
    <row spans="1:3" r="28">
      <c r="A28" s="4" t="s">
        <v>50</v>
      </c>
      <c r="B28" s="5" t="n">
        <v>20201</v>
      </c>
      <c r="C28" s="5" t="n">
        <v>19826</v>
      </c>
    </row>
    <row spans="1:3" r="29">
      <c r="A29" s="4" t="s">
        <v>51</v>
      </c>
      <c r="B29" s="5" t="n">
        <v>2623336</v>
      </c>
      <c r="C29" s="5" t="n">
        <v>2426941</v>
      </c>
    </row>
    <row spans="1:3" r="30">
      <c r="A30" s="3" t="s">
        <v>52</v>
      </c>
    </row>
    <row spans="1:3" r="31">
      <c r="A31" s="4" t="s">
        <v>53</v>
      </c>
      <c r="B31" s="5" t="n">
        <v>0</v>
      </c>
      <c r="C31" s="5" t="n">
        <v>0</v>
      </c>
    </row>
    <row spans="1:3" r="32">
      <c r="A32" s="4" t="s">
        <v>54</v>
      </c>
      <c r="B32" s="5" t="n">
        <v>582</v>
      </c>
      <c r="C32" s="5" t="n">
        <v>582</v>
      </c>
    </row>
    <row spans="1:3" r="33">
      <c r="A33" s="4" t="s">
        <v>55</v>
      </c>
      <c r="B33" s="5" t="n">
        <v>499206</v>
      </c>
      <c r="C33" s="5" t="n">
        <v>499606</v>
      </c>
    </row>
    <row spans="1:3" r="34">
      <c r="A34" s="4" t="s">
        <v>56</v>
      </c>
      <c r="B34" s="5" t="n">
        <v>-24994</v>
      </c>
      <c r="C34" s="5" t="n">
        <v>-25782</v>
      </c>
    </row>
    <row spans="1:3" r="35">
      <c r="A35" s="4" t="s">
        <v>57</v>
      </c>
      <c r="B35" s="5" t="n">
        <v>253587</v>
      </c>
      <c r="C35" s="5" t="n">
        <v>248908</v>
      </c>
    </row>
    <row spans="1:3" r="36">
      <c r="A36" s="4" t="s">
        <v>58</v>
      </c>
      <c r="B36" s="5" t="n">
        <v>518</v>
      </c>
      <c r="C36" s="5" t="n">
        <v>-765</v>
      </c>
    </row>
    <row spans="1:3" r="37">
      <c r="A37" s="4" t="s">
        <v>59</v>
      </c>
      <c r="B37" s="5" t="n">
        <v>-170801</v>
      </c>
      <c r="C37" s="5" t="n">
        <v>-128621</v>
      </c>
    </row>
    <row spans="1:3" r="38">
      <c r="A38" s="4" t="s">
        <v>60</v>
      </c>
      <c r="B38" s="5" t="n">
        <v>558098</v>
      </c>
      <c r="C38" s="5" t="n">
        <v>593928</v>
      </c>
    </row>
    <row spans="1:3" r="39">
      <c r="A39" s="4" t="s">
        <v>61</v>
      </c>
      <c r="B39" s="7" t="n">
        <v>3181434</v>
      </c>
      <c r="C39" s="7" t="n">
        <v>30208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r="A1" s="1" t="s">
        <v>256</v>
      </c>
      <c r="B1" s="2" t="s">
        <v>1</v>
      </c>
    </row>
    <row spans="1:2" r="2">
      <c r="B2" s="2" t="s">
        <v>2</v>
      </c>
    </row>
    <row spans="1:2" r="3">
      <c r="A3" s="3" t="s">
        <v>213</v>
      </c>
    </row>
    <row spans="1:2" r="4">
      <c r="A4" s="4" t="s">
        <v>257</v>
      </c>
      <c r="B4" s="4" t="s">
        <v>258</v>
      </c>
    </row>
    <row spans="1:2" r="5">
      <c r="A5" s="4" t="s">
        <v>259</v>
      </c>
      <c r="B5"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r="A1" s="1" t="s">
        <v>261</v>
      </c>
      <c r="B1" s="2" t="s">
        <v>1</v>
      </c>
    </row>
    <row spans="1:2" r="2">
      <c r="B2" s="2" t="s">
        <v>2</v>
      </c>
    </row>
    <row spans="1:2" r="3">
      <c r="A3" s="3" t="s">
        <v>216</v>
      </c>
    </row>
    <row spans="1:2" r="4">
      <c r="A4" s="4" t="s">
        <v>262</v>
      </c>
      <c r="B4" s="4" t="s">
        <v>263</v>
      </c>
    </row>
    <row spans="1:2" r="5">
      <c r="A5" s="4" t="s">
        <v>264</v>
      </c>
      <c r="B5"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66</v>
      </c>
      <c r="B1" s="2" t="s">
        <v>1</v>
      </c>
    </row>
    <row spans="1:2" r="2">
      <c r="B2" s="2" t="s">
        <v>2</v>
      </c>
    </row>
    <row spans="1:2" r="3">
      <c r="A3" s="3" t="s">
        <v>219</v>
      </c>
    </row>
    <row spans="1:2" r="4">
      <c r="A4" s="4" t="s">
        <v>267</v>
      </c>
      <c r="B4" s="4" t="s">
        <v>268</v>
      </c>
    </row>
    <row spans="1:2" r="5">
      <c r="A5" s="4" t="s">
        <v>269</v>
      </c>
      <c r="B5" s="4" t="s">
        <v>270</v>
      </c>
    </row>
    <row spans="1:2" r="6">
      <c r="A6" s="4" t="s">
        <v>271</v>
      </c>
      <c r="B6"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273</v>
      </c>
      <c r="B1" s="2" t="s">
        <v>1</v>
      </c>
    </row>
    <row spans="1:2" r="2">
      <c r="B2" s="2" t="s">
        <v>2</v>
      </c>
    </row>
    <row spans="1:2" r="3">
      <c r="A3" s="3" t="s">
        <v>222</v>
      </c>
    </row>
    <row spans="1:2" r="4">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s>
  <sheetData>
    <row spans="1:5" r="1">
      <c r="A1" s="1" t="s">
        <v>276</v>
      </c>
      <c r="B1" s="2" t="s">
        <v>77</v>
      </c>
      <c r="D1" s="2" t="s">
        <v>1</v>
      </c>
    </row>
    <row spans="1:5" r="2">
      <c r="B2" s="2" t="s">
        <v>277</v>
      </c>
      <c r="C2" s="2" t="s">
        <v>278</v>
      </c>
      <c r="D2" s="2" t="s">
        <v>279</v>
      </c>
      <c r="E2" s="2" t="s">
        <v>278</v>
      </c>
    </row>
    <row spans="1:5" r="3">
      <c r="A3" s="3" t="s">
        <v>280</v>
      </c>
    </row>
    <row spans="1:5" r="4">
      <c r="A4" s="4" t="s">
        <v>281</v>
      </c>
      <c r="B4" s="7" t="n">
        <v>11900000</v>
      </c>
      <c r="C4" s="7" t="n">
        <v>1900000</v>
      </c>
      <c r="D4" s="7" t="n">
        <v>51148000</v>
      </c>
      <c r="E4" s="7" t="n">
        <v>9149000</v>
      </c>
    </row>
    <row spans="1:5" r="5">
      <c r="A5" s="4" t="s">
        <v>282</v>
      </c>
      <c r="B5" s="5" t="n">
        <v>13000</v>
      </c>
      <c r="C5" s="5" t="n">
        <v>30000</v>
      </c>
      <c r="D5" s="5" t="n">
        <v>59000</v>
      </c>
      <c r="E5" s="5" t="n">
        <v>229000</v>
      </c>
    </row>
    <row spans="1:5" r="6">
      <c r="A6" s="4" t="s">
        <v>283</v>
      </c>
      <c r="B6" s="5" t="n">
        <v>0</v>
      </c>
      <c r="C6" s="5" t="n">
        <v>0</v>
      </c>
      <c r="D6" s="5" t="n">
        <v>3000</v>
      </c>
      <c r="E6" s="5" t="n">
        <v>0</v>
      </c>
    </row>
    <row spans="1:5" r="7">
      <c r="A7" s="4" t="s">
        <v>284</v>
      </c>
      <c r="B7" s="5" t="n">
        <v>-401000</v>
      </c>
      <c r="C7" s="5" t="n">
        <v>-262000</v>
      </c>
      <c r="D7" s="5" t="n">
        <v>-390000</v>
      </c>
      <c r="E7" s="5" t="n">
        <v>-17000</v>
      </c>
    </row>
    <row spans="1:5" r="8">
      <c r="A8" s="4" t="s">
        <v>285</v>
      </c>
      <c r="B8" s="7" t="n">
        <v>0</v>
      </c>
      <c r="C8" s="7" t="n">
        <v>0</v>
      </c>
      <c r="D8" s="7" t="n">
        <v>0</v>
      </c>
      <c r="E8" s="7" t="n">
        <v>0</v>
      </c>
    </row>
    <row spans="1:5" r="9">
      <c r="A9" s="4" t="s">
        <v>286</v>
      </c>
    </row>
    <row spans="1:5" r="10">
      <c r="A10" s="3" t="s">
        <v>280</v>
      </c>
    </row>
    <row spans="1:5" r="11">
      <c r="A11" s="4" t="s">
        <v>287</v>
      </c>
      <c r="D11" s="5" t="n">
        <v>2</v>
      </c>
    </row>
    <row spans="1:5" r="12">
      <c r="A12" s="4" t="s">
        <v>288</v>
      </c>
    </row>
    <row spans="1:5" r="13">
      <c r="A13" s="3" t="s">
        <v>280</v>
      </c>
    </row>
    <row spans="1:5" r="14">
      <c r="A14" s="4" t="s">
        <v>287</v>
      </c>
      <c r="D14" s="5" t="n">
        <v>0</v>
      </c>
    </row>
    <row spans="1:5" r="15">
      <c r="A15" s="4" t="s">
        <v>289</v>
      </c>
    </row>
    <row spans="1:5" r="16">
      <c r="A16" s="3" t="s">
        <v>280</v>
      </c>
    </row>
    <row spans="1:5" r="17">
      <c r="A17" s="4" t="s">
        <v>287</v>
      </c>
      <c r="D17" s="5" t="n">
        <v>11</v>
      </c>
    </row>
    <row spans="1:5" r="18">
      <c r="A18" s="4" t="s">
        <v>290</v>
      </c>
    </row>
    <row spans="1:5" r="19">
      <c r="A19" s="3" t="s">
        <v>280</v>
      </c>
    </row>
    <row spans="1:5" r="20">
      <c r="A20" s="4" t="s">
        <v>287</v>
      </c>
      <c r="D20" s="5" t="n">
        <v>4</v>
      </c>
    </row>
    <row spans="1:5" r="21">
      <c r="A21" s="4" t="s">
        <v>291</v>
      </c>
    </row>
    <row spans="1:5" r="22">
      <c r="A22" s="3" t="s">
        <v>280</v>
      </c>
    </row>
    <row spans="1:5" r="23">
      <c r="A23" s="4" t="s">
        <v>287</v>
      </c>
      <c r="D23" s="5" t="n">
        <v>11</v>
      </c>
    </row>
    <row spans="1:5" r="24">
      <c r="A24" s="4" t="s">
        <v>292</v>
      </c>
    </row>
    <row spans="1:5" r="25">
      <c r="A25" s="3" t="s">
        <v>280</v>
      </c>
    </row>
    <row spans="1:5" r="26">
      <c r="A26" s="4" t="s">
        <v>287</v>
      </c>
      <c r="D26" s="5" t="n">
        <v>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93</v>
      </c>
      <c r="B1" s="2" t="s">
        <v>2</v>
      </c>
      <c r="C1" s="2" t="s">
        <v>23</v>
      </c>
    </row>
    <row spans="1:3" r="2">
      <c r="A2" s="3" t="s">
        <v>280</v>
      </c>
    </row>
    <row spans="1:3" r="3">
      <c r="A3" s="4" t="s">
        <v>294</v>
      </c>
      <c r="B3" s="7" t="n">
        <v>578222</v>
      </c>
      <c r="C3" s="7" t="n">
        <v>771935</v>
      </c>
    </row>
    <row spans="1:3" r="4">
      <c r="A4" s="4" t="s">
        <v>295</v>
      </c>
      <c r="B4" s="5" t="n">
        <v>8106</v>
      </c>
      <c r="C4" s="5" t="n">
        <v>9663</v>
      </c>
    </row>
    <row spans="1:3" r="5">
      <c r="A5" s="4" t="s">
        <v>296</v>
      </c>
      <c r="B5" s="5" t="n">
        <v>6670</v>
      </c>
      <c r="C5" s="5" t="n">
        <v>10359</v>
      </c>
    </row>
    <row spans="1:3" r="6">
      <c r="A6" s="4" t="s">
        <v>297</v>
      </c>
      <c r="B6" s="5" t="n">
        <v>579658</v>
      </c>
      <c r="C6" s="5" t="n">
        <v>771239</v>
      </c>
    </row>
    <row spans="1:3" r="7">
      <c r="A7" s="4" t="s">
        <v>298</v>
      </c>
    </row>
    <row spans="1:3" r="8">
      <c r="A8" s="3" t="s">
        <v>280</v>
      </c>
    </row>
    <row spans="1:3" r="9">
      <c r="A9" s="4" t="s">
        <v>294</v>
      </c>
      <c r="B9" s="5" t="n">
        <v>242634</v>
      </c>
      <c r="C9" s="5" t="n">
        <v>292162</v>
      </c>
    </row>
    <row spans="1:3" r="10">
      <c r="A10" s="4" t="s">
        <v>295</v>
      </c>
      <c r="B10" s="5" t="n">
        <v>6826</v>
      </c>
      <c r="C10" s="5" t="n">
        <v>8309</v>
      </c>
    </row>
    <row spans="1:3" r="11">
      <c r="A11" s="4" t="s">
        <v>296</v>
      </c>
      <c r="B11" s="5" t="n">
        <v>770</v>
      </c>
      <c r="C11" s="5" t="n">
        <v>1131</v>
      </c>
    </row>
    <row spans="1:3" r="12">
      <c r="A12" s="4" t="s">
        <v>297</v>
      </c>
      <c r="B12" s="5" t="n">
        <v>248690</v>
      </c>
      <c r="C12" s="5" t="n">
        <v>299340</v>
      </c>
    </row>
    <row spans="1:3" r="13">
      <c r="A13" s="4" t="s">
        <v>299</v>
      </c>
    </row>
    <row spans="1:3" r="14">
      <c r="A14" s="3" t="s">
        <v>280</v>
      </c>
    </row>
    <row spans="1:3" r="15">
      <c r="A15" s="4" t="s">
        <v>294</v>
      </c>
      <c r="B15" s="5" t="n">
        <v>323530</v>
      </c>
      <c r="C15" s="5" t="n">
        <v>408328</v>
      </c>
    </row>
    <row spans="1:3" r="16">
      <c r="A16" s="4" t="s">
        <v>295</v>
      </c>
      <c r="B16" s="5" t="n">
        <v>1253</v>
      </c>
      <c r="C16" s="5" t="n">
        <v>1314</v>
      </c>
    </row>
    <row spans="1:3" r="17">
      <c r="A17" s="4" t="s">
        <v>296</v>
      </c>
      <c r="B17" s="5" t="n">
        <v>5878</v>
      </c>
      <c r="C17" s="5" t="n">
        <v>9192</v>
      </c>
    </row>
    <row spans="1:3" r="18">
      <c r="A18" s="4" t="s">
        <v>297</v>
      </c>
      <c r="B18" s="5" t="n">
        <v>318905</v>
      </c>
      <c r="C18" s="5" t="n">
        <v>400450</v>
      </c>
    </row>
    <row spans="1:3" r="19">
      <c r="A19" s="4" t="s">
        <v>300</v>
      </c>
    </row>
    <row spans="1:3" r="20">
      <c r="A20" s="3" t="s">
        <v>280</v>
      </c>
    </row>
    <row spans="1:3" r="21">
      <c r="A21" s="4" t="s">
        <v>294</v>
      </c>
      <c r="B21" s="5" t="n">
        <v>712</v>
      </c>
      <c r="C21" s="5" t="n">
        <v>1060</v>
      </c>
    </row>
    <row spans="1:3" r="22">
      <c r="A22" s="4" t="s">
        <v>295</v>
      </c>
      <c r="B22" s="5" t="n">
        <v>0</v>
      </c>
      <c r="C22" s="5" t="n">
        <v>0</v>
      </c>
    </row>
    <row spans="1:3" r="23">
      <c r="A23" s="4" t="s">
        <v>296</v>
      </c>
      <c r="B23" s="5" t="n">
        <v>22</v>
      </c>
      <c r="C23" s="5" t="n">
        <v>34</v>
      </c>
    </row>
    <row spans="1:3" r="24">
      <c r="A24" s="4" t="s">
        <v>297</v>
      </c>
      <c r="B24" s="5" t="n">
        <v>690</v>
      </c>
      <c r="C24" s="5" t="n">
        <v>1026</v>
      </c>
    </row>
    <row spans="1:3" r="25">
      <c r="A25" s="4" t="s">
        <v>301</v>
      </c>
    </row>
    <row spans="1:3" r="26">
      <c r="A26" s="3" t="s">
        <v>280</v>
      </c>
    </row>
    <row spans="1:3" r="27">
      <c r="A27" s="4" t="s">
        <v>294</v>
      </c>
      <c r="B27" s="5" t="n">
        <v>566876</v>
      </c>
      <c r="C27" s="5" t="n">
        <v>701550</v>
      </c>
    </row>
    <row spans="1:3" r="28">
      <c r="A28" s="4" t="s">
        <v>295</v>
      </c>
      <c r="B28" s="5" t="n">
        <v>8079</v>
      </c>
      <c r="C28" s="5" t="n">
        <v>9623</v>
      </c>
    </row>
    <row spans="1:3" r="29">
      <c r="A29" s="4" t="s">
        <v>296</v>
      </c>
      <c r="B29" s="5" t="n">
        <v>6670</v>
      </c>
      <c r="C29" s="5" t="n">
        <v>10357</v>
      </c>
    </row>
    <row spans="1:3" r="30">
      <c r="A30" s="4" t="s">
        <v>297</v>
      </c>
      <c r="B30" s="5" t="n">
        <v>568285</v>
      </c>
      <c r="C30" s="5" t="n">
        <v>700816</v>
      </c>
    </row>
    <row spans="1:3" r="31">
      <c r="A31" s="4" t="s">
        <v>82</v>
      </c>
    </row>
    <row spans="1:3" r="32">
      <c r="A32" s="3" t="s">
        <v>280</v>
      </c>
    </row>
    <row spans="1:3" r="33">
      <c r="A33" s="4" t="s">
        <v>294</v>
      </c>
      <c r="B33" s="5" t="n">
        <v>11346</v>
      </c>
      <c r="C33" s="5" t="n">
        <v>70385</v>
      </c>
    </row>
    <row spans="1:3" r="34">
      <c r="A34" s="4" t="s">
        <v>295</v>
      </c>
      <c r="B34" s="5" t="n">
        <v>27</v>
      </c>
      <c r="C34" s="5" t="n">
        <v>40</v>
      </c>
    </row>
    <row spans="1:3" r="35">
      <c r="A35" s="4" t="s">
        <v>296</v>
      </c>
      <c r="B35" s="5" t="n">
        <v>0</v>
      </c>
      <c r="C35" s="5" t="n">
        <v>2</v>
      </c>
    </row>
    <row spans="1:3" r="36">
      <c r="A36" s="4" t="s">
        <v>297</v>
      </c>
      <c r="B36" s="5" t="n">
        <v>11373</v>
      </c>
      <c r="C36" s="5" t="n">
        <v>70423</v>
      </c>
    </row>
    <row spans="1:3" r="37">
      <c r="A37" s="4" t="s">
        <v>302</v>
      </c>
    </row>
    <row spans="1:3" r="38">
      <c r="A38" s="3" t="s">
        <v>280</v>
      </c>
    </row>
    <row spans="1:3" r="39">
      <c r="A39" s="4" t="s">
        <v>294</v>
      </c>
      <c r="B39" s="5" t="n">
        <v>289</v>
      </c>
      <c r="C39" s="5" t="n">
        <v>410</v>
      </c>
    </row>
    <row spans="1:3" r="40">
      <c r="A40" s="4" t="s">
        <v>295</v>
      </c>
      <c r="B40" s="5" t="n">
        <v>0</v>
      </c>
      <c r="C40" s="5" t="n">
        <v>0</v>
      </c>
    </row>
    <row spans="1:3" r="41">
      <c r="A41" s="4" t="s">
        <v>296</v>
      </c>
      <c r="B41" s="5" t="n">
        <v>0</v>
      </c>
      <c r="C41" s="5" t="n">
        <v>0</v>
      </c>
    </row>
    <row spans="1:3" r="42">
      <c r="A42" s="4" t="s">
        <v>297</v>
      </c>
      <c r="B42" s="5" t="n">
        <v>289</v>
      </c>
      <c r="C42" s="5" t="n">
        <v>410</v>
      </c>
    </row>
    <row spans="1:3" r="43">
      <c r="A43" s="4" t="s">
        <v>303</v>
      </c>
    </row>
    <row spans="1:3" r="44">
      <c r="A44" s="3" t="s">
        <v>280</v>
      </c>
    </row>
    <row spans="1:3" r="45">
      <c r="A45" s="4" t="s">
        <v>294</v>
      </c>
      <c r="B45" s="5" t="n">
        <v>11057</v>
      </c>
      <c r="C45" s="5" t="n">
        <v>69975</v>
      </c>
    </row>
    <row spans="1:3" r="46">
      <c r="A46" s="4" t="s">
        <v>295</v>
      </c>
      <c r="B46" s="5" t="n">
        <v>27</v>
      </c>
      <c r="C46" s="5" t="n">
        <v>40</v>
      </c>
    </row>
    <row spans="1:3" r="47">
      <c r="A47" s="4" t="s">
        <v>296</v>
      </c>
      <c r="B47" s="5" t="n">
        <v>0</v>
      </c>
      <c r="C47" s="5" t="n">
        <v>2</v>
      </c>
    </row>
    <row spans="1:3" r="48">
      <c r="A48" s="4" t="s">
        <v>297</v>
      </c>
      <c r="B48" s="7" t="n">
        <v>11084</v>
      </c>
      <c r="C48" s="7" t="n">
        <v>7001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04</v>
      </c>
      <c r="B1" s="2" t="s">
        <v>2</v>
      </c>
      <c r="C1" s="2" t="s">
        <v>23</v>
      </c>
    </row>
    <row spans="1:3" r="2">
      <c r="A2" s="3" t="s">
        <v>305</v>
      </c>
    </row>
    <row spans="1:3" r="3">
      <c r="A3" s="4" t="s">
        <v>305</v>
      </c>
      <c r="B3" s="7" t="n">
        <v>578222</v>
      </c>
      <c r="C3" s="7" t="n">
        <v>771935</v>
      </c>
    </row>
    <row spans="1:3" r="4">
      <c r="A4" s="3" t="s">
        <v>297</v>
      </c>
    </row>
    <row spans="1:3" r="5">
      <c r="A5" s="4" t="s">
        <v>297</v>
      </c>
      <c r="B5" s="5" t="n">
        <v>579658</v>
      </c>
      <c r="C5" s="7" t="n">
        <v>771239</v>
      </c>
    </row>
    <row spans="1:3" r="6">
      <c r="A6" s="4" t="s">
        <v>306</v>
      </c>
    </row>
    <row spans="1:3" r="7">
      <c r="A7" s="3" t="s">
        <v>305</v>
      </c>
    </row>
    <row spans="1:3" r="8">
      <c r="A8" s="4" t="s">
        <v>307</v>
      </c>
      <c r="B8" s="5" t="n">
        <v>11057</v>
      </c>
    </row>
    <row spans="1:3" r="9">
      <c r="A9" s="4" t="s">
        <v>308</v>
      </c>
      <c r="B9" s="5" t="n">
        <v>0</v>
      </c>
    </row>
    <row spans="1:3" r="10">
      <c r="A10" s="4" t="s">
        <v>305</v>
      </c>
      <c r="B10" s="5" t="n">
        <v>11057</v>
      </c>
    </row>
    <row spans="1:3" r="11">
      <c r="A11" s="3" t="s">
        <v>297</v>
      </c>
    </row>
    <row spans="1:3" r="12">
      <c r="A12" s="4" t="s">
        <v>307</v>
      </c>
      <c r="B12" s="5" t="n">
        <v>11084</v>
      </c>
    </row>
    <row spans="1:3" r="13">
      <c r="A13" s="4" t="s">
        <v>308</v>
      </c>
      <c r="B13" s="5" t="n">
        <v>0</v>
      </c>
    </row>
    <row spans="1:3" r="14">
      <c r="A14" s="4" t="s">
        <v>297</v>
      </c>
      <c r="B14" s="7" t="n">
        <v>1108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09</v>
      </c>
      <c r="B1" s="2" t="s">
        <v>2</v>
      </c>
      <c r="C1" s="2" t="s">
        <v>23</v>
      </c>
    </row>
    <row spans="1:3" r="2">
      <c r="A2" s="3" t="s">
        <v>280</v>
      </c>
    </row>
    <row spans="1:3" r="3">
      <c r="A3" s="4" t="s">
        <v>310</v>
      </c>
      <c r="B3" s="7" t="n">
        <v>73</v>
      </c>
      <c r="C3" s="7" t="n">
        <v>33</v>
      </c>
    </row>
    <row spans="1:3" r="4">
      <c r="A4" s="4" t="s">
        <v>311</v>
      </c>
      <c r="B4" s="5" t="n">
        <v>15930</v>
      </c>
      <c r="C4" s="5" t="n">
        <v>13356</v>
      </c>
    </row>
    <row spans="1:3" r="5">
      <c r="A5" s="4" t="s">
        <v>312</v>
      </c>
      <c r="B5" s="5" t="n">
        <v>6597</v>
      </c>
      <c r="C5" s="5" t="n">
        <v>10326</v>
      </c>
    </row>
    <row spans="1:3" r="6">
      <c r="A6" s="4" t="s">
        <v>313</v>
      </c>
      <c r="B6" s="5" t="n">
        <v>230800</v>
      </c>
      <c r="C6" s="5" t="n">
        <v>292448</v>
      </c>
    </row>
    <row spans="1:3" r="7">
      <c r="A7" s="4" t="s">
        <v>314</v>
      </c>
      <c r="B7" s="5" t="n">
        <v>6670</v>
      </c>
      <c r="C7" s="5" t="n">
        <v>10359</v>
      </c>
    </row>
    <row spans="1:3" r="8">
      <c r="A8" s="4" t="s">
        <v>315</v>
      </c>
      <c r="B8" s="5" t="n">
        <v>246730</v>
      </c>
      <c r="C8" s="5" t="n">
        <v>305804</v>
      </c>
    </row>
    <row spans="1:3" r="9">
      <c r="A9" s="4" t="s">
        <v>298</v>
      </c>
    </row>
    <row spans="1:3" r="10">
      <c r="A10" s="3" t="s">
        <v>280</v>
      </c>
    </row>
    <row spans="1:3" r="11">
      <c r="A11" s="4" t="s">
        <v>310</v>
      </c>
      <c r="B11" s="5" t="n">
        <v>0</v>
      </c>
      <c r="C11" s="5" t="n">
        <v>1</v>
      </c>
    </row>
    <row spans="1:3" r="12">
      <c r="A12" s="4" t="s">
        <v>311</v>
      </c>
      <c r="B12" s="5" t="n">
        <v>110</v>
      </c>
      <c r="C12" s="5" t="n">
        <v>181</v>
      </c>
    </row>
    <row spans="1:3" r="13">
      <c r="A13" s="4" t="s">
        <v>312</v>
      </c>
      <c r="B13" s="5" t="n">
        <v>770</v>
      </c>
      <c r="C13" s="5" t="n">
        <v>1130</v>
      </c>
    </row>
    <row spans="1:3" r="14">
      <c r="A14" s="4" t="s">
        <v>313</v>
      </c>
      <c r="B14" s="5" t="n">
        <v>55076</v>
      </c>
      <c r="C14" s="5" t="n">
        <v>61526</v>
      </c>
    </row>
    <row spans="1:3" r="15">
      <c r="A15" s="4" t="s">
        <v>314</v>
      </c>
      <c r="B15" s="5" t="n">
        <v>770</v>
      </c>
      <c r="C15" s="5" t="n">
        <v>1131</v>
      </c>
    </row>
    <row spans="1:3" r="16">
      <c r="A16" s="4" t="s">
        <v>315</v>
      </c>
      <c r="B16" s="5" t="n">
        <v>55186</v>
      </c>
      <c r="C16" s="5" t="n">
        <v>61707</v>
      </c>
    </row>
    <row spans="1:3" r="17">
      <c r="A17" s="4" t="s">
        <v>299</v>
      </c>
    </row>
    <row spans="1:3" r="18">
      <c r="A18" s="3" t="s">
        <v>280</v>
      </c>
    </row>
    <row spans="1:3" r="19">
      <c r="A19" s="4" t="s">
        <v>310</v>
      </c>
      <c r="B19" s="5" t="n">
        <v>73</v>
      </c>
      <c r="C19" s="5" t="n">
        <v>30</v>
      </c>
    </row>
    <row spans="1:3" r="20">
      <c r="A20" s="4" t="s">
        <v>311</v>
      </c>
      <c r="B20" s="5" t="n">
        <v>15820</v>
      </c>
      <c r="C20" s="5" t="n">
        <v>3179</v>
      </c>
    </row>
    <row spans="1:3" r="21">
      <c r="A21" s="4" t="s">
        <v>312</v>
      </c>
      <c r="B21" s="5" t="n">
        <v>5805</v>
      </c>
      <c r="C21" s="5" t="n">
        <v>9162</v>
      </c>
    </row>
    <row spans="1:3" r="22">
      <c r="A22" s="4" t="s">
        <v>313</v>
      </c>
      <c r="B22" s="5" t="n">
        <v>175033</v>
      </c>
      <c r="C22" s="5" t="n">
        <v>229896</v>
      </c>
    </row>
    <row spans="1:3" r="23">
      <c r="A23" s="4" t="s">
        <v>314</v>
      </c>
      <c r="B23" s="5" t="n">
        <v>5878</v>
      </c>
      <c r="C23" s="5" t="n">
        <v>9192</v>
      </c>
    </row>
    <row spans="1:3" r="24">
      <c r="A24" s="4" t="s">
        <v>315</v>
      </c>
      <c r="B24" s="5" t="n">
        <v>190853</v>
      </c>
      <c r="C24" s="5" t="n">
        <v>233075</v>
      </c>
    </row>
    <row spans="1:3" r="25">
      <c r="A25" s="4" t="s">
        <v>300</v>
      </c>
    </row>
    <row spans="1:3" r="26">
      <c r="A26" s="3" t="s">
        <v>280</v>
      </c>
    </row>
    <row spans="1:3" r="27">
      <c r="A27" s="4" t="s">
        <v>310</v>
      </c>
      <c r="B27" s="5" t="n">
        <v>0</v>
      </c>
      <c r="C27" s="5" t="n">
        <v>0</v>
      </c>
    </row>
    <row spans="1:3" r="28">
      <c r="A28" s="4" t="s">
        <v>311</v>
      </c>
      <c r="B28" s="5" t="n">
        <v>0</v>
      </c>
      <c r="C28" s="5" t="n">
        <v>0</v>
      </c>
    </row>
    <row spans="1:3" r="29">
      <c r="A29" s="4" t="s">
        <v>312</v>
      </c>
      <c r="B29" s="5" t="n">
        <v>22</v>
      </c>
      <c r="C29" s="5" t="n">
        <v>34</v>
      </c>
    </row>
    <row spans="1:3" r="30">
      <c r="A30" s="4" t="s">
        <v>313</v>
      </c>
      <c r="B30" s="5" t="n">
        <v>691</v>
      </c>
      <c r="C30" s="5" t="n">
        <v>1026</v>
      </c>
    </row>
    <row spans="1:3" r="31">
      <c r="A31" s="4" t="s">
        <v>314</v>
      </c>
      <c r="B31" s="5" t="n">
        <v>22</v>
      </c>
      <c r="C31" s="5" t="n">
        <v>34</v>
      </c>
    </row>
    <row spans="1:3" r="32">
      <c r="A32" s="4" t="s">
        <v>315</v>
      </c>
      <c r="B32" s="7" t="n">
        <v>691</v>
      </c>
      <c r="C32" s="5" t="n">
        <v>1026</v>
      </c>
    </row>
    <row spans="1:3" r="33">
      <c r="A33" s="4" t="s">
        <v>303</v>
      </c>
    </row>
    <row spans="1:3" r="34">
      <c r="A34" s="3" t="s">
        <v>280</v>
      </c>
    </row>
    <row spans="1:3" r="35">
      <c r="A35" s="4" t="s">
        <v>310</v>
      </c>
      <c r="C35" s="5" t="n">
        <v>2</v>
      </c>
    </row>
    <row spans="1:3" r="36">
      <c r="A36" s="4" t="s">
        <v>311</v>
      </c>
      <c r="C36" s="5" t="n">
        <v>9996</v>
      </c>
    </row>
    <row spans="1:3" r="37">
      <c r="A37" s="4" t="s">
        <v>312</v>
      </c>
      <c r="C37" s="5" t="n">
        <v>0</v>
      </c>
    </row>
    <row spans="1:3" r="38">
      <c r="A38" s="4" t="s">
        <v>313</v>
      </c>
      <c r="C38" s="5" t="n">
        <v>0</v>
      </c>
    </row>
    <row spans="1:3" r="39">
      <c r="A39" s="4" t="s">
        <v>314</v>
      </c>
      <c r="C39" s="5" t="n">
        <v>2</v>
      </c>
    </row>
    <row spans="1:3" r="40">
      <c r="A40" s="4" t="s">
        <v>315</v>
      </c>
      <c r="C40" s="7" t="n">
        <v>999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r="A1" s="1" t="s">
        <v>316</v>
      </c>
      <c r="B1" s="2" t="s">
        <v>1</v>
      </c>
      <c r="C1" s="2" t="s">
        <v>317</v>
      </c>
    </row>
    <row spans="1:3" r="2">
      <c r="B2" s="2" t="s">
        <v>279</v>
      </c>
      <c r="C2" s="2" t="s">
        <v>318</v>
      </c>
    </row>
    <row spans="1:3" r="3">
      <c r="A3" s="3" t="s">
        <v>319</v>
      </c>
    </row>
    <row spans="1:3" r="4">
      <c r="A4" s="4" t="s">
        <v>294</v>
      </c>
      <c r="B4" s="7" t="n">
        <v>8613</v>
      </c>
      <c r="C4" s="7" t="n">
        <v>3609</v>
      </c>
    </row>
    <row spans="1:3" r="5">
      <c r="A5" s="4" t="s">
        <v>320</v>
      </c>
      <c r="B5" s="5" t="n">
        <v>134</v>
      </c>
      <c r="C5" s="5" t="n">
        <v>82</v>
      </c>
    </row>
    <row spans="1:3" r="6">
      <c r="A6" s="4" t="s">
        <v>321</v>
      </c>
      <c r="B6" s="5" t="n">
        <v>0</v>
      </c>
      <c r="C6" s="5" t="n">
        <v>0</v>
      </c>
    </row>
    <row spans="1:3" r="7">
      <c r="A7" s="4" t="s">
        <v>322</v>
      </c>
      <c r="B7" s="7" t="n">
        <v>8747</v>
      </c>
      <c r="C7" s="7" t="n">
        <v>3691</v>
      </c>
    </row>
    <row spans="1:3" r="8">
      <c r="A8" s="4" t="s">
        <v>323</v>
      </c>
      <c r="B8" s="5" t="n">
        <v>0</v>
      </c>
      <c r="C8" s="5" t="n">
        <v>0</v>
      </c>
    </row>
    <row spans="1:3" r="9">
      <c r="A9" s="4" t="s">
        <v>324</v>
      </c>
    </row>
    <row spans="1:3" r="10">
      <c r="A10" s="3" t="s">
        <v>319</v>
      </c>
    </row>
    <row spans="1:3" r="11">
      <c r="A11" s="4" t="s">
        <v>294</v>
      </c>
      <c r="B11" s="7" t="n">
        <v>8613</v>
      </c>
      <c r="C11" s="7" t="n">
        <v>3609</v>
      </c>
    </row>
    <row spans="1:3" r="12">
      <c r="A12" s="4" t="s">
        <v>320</v>
      </c>
      <c r="B12" s="5" t="n">
        <v>134</v>
      </c>
      <c r="C12" s="5" t="n">
        <v>82</v>
      </c>
    </row>
    <row spans="1:3" r="13">
      <c r="A13" s="4" t="s">
        <v>321</v>
      </c>
      <c r="B13" s="5" t="n">
        <v>0</v>
      </c>
      <c r="C13" s="5" t="n">
        <v>0</v>
      </c>
    </row>
    <row spans="1:3" r="14">
      <c r="A14" s="4" t="s">
        <v>322</v>
      </c>
      <c r="B14" s="7" t="n">
        <v>8747</v>
      </c>
      <c r="C14" s="7" t="n">
        <v>36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9"/>
    <col customWidth="1" max="3" min="3" width="37"/>
    <col customWidth="1" max="4" min="4" width="21"/>
  </cols>
  <sheetData>
    <row spans="1:4" r="1">
      <c r="A1" s="1" t="s">
        <v>325</v>
      </c>
      <c r="B1" s="2" t="s">
        <v>77</v>
      </c>
      <c r="C1" s="2" t="s">
        <v>1</v>
      </c>
    </row>
    <row spans="1:4" r="2">
      <c r="B2" s="2" t="s">
        <v>326</v>
      </c>
      <c r="C2" s="2" t="s">
        <v>327</v>
      </c>
      <c r="D2" s="2" t="s">
        <v>328</v>
      </c>
    </row>
    <row spans="1:4" r="3">
      <c r="A3" s="3" t="s">
        <v>329</v>
      </c>
    </row>
    <row spans="1:4" r="4">
      <c r="A4" s="4" t="s">
        <v>330</v>
      </c>
      <c r="B4" s="7" t="n">
        <v>0</v>
      </c>
      <c r="C4" s="7" t="n">
        <v>0</v>
      </c>
      <c r="D4" s="7" t="n">
        <v>0</v>
      </c>
    </row>
    <row spans="1:4" r="5">
      <c r="A5" s="4" t="s">
        <v>33</v>
      </c>
      <c r="B5" s="5" t="n">
        <v>33135000</v>
      </c>
      <c r="C5" s="5" t="n">
        <v>33135000</v>
      </c>
      <c r="D5" s="5" t="n">
        <v>44816000</v>
      </c>
    </row>
    <row spans="1:4" r="6">
      <c r="A6" s="4" t="s">
        <v>331</v>
      </c>
      <c r="B6" s="5" t="n">
        <v>14100000</v>
      </c>
      <c r="C6" s="7" t="n">
        <v>14100000</v>
      </c>
      <c r="D6" s="5" t="n">
        <v>13900000</v>
      </c>
    </row>
    <row spans="1:4" r="7">
      <c r="A7" s="4" t="s">
        <v>332</v>
      </c>
      <c r="C7" s="4" t="s">
        <v>333</v>
      </c>
    </row>
    <row spans="1:4" r="8">
      <c r="A8" s="4" t="s">
        <v>334</v>
      </c>
      <c r="B8" s="5" t="n">
        <v>10800000</v>
      </c>
      <c r="C8" s="7" t="n">
        <v>10800000</v>
      </c>
      <c r="D8" s="5" t="n">
        <v>10100000</v>
      </c>
    </row>
    <row spans="1:4" r="9">
      <c r="A9" s="4" t="s">
        <v>335</v>
      </c>
      <c r="B9" s="5" t="n">
        <v>500000</v>
      </c>
      <c r="C9" s="5" t="n">
        <v>500000</v>
      </c>
    </row>
    <row spans="1:4" r="10">
      <c r="A10" s="4" t="s">
        <v>336</v>
      </c>
      <c r="B10" s="5" t="n">
        <v>3300000</v>
      </c>
      <c r="C10" s="5" t="n">
        <v>3300000</v>
      </c>
      <c r="D10" s="5" t="n">
        <v>3800000</v>
      </c>
    </row>
    <row spans="1:4" r="11">
      <c r="A11" s="4" t="s">
        <v>337</v>
      </c>
      <c r="B11" s="5" t="n">
        <v>143000</v>
      </c>
      <c r="C11" s="5" t="n">
        <v>143000</v>
      </c>
      <c r="D11" s="5" t="n">
        <v>708000</v>
      </c>
    </row>
    <row spans="1:4" r="12">
      <c r="A12" s="4" t="s">
        <v>338</v>
      </c>
      <c r="B12" s="5" t="n">
        <v>12800000</v>
      </c>
      <c r="C12" s="5" t="n">
        <v>12800000</v>
      </c>
      <c r="D12" s="5" t="n">
        <v>13100000</v>
      </c>
    </row>
    <row spans="1:4" r="13">
      <c r="A13" s="4" t="s">
        <v>339</v>
      </c>
      <c r="B13" s="7" t="n">
        <v>136000</v>
      </c>
      <c r="C13" s="7" t="n">
        <v>9217000</v>
      </c>
    </row>
    <row spans="1:4" r="14">
      <c r="A14" s="4" t="s">
        <v>340</v>
      </c>
      <c r="B14" s="5" t="n">
        <v>1</v>
      </c>
      <c r="C14" s="5" t="n">
        <v>9</v>
      </c>
    </row>
    <row spans="1:4" r="15">
      <c r="A15" s="4" t="s">
        <v>341</v>
      </c>
      <c r="B15" s="7" t="n">
        <v>31700000</v>
      </c>
      <c r="C15" s="7" t="n">
        <v>31700000</v>
      </c>
      <c r="D15" s="7" t="n">
        <v>33800000</v>
      </c>
    </row>
    <row spans="1:4" r="16">
      <c r="A16" s="4" t="s">
        <v>342</v>
      </c>
    </row>
    <row spans="1:4" r="17">
      <c r="A17" s="3" t="s">
        <v>329</v>
      </c>
    </row>
    <row spans="1:4" r="18">
      <c r="A18" s="4" t="s">
        <v>343</v>
      </c>
      <c r="C18" s="4" t="s">
        <v>344</v>
      </c>
    </row>
    <row spans="1:4" r="19">
      <c r="A19" s="4" t="s">
        <v>345</v>
      </c>
      <c r="B19" s="4" t="s">
        <v>346</v>
      </c>
      <c r="C19" s="4" t="s">
        <v>346</v>
      </c>
    </row>
    <row spans="1:4" r="20">
      <c r="A20" s="4" t="s">
        <v>347</v>
      </c>
    </row>
    <row spans="1:4" r="21">
      <c r="A21" s="3" t="s">
        <v>329</v>
      </c>
    </row>
    <row spans="1:4" r="22">
      <c r="A22" s="4" t="s">
        <v>343</v>
      </c>
      <c r="C22" s="4" t="s">
        <v>348</v>
      </c>
    </row>
    <row spans="1:4" r="23">
      <c r="A23" s="4" t="s">
        <v>349</v>
      </c>
    </row>
    <row spans="1:4" r="24">
      <c r="A24" s="3" t="s">
        <v>329</v>
      </c>
    </row>
    <row spans="1:4" r="25">
      <c r="A25" s="4" t="s">
        <v>345</v>
      </c>
      <c r="B25" s="4" t="s">
        <v>350</v>
      </c>
      <c r="C25" s="4" t="s">
        <v>350</v>
      </c>
    </row>
    <row spans="1:4" r="26">
      <c r="A26" s="4" t="s">
        <v>342</v>
      </c>
    </row>
    <row spans="1:4" r="27">
      <c r="A27" s="3" t="s">
        <v>329</v>
      </c>
    </row>
    <row spans="1:4" r="28">
      <c r="A28" s="4" t="s">
        <v>339</v>
      </c>
      <c r="C28" s="7" t="n">
        <v>6300000</v>
      </c>
    </row>
    <row spans="1:4" r="29">
      <c r="A29" s="4" t="s">
        <v>351</v>
      </c>
      <c r="B29" s="5" t="n">
        <v>5</v>
      </c>
      <c r="C29" s="5" t="n">
        <v>5</v>
      </c>
    </row>
    <row spans="1:4" r="30">
      <c r="A30" s="4" t="s">
        <v>340</v>
      </c>
      <c r="C30" s="5" t="n">
        <v>1</v>
      </c>
    </row>
    <row spans="1:4" r="31">
      <c r="A31" s="4" t="s">
        <v>352</v>
      </c>
      <c r="C31" s="5" t="n">
        <v>1</v>
      </c>
    </row>
    <row spans="1:4" r="32">
      <c r="A32" s="4" t="s">
        <v>353</v>
      </c>
      <c r="C32" s="7" t="n">
        <v>5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s="1" t="s">
        <v>62</v>
      </c>
      <c r="B1" s="2" t="s">
        <v>2</v>
      </c>
      <c r="C1" s="2" t="s">
        <v>23</v>
      </c>
    </row>
    <row spans="1:3" r="2">
      <c r="A2" s="3" t="s">
        <v>63</v>
      </c>
    </row>
    <row spans="1:3" r="3">
      <c r="A3" s="4" t="s">
        <v>64</v>
      </c>
      <c r="B3" s="7" t="n">
        <v>101186</v>
      </c>
      <c r="C3" s="7" t="n">
        <v>216262</v>
      </c>
    </row>
    <row spans="1:3" r="4">
      <c r="A4" s="4" t="s">
        <v>65</v>
      </c>
      <c r="B4" s="5" t="n">
        <v>8747</v>
      </c>
      <c r="C4" s="5" t="n">
        <v>3691</v>
      </c>
    </row>
    <row spans="1:3" r="5">
      <c r="A5" s="4" t="s">
        <v>66</v>
      </c>
      <c r="B5" s="7" t="n">
        <v>435</v>
      </c>
      <c r="C5" s="7" t="n">
        <v>2114</v>
      </c>
    </row>
    <row spans="1:3" r="6">
      <c r="A6" s="4" t="s">
        <v>67</v>
      </c>
      <c r="B6" s="8" t="n">
        <v>0.01</v>
      </c>
      <c r="C6" s="8" t="n">
        <v>0.01</v>
      </c>
    </row>
    <row spans="1:3" r="7">
      <c r="A7" s="4" t="s">
        <v>68</v>
      </c>
      <c r="B7" s="5" t="n">
        <v>10000000</v>
      </c>
      <c r="C7" s="5" t="n">
        <v>10000000</v>
      </c>
    </row>
    <row spans="1:3" r="8">
      <c r="A8" s="4" t="s">
        <v>69</v>
      </c>
      <c r="B8" s="5" t="n">
        <v>0</v>
      </c>
      <c r="C8" s="5" t="n">
        <v>0</v>
      </c>
    </row>
    <row spans="1:3" r="9">
      <c r="A9" s="4" t="s">
        <v>70</v>
      </c>
      <c r="B9" s="5" t="n">
        <v>0</v>
      </c>
      <c r="C9" s="5" t="n">
        <v>0</v>
      </c>
    </row>
    <row spans="1:3" r="10">
      <c r="A10" s="4" t="s">
        <v>71</v>
      </c>
      <c r="B10" s="8" t="n">
        <v>0.01</v>
      </c>
      <c r="C10" s="8" t="n">
        <v>0.01</v>
      </c>
    </row>
    <row spans="1:3" r="11">
      <c r="A11" s="4" t="s">
        <v>72</v>
      </c>
      <c r="B11" s="5" t="n">
        <v>150000000</v>
      </c>
      <c r="C11" s="5" t="n">
        <v>150000000</v>
      </c>
    </row>
    <row spans="1:3" r="12">
      <c r="A12" s="4" t="s">
        <v>73</v>
      </c>
      <c r="B12" s="5" t="n">
        <v>58226326</v>
      </c>
      <c r="C12" s="5" t="n">
        <v>58226326</v>
      </c>
    </row>
    <row spans="1:3" r="13">
      <c r="A13" s="4" t="s">
        <v>74</v>
      </c>
      <c r="B13" s="5" t="n">
        <v>45568708</v>
      </c>
      <c r="C13" s="5" t="n">
        <v>48402083</v>
      </c>
    </row>
    <row spans="1:3" r="14">
      <c r="A14" s="4" t="s">
        <v>75</v>
      </c>
      <c r="B14" s="5" t="n">
        <v>12657618</v>
      </c>
      <c r="C14" s="5" t="n">
        <v>98242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spans="1:7" r="1">
      <c r="A1" s="1" t="s">
        <v>354</v>
      </c>
      <c r="B1" s="2" t="s">
        <v>2</v>
      </c>
      <c r="C1" s="2" t="s">
        <v>355</v>
      </c>
      <c r="D1" s="2" t="s">
        <v>23</v>
      </c>
      <c r="E1" s="2" t="s">
        <v>78</v>
      </c>
      <c r="F1" s="2" t="s">
        <v>356</v>
      </c>
      <c r="G1" s="2" t="s">
        <v>357</v>
      </c>
    </row>
    <row spans="1:7" r="2">
      <c r="A2" s="3" t="s">
        <v>358</v>
      </c>
    </row>
    <row spans="1:7" r="3">
      <c r="A3" s="4" t="s">
        <v>347</v>
      </c>
      <c r="B3" s="7" t="n">
        <v>28995</v>
      </c>
      <c r="D3" s="7" t="n">
        <v>12945</v>
      </c>
    </row>
    <row spans="1:7" r="4">
      <c r="A4" s="4" t="s">
        <v>359</v>
      </c>
      <c r="B4" s="5" t="n">
        <v>1217</v>
      </c>
      <c r="D4" s="5" t="n">
        <v>2157</v>
      </c>
    </row>
    <row spans="1:7" r="5">
      <c r="A5" s="4" t="s">
        <v>360</v>
      </c>
      <c r="B5" s="5" t="n">
        <v>30212</v>
      </c>
      <c r="D5" s="5" t="n">
        <v>15102</v>
      </c>
    </row>
    <row spans="1:7" r="6">
      <c r="A6" s="4" t="s">
        <v>361</v>
      </c>
      <c r="B6" s="5" t="n">
        <v>4710</v>
      </c>
      <c r="D6" s="5" t="n">
        <v>4565</v>
      </c>
    </row>
    <row spans="1:7" r="7">
      <c r="A7" s="4" t="s">
        <v>31</v>
      </c>
      <c r="B7" s="5" t="n">
        <v>1888643</v>
      </c>
      <c r="D7" s="5" t="n">
        <v>1632494</v>
      </c>
    </row>
    <row spans="1:7" r="8">
      <c r="A8" s="4" t="s">
        <v>362</v>
      </c>
      <c r="B8" s="5" t="n">
        <v>33135</v>
      </c>
      <c r="D8" s="5" t="n">
        <v>44816</v>
      </c>
    </row>
    <row spans="1:7" r="9">
      <c r="A9" s="4" t="s">
        <v>32</v>
      </c>
      <c r="B9" s="5" t="n">
        <v>368520</v>
      </c>
      <c r="D9" s="5" t="n">
        <v>265685</v>
      </c>
    </row>
    <row spans="1:7" r="10">
      <c r="A10" s="4" t="s">
        <v>34</v>
      </c>
      <c r="B10" s="5" t="n">
        <v>2290298</v>
      </c>
      <c r="D10" s="5" t="n">
        <v>1942995</v>
      </c>
    </row>
    <row spans="1:7" r="11">
      <c r="A11" s="4" t="s">
        <v>35</v>
      </c>
      <c r="B11" s="5" t="n">
        <v>-25655</v>
      </c>
      <c r="C11" s="7" t="n">
        <v>-25516</v>
      </c>
      <c r="D11" s="5" t="n">
        <v>-26292</v>
      </c>
      <c r="E11" s="7" t="n">
        <v>-26277</v>
      </c>
      <c r="F11" s="7" t="n">
        <v>-26267</v>
      </c>
      <c r="G11" s="7" t="n">
        <v>-26037</v>
      </c>
    </row>
    <row spans="1:7" r="12">
      <c r="A12" s="4" t="s">
        <v>36</v>
      </c>
      <c r="B12" s="5" t="n">
        <v>2264643</v>
      </c>
      <c r="D12" s="5" t="n">
        <v>1916703</v>
      </c>
    </row>
    <row spans="1:7" r="13">
      <c r="A13" s="4" t="s">
        <v>363</v>
      </c>
    </row>
    <row spans="1:7" r="14">
      <c r="A14" s="3" t="s">
        <v>358</v>
      </c>
    </row>
    <row spans="1:7" r="15">
      <c r="A15" s="4" t="s">
        <v>364</v>
      </c>
      <c r="B15" s="5" t="n">
        <v>1853721</v>
      </c>
      <c r="D15" s="5" t="n">
        <v>1612827</v>
      </c>
    </row>
    <row spans="1:7" r="16">
      <c r="A16" s="4" t="s">
        <v>365</v>
      </c>
    </row>
    <row spans="1:7" r="17">
      <c r="A17" s="3" t="s">
        <v>358</v>
      </c>
    </row>
    <row spans="1:7" r="18">
      <c r="A18" s="4" t="s">
        <v>364</v>
      </c>
      <c r="B18" s="5" t="n">
        <v>1275335</v>
      </c>
      <c r="D18" s="5" t="n">
        <v>1072193</v>
      </c>
    </row>
    <row spans="1:7" r="19">
      <c r="A19" s="4" t="s">
        <v>34</v>
      </c>
      <c r="B19" s="5" t="n">
        <v>1277556</v>
      </c>
      <c r="D19" s="5" t="n">
        <v>1074539</v>
      </c>
    </row>
    <row spans="1:7" r="20">
      <c r="A20" s="4" t="s">
        <v>35</v>
      </c>
      <c r="B20" s="5" t="n">
        <v>-12988</v>
      </c>
      <c r="C20" s="5" t="n">
        <v>-13208</v>
      </c>
      <c r="D20" s="5" t="n">
        <v>-12219</v>
      </c>
      <c r="E20" s="5" t="n">
        <v>-10149</v>
      </c>
      <c r="F20" s="5" t="n">
        <v>-9880</v>
      </c>
      <c r="G20" s="5" t="n">
        <v>-9374</v>
      </c>
    </row>
    <row spans="1:7" r="21">
      <c r="A21" s="4" t="s">
        <v>366</v>
      </c>
    </row>
    <row spans="1:7" r="22">
      <c r="A22" s="3" t="s">
        <v>358</v>
      </c>
    </row>
    <row spans="1:7" r="23">
      <c r="A23" s="4" t="s">
        <v>364</v>
      </c>
      <c r="B23" s="5" t="n">
        <v>407453</v>
      </c>
      <c r="D23" s="5" t="n">
        <v>390288</v>
      </c>
    </row>
    <row spans="1:7" r="24">
      <c r="A24" s="4" t="s">
        <v>34</v>
      </c>
      <c r="B24" s="5" t="n">
        <v>408063</v>
      </c>
      <c r="D24" s="5" t="n">
        <v>390885</v>
      </c>
    </row>
    <row spans="1:7" r="25">
      <c r="A25" s="4" t="s">
        <v>35</v>
      </c>
      <c r="B25" s="5" t="n">
        <v>-6627</v>
      </c>
      <c r="C25" s="5" t="n">
        <v>-7341</v>
      </c>
      <c r="D25" s="5" t="n">
        <v>-9309</v>
      </c>
      <c r="E25" s="5" t="n">
        <v>-11340</v>
      </c>
      <c r="F25" s="5" t="n">
        <v>-11882</v>
      </c>
      <c r="G25" s="5" t="n">
        <v>-12619</v>
      </c>
    </row>
    <row spans="1:7" r="26">
      <c r="A26" s="4" t="s">
        <v>367</v>
      </c>
    </row>
    <row spans="1:7" r="27">
      <c r="A27" s="3" t="s">
        <v>358</v>
      </c>
    </row>
    <row spans="1:7" r="28">
      <c r="A28" s="4" t="s">
        <v>364</v>
      </c>
      <c r="B28" s="5" t="n">
        <v>91825</v>
      </c>
      <c r="D28" s="5" t="n">
        <v>74401</v>
      </c>
    </row>
    <row spans="1:7" r="29">
      <c r="A29" s="4" t="s">
        <v>34</v>
      </c>
      <c r="B29" s="5" t="n">
        <v>92462</v>
      </c>
      <c r="D29" s="5" t="n">
        <v>74990</v>
      </c>
    </row>
    <row spans="1:7" r="30">
      <c r="A30" s="4" t="s">
        <v>35</v>
      </c>
      <c r="B30" s="5" t="n">
        <v>-751</v>
      </c>
      <c r="C30" s="5" t="n">
        <v>-1107</v>
      </c>
      <c r="D30" s="5" t="n">
        <v>-951</v>
      </c>
      <c r="E30" s="5" t="n">
        <v>-936</v>
      </c>
      <c r="F30" s="5" t="n">
        <v>-1012</v>
      </c>
      <c r="G30" s="5" t="n">
        <v>-875</v>
      </c>
    </row>
    <row spans="1:7" r="31">
      <c r="A31" s="4" t="s">
        <v>368</v>
      </c>
    </row>
    <row spans="1:7" r="32">
      <c r="A32" s="3" t="s">
        <v>358</v>
      </c>
    </row>
    <row spans="1:7" r="33">
      <c r="A33" s="4" t="s">
        <v>364</v>
      </c>
      <c r="B33" s="5" t="n">
        <v>61195</v>
      </c>
      <c r="D33" s="5" t="n">
        <v>54533</v>
      </c>
    </row>
    <row spans="1:7" r="34">
      <c r="A34" s="4" t="s">
        <v>34</v>
      </c>
      <c r="B34" s="5" t="n">
        <v>62359</v>
      </c>
      <c r="D34" s="5" t="n">
        <v>55486</v>
      </c>
    </row>
    <row spans="1:7" r="35">
      <c r="A35" s="4" t="s">
        <v>35</v>
      </c>
      <c r="B35" s="5" t="n">
        <v>-1148</v>
      </c>
      <c r="C35" s="5" t="n">
        <v>-941</v>
      </c>
      <c r="D35" s="5" t="n">
        <v>-901</v>
      </c>
      <c r="E35" s="5" t="n">
        <v>-1259</v>
      </c>
      <c r="F35" s="5" t="n">
        <v>-993</v>
      </c>
      <c r="G35" s="5" t="n">
        <v>-860</v>
      </c>
    </row>
    <row spans="1:7" r="36">
      <c r="A36" s="4" t="s">
        <v>369</v>
      </c>
    </row>
    <row spans="1:7" r="37">
      <c r="A37" s="3" t="s">
        <v>358</v>
      </c>
    </row>
    <row spans="1:7" r="38">
      <c r="A38" s="4" t="s">
        <v>364</v>
      </c>
      <c r="B38" s="5" t="n">
        <v>17913</v>
      </c>
      <c r="D38" s="5" t="n">
        <v>21412</v>
      </c>
    </row>
    <row spans="1:7" r="39">
      <c r="A39" s="4" t="s">
        <v>34</v>
      </c>
      <c r="B39" s="5" t="n">
        <v>17942</v>
      </c>
      <c r="D39" s="5" t="n">
        <v>21445</v>
      </c>
    </row>
    <row spans="1:7" r="40">
      <c r="A40" s="4" t="s">
        <v>35</v>
      </c>
      <c r="B40" s="5" t="n">
        <v>-463</v>
      </c>
      <c r="C40" s="7" t="n">
        <v>-185</v>
      </c>
      <c r="D40" s="5" t="n">
        <v>-266</v>
      </c>
      <c r="E40" s="7" t="n">
        <v>-178</v>
      </c>
      <c r="F40" s="7" t="n">
        <v>-156</v>
      </c>
      <c r="G40" s="7" t="n">
        <v>-205</v>
      </c>
    </row>
    <row spans="1:7" r="41">
      <c r="A41" s="4" t="s">
        <v>32</v>
      </c>
    </row>
    <row spans="1:7" r="42">
      <c r="A42" s="3" t="s">
        <v>358</v>
      </c>
    </row>
    <row spans="1:7" r="43">
      <c r="A43" s="4" t="s">
        <v>32</v>
      </c>
      <c r="B43" s="5" t="n">
        <v>368520</v>
      </c>
      <c r="D43" s="5" t="n">
        <v>265685</v>
      </c>
    </row>
    <row spans="1:7" r="44">
      <c r="A44" s="4" t="s">
        <v>370</v>
      </c>
    </row>
    <row spans="1:7" r="45">
      <c r="A45" s="3" t="s">
        <v>358</v>
      </c>
    </row>
    <row spans="1:7" r="46">
      <c r="A46" s="4" t="s">
        <v>32</v>
      </c>
      <c r="B46" s="5" t="n">
        <v>17298</v>
      </c>
      <c r="D46" s="5" t="n">
        <v>18844</v>
      </c>
    </row>
    <row spans="1:7" r="47">
      <c r="A47" s="4" t="s">
        <v>371</v>
      </c>
    </row>
    <row spans="1:7" r="48">
      <c r="A48" s="3" t="s">
        <v>358</v>
      </c>
    </row>
    <row spans="1:7" r="49">
      <c r="A49" s="4" t="s">
        <v>32</v>
      </c>
      <c r="B49" s="5" t="n">
        <v>11298</v>
      </c>
      <c r="D49" s="5" t="n">
        <v>11999</v>
      </c>
    </row>
    <row spans="1:7" r="50">
      <c r="A50" s="4" t="s">
        <v>372</v>
      </c>
    </row>
    <row spans="1:7" r="51">
      <c r="A51" s="3" t="s">
        <v>358</v>
      </c>
    </row>
    <row spans="1:7" r="52">
      <c r="A52" s="4" t="s">
        <v>32</v>
      </c>
      <c r="B52" s="5" t="n">
        <v>339924</v>
      </c>
      <c r="D52" s="5" t="n">
        <v>234478</v>
      </c>
    </row>
    <row spans="1:7" r="53">
      <c r="A53" s="4" t="s">
        <v>373</v>
      </c>
    </row>
    <row spans="1:7" r="54">
      <c r="A54" s="3" t="s">
        <v>358</v>
      </c>
    </row>
    <row spans="1:7" r="55">
      <c r="A55" s="4" t="s">
        <v>32</v>
      </c>
      <c r="B55" s="7" t="n">
        <v>0</v>
      </c>
      <c r="D55" s="7" t="n">
        <v>36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r="A1" s="1" t="s">
        <v>374</v>
      </c>
      <c r="B1" s="2" t="s">
        <v>1</v>
      </c>
    </row>
    <row spans="1:3" r="2">
      <c r="B2" s="2" t="s">
        <v>2</v>
      </c>
      <c r="C2" s="2" t="s">
        <v>78</v>
      </c>
    </row>
    <row spans="1:3" r="3">
      <c r="A3" s="3" t="s">
        <v>375</v>
      </c>
    </row>
    <row spans="1:3" r="4">
      <c r="A4" s="4" t="s">
        <v>376</v>
      </c>
      <c r="B4" s="7" t="n">
        <v>27943</v>
      </c>
      <c r="C4" s="7" t="n">
        <v>32464</v>
      </c>
    </row>
    <row spans="1:3" r="5">
      <c r="A5" s="4" t="s">
        <v>377</v>
      </c>
      <c r="B5" s="5" t="n">
        <v>-3268</v>
      </c>
      <c r="C5" s="5" t="n">
        <v>-3724</v>
      </c>
    </row>
    <row spans="1:3" r="6">
      <c r="A6" s="4" t="s">
        <v>378</v>
      </c>
      <c r="B6" s="5" t="n">
        <v>-697</v>
      </c>
      <c r="C6" s="5" t="n">
        <v>374</v>
      </c>
    </row>
    <row spans="1:3" r="7">
      <c r="A7" s="4" t="s">
        <v>379</v>
      </c>
      <c r="B7" s="7" t="n">
        <v>23978</v>
      </c>
      <c r="C7" s="7" t="n">
        <v>291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380</v>
      </c>
      <c r="B1" s="2" t="s">
        <v>77</v>
      </c>
      <c r="D1" s="2" t="s">
        <v>1</v>
      </c>
    </row>
    <row spans="1:6" r="2">
      <c r="B2" s="2" t="s">
        <v>2</v>
      </c>
      <c r="C2" s="2" t="s">
        <v>78</v>
      </c>
      <c r="D2" s="2" t="s">
        <v>2</v>
      </c>
      <c r="E2" s="2" t="s">
        <v>78</v>
      </c>
      <c r="F2" s="2" t="s">
        <v>23</v>
      </c>
    </row>
    <row spans="1:6" r="3">
      <c r="A3" s="3" t="s">
        <v>381</v>
      </c>
    </row>
    <row spans="1:6" r="4">
      <c r="A4" s="4" t="s">
        <v>382</v>
      </c>
      <c r="B4" s="7" t="n">
        <v>25516</v>
      </c>
      <c r="C4" s="7" t="n">
        <v>26267</v>
      </c>
      <c r="D4" s="7" t="n">
        <v>26292</v>
      </c>
      <c r="E4" s="7" t="n">
        <v>26037</v>
      </c>
    </row>
    <row spans="1:6" r="5">
      <c r="A5" s="4" t="s">
        <v>383</v>
      </c>
      <c r="B5" s="5" t="n">
        <v>-123</v>
      </c>
      <c r="C5" s="5" t="n">
        <v>-354</v>
      </c>
      <c r="D5" s="5" t="n">
        <v>-1224</v>
      </c>
      <c r="E5" s="5" t="n">
        <v>-671</v>
      </c>
    </row>
    <row spans="1:6" r="6">
      <c r="A6" s="4" t="s">
        <v>384</v>
      </c>
      <c r="B6" s="5" t="n">
        <v>62</v>
      </c>
      <c r="C6" s="5" t="n">
        <v>47</v>
      </c>
      <c r="D6" s="5" t="n">
        <v>115</v>
      </c>
      <c r="E6" s="5" t="n">
        <v>323</v>
      </c>
    </row>
    <row spans="1:6" r="7">
      <c r="A7" s="4" t="s">
        <v>385</v>
      </c>
      <c r="B7" s="5" t="n">
        <v>200</v>
      </c>
      <c r="C7" s="5" t="n">
        <v>317</v>
      </c>
      <c r="D7" s="5" t="n">
        <v>472</v>
      </c>
      <c r="E7" s="5" t="n">
        <v>588</v>
      </c>
    </row>
    <row spans="1:6" r="8">
      <c r="A8" s="4" t="s">
        <v>386</v>
      </c>
      <c r="B8" s="5" t="n">
        <v>25655</v>
      </c>
      <c r="C8" s="5" t="n">
        <v>26277</v>
      </c>
      <c r="D8" s="5" t="n">
        <v>25655</v>
      </c>
      <c r="E8" s="5" t="n">
        <v>26277</v>
      </c>
    </row>
    <row spans="1:6" r="9">
      <c r="A9" s="4" t="s">
        <v>387</v>
      </c>
      <c r="B9" s="5" t="n">
        <v>1286</v>
      </c>
      <c r="D9" s="5" t="n">
        <v>1286</v>
      </c>
      <c r="F9" s="7" t="n">
        <v>2817</v>
      </c>
    </row>
    <row spans="1:6" r="10">
      <c r="A10" s="4" t="s">
        <v>388</v>
      </c>
      <c r="B10" s="5" t="n">
        <v>24369</v>
      </c>
      <c r="D10" s="5" t="n">
        <v>24369</v>
      </c>
      <c r="F10" s="5" t="n">
        <v>23475</v>
      </c>
    </row>
    <row spans="1:6" r="11">
      <c r="A11" s="3" t="s">
        <v>389</v>
      </c>
    </row>
    <row spans="1:6" r="12">
      <c r="A12" s="4" t="s">
        <v>34</v>
      </c>
      <c r="B12" s="5" t="n">
        <v>2290298</v>
      </c>
      <c r="D12" s="5" t="n">
        <v>2290298</v>
      </c>
      <c r="F12" s="5" t="n">
        <v>1942995</v>
      </c>
    </row>
    <row spans="1:6" r="13">
      <c r="A13" s="4" t="s">
        <v>387</v>
      </c>
      <c r="B13" s="5" t="n">
        <v>33286</v>
      </c>
      <c r="D13" s="5" t="n">
        <v>33286</v>
      </c>
      <c r="F13" s="5" t="n">
        <v>34274</v>
      </c>
    </row>
    <row spans="1:6" r="14">
      <c r="A14" s="4" t="s">
        <v>388</v>
      </c>
      <c r="B14" s="5" t="n">
        <v>2257012</v>
      </c>
      <c r="D14" s="5" t="n">
        <v>2257012</v>
      </c>
      <c r="F14" s="5" t="n">
        <v>1908721</v>
      </c>
    </row>
    <row spans="1:6" r="15">
      <c r="A15" s="4" t="s">
        <v>390</v>
      </c>
    </row>
    <row spans="1:6" r="16">
      <c r="A16" s="3" t="s">
        <v>381</v>
      </c>
    </row>
    <row spans="1:6" r="17">
      <c r="A17" s="4" t="s">
        <v>382</v>
      </c>
      <c r="B17" s="5" t="n">
        <v>1011</v>
      </c>
      <c r="C17" s="5" t="n">
        <v>531</v>
      </c>
      <c r="D17" s="5" t="n">
        <v>841</v>
      </c>
      <c r="E17" s="5" t="n">
        <v>425</v>
      </c>
    </row>
    <row spans="1:6" r="18">
      <c r="A18" s="4" t="s">
        <v>383</v>
      </c>
      <c r="B18" s="5" t="n">
        <v>0</v>
      </c>
      <c r="C18" s="5" t="n">
        <v>-12</v>
      </c>
      <c r="D18" s="5" t="n">
        <v>-32</v>
      </c>
      <c r="E18" s="5" t="n">
        <v>-13</v>
      </c>
    </row>
    <row spans="1:6" r="19">
      <c r="A19" s="4" t="s">
        <v>384</v>
      </c>
      <c r="B19" s="5" t="n">
        <v>34</v>
      </c>
      <c r="C19" s="5" t="n">
        <v>0</v>
      </c>
      <c r="D19" s="5" t="n">
        <v>34</v>
      </c>
      <c r="E19" s="5" t="n">
        <v>0</v>
      </c>
    </row>
    <row spans="1:6" r="20">
      <c r="A20" s="4" t="s">
        <v>385</v>
      </c>
      <c r="B20" s="5" t="n">
        <v>706</v>
      </c>
      <c r="C20" s="5" t="n">
        <v>122</v>
      </c>
      <c r="D20" s="5" t="n">
        <v>908</v>
      </c>
      <c r="E20" s="5" t="n">
        <v>229</v>
      </c>
    </row>
    <row spans="1:6" r="21">
      <c r="A21" s="4" t="s">
        <v>386</v>
      </c>
      <c r="B21" s="5" t="n">
        <v>1751</v>
      </c>
      <c r="C21" s="5" t="n">
        <v>641</v>
      </c>
      <c r="D21" s="5" t="n">
        <v>1751</v>
      </c>
      <c r="E21" s="5" t="n">
        <v>641</v>
      </c>
    </row>
    <row spans="1:6" r="22">
      <c r="A22" s="4" t="s">
        <v>387</v>
      </c>
      <c r="B22" s="5" t="n">
        <v>7</v>
      </c>
      <c r="D22" s="5" t="n">
        <v>7</v>
      </c>
      <c r="F22" s="5" t="n">
        <v>109</v>
      </c>
    </row>
    <row spans="1:6" r="23">
      <c r="A23" s="4" t="s">
        <v>388</v>
      </c>
      <c r="B23" s="5" t="n">
        <v>1744</v>
      </c>
      <c r="D23" s="5" t="n">
        <v>1744</v>
      </c>
      <c r="F23" s="5" t="n">
        <v>732</v>
      </c>
    </row>
    <row spans="1:6" r="24">
      <c r="A24" s="3" t="s">
        <v>389</v>
      </c>
    </row>
    <row spans="1:6" r="25">
      <c r="A25" s="4" t="s">
        <v>34</v>
      </c>
      <c r="B25" s="5" t="n">
        <v>29044</v>
      </c>
      <c r="D25" s="5" t="n">
        <v>29044</v>
      </c>
      <c r="F25" s="5" t="n">
        <v>12992</v>
      </c>
    </row>
    <row spans="1:6" r="26">
      <c r="A26" s="4" t="s">
        <v>387</v>
      </c>
      <c r="B26" s="5" t="n">
        <v>120</v>
      </c>
      <c r="D26" s="5" t="n">
        <v>120</v>
      </c>
      <c r="F26" s="5" t="n">
        <v>806</v>
      </c>
    </row>
    <row spans="1:6" r="27">
      <c r="A27" s="4" t="s">
        <v>388</v>
      </c>
      <c r="B27" s="5" t="n">
        <v>28924</v>
      </c>
      <c r="D27" s="5" t="n">
        <v>28924</v>
      </c>
      <c r="F27" s="5" t="n">
        <v>12186</v>
      </c>
    </row>
    <row spans="1:6" r="28">
      <c r="A28" s="4" t="s">
        <v>96</v>
      </c>
    </row>
    <row spans="1:6" r="29">
      <c r="A29" s="3" t="s">
        <v>381</v>
      </c>
    </row>
    <row spans="1:6" r="30">
      <c r="A30" s="4" t="s">
        <v>382</v>
      </c>
      <c r="B30" s="5" t="n">
        <v>129</v>
      </c>
      <c r="C30" s="5" t="n">
        <v>65</v>
      </c>
      <c r="D30" s="5" t="n">
        <v>134</v>
      </c>
      <c r="E30" s="5" t="n">
        <v>67</v>
      </c>
    </row>
    <row spans="1:6" r="31">
      <c r="A31" s="4" t="s">
        <v>383</v>
      </c>
      <c r="B31" s="5" t="n">
        <v>-1</v>
      </c>
      <c r="C31" s="5" t="n">
        <v>0</v>
      </c>
      <c r="D31" s="5" t="n">
        <v>-1</v>
      </c>
      <c r="E31" s="5" t="n">
        <v>0</v>
      </c>
    </row>
    <row spans="1:6" r="32">
      <c r="A32" s="4" t="s">
        <v>384</v>
      </c>
      <c r="B32" s="5" t="n">
        <v>1</v>
      </c>
      <c r="C32" s="5" t="n">
        <v>14</v>
      </c>
      <c r="D32" s="5" t="n">
        <v>12</v>
      </c>
      <c r="E32" s="5" t="n">
        <v>44</v>
      </c>
    </row>
    <row spans="1:6" r="33">
      <c r="A33" s="4" t="s">
        <v>385</v>
      </c>
      <c r="B33" s="5" t="n">
        <v>-56</v>
      </c>
      <c r="C33" s="5" t="n">
        <v>-2</v>
      </c>
      <c r="D33" s="5" t="n">
        <v>-72</v>
      </c>
      <c r="E33" s="5" t="n">
        <v>-34</v>
      </c>
    </row>
    <row spans="1:6" r="34">
      <c r="A34" s="4" t="s">
        <v>386</v>
      </c>
      <c r="B34" s="5" t="n">
        <v>73</v>
      </c>
      <c r="C34" s="5" t="n">
        <v>77</v>
      </c>
      <c r="D34" s="5" t="n">
        <v>73</v>
      </c>
      <c r="E34" s="5" t="n">
        <v>77</v>
      </c>
    </row>
    <row spans="1:6" r="35">
      <c r="A35" s="4" t="s">
        <v>387</v>
      </c>
      <c r="B35" s="5" t="n">
        <v>0</v>
      </c>
      <c r="D35" s="5" t="n">
        <v>0</v>
      </c>
      <c r="F35" s="5" t="n">
        <v>0</v>
      </c>
    </row>
    <row spans="1:6" r="36">
      <c r="A36" s="4" t="s">
        <v>388</v>
      </c>
      <c r="B36" s="5" t="n">
        <v>73</v>
      </c>
      <c r="D36" s="5" t="n">
        <v>73</v>
      </c>
      <c r="F36" s="5" t="n">
        <v>134</v>
      </c>
    </row>
    <row spans="1:6" r="37">
      <c r="A37" s="3" t="s">
        <v>389</v>
      </c>
    </row>
    <row spans="1:6" r="38">
      <c r="A38" s="4" t="s">
        <v>34</v>
      </c>
      <c r="B38" s="5" t="n">
        <v>1217</v>
      </c>
      <c r="D38" s="5" t="n">
        <v>1217</v>
      </c>
      <c r="F38" s="5" t="n">
        <v>2157</v>
      </c>
    </row>
    <row spans="1:6" r="39">
      <c r="A39" s="4" t="s">
        <v>387</v>
      </c>
      <c r="B39" s="5" t="n">
        <v>0</v>
      </c>
      <c r="D39" s="5" t="n">
        <v>0</v>
      </c>
      <c r="F39" s="5" t="n">
        <v>0</v>
      </c>
    </row>
    <row spans="1:6" r="40">
      <c r="A40" s="4" t="s">
        <v>388</v>
      </c>
      <c r="B40" s="5" t="n">
        <v>1217</v>
      </c>
      <c r="D40" s="5" t="n">
        <v>1217</v>
      </c>
      <c r="F40" s="5" t="n">
        <v>2157</v>
      </c>
    </row>
    <row spans="1:6" r="41">
      <c r="A41" s="4" t="s">
        <v>391</v>
      </c>
    </row>
    <row spans="1:6" r="42">
      <c r="A42" s="3" t="s">
        <v>381</v>
      </c>
    </row>
    <row spans="1:6" r="43">
      <c r="A43" s="4" t="s">
        <v>382</v>
      </c>
      <c r="B43" s="5" t="n">
        <v>1135</v>
      </c>
      <c r="C43" s="5" t="n">
        <v>1308</v>
      </c>
      <c r="D43" s="5" t="n">
        <v>1209</v>
      </c>
      <c r="E43" s="5" t="n">
        <v>1024</v>
      </c>
    </row>
    <row spans="1:6" r="44">
      <c r="A44" s="4" t="s">
        <v>383</v>
      </c>
      <c r="B44" s="5" t="n">
        <v>0</v>
      </c>
      <c r="C44" s="5" t="n">
        <v>0</v>
      </c>
      <c r="D44" s="5" t="n">
        <v>0</v>
      </c>
      <c r="E44" s="5" t="n">
        <v>0</v>
      </c>
    </row>
    <row spans="1:6" r="45">
      <c r="A45" s="4" t="s">
        <v>384</v>
      </c>
      <c r="B45" s="5" t="n">
        <v>0</v>
      </c>
      <c r="C45" s="5" t="n">
        <v>0</v>
      </c>
      <c r="D45" s="5" t="n">
        <v>0</v>
      </c>
      <c r="E45" s="5" t="n">
        <v>0</v>
      </c>
    </row>
    <row spans="1:6" r="46">
      <c r="A46" s="4" t="s">
        <v>385</v>
      </c>
      <c r="B46" s="5" t="n">
        <v>-50</v>
      </c>
      <c r="C46" s="5" t="n">
        <v>-46</v>
      </c>
      <c r="D46" s="5" t="n">
        <v>-124</v>
      </c>
      <c r="E46" s="5" t="n">
        <v>238</v>
      </c>
    </row>
    <row spans="1:6" r="47">
      <c r="A47" s="4" t="s">
        <v>386</v>
      </c>
      <c r="B47" s="5" t="n">
        <v>1085</v>
      </c>
      <c r="C47" s="5" t="n">
        <v>1262</v>
      </c>
      <c r="D47" s="5" t="n">
        <v>1085</v>
      </c>
      <c r="E47" s="5" t="n">
        <v>1262</v>
      </c>
    </row>
    <row spans="1:6" r="48">
      <c r="A48" s="4" t="s">
        <v>387</v>
      </c>
      <c r="B48" s="5" t="n">
        <v>0</v>
      </c>
      <c r="D48" s="5" t="n">
        <v>0</v>
      </c>
      <c r="F48" s="5" t="n">
        <v>0</v>
      </c>
    </row>
    <row spans="1:6" r="49">
      <c r="A49" s="4" t="s">
        <v>388</v>
      </c>
      <c r="B49" s="5" t="n">
        <v>1085</v>
      </c>
      <c r="D49" s="5" t="n">
        <v>1085</v>
      </c>
      <c r="F49" s="5" t="n">
        <v>1209</v>
      </c>
    </row>
    <row spans="1:6" r="50">
      <c r="A50" s="3" t="s">
        <v>389</v>
      </c>
    </row>
    <row spans="1:6" r="51">
      <c r="A51" s="4" t="s">
        <v>34</v>
      </c>
      <c r="B51" s="5" t="n">
        <v>0</v>
      </c>
      <c r="D51" s="5" t="n">
        <v>0</v>
      </c>
      <c r="F51" s="5" t="n">
        <v>0</v>
      </c>
    </row>
    <row spans="1:6" r="52">
      <c r="A52" s="4" t="s">
        <v>387</v>
      </c>
      <c r="B52" s="5" t="n">
        <v>0</v>
      </c>
      <c r="D52" s="5" t="n">
        <v>0</v>
      </c>
      <c r="F52" s="5" t="n">
        <v>0</v>
      </c>
    </row>
    <row spans="1:6" r="53">
      <c r="A53" s="4" t="s">
        <v>388</v>
      </c>
      <c r="B53" s="5" t="n">
        <v>0</v>
      </c>
      <c r="D53" s="5" t="n">
        <v>0</v>
      </c>
      <c r="F53" s="5" t="n">
        <v>0</v>
      </c>
    </row>
    <row spans="1:6" r="54">
      <c r="A54" s="4" t="s">
        <v>392</v>
      </c>
    </row>
    <row spans="1:6" r="55">
      <c r="A55" s="3" t="s">
        <v>381</v>
      </c>
    </row>
    <row spans="1:6" r="56">
      <c r="A56" s="4" t="s">
        <v>382</v>
      </c>
      <c r="B56" s="5" t="n">
        <v>25057</v>
      </c>
      <c r="C56" s="5" t="n">
        <v>25827</v>
      </c>
      <c r="D56" s="5" t="n">
        <v>25830</v>
      </c>
      <c r="E56" s="5" t="n">
        <v>25449</v>
      </c>
    </row>
    <row spans="1:6" r="57">
      <c r="A57" s="4" t="s">
        <v>383</v>
      </c>
      <c r="B57" s="5" t="n">
        <v>-123</v>
      </c>
      <c r="C57" s="5" t="n">
        <v>-354</v>
      </c>
      <c r="D57" s="5" t="n">
        <v>-1224</v>
      </c>
      <c r="E57" s="5" t="n">
        <v>-671</v>
      </c>
    </row>
    <row spans="1:6" r="58">
      <c r="A58" s="4" t="s">
        <v>384</v>
      </c>
      <c r="B58" s="5" t="n">
        <v>62</v>
      </c>
      <c r="C58" s="5" t="n">
        <v>47</v>
      </c>
      <c r="D58" s="5" t="n">
        <v>115</v>
      </c>
      <c r="E58" s="5" t="n">
        <v>323</v>
      </c>
    </row>
    <row spans="1:6" r="59">
      <c r="A59" s="4" t="s">
        <v>385</v>
      </c>
      <c r="B59" s="5" t="n">
        <v>-110</v>
      </c>
      <c r="C59" s="5" t="n">
        <v>322</v>
      </c>
      <c r="D59" s="5" t="n">
        <v>165</v>
      </c>
      <c r="E59" s="5" t="n">
        <v>741</v>
      </c>
    </row>
    <row spans="1:6" r="60">
      <c r="A60" s="4" t="s">
        <v>386</v>
      </c>
      <c r="B60" s="5" t="n">
        <v>24886</v>
      </c>
      <c r="C60" s="5" t="n">
        <v>25842</v>
      </c>
      <c r="D60" s="5" t="n">
        <v>24886</v>
      </c>
      <c r="E60" s="5" t="n">
        <v>25842</v>
      </c>
    </row>
    <row spans="1:6" r="61">
      <c r="A61" s="4" t="s">
        <v>387</v>
      </c>
      <c r="B61" s="5" t="n">
        <v>1215</v>
      </c>
      <c r="D61" s="5" t="n">
        <v>1215</v>
      </c>
      <c r="F61" s="5" t="n">
        <v>2755</v>
      </c>
    </row>
    <row spans="1:6" r="62">
      <c r="A62" s="4" t="s">
        <v>388</v>
      </c>
      <c r="B62" s="5" t="n">
        <v>23671</v>
      </c>
      <c r="D62" s="5" t="n">
        <v>23671</v>
      </c>
      <c r="F62" s="5" t="n">
        <v>23075</v>
      </c>
    </row>
    <row spans="1:6" r="63">
      <c r="A63" s="3" t="s">
        <v>389</v>
      </c>
    </row>
    <row spans="1:6" r="64">
      <c r="A64" s="4" t="s">
        <v>34</v>
      </c>
      <c r="B64" s="5" t="n">
        <v>1888643</v>
      </c>
      <c r="D64" s="5" t="n">
        <v>1888643</v>
      </c>
      <c r="F64" s="5" t="n">
        <v>1632494</v>
      </c>
    </row>
    <row spans="1:6" r="65">
      <c r="A65" s="4" t="s">
        <v>387</v>
      </c>
      <c r="B65" s="5" t="n">
        <v>30451</v>
      </c>
      <c r="D65" s="5" t="n">
        <v>30451</v>
      </c>
      <c r="F65" s="5" t="n">
        <v>33419</v>
      </c>
    </row>
    <row spans="1:6" r="66">
      <c r="A66" s="4" t="s">
        <v>388</v>
      </c>
      <c r="B66" s="5" t="n">
        <v>1858192</v>
      </c>
      <c r="D66" s="5" t="n">
        <v>1858192</v>
      </c>
      <c r="F66" s="5" t="n">
        <v>1599075</v>
      </c>
    </row>
    <row spans="1:6" r="67">
      <c r="A67" s="4" t="s">
        <v>393</v>
      </c>
    </row>
    <row spans="1:6" r="68">
      <c r="A68" s="3" t="s">
        <v>381</v>
      </c>
    </row>
    <row spans="1:6" r="69">
      <c r="A69" s="4" t="s">
        <v>382</v>
      </c>
      <c r="B69" s="5" t="n">
        <v>400</v>
      </c>
      <c r="C69" s="5" t="n">
        <v>400</v>
      </c>
      <c r="D69" s="5" t="n">
        <v>400</v>
      </c>
      <c r="E69" s="5" t="n">
        <v>588</v>
      </c>
    </row>
    <row spans="1:6" r="70">
      <c r="A70" s="4" t="s">
        <v>383</v>
      </c>
      <c r="B70" s="5" t="n">
        <v>0</v>
      </c>
      <c r="C70" s="5" t="n">
        <v>0</v>
      </c>
      <c r="D70" s="5" t="n">
        <v>0</v>
      </c>
      <c r="E70" s="5" t="n">
        <v>0</v>
      </c>
    </row>
    <row spans="1:6" r="71">
      <c r="A71" s="4" t="s">
        <v>384</v>
      </c>
      <c r="B71" s="5" t="n">
        <v>0</v>
      </c>
      <c r="C71" s="5" t="n">
        <v>0</v>
      </c>
      <c r="D71" s="5" t="n">
        <v>0</v>
      </c>
      <c r="E71" s="5" t="n">
        <v>0</v>
      </c>
    </row>
    <row spans="1:6" r="72">
      <c r="A72" s="4" t="s">
        <v>385</v>
      </c>
      <c r="B72" s="5" t="n">
        <v>298</v>
      </c>
      <c r="C72" s="5" t="n">
        <v>0</v>
      </c>
      <c r="D72" s="5" t="n">
        <v>298</v>
      </c>
      <c r="E72" s="5" t="n">
        <v>-188</v>
      </c>
    </row>
    <row spans="1:6" r="73">
      <c r="A73" s="4" t="s">
        <v>386</v>
      </c>
      <c r="B73" s="5" t="n">
        <v>698</v>
      </c>
      <c r="C73" s="5" t="n">
        <v>400</v>
      </c>
      <c r="D73" s="5" t="n">
        <v>698</v>
      </c>
      <c r="E73" s="5" t="n">
        <v>400</v>
      </c>
    </row>
    <row spans="1:6" r="74">
      <c r="A74" s="4" t="s">
        <v>387</v>
      </c>
      <c r="B74" s="5" t="n">
        <v>0</v>
      </c>
      <c r="D74" s="5" t="n">
        <v>0</v>
      </c>
      <c r="F74" s="5" t="n">
        <v>0</v>
      </c>
    </row>
    <row spans="1:6" r="75">
      <c r="A75" s="4" t="s">
        <v>388</v>
      </c>
      <c r="B75" s="5" t="n">
        <v>698</v>
      </c>
      <c r="D75" s="5" t="n">
        <v>698</v>
      </c>
      <c r="F75" s="5" t="n">
        <v>400</v>
      </c>
    </row>
    <row spans="1:6" r="76">
      <c r="A76" s="3" t="s">
        <v>389</v>
      </c>
    </row>
    <row spans="1:6" r="77">
      <c r="A77" s="4" t="s">
        <v>34</v>
      </c>
      <c r="B77" s="5" t="n">
        <v>33135</v>
      </c>
      <c r="D77" s="5" t="n">
        <v>33135</v>
      </c>
      <c r="F77" s="5" t="n">
        <v>44816</v>
      </c>
    </row>
    <row spans="1:6" r="78">
      <c r="A78" s="4" t="s">
        <v>387</v>
      </c>
      <c r="B78" s="5" t="n">
        <v>0</v>
      </c>
      <c r="D78" s="5" t="n">
        <v>0</v>
      </c>
      <c r="F78" s="5" t="n">
        <v>0</v>
      </c>
    </row>
    <row spans="1:6" r="79">
      <c r="A79" s="4" t="s">
        <v>388</v>
      </c>
      <c r="B79" s="5" t="n">
        <v>33135</v>
      </c>
      <c r="D79" s="5" t="n">
        <v>33135</v>
      </c>
      <c r="F79" s="5" t="n">
        <v>44816</v>
      </c>
    </row>
    <row spans="1:6" r="80">
      <c r="A80" s="4" t="s">
        <v>394</v>
      </c>
    </row>
    <row spans="1:6" r="81">
      <c r="A81" s="3" t="s">
        <v>381</v>
      </c>
    </row>
    <row spans="1:6" r="82">
      <c r="A82" s="4" t="s">
        <v>382</v>
      </c>
      <c r="B82" s="5" t="n">
        <v>59</v>
      </c>
      <c r="C82" s="5" t="n">
        <v>40</v>
      </c>
      <c r="D82" s="5" t="n">
        <v>62</v>
      </c>
      <c r="E82" s="5" t="n">
        <v>0</v>
      </c>
    </row>
    <row spans="1:6" r="83">
      <c r="A83" s="4" t="s">
        <v>383</v>
      </c>
      <c r="B83" s="5" t="n">
        <v>0</v>
      </c>
      <c r="C83" s="5" t="n">
        <v>0</v>
      </c>
      <c r="D83" s="5" t="n">
        <v>0</v>
      </c>
      <c r="E83" s="5" t="n">
        <v>0</v>
      </c>
    </row>
    <row spans="1:6" r="84">
      <c r="A84" s="4" t="s">
        <v>384</v>
      </c>
      <c r="B84" s="5" t="n">
        <v>0</v>
      </c>
      <c r="C84" s="5" t="n">
        <v>0</v>
      </c>
      <c r="D84" s="5" t="n">
        <v>0</v>
      </c>
      <c r="E84" s="5" t="n">
        <v>0</v>
      </c>
    </row>
    <row spans="1:6" r="85">
      <c r="A85" s="4" t="s">
        <v>385</v>
      </c>
      <c r="B85" s="5" t="n">
        <v>12</v>
      </c>
      <c r="C85" s="5" t="n">
        <v>-5</v>
      </c>
      <c r="D85" s="5" t="n">
        <v>9</v>
      </c>
      <c r="E85" s="5" t="n">
        <v>35</v>
      </c>
    </row>
    <row spans="1:6" r="86">
      <c r="A86" s="4" t="s">
        <v>386</v>
      </c>
      <c r="B86" s="5" t="n">
        <v>71</v>
      </c>
      <c r="C86" s="5" t="n">
        <v>35</v>
      </c>
      <c r="D86" s="5" t="n">
        <v>71</v>
      </c>
      <c r="E86" s="5" t="n">
        <v>35</v>
      </c>
    </row>
    <row spans="1:6" r="87">
      <c r="A87" s="4" t="s">
        <v>387</v>
      </c>
      <c r="B87" s="5" t="n">
        <v>71</v>
      </c>
      <c r="D87" s="5" t="n">
        <v>71</v>
      </c>
      <c r="F87" s="5" t="n">
        <v>62</v>
      </c>
    </row>
    <row spans="1:6" r="88">
      <c r="A88" s="4" t="s">
        <v>388</v>
      </c>
      <c r="B88" s="5" t="n">
        <v>0</v>
      </c>
      <c r="D88" s="5" t="n">
        <v>0</v>
      </c>
      <c r="F88" s="5" t="n">
        <v>0</v>
      </c>
    </row>
    <row spans="1:6" r="89">
      <c r="A89" s="3" t="s">
        <v>389</v>
      </c>
    </row>
    <row spans="1:6" r="90">
      <c r="A90" s="4" t="s">
        <v>34</v>
      </c>
      <c r="B90" s="5" t="n">
        <v>368520</v>
      </c>
      <c r="D90" s="5" t="n">
        <v>368520</v>
      </c>
      <c r="F90" s="5" t="n">
        <v>265685</v>
      </c>
    </row>
    <row spans="1:6" r="91">
      <c r="A91" s="4" t="s">
        <v>387</v>
      </c>
      <c r="B91" s="5" t="n">
        <v>2835</v>
      </c>
      <c r="D91" s="5" t="n">
        <v>2835</v>
      </c>
      <c r="F91" s="5" t="n">
        <v>855</v>
      </c>
    </row>
    <row spans="1:6" r="92">
      <c r="A92" s="4" t="s">
        <v>388</v>
      </c>
      <c r="B92" s="5" t="n">
        <v>365685</v>
      </c>
      <c r="D92" s="5" t="n">
        <v>365685</v>
      </c>
      <c r="F92" s="5" t="n">
        <v>264830</v>
      </c>
    </row>
    <row spans="1:6" r="93">
      <c r="A93" s="4" t="s">
        <v>366</v>
      </c>
    </row>
    <row spans="1:6" r="94">
      <c r="A94" s="3" t="s">
        <v>381</v>
      </c>
    </row>
    <row spans="1:6" r="95">
      <c r="A95" s="4" t="s">
        <v>382</v>
      </c>
      <c r="B95" s="5" t="n">
        <v>7341</v>
      </c>
      <c r="C95" s="5" t="n">
        <v>11882</v>
      </c>
      <c r="D95" s="5" t="n">
        <v>9309</v>
      </c>
      <c r="E95" s="5" t="n">
        <v>12619</v>
      </c>
    </row>
    <row spans="1:6" r="96">
      <c r="A96" s="4" t="s">
        <v>383</v>
      </c>
      <c r="B96" s="5" t="n">
        <v>-6</v>
      </c>
      <c r="C96" s="5" t="n">
        <v>-103</v>
      </c>
      <c r="D96" s="5" t="n">
        <v>-836</v>
      </c>
      <c r="E96" s="5" t="n">
        <v>-103</v>
      </c>
    </row>
    <row spans="1:6" r="97">
      <c r="A97" s="4" t="s">
        <v>384</v>
      </c>
      <c r="B97" s="5" t="n">
        <v>2</v>
      </c>
      <c r="C97" s="5" t="n">
        <v>0</v>
      </c>
      <c r="D97" s="5" t="n">
        <v>2</v>
      </c>
      <c r="E97" s="5" t="n">
        <v>0</v>
      </c>
    </row>
    <row spans="1:6" r="98">
      <c r="A98" s="4" t="s">
        <v>385</v>
      </c>
      <c r="B98" s="5" t="n">
        <v>-710</v>
      </c>
      <c r="C98" s="5" t="n">
        <v>-439</v>
      </c>
      <c r="D98" s="5" t="n">
        <v>-1848</v>
      </c>
      <c r="E98" s="5" t="n">
        <v>-1176</v>
      </c>
    </row>
    <row spans="1:6" r="99">
      <c r="A99" s="4" t="s">
        <v>386</v>
      </c>
      <c r="B99" s="5" t="n">
        <v>6627</v>
      </c>
      <c r="C99" s="5" t="n">
        <v>11340</v>
      </c>
      <c r="D99" s="5" t="n">
        <v>6627</v>
      </c>
      <c r="E99" s="5" t="n">
        <v>11340</v>
      </c>
    </row>
    <row spans="1:6" r="100">
      <c r="A100" s="4" t="s">
        <v>387</v>
      </c>
      <c r="B100" s="5" t="n">
        <v>907</v>
      </c>
      <c r="D100" s="5" t="n">
        <v>907</v>
      </c>
      <c r="F100" s="5" t="n">
        <v>2361</v>
      </c>
    </row>
    <row spans="1:6" r="101">
      <c r="A101" s="4" t="s">
        <v>388</v>
      </c>
      <c r="B101" s="5" t="n">
        <v>5720</v>
      </c>
      <c r="D101" s="5" t="n">
        <v>5720</v>
      </c>
      <c r="F101" s="5" t="n">
        <v>6948</v>
      </c>
    </row>
    <row spans="1:6" r="102">
      <c r="A102" s="3" t="s">
        <v>389</v>
      </c>
    </row>
    <row spans="1:6" r="103">
      <c r="A103" s="4" t="s">
        <v>34</v>
      </c>
      <c r="B103" s="5" t="n">
        <v>408063</v>
      </c>
      <c r="D103" s="5" t="n">
        <v>408063</v>
      </c>
      <c r="F103" s="5" t="n">
        <v>390885</v>
      </c>
    </row>
    <row spans="1:6" r="104">
      <c r="A104" s="4" t="s">
        <v>387</v>
      </c>
      <c r="B104" s="5" t="n">
        <v>25894</v>
      </c>
      <c r="D104" s="5" t="n">
        <v>25894</v>
      </c>
      <c r="F104" s="5" t="n">
        <v>29224</v>
      </c>
    </row>
    <row spans="1:6" r="105">
      <c r="A105" s="4" t="s">
        <v>388</v>
      </c>
      <c r="B105" s="5" t="n">
        <v>382169</v>
      </c>
      <c r="D105" s="5" t="n">
        <v>382169</v>
      </c>
      <c r="F105" s="5" t="n">
        <v>361661</v>
      </c>
    </row>
    <row spans="1:6" r="106">
      <c r="A106" s="4" t="s">
        <v>367</v>
      </c>
    </row>
    <row spans="1:6" r="107">
      <c r="A107" s="3" t="s">
        <v>381</v>
      </c>
    </row>
    <row spans="1:6" r="108">
      <c r="A108" s="4" t="s">
        <v>382</v>
      </c>
      <c r="B108" s="5" t="n">
        <v>1107</v>
      </c>
      <c r="C108" s="5" t="n">
        <v>1012</v>
      </c>
      <c r="D108" s="5" t="n">
        <v>951</v>
      </c>
      <c r="E108" s="5" t="n">
        <v>875</v>
      </c>
    </row>
    <row spans="1:6" r="109">
      <c r="A109" s="4" t="s">
        <v>383</v>
      </c>
      <c r="B109" s="5" t="n">
        <v>-1</v>
      </c>
      <c r="C109" s="5" t="n">
        <v>-36</v>
      </c>
      <c r="D109" s="5" t="n">
        <v>-127</v>
      </c>
      <c r="E109" s="5" t="n">
        <v>-58</v>
      </c>
    </row>
    <row spans="1:6" r="110">
      <c r="A110" s="4" t="s">
        <v>384</v>
      </c>
      <c r="B110" s="5" t="n">
        <v>0</v>
      </c>
      <c r="C110" s="5" t="n">
        <v>0</v>
      </c>
      <c r="D110" s="5" t="n">
        <v>0</v>
      </c>
      <c r="E110" s="5" t="n">
        <v>0</v>
      </c>
    </row>
    <row spans="1:6" r="111">
      <c r="A111" s="4" t="s">
        <v>385</v>
      </c>
      <c r="B111" s="5" t="n">
        <v>-355</v>
      </c>
      <c r="C111" s="5" t="n">
        <v>-40</v>
      </c>
      <c r="D111" s="5" t="n">
        <v>-73</v>
      </c>
      <c r="E111" s="5" t="n">
        <v>119</v>
      </c>
    </row>
    <row spans="1:6" r="112">
      <c r="A112" s="4" t="s">
        <v>386</v>
      </c>
      <c r="B112" s="5" t="n">
        <v>751</v>
      </c>
      <c r="C112" s="5" t="n">
        <v>936</v>
      </c>
      <c r="D112" s="5" t="n">
        <v>751</v>
      </c>
      <c r="E112" s="5" t="n">
        <v>936</v>
      </c>
    </row>
    <row spans="1:6" r="113">
      <c r="A113" s="4" t="s">
        <v>387</v>
      </c>
      <c r="B113" s="5" t="n">
        <v>68</v>
      </c>
      <c r="D113" s="5" t="n">
        <v>68</v>
      </c>
      <c r="F113" s="5" t="n">
        <v>57</v>
      </c>
    </row>
    <row spans="1:6" r="114">
      <c r="A114" s="4" t="s">
        <v>388</v>
      </c>
      <c r="B114" s="5" t="n">
        <v>683</v>
      </c>
      <c r="D114" s="5" t="n">
        <v>683</v>
      </c>
      <c r="F114" s="5" t="n">
        <v>894</v>
      </c>
    </row>
    <row spans="1:6" r="115">
      <c r="A115" s="3" t="s">
        <v>389</v>
      </c>
    </row>
    <row spans="1:6" r="116">
      <c r="A116" s="4" t="s">
        <v>34</v>
      </c>
      <c r="B116" s="5" t="n">
        <v>92462</v>
      </c>
      <c r="D116" s="5" t="n">
        <v>92462</v>
      </c>
      <c r="F116" s="5" t="n">
        <v>74990</v>
      </c>
    </row>
    <row spans="1:6" r="117">
      <c r="A117" s="4" t="s">
        <v>387</v>
      </c>
      <c r="B117" s="5" t="n">
        <v>1600</v>
      </c>
      <c r="D117" s="5" t="n">
        <v>1600</v>
      </c>
      <c r="F117" s="5" t="n">
        <v>1072</v>
      </c>
    </row>
    <row spans="1:6" r="118">
      <c r="A118" s="4" t="s">
        <v>388</v>
      </c>
      <c r="B118" s="5" t="n">
        <v>90862</v>
      </c>
      <c r="D118" s="5" t="n">
        <v>90862</v>
      </c>
      <c r="F118" s="5" t="n">
        <v>73918</v>
      </c>
    </row>
    <row spans="1:6" r="119">
      <c r="A119" s="4" t="s">
        <v>369</v>
      </c>
    </row>
    <row spans="1:6" r="120">
      <c r="A120" s="3" t="s">
        <v>381</v>
      </c>
    </row>
    <row spans="1:6" r="121">
      <c r="A121" s="4" t="s">
        <v>382</v>
      </c>
      <c r="B121" s="5" t="n">
        <v>185</v>
      </c>
      <c r="C121" s="5" t="n">
        <v>156</v>
      </c>
      <c r="D121" s="5" t="n">
        <v>266</v>
      </c>
      <c r="E121" s="5" t="n">
        <v>205</v>
      </c>
    </row>
    <row spans="1:6" r="122">
      <c r="A122" s="4" t="s">
        <v>383</v>
      </c>
      <c r="B122" s="5" t="n">
        <v>0</v>
      </c>
      <c r="C122" s="5" t="n">
        <v>0</v>
      </c>
      <c r="D122" s="5" t="n">
        <v>0</v>
      </c>
      <c r="E122" s="5" t="n">
        <v>0</v>
      </c>
    </row>
    <row spans="1:6" r="123">
      <c r="A123" s="4" t="s">
        <v>384</v>
      </c>
      <c r="B123" s="5" t="n">
        <v>0</v>
      </c>
      <c r="C123" s="5" t="n">
        <v>0</v>
      </c>
      <c r="D123" s="5" t="n">
        <v>0</v>
      </c>
      <c r="E123" s="5" t="n">
        <v>246</v>
      </c>
    </row>
    <row spans="1:6" r="124">
      <c r="A124" s="4" t="s">
        <v>385</v>
      </c>
      <c r="B124" s="5" t="n">
        <v>278</v>
      </c>
      <c r="C124" s="5" t="n">
        <v>22</v>
      </c>
      <c r="D124" s="5" t="n">
        <v>197</v>
      </c>
      <c r="E124" s="5" t="n">
        <v>-273</v>
      </c>
    </row>
    <row spans="1:6" r="125">
      <c r="A125" s="4" t="s">
        <v>386</v>
      </c>
      <c r="B125" s="5" t="n">
        <v>463</v>
      </c>
      <c r="C125" s="5" t="n">
        <v>178</v>
      </c>
      <c r="D125" s="5" t="n">
        <v>463</v>
      </c>
      <c r="E125" s="5" t="n">
        <v>178</v>
      </c>
    </row>
    <row spans="1:6" r="126">
      <c r="A126" s="4" t="s">
        <v>387</v>
      </c>
      <c r="B126" s="5" t="n">
        <v>0</v>
      </c>
      <c r="D126" s="5" t="n">
        <v>0</v>
      </c>
      <c r="F126" s="5" t="n">
        <v>0</v>
      </c>
    </row>
    <row spans="1:6" r="127">
      <c r="A127" s="4" t="s">
        <v>388</v>
      </c>
      <c r="B127" s="5" t="n">
        <v>463</v>
      </c>
      <c r="D127" s="5" t="n">
        <v>463</v>
      </c>
      <c r="F127" s="5" t="n">
        <v>266</v>
      </c>
    </row>
    <row spans="1:6" r="128">
      <c r="A128" s="3" t="s">
        <v>389</v>
      </c>
    </row>
    <row spans="1:6" r="129">
      <c r="A129" s="4" t="s">
        <v>34</v>
      </c>
      <c r="B129" s="5" t="n">
        <v>17942</v>
      </c>
      <c r="D129" s="5" t="n">
        <v>17942</v>
      </c>
      <c r="F129" s="5" t="n">
        <v>21445</v>
      </c>
    </row>
    <row spans="1:6" r="130">
      <c r="A130" s="4" t="s">
        <v>387</v>
      </c>
      <c r="B130" s="5" t="n">
        <v>0</v>
      </c>
      <c r="D130" s="5" t="n">
        <v>0</v>
      </c>
      <c r="F130" s="5" t="n">
        <v>0</v>
      </c>
    </row>
    <row spans="1:6" r="131">
      <c r="A131" s="4" t="s">
        <v>388</v>
      </c>
      <c r="B131" s="5" t="n">
        <v>17942</v>
      </c>
      <c r="D131" s="5" t="n">
        <v>17942</v>
      </c>
      <c r="F131" s="5" t="n">
        <v>21445</v>
      </c>
    </row>
    <row spans="1:6" r="132">
      <c r="A132" s="4" t="s">
        <v>365</v>
      </c>
    </row>
    <row spans="1:6" r="133">
      <c r="A133" s="3" t="s">
        <v>381</v>
      </c>
    </row>
    <row spans="1:6" r="134">
      <c r="A134" s="4" t="s">
        <v>382</v>
      </c>
      <c r="B134" s="5" t="n">
        <v>13208</v>
      </c>
      <c r="C134" s="5" t="n">
        <v>9880</v>
      </c>
      <c r="D134" s="5" t="n">
        <v>12219</v>
      </c>
      <c r="E134" s="5" t="n">
        <v>9374</v>
      </c>
    </row>
    <row spans="1:6" r="135">
      <c r="A135" s="4" t="s">
        <v>383</v>
      </c>
      <c r="B135" s="5" t="n">
        <v>0</v>
      </c>
      <c r="C135" s="5" t="n">
        <v>-8</v>
      </c>
      <c r="D135" s="5" t="n">
        <v>-113</v>
      </c>
      <c r="E135" s="5" t="n">
        <v>-8</v>
      </c>
    </row>
    <row spans="1:6" r="136">
      <c r="A136" s="4" t="s">
        <v>384</v>
      </c>
      <c r="B136" s="5" t="n">
        <v>25</v>
      </c>
      <c r="C136" s="5" t="n">
        <v>33</v>
      </c>
      <c r="D136" s="5" t="n">
        <v>25</v>
      </c>
      <c r="E136" s="5" t="n">
        <v>33</v>
      </c>
    </row>
    <row spans="1:6" r="137">
      <c r="A137" s="4" t="s">
        <v>385</v>
      </c>
      <c r="B137" s="5" t="n">
        <v>-245</v>
      </c>
      <c r="C137" s="5" t="n">
        <v>244</v>
      </c>
      <c r="D137" s="5" t="n">
        <v>857</v>
      </c>
      <c r="E137" s="5" t="n">
        <v>750</v>
      </c>
    </row>
    <row spans="1:6" r="138">
      <c r="A138" s="4" t="s">
        <v>386</v>
      </c>
      <c r="B138" s="5" t="n">
        <v>12988</v>
      </c>
      <c r="C138" s="5" t="n">
        <v>10149</v>
      </c>
      <c r="D138" s="5" t="n">
        <v>12988</v>
      </c>
      <c r="E138" s="5" t="n">
        <v>10149</v>
      </c>
    </row>
    <row spans="1:6" r="139">
      <c r="A139" s="4" t="s">
        <v>387</v>
      </c>
      <c r="B139" s="5" t="n">
        <v>172</v>
      </c>
      <c r="D139" s="5" t="n">
        <v>172</v>
      </c>
      <c r="F139" s="5" t="n">
        <v>215</v>
      </c>
    </row>
    <row spans="1:6" r="140">
      <c r="A140" s="4" t="s">
        <v>388</v>
      </c>
      <c r="B140" s="5" t="n">
        <v>12816</v>
      </c>
      <c r="D140" s="5" t="n">
        <v>12816</v>
      </c>
      <c r="F140" s="5" t="n">
        <v>12004</v>
      </c>
    </row>
    <row spans="1:6" r="141">
      <c r="A141" s="3" t="s">
        <v>389</v>
      </c>
    </row>
    <row spans="1:6" r="142">
      <c r="A142" s="4" t="s">
        <v>34</v>
      </c>
      <c r="B142" s="5" t="n">
        <v>1277556</v>
      </c>
      <c r="D142" s="5" t="n">
        <v>1277556</v>
      </c>
      <c r="F142" s="5" t="n">
        <v>1074539</v>
      </c>
    </row>
    <row spans="1:6" r="143">
      <c r="A143" s="4" t="s">
        <v>387</v>
      </c>
      <c r="B143" s="5" t="n">
        <v>2479</v>
      </c>
      <c r="D143" s="5" t="n">
        <v>2479</v>
      </c>
      <c r="F143" s="5" t="n">
        <v>1990</v>
      </c>
    </row>
    <row spans="1:6" r="144">
      <c r="A144" s="4" t="s">
        <v>388</v>
      </c>
      <c r="B144" s="5" t="n">
        <v>1275077</v>
      </c>
      <c r="D144" s="5" t="n">
        <v>1275077</v>
      </c>
      <c r="F144" s="5" t="n">
        <v>1072549</v>
      </c>
    </row>
    <row spans="1:6" r="145">
      <c r="A145" s="4" t="s">
        <v>368</v>
      </c>
    </row>
    <row spans="1:6" r="146">
      <c r="A146" s="3" t="s">
        <v>381</v>
      </c>
    </row>
    <row spans="1:6" r="147">
      <c r="A147" s="4" t="s">
        <v>382</v>
      </c>
      <c r="B147" s="5" t="n">
        <v>941</v>
      </c>
      <c r="C147" s="5" t="n">
        <v>993</v>
      </c>
      <c r="D147" s="5" t="n">
        <v>901</v>
      </c>
      <c r="E147" s="5" t="n">
        <v>860</v>
      </c>
    </row>
    <row spans="1:6" r="148">
      <c r="A148" s="4" t="s">
        <v>383</v>
      </c>
      <c r="B148" s="5" t="n">
        <v>-115</v>
      </c>
      <c r="C148" s="5" t="n">
        <v>-195</v>
      </c>
      <c r="D148" s="5" t="n">
        <v>-115</v>
      </c>
      <c r="E148" s="5" t="n">
        <v>-489</v>
      </c>
    </row>
    <row spans="1:6" r="149">
      <c r="A149" s="4" t="s">
        <v>384</v>
      </c>
      <c r="B149" s="5" t="n">
        <v>0</v>
      </c>
      <c r="C149" s="5" t="n">
        <v>0</v>
      </c>
      <c r="D149" s="5" t="n">
        <v>42</v>
      </c>
      <c r="E149" s="5" t="n">
        <v>0</v>
      </c>
    </row>
    <row spans="1:6" r="150">
      <c r="A150" s="4" t="s">
        <v>385</v>
      </c>
      <c r="B150" s="5" t="n">
        <v>322</v>
      </c>
      <c r="C150" s="5" t="n">
        <v>461</v>
      </c>
      <c r="D150" s="5" t="n">
        <v>320</v>
      </c>
      <c r="E150" s="5" t="n">
        <v>888</v>
      </c>
    </row>
    <row spans="1:6" r="151">
      <c r="A151" s="4" t="s">
        <v>386</v>
      </c>
      <c r="B151" s="5" t="n">
        <v>1148</v>
      </c>
      <c r="C151" s="7" t="n">
        <v>1259</v>
      </c>
      <c r="D151" s="5" t="n">
        <v>1148</v>
      </c>
      <c r="E151" s="7" t="n">
        <v>1259</v>
      </c>
    </row>
    <row spans="1:6" r="152">
      <c r="A152" s="4" t="s">
        <v>387</v>
      </c>
      <c r="B152" s="5" t="n">
        <v>61</v>
      </c>
      <c r="D152" s="5" t="n">
        <v>61</v>
      </c>
      <c r="F152" s="5" t="n">
        <v>13</v>
      </c>
    </row>
    <row spans="1:6" r="153">
      <c r="A153" s="4" t="s">
        <v>388</v>
      </c>
      <c r="B153" s="5" t="n">
        <v>1087</v>
      </c>
      <c r="D153" s="5" t="n">
        <v>1087</v>
      </c>
      <c r="F153" s="5" t="n">
        <v>888</v>
      </c>
    </row>
    <row spans="1:6" r="154">
      <c r="A154" s="3" t="s">
        <v>389</v>
      </c>
    </row>
    <row spans="1:6" r="155">
      <c r="A155" s="4" t="s">
        <v>34</v>
      </c>
      <c r="B155" s="5" t="n">
        <v>62359</v>
      </c>
      <c r="D155" s="5" t="n">
        <v>62359</v>
      </c>
      <c r="F155" s="5" t="n">
        <v>55486</v>
      </c>
    </row>
    <row spans="1:6" r="156">
      <c r="A156" s="4" t="s">
        <v>387</v>
      </c>
      <c r="B156" s="5" t="n">
        <v>358</v>
      </c>
      <c r="D156" s="5" t="n">
        <v>358</v>
      </c>
      <c r="F156" s="5" t="n">
        <v>327</v>
      </c>
    </row>
    <row spans="1:6" r="157">
      <c r="A157" s="4" t="s">
        <v>388</v>
      </c>
      <c r="B157" s="7" t="n">
        <v>62001</v>
      </c>
      <c r="D157" s="7" t="n">
        <v>62001</v>
      </c>
      <c r="F157" s="7" t="n">
        <v>5515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95</v>
      </c>
      <c r="B1" s="2" t="s">
        <v>2</v>
      </c>
      <c r="C1" s="2" t="s">
        <v>23</v>
      </c>
    </row>
    <row spans="1:3" r="2">
      <c r="A2" s="3" t="s">
        <v>396</v>
      </c>
    </row>
    <row spans="1:3" r="3">
      <c r="A3" s="4" t="s">
        <v>397</v>
      </c>
      <c r="B3" s="7" t="n">
        <v>1888643</v>
      </c>
      <c r="C3" s="7" t="n">
        <v>1632494</v>
      </c>
    </row>
    <row spans="1:3" r="4">
      <c r="A4" s="4" t="s">
        <v>398</v>
      </c>
    </row>
    <row spans="1:3" r="5">
      <c r="A5" s="3" t="s">
        <v>396</v>
      </c>
    </row>
    <row spans="1:3" r="6">
      <c r="A6" s="4" t="s">
        <v>397</v>
      </c>
      <c r="B6" s="5" t="n">
        <v>1838825</v>
      </c>
      <c r="C6" s="5" t="n">
        <v>1561842</v>
      </c>
    </row>
    <row spans="1:3" r="7">
      <c r="A7" s="4" t="s">
        <v>399</v>
      </c>
    </row>
    <row spans="1:3" r="8">
      <c r="A8" s="3" t="s">
        <v>396</v>
      </c>
    </row>
    <row spans="1:3" r="9">
      <c r="A9" s="4" t="s">
        <v>397</v>
      </c>
      <c r="B9" s="5" t="n">
        <v>9130</v>
      </c>
      <c r="C9" s="5" t="n">
        <v>19008</v>
      </c>
    </row>
    <row spans="1:3" r="10">
      <c r="A10" s="4" t="s">
        <v>400</v>
      </c>
    </row>
    <row spans="1:3" r="11">
      <c r="A11" s="3" t="s">
        <v>396</v>
      </c>
    </row>
    <row spans="1:3" r="12">
      <c r="A12" s="4" t="s">
        <v>397</v>
      </c>
      <c r="B12" s="5" t="n">
        <v>40688</v>
      </c>
      <c r="C12" s="5" t="n">
        <v>51644</v>
      </c>
    </row>
    <row spans="1:3" r="13">
      <c r="A13" s="4" t="s">
        <v>401</v>
      </c>
    </row>
    <row spans="1:3" r="14">
      <c r="A14" s="3" t="s">
        <v>396</v>
      </c>
    </row>
    <row spans="1:3" r="15">
      <c r="A15" s="4" t="s">
        <v>397</v>
      </c>
      <c r="B15" s="5" t="n">
        <v>85290</v>
      </c>
      <c r="C15" s="5" t="n">
        <v>65776</v>
      </c>
    </row>
    <row spans="1:3" r="16">
      <c r="A16" s="4" t="s">
        <v>402</v>
      </c>
    </row>
    <row spans="1:3" r="17">
      <c r="A17" s="3" t="s">
        <v>396</v>
      </c>
    </row>
    <row spans="1:3" r="18">
      <c r="A18" s="4" t="s">
        <v>397</v>
      </c>
      <c r="B18" s="5" t="n">
        <v>85027</v>
      </c>
      <c r="C18" s="5" t="n">
        <v>64692</v>
      </c>
    </row>
    <row spans="1:3" r="19">
      <c r="A19" s="4" t="s">
        <v>403</v>
      </c>
    </row>
    <row spans="1:3" r="20">
      <c r="A20" s="3" t="s">
        <v>396</v>
      </c>
    </row>
    <row spans="1:3" r="21">
      <c r="A21" s="4" t="s">
        <v>397</v>
      </c>
      <c r="B21" s="5" t="n">
        <v>263</v>
      </c>
      <c r="C21" s="5" t="n">
        <v>283</v>
      </c>
    </row>
    <row spans="1:3" r="22">
      <c r="A22" s="4" t="s">
        <v>404</v>
      </c>
    </row>
    <row spans="1:3" r="23">
      <c r="A23" s="3" t="s">
        <v>396</v>
      </c>
    </row>
    <row spans="1:3" r="24">
      <c r="A24" s="4" t="s">
        <v>397</v>
      </c>
      <c r="B24" s="5" t="n">
        <v>0</v>
      </c>
      <c r="C24" s="5" t="n">
        <v>801</v>
      </c>
    </row>
    <row spans="1:3" r="25">
      <c r="A25" s="4" t="s">
        <v>405</v>
      </c>
    </row>
    <row spans="1:3" r="26">
      <c r="A26" s="3" t="s">
        <v>396</v>
      </c>
    </row>
    <row spans="1:3" r="27">
      <c r="A27" s="4" t="s">
        <v>397</v>
      </c>
      <c r="B27" s="5" t="n">
        <v>1192266</v>
      </c>
      <c r="C27" s="5" t="n">
        <v>1008763</v>
      </c>
    </row>
    <row spans="1:3" r="28">
      <c r="A28" s="4" t="s">
        <v>406</v>
      </c>
    </row>
    <row spans="1:3" r="29">
      <c r="A29" s="3" t="s">
        <v>396</v>
      </c>
    </row>
    <row spans="1:3" r="30">
      <c r="A30" s="4" t="s">
        <v>397</v>
      </c>
      <c r="B30" s="5" t="n">
        <v>1185108</v>
      </c>
      <c r="C30" s="5" t="n">
        <v>999708</v>
      </c>
    </row>
    <row spans="1:3" r="31">
      <c r="A31" s="4" t="s">
        <v>407</v>
      </c>
    </row>
    <row spans="1:3" r="32">
      <c r="A32" s="3" t="s">
        <v>396</v>
      </c>
    </row>
    <row spans="1:3" r="33">
      <c r="A33" s="4" t="s">
        <v>397</v>
      </c>
      <c r="B33" s="5" t="n">
        <v>3883</v>
      </c>
      <c r="C33" s="5" t="n">
        <v>4342</v>
      </c>
    </row>
    <row spans="1:3" r="34">
      <c r="A34" s="4" t="s">
        <v>408</v>
      </c>
    </row>
    <row spans="1:3" r="35">
      <c r="A35" s="3" t="s">
        <v>396</v>
      </c>
    </row>
    <row spans="1:3" r="36">
      <c r="A36" s="4" t="s">
        <v>397</v>
      </c>
      <c r="B36" s="5" t="n">
        <v>3275</v>
      </c>
      <c r="C36" s="5" t="n">
        <v>4713</v>
      </c>
    </row>
    <row spans="1:3" r="37">
      <c r="A37" s="4" t="s">
        <v>409</v>
      </c>
    </row>
    <row spans="1:3" r="38">
      <c r="A38" s="3" t="s">
        <v>396</v>
      </c>
    </row>
    <row spans="1:3" r="39">
      <c r="A39" s="4" t="s">
        <v>397</v>
      </c>
      <c r="B39" s="5" t="n">
        <v>51885</v>
      </c>
      <c r="C39" s="5" t="n">
        <v>49970</v>
      </c>
    </row>
    <row spans="1:3" r="40">
      <c r="A40" s="4" t="s">
        <v>410</v>
      </c>
    </row>
    <row spans="1:3" r="41">
      <c r="A41" s="3" t="s">
        <v>396</v>
      </c>
    </row>
    <row spans="1:3" r="42">
      <c r="A42" s="4" t="s">
        <v>397</v>
      </c>
      <c r="B42" s="5" t="n">
        <v>49619</v>
      </c>
      <c r="C42" s="5" t="n">
        <v>47534</v>
      </c>
    </row>
    <row spans="1:3" r="43">
      <c r="A43" s="4" t="s">
        <v>411</v>
      </c>
    </row>
    <row spans="1:3" r="44">
      <c r="A44" s="3" t="s">
        <v>396</v>
      </c>
    </row>
    <row spans="1:3" r="45">
      <c r="A45" s="4" t="s">
        <v>397</v>
      </c>
      <c r="B45" s="5" t="n">
        <v>1021</v>
      </c>
      <c r="C45" s="5" t="n">
        <v>2436</v>
      </c>
    </row>
    <row spans="1:3" r="46">
      <c r="A46" s="4" t="s">
        <v>412</v>
      </c>
    </row>
    <row spans="1:3" r="47">
      <c r="A47" s="3" t="s">
        <v>396</v>
      </c>
    </row>
    <row spans="1:3" r="48">
      <c r="A48" s="4" t="s">
        <v>397</v>
      </c>
      <c r="B48" s="5" t="n">
        <v>1245</v>
      </c>
      <c r="C48" s="5" t="n">
        <v>0</v>
      </c>
    </row>
    <row spans="1:3" r="49">
      <c r="A49" s="4" t="s">
        <v>413</v>
      </c>
    </row>
    <row spans="1:3" r="50">
      <c r="A50" s="3" t="s">
        <v>396</v>
      </c>
    </row>
    <row spans="1:3" r="51">
      <c r="A51" s="4" t="s">
        <v>397</v>
      </c>
      <c r="B51" s="5" t="n">
        <v>356178</v>
      </c>
      <c r="C51" s="5" t="n">
        <v>340915</v>
      </c>
    </row>
    <row spans="1:3" r="52">
      <c r="A52" s="4" t="s">
        <v>414</v>
      </c>
    </row>
    <row spans="1:3" r="53">
      <c r="A53" s="3" t="s">
        <v>396</v>
      </c>
    </row>
    <row spans="1:3" r="54">
      <c r="A54" s="4" t="s">
        <v>397</v>
      </c>
      <c r="B54" s="5" t="n">
        <v>321411</v>
      </c>
      <c r="C54" s="5" t="n">
        <v>289794</v>
      </c>
    </row>
    <row spans="1:3" r="55">
      <c r="A55" s="4" t="s">
        <v>415</v>
      </c>
    </row>
    <row spans="1:3" r="56">
      <c r="A56" s="3" t="s">
        <v>396</v>
      </c>
    </row>
    <row spans="1:3" r="57">
      <c r="A57" s="4" t="s">
        <v>397</v>
      </c>
      <c r="B57" s="5" t="n">
        <v>2993</v>
      </c>
      <c r="C57" s="5" t="n">
        <v>9792</v>
      </c>
    </row>
    <row spans="1:3" r="58">
      <c r="A58" s="4" t="s">
        <v>416</v>
      </c>
    </row>
    <row spans="1:3" r="59">
      <c r="A59" s="3" t="s">
        <v>396</v>
      </c>
    </row>
    <row spans="1:3" r="60">
      <c r="A60" s="4" t="s">
        <v>397</v>
      </c>
      <c r="B60" s="5" t="n">
        <v>31774</v>
      </c>
      <c r="C60" s="5" t="n">
        <v>41329</v>
      </c>
    </row>
    <row spans="1:3" r="61">
      <c r="A61" s="4" t="s">
        <v>417</v>
      </c>
    </row>
    <row spans="1:3" r="62">
      <c r="A62" s="3" t="s">
        <v>396</v>
      </c>
    </row>
    <row spans="1:3" r="63">
      <c r="A63" s="4" t="s">
        <v>397</v>
      </c>
      <c r="B63" s="5" t="n">
        <v>45494</v>
      </c>
      <c r="C63" s="5" t="n">
        <v>33075</v>
      </c>
    </row>
    <row spans="1:3" r="64">
      <c r="A64" s="4" t="s">
        <v>418</v>
      </c>
    </row>
    <row spans="1:3" r="65">
      <c r="A65" s="3" t="s">
        <v>396</v>
      </c>
    </row>
    <row spans="1:3" r="66">
      <c r="A66" s="4" t="s">
        <v>397</v>
      </c>
      <c r="B66" s="5" t="n">
        <v>43172</v>
      </c>
      <c r="C66" s="5" t="n">
        <v>29629</v>
      </c>
    </row>
    <row spans="1:3" r="67">
      <c r="A67" s="4" t="s">
        <v>419</v>
      </c>
    </row>
    <row spans="1:3" r="68">
      <c r="A68" s="3" t="s">
        <v>396</v>
      </c>
    </row>
    <row spans="1:3" r="69">
      <c r="A69" s="4" t="s">
        <v>397</v>
      </c>
      <c r="B69" s="5" t="n">
        <v>538</v>
      </c>
      <c r="C69" s="5" t="n">
        <v>1143</v>
      </c>
    </row>
    <row spans="1:3" r="70">
      <c r="A70" s="4" t="s">
        <v>420</v>
      </c>
    </row>
    <row spans="1:3" r="71">
      <c r="A71" s="3" t="s">
        <v>396</v>
      </c>
    </row>
    <row spans="1:3" r="72">
      <c r="A72" s="4" t="s">
        <v>397</v>
      </c>
      <c r="B72" s="5" t="n">
        <v>1784</v>
      </c>
      <c r="C72" s="5" t="n">
        <v>2303</v>
      </c>
    </row>
    <row spans="1:3" r="73">
      <c r="A73" s="4" t="s">
        <v>421</v>
      </c>
    </row>
    <row spans="1:3" r="74">
      <c r="A74" s="3" t="s">
        <v>396</v>
      </c>
    </row>
    <row spans="1:3" r="75">
      <c r="A75" s="4" t="s">
        <v>397</v>
      </c>
      <c r="B75" s="5" t="n">
        <v>46968</v>
      </c>
      <c r="C75" s="5" t="n">
        <v>41915</v>
      </c>
    </row>
    <row spans="1:3" r="76">
      <c r="A76" s="4" t="s">
        <v>422</v>
      </c>
    </row>
    <row spans="1:3" r="77">
      <c r="A77" s="3" t="s">
        <v>396</v>
      </c>
    </row>
    <row spans="1:3" r="78">
      <c r="A78" s="4" t="s">
        <v>397</v>
      </c>
      <c r="B78" s="5" t="n">
        <v>45258</v>
      </c>
      <c r="C78" s="5" t="n">
        <v>40527</v>
      </c>
    </row>
    <row spans="1:3" r="79">
      <c r="A79" s="4" t="s">
        <v>423</v>
      </c>
    </row>
    <row spans="1:3" r="80">
      <c r="A80" s="3" t="s">
        <v>396</v>
      </c>
    </row>
    <row spans="1:3" r="81">
      <c r="A81" s="4" t="s">
        <v>397</v>
      </c>
      <c r="B81" s="5" t="n">
        <v>0</v>
      </c>
      <c r="C81" s="5" t="n">
        <v>0</v>
      </c>
    </row>
    <row spans="1:3" r="82">
      <c r="A82" s="4" t="s">
        <v>424</v>
      </c>
    </row>
    <row spans="1:3" r="83">
      <c r="A83" s="3" t="s">
        <v>396</v>
      </c>
    </row>
    <row spans="1:3" r="84">
      <c r="A84" s="4" t="s">
        <v>397</v>
      </c>
      <c r="B84" s="5" t="n">
        <v>1710</v>
      </c>
      <c r="C84" s="5" t="n">
        <v>1388</v>
      </c>
    </row>
    <row spans="1:3" r="85">
      <c r="A85" s="4" t="s">
        <v>425</v>
      </c>
    </row>
    <row spans="1:3" r="86">
      <c r="A86" s="3" t="s">
        <v>396</v>
      </c>
    </row>
    <row spans="1:3" r="87">
      <c r="A87" s="4" t="s">
        <v>397</v>
      </c>
      <c r="B87" s="5" t="n">
        <v>17942</v>
      </c>
      <c r="C87" s="5" t="n">
        <v>21445</v>
      </c>
    </row>
    <row spans="1:3" r="88">
      <c r="A88" s="4" t="s">
        <v>426</v>
      </c>
    </row>
    <row spans="1:3" r="89">
      <c r="A89" s="3" t="s">
        <v>396</v>
      </c>
    </row>
    <row spans="1:3" r="90">
      <c r="A90" s="4" t="s">
        <v>397</v>
      </c>
      <c r="B90" s="5" t="n">
        <v>17942</v>
      </c>
      <c r="C90" s="5" t="n">
        <v>21445</v>
      </c>
    </row>
    <row spans="1:3" r="91">
      <c r="A91" s="4" t="s">
        <v>427</v>
      </c>
    </row>
    <row spans="1:3" r="92">
      <c r="A92" s="3" t="s">
        <v>396</v>
      </c>
    </row>
    <row spans="1:3" r="93">
      <c r="A93" s="4" t="s">
        <v>397</v>
      </c>
      <c r="B93" s="5" t="n">
        <v>0</v>
      </c>
      <c r="C93" s="5" t="n">
        <v>0</v>
      </c>
    </row>
    <row spans="1:3" r="94">
      <c r="A94" s="4" t="s">
        <v>428</v>
      </c>
    </row>
    <row spans="1:3" r="95">
      <c r="A95" s="3" t="s">
        <v>396</v>
      </c>
    </row>
    <row spans="1:3" r="96">
      <c r="A96" s="4" t="s">
        <v>397</v>
      </c>
      <c r="B96" s="5" t="n">
        <v>0</v>
      </c>
      <c r="C96" s="5" t="n">
        <v>0</v>
      </c>
    </row>
    <row spans="1:3" r="97">
      <c r="A97" s="4" t="s">
        <v>429</v>
      </c>
    </row>
    <row spans="1:3" r="98">
      <c r="A98" s="3" t="s">
        <v>396</v>
      </c>
    </row>
    <row spans="1:3" r="99">
      <c r="A99" s="4" t="s">
        <v>397</v>
      </c>
      <c r="B99" s="5" t="n">
        <v>62359</v>
      </c>
      <c r="C99" s="5" t="n">
        <v>55486</v>
      </c>
    </row>
    <row spans="1:3" r="100">
      <c r="A100" s="4" t="s">
        <v>430</v>
      </c>
    </row>
    <row spans="1:3" r="101">
      <c r="A101" s="3" t="s">
        <v>396</v>
      </c>
    </row>
    <row spans="1:3" r="102">
      <c r="A102" s="4" t="s">
        <v>397</v>
      </c>
      <c r="B102" s="5" t="n">
        <v>61823</v>
      </c>
      <c r="C102" s="5" t="n">
        <v>54935</v>
      </c>
    </row>
    <row spans="1:3" r="103">
      <c r="A103" s="4" t="s">
        <v>431</v>
      </c>
    </row>
    <row spans="1:3" r="104">
      <c r="A104" s="3" t="s">
        <v>396</v>
      </c>
    </row>
    <row spans="1:3" r="105">
      <c r="A105" s="4" t="s">
        <v>397</v>
      </c>
      <c r="B105" s="5" t="n">
        <v>77</v>
      </c>
      <c r="C105" s="5" t="n">
        <v>360</v>
      </c>
    </row>
    <row spans="1:3" r="106">
      <c r="A106" s="4" t="s">
        <v>432</v>
      </c>
    </row>
    <row spans="1:3" r="107">
      <c r="A107" s="3" t="s">
        <v>396</v>
      </c>
    </row>
    <row spans="1:3" r="108">
      <c r="A108" s="4" t="s">
        <v>397</v>
      </c>
      <c r="B108" s="5" t="n">
        <v>459</v>
      </c>
      <c r="C108" s="5" t="n">
        <v>191</v>
      </c>
    </row>
    <row spans="1:3" r="109">
      <c r="A109" s="4" t="s">
        <v>347</v>
      </c>
    </row>
    <row spans="1:3" r="110">
      <c r="A110" s="3" t="s">
        <v>396</v>
      </c>
    </row>
    <row spans="1:3" r="111">
      <c r="A111" s="4" t="s">
        <v>397</v>
      </c>
      <c r="B111" s="5" t="n">
        <v>29044</v>
      </c>
      <c r="C111" s="5" t="n">
        <v>12992</v>
      </c>
    </row>
    <row spans="1:3" r="112">
      <c r="A112" s="4" t="s">
        <v>433</v>
      </c>
    </row>
    <row spans="1:3" r="113">
      <c r="A113" s="3" t="s">
        <v>396</v>
      </c>
    </row>
    <row spans="1:3" r="114">
      <c r="A114" s="4" t="s">
        <v>397</v>
      </c>
      <c r="B114" s="5" t="n">
        <v>28248</v>
      </c>
      <c r="C114" s="5" t="n">
        <v>11421</v>
      </c>
    </row>
    <row spans="1:3" r="115">
      <c r="A115" s="4" t="s">
        <v>434</v>
      </c>
    </row>
    <row spans="1:3" r="116">
      <c r="A116" s="3" t="s">
        <v>396</v>
      </c>
    </row>
    <row spans="1:3" r="117">
      <c r="A117" s="4" t="s">
        <v>397</v>
      </c>
      <c r="B117" s="5" t="n">
        <v>355</v>
      </c>
      <c r="C117" s="5" t="n">
        <v>652</v>
      </c>
    </row>
    <row spans="1:3" r="118">
      <c r="A118" s="4" t="s">
        <v>435</v>
      </c>
    </row>
    <row spans="1:3" r="119">
      <c r="A119" s="3" t="s">
        <v>396</v>
      </c>
    </row>
    <row spans="1:3" r="120">
      <c r="A120" s="4" t="s">
        <v>397</v>
      </c>
      <c r="B120" s="5" t="n">
        <v>441</v>
      </c>
      <c r="C120" s="5" t="n">
        <v>919</v>
      </c>
    </row>
    <row spans="1:3" r="121">
      <c r="A121" s="4" t="s">
        <v>96</v>
      </c>
    </row>
    <row spans="1:3" r="122">
      <c r="A122" s="3" t="s">
        <v>396</v>
      </c>
    </row>
    <row spans="1:3" r="123">
      <c r="A123" s="4" t="s">
        <v>397</v>
      </c>
      <c r="B123" s="5" t="n">
        <v>1217</v>
      </c>
      <c r="C123" s="5" t="n">
        <v>2157</v>
      </c>
    </row>
    <row spans="1:3" r="124">
      <c r="A124" s="4" t="s">
        <v>436</v>
      </c>
    </row>
    <row spans="1:3" r="125">
      <c r="A125" s="3" t="s">
        <v>396</v>
      </c>
    </row>
    <row spans="1:3" r="126">
      <c r="A126" s="4" t="s">
        <v>397</v>
      </c>
      <c r="B126" s="5" t="n">
        <v>1217</v>
      </c>
      <c r="C126" s="5" t="n">
        <v>2157</v>
      </c>
    </row>
    <row spans="1:3" r="127">
      <c r="A127" s="4" t="s">
        <v>437</v>
      </c>
    </row>
    <row spans="1:3" r="128">
      <c r="A128" s="3" t="s">
        <v>396</v>
      </c>
    </row>
    <row spans="1:3" r="129">
      <c r="A129" s="4" t="s">
        <v>397</v>
      </c>
      <c r="B129" s="5" t="n">
        <v>0</v>
      </c>
      <c r="C129" s="5" t="n">
        <v>0</v>
      </c>
    </row>
    <row spans="1:3" r="130">
      <c r="A130" s="4" t="s">
        <v>438</v>
      </c>
    </row>
    <row spans="1:3" r="131">
      <c r="A131" s="3" t="s">
        <v>396</v>
      </c>
    </row>
    <row spans="1:3" r="132">
      <c r="A132" s="4" t="s">
        <v>397</v>
      </c>
      <c r="B132" s="7" t="n">
        <v>0</v>
      </c>
      <c r="C132" s="7"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39</v>
      </c>
      <c r="B1" s="2" t="s">
        <v>2</v>
      </c>
      <c r="C1" s="2" t="s">
        <v>23</v>
      </c>
    </row>
    <row spans="1:3" r="2">
      <c r="A2" s="3" t="s">
        <v>329</v>
      </c>
    </row>
    <row spans="1:3" r="3">
      <c r="A3" s="4" t="s">
        <v>440</v>
      </c>
      <c r="B3" s="7" t="n">
        <v>143</v>
      </c>
      <c r="C3" s="7" t="n">
        <v>708</v>
      </c>
    </row>
    <row spans="1:3" r="4">
      <c r="A4" s="4" t="s">
        <v>441</v>
      </c>
    </row>
    <row spans="1:3" r="5">
      <c r="A5" s="3" t="s">
        <v>329</v>
      </c>
    </row>
    <row spans="1:3" r="6">
      <c r="A6" s="4" t="s">
        <v>124</v>
      </c>
      <c r="B6" s="5" t="n">
        <v>14132</v>
      </c>
      <c r="C6" s="5" t="n">
        <v>13875</v>
      </c>
    </row>
    <row spans="1:3" r="7">
      <c r="A7" s="4" t="s">
        <v>440</v>
      </c>
      <c r="B7" s="5" t="n">
        <v>143</v>
      </c>
      <c r="C7" s="5" t="n">
        <v>708</v>
      </c>
    </row>
    <row spans="1:3" r="8">
      <c r="A8" s="4" t="s">
        <v>442</v>
      </c>
      <c r="B8" s="5" t="n">
        <v>14275</v>
      </c>
      <c r="C8" s="5" t="n">
        <v>14583</v>
      </c>
    </row>
    <row spans="1:3" r="9">
      <c r="A9" s="4" t="s">
        <v>443</v>
      </c>
    </row>
    <row spans="1:3" r="10">
      <c r="A10" s="3" t="s">
        <v>329</v>
      </c>
    </row>
    <row spans="1:3" r="11">
      <c r="A11" s="4" t="s">
        <v>124</v>
      </c>
      <c r="B11" s="5" t="n">
        <v>13344</v>
      </c>
      <c r="C11" s="5" t="n">
        <v>13562</v>
      </c>
    </row>
    <row spans="1:3" r="12">
      <c r="A12" s="4" t="s">
        <v>440</v>
      </c>
      <c r="B12" s="5" t="n">
        <v>143</v>
      </c>
      <c r="C12" s="5" t="n">
        <v>286</v>
      </c>
    </row>
    <row spans="1:3" r="13">
      <c r="A13" s="4" t="s">
        <v>442</v>
      </c>
      <c r="B13" s="5" t="n">
        <v>13487</v>
      </c>
      <c r="C13" s="5" t="n">
        <v>13848</v>
      </c>
    </row>
    <row spans="1:3" r="14">
      <c r="A14" s="4" t="s">
        <v>444</v>
      </c>
    </row>
    <row spans="1:3" r="15">
      <c r="A15" s="3" t="s">
        <v>329</v>
      </c>
    </row>
    <row spans="1:3" r="16">
      <c r="A16" s="4" t="s">
        <v>124</v>
      </c>
      <c r="B16" s="5" t="n">
        <v>10561</v>
      </c>
      <c r="C16" s="5" t="n">
        <v>11164</v>
      </c>
    </row>
    <row spans="1:3" r="17">
      <c r="A17" s="4" t="s">
        <v>440</v>
      </c>
      <c r="B17" s="5" t="n">
        <v>0</v>
      </c>
      <c r="C17" s="5" t="n">
        <v>0</v>
      </c>
    </row>
    <row spans="1:3" r="18">
      <c r="A18" s="4" t="s">
        <v>442</v>
      </c>
      <c r="B18" s="5" t="n">
        <v>10561</v>
      </c>
      <c r="C18" s="5" t="n">
        <v>11164</v>
      </c>
    </row>
    <row spans="1:3" r="19">
      <c r="A19" s="4" t="s">
        <v>445</v>
      </c>
    </row>
    <row spans="1:3" r="20">
      <c r="A20" s="3" t="s">
        <v>329</v>
      </c>
    </row>
    <row spans="1:3" r="21">
      <c r="A21" s="4" t="s">
        <v>124</v>
      </c>
      <c r="B21" s="5" t="n">
        <v>2127</v>
      </c>
      <c r="C21" s="5" t="n">
        <v>1892</v>
      </c>
    </row>
    <row spans="1:3" r="22">
      <c r="A22" s="4" t="s">
        <v>440</v>
      </c>
      <c r="B22" s="5" t="n">
        <v>0</v>
      </c>
      <c r="C22" s="5" t="n">
        <v>286</v>
      </c>
    </row>
    <row spans="1:3" r="23">
      <c r="A23" s="4" t="s">
        <v>442</v>
      </c>
      <c r="B23" s="5" t="n">
        <v>2127</v>
      </c>
      <c r="C23" s="5" t="n">
        <v>2178</v>
      </c>
    </row>
    <row spans="1:3" r="24">
      <c r="A24" s="4" t="s">
        <v>446</v>
      </c>
    </row>
    <row spans="1:3" r="25">
      <c r="A25" s="3" t="s">
        <v>329</v>
      </c>
    </row>
    <row spans="1:3" r="26">
      <c r="A26" s="4" t="s">
        <v>124</v>
      </c>
      <c r="B26" s="5" t="n">
        <v>1113</v>
      </c>
      <c r="C26" s="5" t="n">
        <v>864</v>
      </c>
    </row>
    <row spans="1:3" r="27">
      <c r="A27" s="4" t="s">
        <v>440</v>
      </c>
      <c r="B27" s="5" t="n">
        <v>0</v>
      </c>
      <c r="C27" s="5" t="n">
        <v>286</v>
      </c>
    </row>
    <row spans="1:3" r="28">
      <c r="A28" s="4" t="s">
        <v>442</v>
      </c>
      <c r="B28" s="5" t="n">
        <v>1113</v>
      </c>
      <c r="C28" s="5" t="n">
        <v>1150</v>
      </c>
    </row>
    <row spans="1:3" r="29">
      <c r="A29" s="4" t="s">
        <v>447</v>
      </c>
    </row>
    <row spans="1:3" r="30">
      <c r="A30" s="3" t="s">
        <v>329</v>
      </c>
    </row>
    <row spans="1:3" r="31">
      <c r="A31" s="4" t="s">
        <v>124</v>
      </c>
      <c r="B31" s="5" t="n">
        <v>1014</v>
      </c>
      <c r="C31" s="5" t="n">
        <v>1028</v>
      </c>
    </row>
    <row spans="1:3" r="32">
      <c r="A32" s="4" t="s">
        <v>440</v>
      </c>
      <c r="B32" s="5" t="n">
        <v>0</v>
      </c>
      <c r="C32" s="5" t="n">
        <v>0</v>
      </c>
    </row>
    <row spans="1:3" r="33">
      <c r="A33" s="4" t="s">
        <v>442</v>
      </c>
      <c r="B33" s="5" t="n">
        <v>1014</v>
      </c>
      <c r="C33" s="5" t="n">
        <v>1028</v>
      </c>
    </row>
    <row spans="1:3" r="34">
      <c r="A34" s="4" t="s">
        <v>448</v>
      </c>
    </row>
    <row spans="1:3" r="35">
      <c r="A35" s="3" t="s">
        <v>329</v>
      </c>
    </row>
    <row spans="1:3" r="36">
      <c r="A36" s="4" t="s">
        <v>124</v>
      </c>
      <c r="B36" s="5" t="n">
        <v>0</v>
      </c>
    </row>
    <row spans="1:3" r="37">
      <c r="A37" s="4" t="s">
        <v>440</v>
      </c>
      <c r="B37" s="5" t="n">
        <v>112</v>
      </c>
    </row>
    <row spans="1:3" r="38">
      <c r="A38" s="4" t="s">
        <v>442</v>
      </c>
      <c r="B38" s="5" t="n">
        <v>112</v>
      </c>
    </row>
    <row spans="1:3" r="39">
      <c r="A39" s="4" t="s">
        <v>449</v>
      </c>
    </row>
    <row spans="1:3" r="40">
      <c r="A40" s="3" t="s">
        <v>329</v>
      </c>
    </row>
    <row spans="1:3" r="41">
      <c r="A41" s="4" t="s">
        <v>124</v>
      </c>
      <c r="B41" s="5" t="n">
        <v>559</v>
      </c>
    </row>
    <row spans="1:3" r="42">
      <c r="A42" s="4" t="s">
        <v>440</v>
      </c>
      <c r="B42" s="5" t="n">
        <v>0</v>
      </c>
    </row>
    <row spans="1:3" r="43">
      <c r="A43" s="4" t="s">
        <v>442</v>
      </c>
      <c r="B43" s="5" t="n">
        <v>559</v>
      </c>
    </row>
    <row spans="1:3" r="44">
      <c r="A44" s="4" t="s">
        <v>450</v>
      </c>
    </row>
    <row spans="1:3" r="45">
      <c r="A45" s="3" t="s">
        <v>329</v>
      </c>
    </row>
    <row spans="1:3" r="46">
      <c r="A46" s="4" t="s">
        <v>124</v>
      </c>
      <c r="B46" s="5" t="n">
        <v>97</v>
      </c>
      <c r="C46" s="5" t="n">
        <v>98</v>
      </c>
    </row>
    <row spans="1:3" r="47">
      <c r="A47" s="4" t="s">
        <v>440</v>
      </c>
      <c r="B47" s="5" t="n">
        <v>16</v>
      </c>
      <c r="C47" s="5" t="n">
        <v>0</v>
      </c>
    </row>
    <row spans="1:3" r="48">
      <c r="A48" s="4" t="s">
        <v>442</v>
      </c>
      <c r="B48" s="5" t="n">
        <v>113</v>
      </c>
      <c r="C48" s="5" t="n">
        <v>98</v>
      </c>
    </row>
    <row spans="1:3" r="49">
      <c r="A49" s="4" t="s">
        <v>451</v>
      </c>
    </row>
    <row spans="1:3" r="50">
      <c r="A50" s="3" t="s">
        <v>329</v>
      </c>
    </row>
    <row spans="1:3" r="51">
      <c r="A51" s="4" t="s">
        <v>124</v>
      </c>
      <c r="B51" s="5" t="n">
        <v>0</v>
      </c>
      <c r="C51" s="5" t="n">
        <v>408</v>
      </c>
    </row>
    <row spans="1:3" r="52">
      <c r="A52" s="4" t="s">
        <v>440</v>
      </c>
      <c r="B52" s="5" t="n">
        <v>15</v>
      </c>
      <c r="C52" s="5" t="n">
        <v>0</v>
      </c>
    </row>
    <row spans="1:3" r="53">
      <c r="A53" s="4" t="s">
        <v>442</v>
      </c>
      <c r="B53" s="5" t="n">
        <v>15</v>
      </c>
      <c r="C53" s="5" t="n">
        <v>408</v>
      </c>
    </row>
    <row spans="1:3" r="54">
      <c r="A54" s="4" t="s">
        <v>452</v>
      </c>
    </row>
    <row spans="1:3" r="55">
      <c r="A55" s="3" t="s">
        <v>329</v>
      </c>
    </row>
    <row spans="1:3" r="56">
      <c r="A56" s="4" t="s">
        <v>124</v>
      </c>
      <c r="B56" s="5" t="n">
        <v>788</v>
      </c>
      <c r="C56" s="5" t="n">
        <v>313</v>
      </c>
    </row>
    <row spans="1:3" r="57">
      <c r="A57" s="4" t="s">
        <v>440</v>
      </c>
      <c r="B57" s="5" t="n">
        <v>0</v>
      </c>
      <c r="C57" s="5" t="n">
        <v>422</v>
      </c>
    </row>
    <row spans="1:3" r="58">
      <c r="A58" s="4" t="s">
        <v>442</v>
      </c>
      <c r="B58" s="5" t="n">
        <v>788</v>
      </c>
      <c r="C58" s="5" t="n">
        <v>735</v>
      </c>
    </row>
    <row spans="1:3" r="59">
      <c r="A59" s="4" t="s">
        <v>453</v>
      </c>
    </row>
    <row spans="1:3" r="60">
      <c r="A60" s="3" t="s">
        <v>329</v>
      </c>
    </row>
    <row spans="1:3" r="61">
      <c r="A61" s="4" t="s">
        <v>124</v>
      </c>
      <c r="B61" s="5" t="n">
        <v>788</v>
      </c>
    </row>
    <row spans="1:3" r="62">
      <c r="A62" s="4" t="s">
        <v>440</v>
      </c>
      <c r="B62" s="5" t="n">
        <v>0</v>
      </c>
    </row>
    <row spans="1:3" r="63">
      <c r="A63" s="4" t="s">
        <v>442</v>
      </c>
      <c r="B63" s="5" t="n">
        <v>788</v>
      </c>
    </row>
    <row spans="1:3" r="64">
      <c r="A64" s="4" t="s">
        <v>454</v>
      </c>
    </row>
    <row spans="1:3" r="65">
      <c r="A65" s="3" t="s">
        <v>329</v>
      </c>
    </row>
    <row spans="1:3" r="66">
      <c r="A66" s="4" t="s">
        <v>124</v>
      </c>
      <c r="C66" s="5" t="n">
        <v>313</v>
      </c>
    </row>
    <row spans="1:3" r="67">
      <c r="A67" s="4" t="s">
        <v>440</v>
      </c>
      <c r="C67" s="5" t="n">
        <v>422</v>
      </c>
    </row>
    <row spans="1:3" r="68">
      <c r="A68" s="4" t="s">
        <v>442</v>
      </c>
      <c r="C68" s="5" t="n">
        <v>735</v>
      </c>
    </row>
    <row spans="1:3" r="69">
      <c r="A69" s="4" t="s">
        <v>455</v>
      </c>
    </row>
    <row spans="1:3" r="70">
      <c r="A70" s="3" t="s">
        <v>329</v>
      </c>
    </row>
    <row spans="1:3" r="71">
      <c r="A71" s="4" t="s">
        <v>124</v>
      </c>
      <c r="B71" s="5" t="n">
        <v>10561</v>
      </c>
      <c r="C71" s="5" t="n">
        <v>11164</v>
      </c>
    </row>
    <row spans="1:3" r="72">
      <c r="A72" s="4" t="s">
        <v>440</v>
      </c>
      <c r="B72" s="5" t="n">
        <v>0</v>
      </c>
      <c r="C72" s="5" t="n">
        <v>0</v>
      </c>
    </row>
    <row spans="1:3" r="73">
      <c r="A73" s="4" t="s">
        <v>442</v>
      </c>
      <c r="B73" s="5" t="n">
        <v>10561</v>
      </c>
      <c r="C73" s="5" t="n">
        <v>11164</v>
      </c>
    </row>
    <row spans="1:3" r="74">
      <c r="A74" s="4" t="s">
        <v>456</v>
      </c>
    </row>
    <row spans="1:3" r="75">
      <c r="A75" s="3" t="s">
        <v>329</v>
      </c>
    </row>
    <row spans="1:3" r="76">
      <c r="A76" s="4" t="s">
        <v>124</v>
      </c>
      <c r="B76" s="5" t="n">
        <v>1113</v>
      </c>
      <c r="C76" s="5" t="n">
        <v>864</v>
      </c>
    </row>
    <row spans="1:3" r="77">
      <c r="A77" s="4" t="s">
        <v>440</v>
      </c>
      <c r="B77" s="5" t="n">
        <v>0</v>
      </c>
      <c r="C77" s="5" t="n">
        <v>286</v>
      </c>
    </row>
    <row spans="1:3" r="78">
      <c r="A78" s="4" t="s">
        <v>442</v>
      </c>
      <c r="B78" s="5" t="n">
        <v>1113</v>
      </c>
      <c r="C78" s="5" t="n">
        <v>1150</v>
      </c>
    </row>
    <row spans="1:3" r="79">
      <c r="A79" s="4" t="s">
        <v>457</v>
      </c>
    </row>
    <row spans="1:3" r="80">
      <c r="A80" s="3" t="s">
        <v>329</v>
      </c>
    </row>
    <row spans="1:3" r="81">
      <c r="A81" s="4" t="s">
        <v>124</v>
      </c>
      <c r="B81" s="5" t="n">
        <v>1014</v>
      </c>
      <c r="C81" s="5" t="n">
        <v>1028</v>
      </c>
    </row>
    <row spans="1:3" r="82">
      <c r="A82" s="4" t="s">
        <v>440</v>
      </c>
      <c r="B82" s="5" t="n">
        <v>0</v>
      </c>
      <c r="C82" s="5" t="n">
        <v>0</v>
      </c>
    </row>
    <row spans="1:3" r="83">
      <c r="A83" s="4" t="s">
        <v>442</v>
      </c>
      <c r="B83" s="5" t="n">
        <v>1014</v>
      </c>
      <c r="C83" s="5" t="n">
        <v>1028</v>
      </c>
    </row>
    <row spans="1:3" r="84">
      <c r="A84" s="4" t="s">
        <v>458</v>
      </c>
    </row>
    <row spans="1:3" r="85">
      <c r="A85" s="3" t="s">
        <v>329</v>
      </c>
    </row>
    <row spans="1:3" r="86">
      <c r="A86" s="4" t="s">
        <v>124</v>
      </c>
      <c r="B86" s="5" t="n">
        <v>559</v>
      </c>
    </row>
    <row spans="1:3" r="87">
      <c r="A87" s="4" t="s">
        <v>440</v>
      </c>
      <c r="B87" s="5" t="n">
        <v>0</v>
      </c>
    </row>
    <row spans="1:3" r="88">
      <c r="A88" s="4" t="s">
        <v>442</v>
      </c>
      <c r="B88" s="5" t="n">
        <v>559</v>
      </c>
    </row>
    <row spans="1:3" r="89">
      <c r="A89" s="4" t="s">
        <v>459</v>
      </c>
    </row>
    <row spans="1:3" r="90">
      <c r="A90" s="3" t="s">
        <v>329</v>
      </c>
    </row>
    <row spans="1:3" r="91">
      <c r="A91" s="4" t="s">
        <v>124</v>
      </c>
      <c r="B91" s="5" t="n">
        <v>97</v>
      </c>
      <c r="C91" s="5" t="n">
        <v>98</v>
      </c>
    </row>
    <row spans="1:3" r="92">
      <c r="A92" s="4" t="s">
        <v>440</v>
      </c>
      <c r="B92" s="5" t="n">
        <v>16</v>
      </c>
      <c r="C92" s="5" t="n">
        <v>0</v>
      </c>
    </row>
    <row spans="1:3" r="93">
      <c r="A93" s="4" t="s">
        <v>442</v>
      </c>
      <c r="B93" s="5" t="n">
        <v>113</v>
      </c>
      <c r="C93" s="5" t="n">
        <v>98</v>
      </c>
    </row>
    <row spans="1:3" r="94">
      <c r="A94" s="4" t="s">
        <v>460</v>
      </c>
    </row>
    <row spans="1:3" r="95">
      <c r="A95" s="3" t="s">
        <v>329</v>
      </c>
    </row>
    <row spans="1:3" r="96">
      <c r="A96" s="4" t="s">
        <v>124</v>
      </c>
      <c r="C96" s="5" t="n">
        <v>408</v>
      </c>
    </row>
    <row spans="1:3" r="97">
      <c r="A97" s="4" t="s">
        <v>440</v>
      </c>
      <c r="C97" s="5" t="n">
        <v>0</v>
      </c>
    </row>
    <row spans="1:3" r="98">
      <c r="A98" s="4" t="s">
        <v>442</v>
      </c>
      <c r="C98" s="5" t="n">
        <v>408</v>
      </c>
    </row>
    <row spans="1:3" r="99">
      <c r="A99" s="4" t="s">
        <v>461</v>
      </c>
    </row>
    <row spans="1:3" r="100">
      <c r="A100" s="3" t="s">
        <v>329</v>
      </c>
    </row>
    <row spans="1:3" r="101">
      <c r="A101" s="4" t="s">
        <v>124</v>
      </c>
      <c r="B101" s="5" t="n">
        <v>788</v>
      </c>
      <c r="C101" s="5" t="n">
        <v>313</v>
      </c>
    </row>
    <row spans="1:3" r="102">
      <c r="A102" s="4" t="s">
        <v>440</v>
      </c>
      <c r="B102" s="5" t="n">
        <v>0</v>
      </c>
      <c r="C102" s="5" t="n">
        <v>0</v>
      </c>
    </row>
    <row spans="1:3" r="103">
      <c r="A103" s="4" t="s">
        <v>442</v>
      </c>
      <c r="B103" s="5" t="n">
        <v>788</v>
      </c>
      <c r="C103" s="5" t="n">
        <v>313</v>
      </c>
    </row>
    <row spans="1:3" r="104">
      <c r="A104" s="4" t="s">
        <v>462</v>
      </c>
    </row>
    <row spans="1:3" r="105">
      <c r="A105" s="3" t="s">
        <v>329</v>
      </c>
    </row>
    <row spans="1:3" r="106">
      <c r="A106" s="4" t="s">
        <v>124</v>
      </c>
      <c r="B106" s="5" t="n">
        <v>0</v>
      </c>
    </row>
    <row spans="1:3" r="107">
      <c r="A107" s="4" t="s">
        <v>440</v>
      </c>
      <c r="B107" s="5" t="n">
        <v>112</v>
      </c>
    </row>
    <row spans="1:3" r="108">
      <c r="A108" s="4" t="s">
        <v>442</v>
      </c>
      <c r="B108" s="5" t="n">
        <v>112</v>
      </c>
    </row>
    <row spans="1:3" r="109">
      <c r="A109" s="4" t="s">
        <v>463</v>
      </c>
    </row>
    <row spans="1:3" r="110">
      <c r="A110" s="3" t="s">
        <v>329</v>
      </c>
    </row>
    <row spans="1:3" r="111">
      <c r="A111" s="4" t="s">
        <v>124</v>
      </c>
      <c r="B111" s="5" t="n">
        <v>0</v>
      </c>
    </row>
    <row spans="1:3" r="112">
      <c r="A112" s="4" t="s">
        <v>440</v>
      </c>
      <c r="B112" s="5" t="n">
        <v>15</v>
      </c>
    </row>
    <row spans="1:3" r="113">
      <c r="A113" s="4" t="s">
        <v>442</v>
      </c>
      <c r="B113" s="5" t="n">
        <v>15</v>
      </c>
    </row>
    <row spans="1:3" r="114">
      <c r="A114" s="4" t="s">
        <v>464</v>
      </c>
    </row>
    <row spans="1:3" r="115">
      <c r="A115" s="3" t="s">
        <v>329</v>
      </c>
    </row>
    <row spans="1:3" r="116">
      <c r="A116" s="4" t="s">
        <v>124</v>
      </c>
      <c r="C116" s="5" t="n">
        <v>0</v>
      </c>
    </row>
    <row spans="1:3" r="117">
      <c r="A117" s="4" t="s">
        <v>440</v>
      </c>
      <c r="C117" s="5" t="n">
        <v>422</v>
      </c>
    </row>
    <row spans="1:3" r="118">
      <c r="A118" s="4" t="s">
        <v>442</v>
      </c>
      <c r="C118" s="5" t="n">
        <v>422</v>
      </c>
    </row>
    <row spans="1:3" r="119">
      <c r="A119" s="4" t="s">
        <v>465</v>
      </c>
    </row>
    <row spans="1:3" r="120">
      <c r="A120" s="3" t="s">
        <v>329</v>
      </c>
    </row>
    <row spans="1:3" r="121">
      <c r="A121" s="4" t="s">
        <v>442</v>
      </c>
      <c r="B121" s="5" t="n">
        <v>13487</v>
      </c>
      <c r="C121" s="5" t="n">
        <v>13848</v>
      </c>
    </row>
    <row spans="1:3" r="122">
      <c r="A122" s="4" t="s">
        <v>466</v>
      </c>
    </row>
    <row spans="1:3" r="123">
      <c r="A123" s="3" t="s">
        <v>329</v>
      </c>
    </row>
    <row spans="1:3" r="124">
      <c r="A124" s="4" t="s">
        <v>442</v>
      </c>
      <c r="B124" s="5" t="n">
        <v>10561</v>
      </c>
      <c r="C124" s="5" t="n">
        <v>11164</v>
      </c>
    </row>
    <row spans="1:3" r="125">
      <c r="A125" s="4" t="s">
        <v>467</v>
      </c>
    </row>
    <row spans="1:3" r="126">
      <c r="A126" s="3" t="s">
        <v>329</v>
      </c>
    </row>
    <row spans="1:3" r="127">
      <c r="A127" s="4" t="s">
        <v>442</v>
      </c>
      <c r="B127" s="5" t="n">
        <v>10561</v>
      </c>
      <c r="C127" s="5" t="n">
        <v>11164</v>
      </c>
    </row>
    <row spans="1:3" r="128">
      <c r="A128" s="4" t="s">
        <v>468</v>
      </c>
    </row>
    <row spans="1:3" r="129">
      <c r="A129" s="3" t="s">
        <v>329</v>
      </c>
    </row>
    <row spans="1:3" r="130">
      <c r="A130" s="4" t="s">
        <v>442</v>
      </c>
      <c r="B130" s="5" t="n">
        <v>2127</v>
      </c>
      <c r="C130" s="5" t="n">
        <v>2178</v>
      </c>
    </row>
    <row spans="1:3" r="131">
      <c r="A131" s="4" t="s">
        <v>469</v>
      </c>
    </row>
    <row spans="1:3" r="132">
      <c r="A132" s="3" t="s">
        <v>329</v>
      </c>
    </row>
    <row spans="1:3" r="133">
      <c r="A133" s="4" t="s">
        <v>442</v>
      </c>
      <c r="B133" s="5" t="n">
        <v>1113</v>
      </c>
      <c r="C133" s="5" t="n">
        <v>1150</v>
      </c>
    </row>
    <row spans="1:3" r="134">
      <c r="A134" s="4" t="s">
        <v>470</v>
      </c>
    </row>
    <row spans="1:3" r="135">
      <c r="A135" s="3" t="s">
        <v>329</v>
      </c>
    </row>
    <row spans="1:3" r="136">
      <c r="A136" s="4" t="s">
        <v>442</v>
      </c>
      <c r="B136" s="5" t="n">
        <v>1014</v>
      </c>
      <c r="C136" s="5" t="n">
        <v>1028</v>
      </c>
    </row>
    <row spans="1:3" r="137">
      <c r="A137" s="4" t="s">
        <v>471</v>
      </c>
    </row>
    <row spans="1:3" r="138">
      <c r="A138" s="3" t="s">
        <v>329</v>
      </c>
    </row>
    <row spans="1:3" r="139">
      <c r="A139" s="4" t="s">
        <v>442</v>
      </c>
      <c r="B139" s="5" t="n">
        <v>112</v>
      </c>
      <c r="C139" s="5" t="n">
        <v>0</v>
      </c>
    </row>
    <row spans="1:3" r="140">
      <c r="A140" s="4" t="s">
        <v>472</v>
      </c>
    </row>
    <row spans="1:3" r="141">
      <c r="A141" s="3" t="s">
        <v>329</v>
      </c>
    </row>
    <row spans="1:3" r="142">
      <c r="A142" s="4" t="s">
        <v>442</v>
      </c>
      <c r="B142" s="5" t="n">
        <v>559</v>
      </c>
      <c r="C142" s="5" t="n">
        <v>0</v>
      </c>
    </row>
    <row spans="1:3" r="143">
      <c r="A143" s="4" t="s">
        <v>473</v>
      </c>
    </row>
    <row spans="1:3" r="144">
      <c r="A144" s="3" t="s">
        <v>329</v>
      </c>
    </row>
    <row spans="1:3" r="145">
      <c r="A145" s="4" t="s">
        <v>442</v>
      </c>
      <c r="B145" s="5" t="n">
        <v>559</v>
      </c>
      <c r="C145" s="5" t="n">
        <v>0</v>
      </c>
    </row>
    <row spans="1:3" r="146">
      <c r="A146" s="4" t="s">
        <v>474</v>
      </c>
    </row>
    <row spans="1:3" r="147">
      <c r="A147" s="3" t="s">
        <v>329</v>
      </c>
    </row>
    <row spans="1:3" r="148">
      <c r="A148" s="4" t="s">
        <v>442</v>
      </c>
      <c r="B148" s="5" t="n">
        <v>113</v>
      </c>
      <c r="C148" s="5" t="n">
        <v>98</v>
      </c>
    </row>
    <row spans="1:3" r="149">
      <c r="A149" s="4" t="s">
        <v>475</v>
      </c>
    </row>
    <row spans="1:3" r="150">
      <c r="A150" s="3" t="s">
        <v>329</v>
      </c>
    </row>
    <row spans="1:3" r="151">
      <c r="A151" s="4" t="s">
        <v>442</v>
      </c>
      <c r="B151" s="5" t="n">
        <v>10561</v>
      </c>
      <c r="C151" s="5" t="n">
        <v>11164</v>
      </c>
    </row>
    <row spans="1:3" r="152">
      <c r="A152" s="4" t="s">
        <v>476</v>
      </c>
    </row>
    <row spans="1:3" r="153">
      <c r="A153" s="3" t="s">
        <v>329</v>
      </c>
    </row>
    <row spans="1:3" r="154">
      <c r="A154" s="4" t="s">
        <v>442</v>
      </c>
      <c r="B154" s="5" t="n">
        <v>1113</v>
      </c>
      <c r="C154" s="5" t="n">
        <v>1150</v>
      </c>
    </row>
    <row spans="1:3" r="155">
      <c r="A155" s="4" t="s">
        <v>477</v>
      </c>
    </row>
    <row spans="1:3" r="156">
      <c r="A156" s="3" t="s">
        <v>329</v>
      </c>
    </row>
    <row spans="1:3" r="157">
      <c r="A157" s="4" t="s">
        <v>442</v>
      </c>
      <c r="B157" s="5" t="n">
        <v>1014</v>
      </c>
      <c r="C157" s="5" t="n">
        <v>1028</v>
      </c>
    </row>
    <row spans="1:3" r="158">
      <c r="A158" s="4" t="s">
        <v>478</v>
      </c>
    </row>
    <row spans="1:3" r="159">
      <c r="A159" s="3" t="s">
        <v>329</v>
      </c>
    </row>
    <row spans="1:3" r="160">
      <c r="A160" s="4" t="s">
        <v>442</v>
      </c>
      <c r="B160" s="5" t="n">
        <v>559</v>
      </c>
      <c r="C160" s="5" t="n">
        <v>0</v>
      </c>
    </row>
    <row spans="1:3" r="161">
      <c r="A161" s="4" t="s">
        <v>479</v>
      </c>
    </row>
    <row spans="1:3" r="162">
      <c r="A162" s="3" t="s">
        <v>329</v>
      </c>
    </row>
    <row spans="1:3" r="163">
      <c r="A163" s="4" t="s">
        <v>442</v>
      </c>
      <c r="B163" s="5" t="n">
        <v>113</v>
      </c>
      <c r="C163" s="5" t="n">
        <v>98</v>
      </c>
    </row>
    <row spans="1:3" r="164">
      <c r="A164" s="4" t="s">
        <v>480</v>
      </c>
    </row>
    <row spans="1:3" r="165">
      <c r="A165" s="3" t="s">
        <v>329</v>
      </c>
    </row>
    <row spans="1:3" r="166">
      <c r="A166" s="4" t="s">
        <v>442</v>
      </c>
      <c r="B166" s="5" t="n">
        <v>0</v>
      </c>
      <c r="C166" s="5" t="n">
        <v>0</v>
      </c>
    </row>
    <row spans="1:3" r="167">
      <c r="A167" s="4" t="s">
        <v>481</v>
      </c>
    </row>
    <row spans="1:3" r="168">
      <c r="A168" s="3" t="s">
        <v>329</v>
      </c>
    </row>
    <row spans="1:3" r="169">
      <c r="A169" s="4" t="s">
        <v>442</v>
      </c>
      <c r="B169" s="5" t="n">
        <v>0</v>
      </c>
      <c r="C169" s="5" t="n">
        <v>0</v>
      </c>
    </row>
    <row spans="1:3" r="170">
      <c r="A170" s="4" t="s">
        <v>482</v>
      </c>
    </row>
    <row spans="1:3" r="171">
      <c r="A171" s="3" t="s">
        <v>329</v>
      </c>
    </row>
    <row spans="1:3" r="172">
      <c r="A172" s="4" t="s">
        <v>442</v>
      </c>
      <c r="B172" s="5" t="n">
        <v>0</v>
      </c>
      <c r="C172" s="5" t="n">
        <v>0</v>
      </c>
    </row>
    <row spans="1:3" r="173">
      <c r="A173" s="4" t="s">
        <v>483</v>
      </c>
    </row>
    <row spans="1:3" r="174">
      <c r="A174" s="3" t="s">
        <v>329</v>
      </c>
    </row>
    <row spans="1:3" r="175">
      <c r="A175" s="4" t="s">
        <v>442</v>
      </c>
      <c r="B175" s="5" t="n">
        <v>112</v>
      </c>
      <c r="C175" s="5" t="n">
        <v>0</v>
      </c>
    </row>
    <row spans="1:3" r="176">
      <c r="A176" s="4" t="s">
        <v>484</v>
      </c>
    </row>
    <row spans="1:3" r="177">
      <c r="A177" s="3" t="s">
        <v>329</v>
      </c>
    </row>
    <row spans="1:3" r="178">
      <c r="A178" s="4" t="s">
        <v>442</v>
      </c>
      <c r="B178" s="5" t="n">
        <v>0</v>
      </c>
      <c r="C178" s="5" t="n">
        <v>0</v>
      </c>
    </row>
    <row spans="1:3" r="179">
      <c r="A179" s="4" t="s">
        <v>485</v>
      </c>
    </row>
    <row spans="1:3" r="180">
      <c r="A180" s="3" t="s">
        <v>329</v>
      </c>
    </row>
    <row spans="1:3" r="181">
      <c r="A181" s="4" t="s">
        <v>442</v>
      </c>
      <c r="B181" s="5" t="n">
        <v>0</v>
      </c>
      <c r="C181" s="5" t="n">
        <v>0</v>
      </c>
    </row>
    <row spans="1:3" r="182">
      <c r="A182" s="4" t="s">
        <v>486</v>
      </c>
    </row>
    <row spans="1:3" r="183">
      <c r="A183" s="3" t="s">
        <v>329</v>
      </c>
    </row>
    <row spans="1:3" r="184">
      <c r="A184" s="4" t="s">
        <v>442</v>
      </c>
      <c r="B184" s="5" t="n">
        <v>788</v>
      </c>
      <c r="C184" s="5" t="n">
        <v>735</v>
      </c>
    </row>
    <row spans="1:3" r="185">
      <c r="A185" s="4" t="s">
        <v>487</v>
      </c>
    </row>
    <row spans="1:3" r="186">
      <c r="A186" s="3" t="s">
        <v>329</v>
      </c>
    </row>
    <row spans="1:3" r="187">
      <c r="A187" s="4" t="s">
        <v>442</v>
      </c>
      <c r="B187" s="5" t="n">
        <v>0</v>
      </c>
      <c r="C187" s="5" t="n">
        <v>0</v>
      </c>
    </row>
    <row spans="1:3" r="188">
      <c r="A188" s="4" t="s">
        <v>488</v>
      </c>
    </row>
    <row spans="1:3" r="189">
      <c r="A189" s="3" t="s">
        <v>329</v>
      </c>
    </row>
    <row spans="1:3" r="190">
      <c r="A190" s="4" t="s">
        <v>442</v>
      </c>
      <c r="B190" s="5" t="n">
        <v>0</v>
      </c>
      <c r="C190" s="5" t="n">
        <v>0</v>
      </c>
    </row>
    <row spans="1:3" r="191">
      <c r="A191" s="4" t="s">
        <v>489</v>
      </c>
    </row>
    <row spans="1:3" r="192">
      <c r="A192" s="3" t="s">
        <v>329</v>
      </c>
    </row>
    <row spans="1:3" r="193">
      <c r="A193" s="4" t="s">
        <v>442</v>
      </c>
      <c r="B193" s="5" t="n">
        <v>788</v>
      </c>
      <c r="C193" s="5" t="n">
        <v>735</v>
      </c>
    </row>
    <row spans="1:3" r="194">
      <c r="A194" s="4" t="s">
        <v>490</v>
      </c>
    </row>
    <row spans="1:3" r="195">
      <c r="A195" s="3" t="s">
        <v>329</v>
      </c>
    </row>
    <row spans="1:3" r="196">
      <c r="A196" s="4" t="s">
        <v>442</v>
      </c>
      <c r="B196" s="5" t="n">
        <v>788</v>
      </c>
      <c r="C196" s="5" t="n">
        <v>735</v>
      </c>
    </row>
    <row spans="1:3" r="197">
      <c r="A197" s="4" t="s">
        <v>491</v>
      </c>
    </row>
    <row spans="1:3" r="198">
      <c r="A198" s="3" t="s">
        <v>329</v>
      </c>
    </row>
    <row spans="1:3" r="199">
      <c r="A199" s="4" t="s">
        <v>442</v>
      </c>
      <c r="B199" s="5" t="n">
        <v>0</v>
      </c>
      <c r="C199" s="5" t="n">
        <v>0</v>
      </c>
    </row>
    <row spans="1:3" r="200">
      <c r="A200" s="4" t="s">
        <v>492</v>
      </c>
    </row>
    <row spans="1:3" r="201">
      <c r="A201" s="3" t="s">
        <v>329</v>
      </c>
    </row>
    <row spans="1:3" r="202">
      <c r="A202" s="4" t="s">
        <v>442</v>
      </c>
      <c r="C202" s="5" t="n">
        <v>0</v>
      </c>
    </row>
    <row spans="1:3" r="203">
      <c r="A203" s="4" t="s">
        <v>493</v>
      </c>
    </row>
    <row spans="1:3" r="204">
      <c r="A204" s="3" t="s">
        <v>329</v>
      </c>
    </row>
    <row spans="1:3" r="205">
      <c r="A205" s="4" t="s">
        <v>442</v>
      </c>
      <c r="B205" s="5" t="n">
        <v>0</v>
      </c>
      <c r="C205" s="5" t="n">
        <v>0</v>
      </c>
    </row>
    <row spans="1:3" r="206">
      <c r="A206" s="4" t="s">
        <v>494</v>
      </c>
    </row>
    <row spans="1:3" r="207">
      <c r="A207" s="3" t="s">
        <v>329</v>
      </c>
    </row>
    <row spans="1:3" r="208">
      <c r="A208" s="4" t="s">
        <v>442</v>
      </c>
      <c r="B208" s="5" t="n">
        <v>0</v>
      </c>
      <c r="C208" s="5" t="n">
        <v>0</v>
      </c>
    </row>
    <row spans="1:3" r="209">
      <c r="A209" s="4" t="s">
        <v>495</v>
      </c>
    </row>
    <row spans="1:3" r="210">
      <c r="A210" s="3" t="s">
        <v>329</v>
      </c>
    </row>
    <row spans="1:3" r="211">
      <c r="A211" s="4" t="s">
        <v>442</v>
      </c>
      <c r="B211" s="5" t="n">
        <v>0</v>
      </c>
    </row>
    <row spans="1:3" r="212">
      <c r="A212" s="4" t="s">
        <v>496</v>
      </c>
    </row>
    <row spans="1:3" r="213">
      <c r="A213" s="3" t="s">
        <v>329</v>
      </c>
    </row>
    <row spans="1:3" r="214">
      <c r="A214" s="4" t="s">
        <v>442</v>
      </c>
      <c r="B214" s="5" t="n">
        <v>788</v>
      </c>
      <c r="C214" s="5" t="n">
        <v>313</v>
      </c>
    </row>
    <row spans="1:3" r="215">
      <c r="A215" s="4" t="s">
        <v>497</v>
      </c>
    </row>
    <row spans="1:3" r="216">
      <c r="A216" s="3" t="s">
        <v>329</v>
      </c>
    </row>
    <row spans="1:3" r="217">
      <c r="A217" s="4" t="s">
        <v>442</v>
      </c>
      <c r="B217" s="5" t="n">
        <v>0</v>
      </c>
      <c r="C217" s="5" t="n">
        <v>0</v>
      </c>
    </row>
    <row spans="1:3" r="218">
      <c r="A218" s="4" t="s">
        <v>498</v>
      </c>
    </row>
    <row spans="1:3" r="219">
      <c r="A219" s="3" t="s">
        <v>329</v>
      </c>
    </row>
    <row spans="1:3" r="220">
      <c r="A220" s="4" t="s">
        <v>442</v>
      </c>
      <c r="C220" s="5" t="n">
        <v>0</v>
      </c>
    </row>
    <row spans="1:3" r="221">
      <c r="A221" s="4" t="s">
        <v>499</v>
      </c>
    </row>
    <row spans="1:3" r="222">
      <c r="A222" s="3" t="s">
        <v>329</v>
      </c>
    </row>
    <row spans="1:3" r="223">
      <c r="A223" s="4" t="s">
        <v>442</v>
      </c>
      <c r="B223" s="5" t="n">
        <v>0</v>
      </c>
      <c r="C223" s="5" t="n">
        <v>0</v>
      </c>
    </row>
    <row spans="1:3" r="224">
      <c r="A224" s="4" t="s">
        <v>500</v>
      </c>
    </row>
    <row spans="1:3" r="225">
      <c r="A225" s="3" t="s">
        <v>329</v>
      </c>
    </row>
    <row spans="1:3" r="226">
      <c r="A226" s="4" t="s">
        <v>442</v>
      </c>
      <c r="B226" s="5" t="n">
        <v>0</v>
      </c>
      <c r="C226" s="5" t="n">
        <v>422</v>
      </c>
    </row>
    <row spans="1:3" r="227">
      <c r="A227" s="4" t="s">
        <v>501</v>
      </c>
    </row>
    <row spans="1:3" r="228">
      <c r="A228" s="3" t="s">
        <v>329</v>
      </c>
    </row>
    <row spans="1:3" r="229">
      <c r="A229" s="4" t="s">
        <v>442</v>
      </c>
      <c r="B229" s="5" t="n">
        <v>0</v>
      </c>
      <c r="C229" s="5" t="n">
        <v>0</v>
      </c>
    </row>
    <row spans="1:3" r="230">
      <c r="A230" s="4" t="s">
        <v>502</v>
      </c>
    </row>
    <row spans="1:3" r="231">
      <c r="A231" s="3" t="s">
        <v>329</v>
      </c>
    </row>
    <row spans="1:3" r="232">
      <c r="A232" s="4" t="s">
        <v>442</v>
      </c>
      <c r="B232" s="5" t="n">
        <v>0</v>
      </c>
      <c r="C232" s="5" t="n">
        <v>0</v>
      </c>
    </row>
    <row spans="1:3" r="233">
      <c r="A233" s="4" t="s">
        <v>503</v>
      </c>
    </row>
    <row spans="1:3" r="234">
      <c r="A234" s="3" t="s">
        <v>329</v>
      </c>
    </row>
    <row spans="1:3" r="235">
      <c r="A235" s="4" t="s">
        <v>124</v>
      </c>
      <c r="B235" s="5" t="n">
        <v>6901</v>
      </c>
      <c r="C235" s="5" t="n">
        <v>0</v>
      </c>
    </row>
    <row spans="1:3" r="236">
      <c r="A236" s="4" t="s">
        <v>504</v>
      </c>
    </row>
    <row spans="1:3" r="237">
      <c r="A237" s="3" t="s">
        <v>329</v>
      </c>
    </row>
    <row spans="1:3" r="238">
      <c r="A238" s="4" t="s">
        <v>124</v>
      </c>
      <c r="B238" s="5" t="n">
        <v>6901</v>
      </c>
      <c r="C238" s="5" t="n">
        <v>0</v>
      </c>
    </row>
    <row spans="1:3" r="239">
      <c r="A239" s="4" t="s">
        <v>505</v>
      </c>
    </row>
    <row spans="1:3" r="240">
      <c r="A240" s="3" t="s">
        <v>329</v>
      </c>
    </row>
    <row spans="1:3" r="241">
      <c r="A241" s="4" t="s">
        <v>124</v>
      </c>
      <c r="B241" s="5" t="n">
        <v>6390</v>
      </c>
      <c r="C241" s="5" t="n">
        <v>0</v>
      </c>
    </row>
    <row spans="1:3" r="242">
      <c r="A242" s="4" t="s">
        <v>506</v>
      </c>
    </row>
    <row spans="1:3" r="243">
      <c r="A243" s="3" t="s">
        <v>329</v>
      </c>
    </row>
    <row spans="1:3" r="244">
      <c r="A244" s="4" t="s">
        <v>124</v>
      </c>
      <c r="B244" s="5" t="n">
        <v>511</v>
      </c>
      <c r="C244" s="5" t="n">
        <v>0</v>
      </c>
    </row>
    <row spans="1:3" r="245">
      <c r="A245" s="4" t="s">
        <v>507</v>
      </c>
    </row>
    <row spans="1:3" r="246">
      <c r="A246" s="3" t="s">
        <v>329</v>
      </c>
    </row>
    <row spans="1:3" r="247">
      <c r="A247" s="4" t="s">
        <v>124</v>
      </c>
      <c r="B247" s="5" t="n">
        <v>0</v>
      </c>
      <c r="C247" s="5" t="n">
        <v>0</v>
      </c>
    </row>
    <row spans="1:3" r="248">
      <c r="A248" s="4" t="s">
        <v>508</v>
      </c>
    </row>
    <row spans="1:3" r="249">
      <c r="A249" s="3" t="s">
        <v>329</v>
      </c>
    </row>
    <row spans="1:3" r="250">
      <c r="A250" s="4" t="s">
        <v>124</v>
      </c>
      <c r="B250" s="5" t="n">
        <v>511</v>
      </c>
      <c r="C250" s="5" t="n">
        <v>0</v>
      </c>
    </row>
    <row spans="1:3" r="251">
      <c r="A251" s="4" t="s">
        <v>509</v>
      </c>
    </row>
    <row spans="1:3" r="252">
      <c r="A252" s="3" t="s">
        <v>329</v>
      </c>
    </row>
    <row spans="1:3" r="253">
      <c r="A253" s="4" t="s">
        <v>124</v>
      </c>
      <c r="B253" s="5" t="n">
        <v>0</v>
      </c>
    </row>
    <row spans="1:3" r="254">
      <c r="A254" s="4" t="s">
        <v>510</v>
      </c>
    </row>
    <row spans="1:3" r="255">
      <c r="A255" s="3" t="s">
        <v>329</v>
      </c>
    </row>
    <row spans="1:3" r="256">
      <c r="A256" s="4" t="s">
        <v>124</v>
      </c>
      <c r="B256" s="5" t="n">
        <v>0</v>
      </c>
    </row>
    <row spans="1:3" r="257">
      <c r="A257" s="4" t="s">
        <v>511</v>
      </c>
    </row>
    <row spans="1:3" r="258">
      <c r="A258" s="3" t="s">
        <v>329</v>
      </c>
    </row>
    <row spans="1:3" r="259">
      <c r="A259" s="4" t="s">
        <v>124</v>
      </c>
      <c r="B259" s="5" t="n">
        <v>0</v>
      </c>
      <c r="C259" s="5" t="n">
        <v>0</v>
      </c>
    </row>
    <row spans="1:3" r="260">
      <c r="A260" s="4" t="s">
        <v>512</v>
      </c>
    </row>
    <row spans="1:3" r="261">
      <c r="A261" s="3" t="s">
        <v>329</v>
      </c>
    </row>
    <row spans="1:3" r="262">
      <c r="A262" s="4" t="s">
        <v>124</v>
      </c>
      <c r="B262" s="5" t="n">
        <v>0</v>
      </c>
      <c r="C262" s="5" t="n">
        <v>0</v>
      </c>
    </row>
    <row spans="1:3" r="263">
      <c r="A263" s="4" t="s">
        <v>513</v>
      </c>
    </row>
    <row spans="1:3" r="264">
      <c r="A264" s="3" t="s">
        <v>329</v>
      </c>
    </row>
    <row spans="1:3" r="265">
      <c r="A265" s="4" t="s">
        <v>124</v>
      </c>
      <c r="B265" s="5" t="n">
        <v>0</v>
      </c>
      <c r="C265" s="5" t="n">
        <v>0</v>
      </c>
    </row>
    <row spans="1:3" r="266">
      <c r="A266" s="4" t="s">
        <v>514</v>
      </c>
    </row>
    <row spans="1:3" r="267">
      <c r="A267" s="3" t="s">
        <v>329</v>
      </c>
    </row>
    <row spans="1:3" r="268">
      <c r="A268" s="4" t="s">
        <v>124</v>
      </c>
      <c r="B268" s="5" t="n">
        <v>0</v>
      </c>
    </row>
    <row spans="1:3" r="269">
      <c r="A269" s="4" t="s">
        <v>515</v>
      </c>
    </row>
    <row spans="1:3" r="270">
      <c r="A270" s="3" t="s">
        <v>329</v>
      </c>
    </row>
    <row spans="1:3" r="271">
      <c r="A271" s="4" t="s">
        <v>124</v>
      </c>
      <c r="C271" s="5" t="n">
        <v>0</v>
      </c>
    </row>
    <row spans="1:3" r="272">
      <c r="A272" s="4" t="s">
        <v>516</v>
      </c>
    </row>
    <row spans="1:3" r="273">
      <c r="A273" s="3" t="s">
        <v>329</v>
      </c>
    </row>
    <row spans="1:3" r="274">
      <c r="A274" s="4" t="s">
        <v>124</v>
      </c>
      <c r="B274" s="5" t="n">
        <v>6390</v>
      </c>
      <c r="C274" s="5" t="n">
        <v>0</v>
      </c>
    </row>
    <row spans="1:3" r="275">
      <c r="A275" s="4" t="s">
        <v>517</v>
      </c>
    </row>
    <row spans="1:3" r="276">
      <c r="A276" s="3" t="s">
        <v>329</v>
      </c>
    </row>
    <row spans="1:3" r="277">
      <c r="A277" s="4" t="s">
        <v>124</v>
      </c>
      <c r="B277" s="5" t="n">
        <v>0</v>
      </c>
      <c r="C277" s="5" t="n">
        <v>0</v>
      </c>
    </row>
    <row spans="1:3" r="278">
      <c r="A278" s="4" t="s">
        <v>518</v>
      </c>
    </row>
    <row spans="1:3" r="279">
      <c r="A279" s="3" t="s">
        <v>329</v>
      </c>
    </row>
    <row spans="1:3" r="280">
      <c r="A280" s="4" t="s">
        <v>124</v>
      </c>
      <c r="B280" s="5" t="n">
        <v>511</v>
      </c>
      <c r="C280" s="5" t="n">
        <v>0</v>
      </c>
    </row>
    <row spans="1:3" r="281">
      <c r="A281" s="4" t="s">
        <v>519</v>
      </c>
    </row>
    <row spans="1:3" r="282">
      <c r="A282" s="3" t="s">
        <v>329</v>
      </c>
    </row>
    <row spans="1:3" r="283">
      <c r="A283" s="4" t="s">
        <v>124</v>
      </c>
      <c r="B283" s="5" t="n">
        <v>0</v>
      </c>
    </row>
    <row spans="1:3" r="284">
      <c r="A284" s="4" t="s">
        <v>520</v>
      </c>
    </row>
    <row spans="1:3" r="285">
      <c r="A285" s="3" t="s">
        <v>329</v>
      </c>
    </row>
    <row spans="1:3" r="286">
      <c r="A286" s="4" t="s">
        <v>124</v>
      </c>
      <c r="B286" s="5" t="n">
        <v>0</v>
      </c>
      <c r="C286" s="5" t="n">
        <v>0</v>
      </c>
    </row>
    <row spans="1:3" r="287">
      <c r="A287" s="4" t="s">
        <v>521</v>
      </c>
    </row>
    <row spans="1:3" r="288">
      <c r="A288" s="3" t="s">
        <v>329</v>
      </c>
    </row>
    <row spans="1:3" r="289">
      <c r="A289" s="4" t="s">
        <v>124</v>
      </c>
      <c r="C289" s="5" t="n">
        <v>0</v>
      </c>
    </row>
    <row spans="1:3" r="290">
      <c r="A290" s="4" t="s">
        <v>522</v>
      </c>
    </row>
    <row spans="1:3" r="291">
      <c r="A291" s="3" t="s">
        <v>329</v>
      </c>
    </row>
    <row spans="1:3" r="292">
      <c r="A292" s="4" t="s">
        <v>124</v>
      </c>
      <c r="B292" s="5" t="n">
        <v>0</v>
      </c>
      <c r="C292" s="5" t="n">
        <v>0</v>
      </c>
    </row>
    <row spans="1:3" r="293">
      <c r="A293" s="4" t="s">
        <v>523</v>
      </c>
    </row>
    <row spans="1:3" r="294">
      <c r="A294" s="3" t="s">
        <v>329</v>
      </c>
    </row>
    <row spans="1:3" r="295">
      <c r="A295" s="4" t="s">
        <v>124</v>
      </c>
      <c r="B295" s="5" t="n">
        <v>0</v>
      </c>
    </row>
    <row spans="1:3" r="296">
      <c r="A296" s="4" t="s">
        <v>524</v>
      </c>
    </row>
    <row spans="1:3" r="297">
      <c r="A297" s="3" t="s">
        <v>329</v>
      </c>
    </row>
    <row spans="1:3" r="298">
      <c r="A298" s="4" t="s">
        <v>124</v>
      </c>
      <c r="B298" s="5" t="n">
        <v>0</v>
      </c>
    </row>
    <row spans="1:3" r="299">
      <c r="A299" s="4" t="s">
        <v>525</v>
      </c>
    </row>
    <row spans="1:3" r="300">
      <c r="A300" s="3" t="s">
        <v>329</v>
      </c>
    </row>
    <row spans="1:3" r="301">
      <c r="A301" s="4" t="s">
        <v>124</v>
      </c>
      <c r="C301" s="5" t="n">
        <v>0</v>
      </c>
    </row>
    <row spans="1:3" r="302">
      <c r="A302" s="4" t="s">
        <v>526</v>
      </c>
    </row>
    <row spans="1:3" r="303">
      <c r="A303" s="3" t="s">
        <v>329</v>
      </c>
    </row>
    <row spans="1:3" r="304">
      <c r="A304" s="4" t="s">
        <v>124</v>
      </c>
      <c r="B304" s="5" t="n">
        <v>1236</v>
      </c>
      <c r="C304" s="5" t="n">
        <v>683</v>
      </c>
    </row>
    <row spans="1:3" r="305">
      <c r="A305" s="4" t="s">
        <v>527</v>
      </c>
    </row>
    <row spans="1:3" r="306">
      <c r="A306" s="3" t="s">
        <v>329</v>
      </c>
    </row>
    <row spans="1:3" r="307">
      <c r="A307" s="4" t="s">
        <v>124</v>
      </c>
      <c r="B307" s="5" t="n">
        <v>1236</v>
      </c>
      <c r="C307" s="5" t="n">
        <v>683</v>
      </c>
    </row>
    <row spans="1:3" r="308">
      <c r="A308" s="4" t="s">
        <v>528</v>
      </c>
    </row>
    <row spans="1:3" r="309">
      <c r="A309" s="3" t="s">
        <v>329</v>
      </c>
    </row>
    <row spans="1:3" r="310">
      <c r="A310" s="4" t="s">
        <v>124</v>
      </c>
      <c r="B310" s="5" t="n">
        <v>916</v>
      </c>
      <c r="C310" s="5" t="n">
        <v>395</v>
      </c>
    </row>
    <row spans="1:3" r="311">
      <c r="A311" s="4" t="s">
        <v>529</v>
      </c>
    </row>
    <row spans="1:3" r="312">
      <c r="A312" s="3" t="s">
        <v>329</v>
      </c>
    </row>
    <row spans="1:3" r="313">
      <c r="A313" s="4" t="s">
        <v>124</v>
      </c>
      <c r="B313" s="5" t="n">
        <v>320</v>
      </c>
      <c r="C313" s="5" t="n">
        <v>190</v>
      </c>
    </row>
    <row spans="1:3" r="314">
      <c r="A314" s="4" t="s">
        <v>530</v>
      </c>
    </row>
    <row spans="1:3" r="315">
      <c r="A315" s="3" t="s">
        <v>329</v>
      </c>
    </row>
    <row spans="1:3" r="316">
      <c r="A316" s="4" t="s">
        <v>124</v>
      </c>
      <c r="B316" s="5" t="n">
        <v>183</v>
      </c>
      <c r="C316" s="5" t="n">
        <v>190</v>
      </c>
    </row>
    <row spans="1:3" r="317">
      <c r="A317" s="4" t="s">
        <v>531</v>
      </c>
    </row>
    <row spans="1:3" r="318">
      <c r="A318" s="3" t="s">
        <v>329</v>
      </c>
    </row>
    <row spans="1:3" r="319">
      <c r="A319" s="4" t="s">
        <v>124</v>
      </c>
      <c r="B319" s="5" t="n">
        <v>137</v>
      </c>
      <c r="C319" s="5" t="n">
        <v>0</v>
      </c>
    </row>
    <row spans="1:3" r="320">
      <c r="A320" s="4" t="s">
        <v>532</v>
      </c>
    </row>
    <row spans="1:3" r="321">
      <c r="A321" s="3" t="s">
        <v>329</v>
      </c>
    </row>
    <row spans="1:3" r="322">
      <c r="A322" s="4" t="s">
        <v>124</v>
      </c>
      <c r="B322" s="5" t="n">
        <v>0</v>
      </c>
    </row>
    <row spans="1:3" r="323">
      <c r="A323" s="4" t="s">
        <v>533</v>
      </c>
    </row>
    <row spans="1:3" r="324">
      <c r="A324" s="3" t="s">
        <v>329</v>
      </c>
    </row>
    <row spans="1:3" r="325">
      <c r="A325" s="4" t="s">
        <v>124</v>
      </c>
      <c r="B325" s="5" t="n">
        <v>0</v>
      </c>
    </row>
    <row spans="1:3" r="326">
      <c r="A326" s="4" t="s">
        <v>534</v>
      </c>
    </row>
    <row spans="1:3" r="327">
      <c r="A327" s="3" t="s">
        <v>329</v>
      </c>
    </row>
    <row spans="1:3" r="328">
      <c r="A328" s="4" t="s">
        <v>124</v>
      </c>
      <c r="B328" s="5" t="n">
        <v>0</v>
      </c>
      <c r="C328" s="5" t="n">
        <v>98</v>
      </c>
    </row>
    <row spans="1:3" r="329">
      <c r="A329" s="4" t="s">
        <v>535</v>
      </c>
    </row>
    <row spans="1:3" r="330">
      <c r="A330" s="3" t="s">
        <v>329</v>
      </c>
    </row>
    <row spans="1:3" r="331">
      <c r="A331" s="4" t="s">
        <v>124</v>
      </c>
      <c r="B331" s="5" t="n">
        <v>0</v>
      </c>
      <c r="C331" s="5" t="n">
        <v>0</v>
      </c>
    </row>
    <row spans="1:3" r="332">
      <c r="A332" s="4" t="s">
        <v>536</v>
      </c>
    </row>
    <row spans="1:3" r="333">
      <c r="A333" s="3" t="s">
        <v>329</v>
      </c>
    </row>
    <row spans="1:3" r="334">
      <c r="A334" s="4" t="s">
        <v>124</v>
      </c>
      <c r="B334" s="5" t="n">
        <v>0</v>
      </c>
      <c r="C334" s="5" t="n">
        <v>0</v>
      </c>
    </row>
    <row spans="1:3" r="335">
      <c r="A335" s="4" t="s">
        <v>537</v>
      </c>
    </row>
    <row spans="1:3" r="336">
      <c r="A336" s="3" t="s">
        <v>329</v>
      </c>
    </row>
    <row spans="1:3" r="337">
      <c r="A337" s="4" t="s">
        <v>124</v>
      </c>
      <c r="B337" s="5" t="n">
        <v>0</v>
      </c>
      <c r="C337" s="5" t="n">
        <v>0</v>
      </c>
    </row>
    <row spans="1:3" r="338">
      <c r="A338" s="4" t="s">
        <v>538</v>
      </c>
    </row>
    <row spans="1:3" r="339">
      <c r="A339" s="3" t="s">
        <v>329</v>
      </c>
    </row>
    <row spans="1:3" r="340">
      <c r="A340" s="4" t="s">
        <v>124</v>
      </c>
      <c r="B340" s="5" t="n">
        <v>916</v>
      </c>
      <c r="C340" s="5" t="n">
        <v>395</v>
      </c>
    </row>
    <row spans="1:3" r="341">
      <c r="A341" s="4" t="s">
        <v>539</v>
      </c>
    </row>
    <row spans="1:3" r="342">
      <c r="A342" s="3" t="s">
        <v>329</v>
      </c>
    </row>
    <row spans="1:3" r="343">
      <c r="A343" s="4" t="s">
        <v>124</v>
      </c>
      <c r="B343" s="5" t="n">
        <v>183</v>
      </c>
      <c r="C343" s="5" t="n">
        <v>190</v>
      </c>
    </row>
    <row spans="1:3" r="344">
      <c r="A344" s="4" t="s">
        <v>540</v>
      </c>
    </row>
    <row spans="1:3" r="345">
      <c r="A345" s="3" t="s">
        <v>329</v>
      </c>
    </row>
    <row spans="1:3" r="346">
      <c r="A346" s="4" t="s">
        <v>124</v>
      </c>
      <c r="B346" s="5" t="n">
        <v>137</v>
      </c>
      <c r="C346" s="5" t="n">
        <v>0</v>
      </c>
    </row>
    <row spans="1:3" r="347">
      <c r="A347" s="4" t="s">
        <v>541</v>
      </c>
    </row>
    <row spans="1:3" r="348">
      <c r="A348" s="3" t="s">
        <v>329</v>
      </c>
    </row>
    <row spans="1:3" r="349">
      <c r="A349" s="4" t="s">
        <v>124</v>
      </c>
      <c r="B349" s="5" t="n">
        <v>0</v>
      </c>
    </row>
    <row spans="1:3" r="350">
      <c r="A350" s="4" t="s">
        <v>542</v>
      </c>
    </row>
    <row spans="1:3" r="351">
      <c r="A351" s="3" t="s">
        <v>329</v>
      </c>
    </row>
    <row spans="1:3" r="352">
      <c r="A352" s="4" t="s">
        <v>124</v>
      </c>
      <c r="B352" s="5" t="n">
        <v>0</v>
      </c>
      <c r="C352" s="5" t="n">
        <v>98</v>
      </c>
    </row>
    <row spans="1:3" r="353">
      <c r="A353" s="4" t="s">
        <v>543</v>
      </c>
    </row>
    <row spans="1:3" r="354">
      <c r="A354" s="3" t="s">
        <v>329</v>
      </c>
    </row>
    <row spans="1:3" r="355">
      <c r="A355" s="4" t="s">
        <v>124</v>
      </c>
      <c r="C355" s="5" t="n">
        <v>0</v>
      </c>
    </row>
    <row spans="1:3" r="356">
      <c r="A356" s="4" t="s">
        <v>544</v>
      </c>
    </row>
    <row spans="1:3" r="357">
      <c r="A357" s="3" t="s">
        <v>329</v>
      </c>
    </row>
    <row spans="1:3" r="358">
      <c r="A358" s="4" t="s">
        <v>124</v>
      </c>
      <c r="B358" s="5" t="n">
        <v>0</v>
      </c>
      <c r="C358" s="5" t="n">
        <v>0</v>
      </c>
    </row>
    <row spans="1:3" r="359">
      <c r="A359" s="4" t="s">
        <v>545</v>
      </c>
    </row>
    <row spans="1:3" r="360">
      <c r="A360" s="3" t="s">
        <v>329</v>
      </c>
    </row>
    <row spans="1:3" r="361">
      <c r="A361" s="4" t="s">
        <v>124</v>
      </c>
      <c r="B361" s="5" t="n">
        <v>0</v>
      </c>
    </row>
    <row spans="1:3" r="362">
      <c r="A362" s="4" t="s">
        <v>546</v>
      </c>
    </row>
    <row spans="1:3" r="363">
      <c r="A363" s="3" t="s">
        <v>329</v>
      </c>
    </row>
    <row spans="1:3" r="364">
      <c r="A364" s="4" t="s">
        <v>124</v>
      </c>
      <c r="B364" s="5" t="n">
        <v>0</v>
      </c>
    </row>
    <row spans="1:3" r="365">
      <c r="A365" s="4" t="s">
        <v>547</v>
      </c>
    </row>
    <row spans="1:3" r="366">
      <c r="A366" s="3" t="s">
        <v>329</v>
      </c>
    </row>
    <row spans="1:3" r="367">
      <c r="A367" s="4" t="s">
        <v>124</v>
      </c>
      <c r="C367" s="5" t="n">
        <v>0</v>
      </c>
    </row>
    <row spans="1:3" r="368">
      <c r="A368" s="4" t="s">
        <v>548</v>
      </c>
    </row>
    <row spans="1:3" r="369">
      <c r="A369" s="3" t="s">
        <v>329</v>
      </c>
    </row>
    <row spans="1:3" r="370">
      <c r="A370" s="4" t="s">
        <v>124</v>
      </c>
      <c r="B370" s="5" t="n">
        <v>5995</v>
      </c>
      <c r="C370" s="5" t="n">
        <v>13192</v>
      </c>
    </row>
    <row spans="1:3" r="371">
      <c r="A371" s="4" t="s">
        <v>549</v>
      </c>
    </row>
    <row spans="1:3" r="372">
      <c r="A372" s="3" t="s">
        <v>329</v>
      </c>
    </row>
    <row spans="1:3" r="373">
      <c r="A373" s="4" t="s">
        <v>124</v>
      </c>
      <c r="B373" s="5" t="n">
        <v>5207</v>
      </c>
      <c r="C373" s="5" t="n">
        <v>12879</v>
      </c>
    </row>
    <row spans="1:3" r="374">
      <c r="A374" s="4" t="s">
        <v>550</v>
      </c>
    </row>
    <row spans="1:3" r="375">
      <c r="A375" s="3" t="s">
        <v>329</v>
      </c>
    </row>
    <row spans="1:3" r="376">
      <c r="A376" s="4" t="s">
        <v>124</v>
      </c>
      <c r="B376" s="5" t="n">
        <v>3255</v>
      </c>
      <c r="C376" s="5" t="n">
        <v>10769</v>
      </c>
    </row>
    <row spans="1:3" r="377">
      <c r="A377" s="4" t="s">
        <v>551</v>
      </c>
    </row>
    <row spans="1:3" r="378">
      <c r="A378" s="3" t="s">
        <v>329</v>
      </c>
    </row>
    <row spans="1:3" r="379">
      <c r="A379" s="4" t="s">
        <v>124</v>
      </c>
      <c r="B379" s="5" t="n">
        <v>1296</v>
      </c>
      <c r="C379" s="5" t="n">
        <v>1702</v>
      </c>
    </row>
    <row spans="1:3" r="380">
      <c r="A380" s="4" t="s">
        <v>552</v>
      </c>
    </row>
    <row spans="1:3" r="381">
      <c r="A381" s="3" t="s">
        <v>329</v>
      </c>
    </row>
    <row spans="1:3" r="382">
      <c r="A382" s="4" t="s">
        <v>124</v>
      </c>
      <c r="B382" s="5" t="n">
        <v>930</v>
      </c>
      <c r="C382" s="5" t="n">
        <v>674</v>
      </c>
    </row>
    <row spans="1:3" r="383">
      <c r="A383" s="4" t="s">
        <v>553</v>
      </c>
    </row>
    <row spans="1:3" r="384">
      <c r="A384" s="3" t="s">
        <v>329</v>
      </c>
    </row>
    <row spans="1:3" r="385">
      <c r="A385" s="4" t="s">
        <v>124</v>
      </c>
      <c r="B385" s="5" t="n">
        <v>366</v>
      </c>
      <c r="C385" s="5" t="n">
        <v>1028</v>
      </c>
    </row>
    <row spans="1:3" r="386">
      <c r="A386" s="4" t="s">
        <v>554</v>
      </c>
    </row>
    <row spans="1:3" r="387">
      <c r="A387" s="3" t="s">
        <v>329</v>
      </c>
    </row>
    <row spans="1:3" r="388">
      <c r="A388" s="4" t="s">
        <v>124</v>
      </c>
      <c r="B388" s="5" t="n">
        <v>0</v>
      </c>
    </row>
    <row spans="1:3" r="389">
      <c r="A389" s="4" t="s">
        <v>555</v>
      </c>
    </row>
    <row spans="1:3" r="390">
      <c r="A390" s="3" t="s">
        <v>329</v>
      </c>
    </row>
    <row spans="1:3" r="391">
      <c r="A391" s="4" t="s">
        <v>124</v>
      </c>
      <c r="B391" s="5" t="n">
        <v>559</v>
      </c>
    </row>
    <row spans="1:3" r="392">
      <c r="A392" s="4" t="s">
        <v>556</v>
      </c>
    </row>
    <row spans="1:3" r="393">
      <c r="A393" s="3" t="s">
        <v>329</v>
      </c>
    </row>
    <row spans="1:3" r="394">
      <c r="A394" s="4" t="s">
        <v>124</v>
      </c>
      <c r="B394" s="5" t="n">
        <v>97</v>
      </c>
      <c r="C394" s="5" t="n">
        <v>0</v>
      </c>
    </row>
    <row spans="1:3" r="395">
      <c r="A395" s="4" t="s">
        <v>557</v>
      </c>
    </row>
    <row spans="1:3" r="396">
      <c r="A396" s="3" t="s">
        <v>329</v>
      </c>
    </row>
    <row spans="1:3" r="397">
      <c r="A397" s="4" t="s">
        <v>124</v>
      </c>
      <c r="B397" s="5" t="n">
        <v>0</v>
      </c>
      <c r="C397" s="5" t="n">
        <v>408</v>
      </c>
    </row>
    <row spans="1:3" r="398">
      <c r="A398" s="4" t="s">
        <v>558</v>
      </c>
    </row>
    <row spans="1:3" r="399">
      <c r="A399" s="3" t="s">
        <v>329</v>
      </c>
    </row>
    <row spans="1:3" r="400">
      <c r="A400" s="4" t="s">
        <v>124</v>
      </c>
      <c r="B400" s="5" t="n">
        <v>788</v>
      </c>
      <c r="C400" s="5" t="n">
        <v>313</v>
      </c>
    </row>
    <row spans="1:3" r="401">
      <c r="A401" s="4" t="s">
        <v>559</v>
      </c>
    </row>
    <row spans="1:3" r="402">
      <c r="A402" s="3" t="s">
        <v>329</v>
      </c>
    </row>
    <row spans="1:3" r="403">
      <c r="A403" s="4" t="s">
        <v>124</v>
      </c>
      <c r="B403" s="5" t="n">
        <v>788</v>
      </c>
    </row>
    <row spans="1:3" r="404">
      <c r="A404" s="4" t="s">
        <v>560</v>
      </c>
    </row>
    <row spans="1:3" r="405">
      <c r="A405" s="3" t="s">
        <v>329</v>
      </c>
    </row>
    <row spans="1:3" r="406">
      <c r="A406" s="4" t="s">
        <v>124</v>
      </c>
      <c r="C406" s="5" t="n">
        <v>313</v>
      </c>
    </row>
    <row spans="1:3" r="407">
      <c r="A407" s="4" t="s">
        <v>561</v>
      </c>
    </row>
    <row spans="1:3" r="408">
      <c r="A408" s="3" t="s">
        <v>329</v>
      </c>
    </row>
    <row spans="1:3" r="409">
      <c r="A409" s="4" t="s">
        <v>124</v>
      </c>
      <c r="B409" s="5" t="n">
        <v>3255</v>
      </c>
      <c r="C409" s="5" t="n">
        <v>10769</v>
      </c>
    </row>
    <row spans="1:3" r="410">
      <c r="A410" s="4" t="s">
        <v>562</v>
      </c>
    </row>
    <row spans="1:3" r="411">
      <c r="A411" s="3" t="s">
        <v>329</v>
      </c>
    </row>
    <row spans="1:3" r="412">
      <c r="A412" s="4" t="s">
        <v>124</v>
      </c>
      <c r="B412" s="5" t="n">
        <v>930</v>
      </c>
      <c r="C412" s="5" t="n">
        <v>674</v>
      </c>
    </row>
    <row spans="1:3" r="413">
      <c r="A413" s="4" t="s">
        <v>563</v>
      </c>
    </row>
    <row spans="1:3" r="414">
      <c r="A414" s="3" t="s">
        <v>329</v>
      </c>
    </row>
    <row spans="1:3" r="415">
      <c r="A415" s="4" t="s">
        <v>124</v>
      </c>
      <c r="B415" s="5" t="n">
        <v>366</v>
      </c>
      <c r="C415" s="5" t="n">
        <v>1028</v>
      </c>
    </row>
    <row spans="1:3" r="416">
      <c r="A416" s="4" t="s">
        <v>564</v>
      </c>
    </row>
    <row spans="1:3" r="417">
      <c r="A417" s="3" t="s">
        <v>329</v>
      </c>
    </row>
    <row spans="1:3" r="418">
      <c r="A418" s="4" t="s">
        <v>124</v>
      </c>
      <c r="B418" s="5" t="n">
        <v>559</v>
      </c>
    </row>
    <row spans="1:3" r="419">
      <c r="A419" s="4" t="s">
        <v>565</v>
      </c>
    </row>
    <row spans="1:3" r="420">
      <c r="A420" s="3" t="s">
        <v>329</v>
      </c>
    </row>
    <row spans="1:3" r="421">
      <c r="A421" s="4" t="s">
        <v>124</v>
      </c>
      <c r="B421" s="5" t="n">
        <v>97</v>
      </c>
      <c r="C421" s="5" t="n">
        <v>0</v>
      </c>
    </row>
    <row spans="1:3" r="422">
      <c r="A422" s="4" t="s">
        <v>566</v>
      </c>
    </row>
    <row spans="1:3" r="423">
      <c r="A423" s="3" t="s">
        <v>329</v>
      </c>
    </row>
    <row spans="1:3" r="424">
      <c r="A424" s="4" t="s">
        <v>124</v>
      </c>
      <c r="C424" s="5" t="n">
        <v>408</v>
      </c>
    </row>
    <row spans="1:3" r="425">
      <c r="A425" s="4" t="s">
        <v>567</v>
      </c>
    </row>
    <row spans="1:3" r="426">
      <c r="A426" s="3" t="s">
        <v>329</v>
      </c>
    </row>
    <row spans="1:3" r="427">
      <c r="A427" s="4" t="s">
        <v>124</v>
      </c>
      <c r="B427" s="5" t="n">
        <v>788</v>
      </c>
      <c r="C427" s="5" t="n">
        <v>313</v>
      </c>
    </row>
    <row spans="1:3" r="428">
      <c r="A428" s="4" t="s">
        <v>568</v>
      </c>
    </row>
    <row spans="1:3" r="429">
      <c r="A429" s="3" t="s">
        <v>329</v>
      </c>
    </row>
    <row spans="1:3" r="430">
      <c r="A430" s="4" t="s">
        <v>124</v>
      </c>
      <c r="B430" s="5" t="n">
        <v>0</v>
      </c>
    </row>
    <row spans="1:3" r="431">
      <c r="A431" s="4" t="s">
        <v>569</v>
      </c>
    </row>
    <row spans="1:3" r="432">
      <c r="A432" s="3" t="s">
        <v>329</v>
      </c>
    </row>
    <row spans="1:3" r="433">
      <c r="A433" s="4" t="s">
        <v>124</v>
      </c>
      <c r="B433" s="7" t="n">
        <v>0</v>
      </c>
    </row>
    <row spans="1:3" r="434">
      <c r="A434" s="4" t="s">
        <v>570</v>
      </c>
    </row>
    <row spans="1:3" r="435">
      <c r="A435" s="3" t="s">
        <v>329</v>
      </c>
    </row>
    <row spans="1:3" r="436">
      <c r="A436" s="4" t="s">
        <v>124</v>
      </c>
      <c r="C436"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71</v>
      </c>
      <c r="B1" s="2" t="s">
        <v>2</v>
      </c>
      <c r="C1" s="2" t="s">
        <v>23</v>
      </c>
    </row>
    <row spans="1:3" r="2">
      <c r="A2" s="3" t="s">
        <v>329</v>
      </c>
    </row>
    <row spans="1:3" r="3">
      <c r="A3" s="4" t="s">
        <v>31</v>
      </c>
      <c r="B3" s="7" t="n">
        <v>1888643</v>
      </c>
      <c r="C3" s="7" t="n">
        <v>1632494</v>
      </c>
    </row>
    <row spans="1:3" r="4">
      <c r="A4" s="4" t="s">
        <v>572</v>
      </c>
    </row>
    <row spans="1:3" r="5">
      <c r="A5" s="3" t="s">
        <v>329</v>
      </c>
    </row>
    <row spans="1:3" r="6">
      <c r="A6" s="4" t="s">
        <v>573</v>
      </c>
      <c r="B6" s="5" t="n">
        <v>14132</v>
      </c>
      <c r="C6" s="5" t="n">
        <v>13875</v>
      </c>
    </row>
    <row spans="1:3" r="7">
      <c r="A7" s="4" t="s">
        <v>572</v>
      </c>
      <c r="B7" s="5" t="n">
        <v>14275</v>
      </c>
      <c r="C7" s="5" t="n">
        <v>14583</v>
      </c>
    </row>
    <row spans="1:3" r="8">
      <c r="A8" s="4" t="s">
        <v>574</v>
      </c>
    </row>
    <row spans="1:3" r="9">
      <c r="A9" s="3" t="s">
        <v>329</v>
      </c>
    </row>
    <row spans="1:3" r="10">
      <c r="A10" s="4" t="s">
        <v>31</v>
      </c>
      <c r="B10" s="5" t="n">
        <v>1888643</v>
      </c>
      <c r="C10" s="5" t="n">
        <v>1632494</v>
      </c>
    </row>
    <row spans="1:3" r="11">
      <c r="A11" s="4" t="s">
        <v>575</v>
      </c>
    </row>
    <row spans="1:3" r="12">
      <c r="A12" s="3" t="s">
        <v>329</v>
      </c>
    </row>
    <row spans="1:3" r="13">
      <c r="A13" s="4" t="s">
        <v>31</v>
      </c>
      <c r="B13" s="5" t="n">
        <v>408063</v>
      </c>
      <c r="C13" s="5" t="n">
        <v>390885</v>
      </c>
    </row>
    <row spans="1:3" r="14">
      <c r="A14" s="4" t="s">
        <v>576</v>
      </c>
    </row>
    <row spans="1:3" r="15">
      <c r="A15" s="3" t="s">
        <v>329</v>
      </c>
    </row>
    <row spans="1:3" r="16">
      <c r="A16" s="4" t="s">
        <v>31</v>
      </c>
      <c r="B16" s="5" t="n">
        <v>51885</v>
      </c>
      <c r="C16" s="5" t="n">
        <v>49970</v>
      </c>
    </row>
    <row spans="1:3" r="17">
      <c r="A17" s="4" t="s">
        <v>577</v>
      </c>
    </row>
    <row spans="1:3" r="18">
      <c r="A18" s="3" t="s">
        <v>329</v>
      </c>
    </row>
    <row spans="1:3" r="19">
      <c r="A19" s="4" t="s">
        <v>31</v>
      </c>
      <c r="B19" s="5" t="n">
        <v>356178</v>
      </c>
      <c r="C19" s="5" t="n">
        <v>340915</v>
      </c>
    </row>
    <row spans="1:3" r="20">
      <c r="A20" s="4" t="s">
        <v>578</v>
      </c>
    </row>
    <row spans="1:3" r="21">
      <c r="A21" s="3" t="s">
        <v>329</v>
      </c>
    </row>
    <row spans="1:3" r="22">
      <c r="A22" s="4" t="s">
        <v>31</v>
      </c>
      <c r="B22" s="5" t="n">
        <v>49619</v>
      </c>
      <c r="C22" s="5" t="n">
        <v>47534</v>
      </c>
    </row>
    <row spans="1:3" r="23">
      <c r="A23" s="4" t="s">
        <v>579</v>
      </c>
    </row>
    <row spans="1:3" r="24">
      <c r="A24" s="3" t="s">
        <v>329</v>
      </c>
    </row>
    <row spans="1:3" r="25">
      <c r="A25" s="4" t="s">
        <v>31</v>
      </c>
      <c r="B25" s="5" t="n">
        <v>321411</v>
      </c>
      <c r="C25" s="5" t="n">
        <v>289793</v>
      </c>
    </row>
    <row spans="1:3" r="26">
      <c r="A26" s="4" t="s">
        <v>580</v>
      </c>
    </row>
    <row spans="1:3" r="27">
      <c r="A27" s="3" t="s">
        <v>329</v>
      </c>
    </row>
    <row spans="1:3" r="28">
      <c r="A28" s="4" t="s">
        <v>31</v>
      </c>
      <c r="B28" s="5" t="n">
        <v>1021</v>
      </c>
      <c r="C28" s="5" t="n">
        <v>2436</v>
      </c>
    </row>
    <row spans="1:3" r="29">
      <c r="A29" s="4" t="s">
        <v>581</v>
      </c>
    </row>
    <row spans="1:3" r="30">
      <c r="A30" s="3" t="s">
        <v>329</v>
      </c>
    </row>
    <row spans="1:3" r="31">
      <c r="A31" s="4" t="s">
        <v>31</v>
      </c>
      <c r="B31" s="5" t="n">
        <v>2993</v>
      </c>
      <c r="C31" s="5" t="n">
        <v>9792</v>
      </c>
    </row>
    <row spans="1:3" r="32">
      <c r="A32" s="4" t="s">
        <v>582</v>
      </c>
    </row>
    <row spans="1:3" r="33">
      <c r="A33" s="3" t="s">
        <v>329</v>
      </c>
    </row>
    <row spans="1:3" r="34">
      <c r="A34" s="4" t="s">
        <v>31</v>
      </c>
      <c r="B34" s="5" t="n">
        <v>1245</v>
      </c>
    </row>
    <row spans="1:3" r="35">
      <c r="A35" s="4" t="s">
        <v>583</v>
      </c>
    </row>
    <row spans="1:3" r="36">
      <c r="A36" s="3" t="s">
        <v>329</v>
      </c>
    </row>
    <row spans="1:3" r="37">
      <c r="A37" s="4" t="s">
        <v>31</v>
      </c>
      <c r="B37" s="5" t="n">
        <v>31774</v>
      </c>
      <c r="C37" s="5" t="n">
        <v>41330</v>
      </c>
    </row>
    <row spans="1:3" r="38">
      <c r="A38" s="4" t="s">
        <v>584</v>
      </c>
    </row>
    <row spans="1:3" r="39">
      <c r="A39" s="3" t="s">
        <v>329</v>
      </c>
    </row>
    <row spans="1:3" r="40">
      <c r="A40" s="4" t="s">
        <v>31</v>
      </c>
      <c r="B40" s="5" t="n">
        <v>92462</v>
      </c>
      <c r="C40" s="5" t="n">
        <v>74990</v>
      </c>
    </row>
    <row spans="1:3" r="41">
      <c r="A41" s="4" t="s">
        <v>585</v>
      </c>
    </row>
    <row spans="1:3" r="42">
      <c r="A42" s="3" t="s">
        <v>329</v>
      </c>
    </row>
    <row spans="1:3" r="43">
      <c r="A43" s="4" t="s">
        <v>31</v>
      </c>
      <c r="B43" s="5" t="n">
        <v>45494</v>
      </c>
      <c r="C43" s="5" t="n">
        <v>33075</v>
      </c>
    </row>
    <row spans="1:3" r="44">
      <c r="A44" s="4" t="s">
        <v>586</v>
      </c>
    </row>
    <row spans="1:3" r="45">
      <c r="A45" s="3" t="s">
        <v>329</v>
      </c>
    </row>
    <row spans="1:3" r="46">
      <c r="A46" s="4" t="s">
        <v>31</v>
      </c>
      <c r="B46" s="5" t="n">
        <v>46968</v>
      </c>
      <c r="C46" s="5" t="n">
        <v>41915</v>
      </c>
    </row>
    <row spans="1:3" r="47">
      <c r="A47" s="4" t="s">
        <v>587</v>
      </c>
    </row>
    <row spans="1:3" r="48">
      <c r="A48" s="3" t="s">
        <v>329</v>
      </c>
    </row>
    <row spans="1:3" r="49">
      <c r="A49" s="4" t="s">
        <v>31</v>
      </c>
      <c r="B49" s="5" t="n">
        <v>43172</v>
      </c>
      <c r="C49" s="5" t="n">
        <v>29629</v>
      </c>
    </row>
    <row spans="1:3" r="50">
      <c r="A50" s="4" t="s">
        <v>588</v>
      </c>
    </row>
    <row spans="1:3" r="51">
      <c r="A51" s="3" t="s">
        <v>329</v>
      </c>
    </row>
    <row spans="1:3" r="52">
      <c r="A52" s="4" t="s">
        <v>31</v>
      </c>
      <c r="B52" s="5" t="n">
        <v>45258</v>
      </c>
      <c r="C52" s="5" t="n">
        <v>40527</v>
      </c>
    </row>
    <row spans="1:3" r="53">
      <c r="A53" s="4" t="s">
        <v>589</v>
      </c>
    </row>
    <row spans="1:3" r="54">
      <c r="A54" s="3" t="s">
        <v>329</v>
      </c>
    </row>
    <row spans="1:3" r="55">
      <c r="A55" s="4" t="s">
        <v>31</v>
      </c>
      <c r="B55" s="5" t="n">
        <v>538</v>
      </c>
      <c r="C55" s="5" t="n">
        <v>1143</v>
      </c>
    </row>
    <row spans="1:3" r="56">
      <c r="A56" s="4" t="s">
        <v>590</v>
      </c>
    </row>
    <row spans="1:3" r="57">
      <c r="A57" s="3" t="s">
        <v>329</v>
      </c>
    </row>
    <row spans="1:3" r="58">
      <c r="A58" s="4" t="s">
        <v>31</v>
      </c>
      <c r="B58" s="5" t="n">
        <v>1784</v>
      </c>
      <c r="C58" s="5" t="n">
        <v>2303</v>
      </c>
    </row>
    <row spans="1:3" r="59">
      <c r="A59" s="4" t="s">
        <v>591</v>
      </c>
    </row>
    <row spans="1:3" r="60">
      <c r="A60" s="3" t="s">
        <v>329</v>
      </c>
    </row>
    <row spans="1:3" r="61">
      <c r="A61" s="4" t="s">
        <v>31</v>
      </c>
      <c r="B61" s="5" t="n">
        <v>1710</v>
      </c>
      <c r="C61" s="5" t="n">
        <v>1388</v>
      </c>
    </row>
    <row spans="1:3" r="62">
      <c r="A62" s="4" t="s">
        <v>592</v>
      </c>
    </row>
    <row spans="1:3" r="63">
      <c r="A63" s="3" t="s">
        <v>329</v>
      </c>
    </row>
    <row spans="1:3" r="64">
      <c r="A64" s="4" t="s">
        <v>31</v>
      </c>
      <c r="B64" s="5" t="n">
        <v>17942</v>
      </c>
      <c r="C64" s="5" t="n">
        <v>21445</v>
      </c>
    </row>
    <row spans="1:3" r="65">
      <c r="A65" s="4" t="s">
        <v>593</v>
      </c>
    </row>
    <row spans="1:3" r="66">
      <c r="A66" s="3" t="s">
        <v>329</v>
      </c>
    </row>
    <row spans="1:3" r="67">
      <c r="A67" s="4" t="s">
        <v>31</v>
      </c>
      <c r="B67" s="5" t="n">
        <v>17942</v>
      </c>
      <c r="C67" s="5" t="n">
        <v>21445</v>
      </c>
    </row>
    <row spans="1:3" r="68">
      <c r="A68" s="4" t="s">
        <v>594</v>
      </c>
    </row>
    <row spans="1:3" r="69">
      <c r="A69" s="3" t="s">
        <v>329</v>
      </c>
    </row>
    <row spans="1:3" r="70">
      <c r="A70" s="4" t="s">
        <v>31</v>
      </c>
      <c r="B70" s="5" t="n">
        <v>1277556</v>
      </c>
      <c r="C70" s="5" t="n">
        <v>1074539</v>
      </c>
    </row>
    <row spans="1:3" r="71">
      <c r="A71" s="4" t="s">
        <v>595</v>
      </c>
    </row>
    <row spans="1:3" r="72">
      <c r="A72" s="3" t="s">
        <v>329</v>
      </c>
    </row>
    <row spans="1:3" r="73">
      <c r="A73" s="4" t="s">
        <v>31</v>
      </c>
      <c r="B73" s="5" t="n">
        <v>85290</v>
      </c>
      <c r="C73" s="5" t="n">
        <v>65776</v>
      </c>
    </row>
    <row spans="1:3" r="74">
      <c r="A74" s="4" t="s">
        <v>596</v>
      </c>
    </row>
    <row spans="1:3" r="75">
      <c r="A75" s="3" t="s">
        <v>329</v>
      </c>
    </row>
    <row spans="1:3" r="76">
      <c r="A76" s="4" t="s">
        <v>31</v>
      </c>
      <c r="B76" s="5" t="n">
        <v>1192266</v>
      </c>
      <c r="C76" s="5" t="n">
        <v>1008763</v>
      </c>
    </row>
    <row spans="1:3" r="77">
      <c r="A77" s="4" t="s">
        <v>597</v>
      </c>
    </row>
    <row spans="1:3" r="78">
      <c r="A78" s="3" t="s">
        <v>329</v>
      </c>
    </row>
    <row spans="1:3" r="79">
      <c r="A79" s="4" t="s">
        <v>31</v>
      </c>
      <c r="B79" s="5" t="n">
        <v>85027</v>
      </c>
      <c r="C79" s="5" t="n">
        <v>64692</v>
      </c>
    </row>
    <row spans="1:3" r="80">
      <c r="A80" s="4" t="s">
        <v>598</v>
      </c>
    </row>
    <row spans="1:3" r="81">
      <c r="A81" s="3" t="s">
        <v>329</v>
      </c>
    </row>
    <row spans="1:3" r="82">
      <c r="A82" s="4" t="s">
        <v>31</v>
      </c>
      <c r="B82" s="5" t="n">
        <v>1185108</v>
      </c>
      <c r="C82" s="5" t="n">
        <v>999708</v>
      </c>
    </row>
    <row spans="1:3" r="83">
      <c r="A83" s="4" t="s">
        <v>599</v>
      </c>
    </row>
    <row spans="1:3" r="84">
      <c r="A84" s="3" t="s">
        <v>329</v>
      </c>
    </row>
    <row spans="1:3" r="85">
      <c r="A85" s="4" t="s">
        <v>31</v>
      </c>
      <c r="B85" s="5" t="n">
        <v>263</v>
      </c>
      <c r="C85" s="5" t="n">
        <v>283</v>
      </c>
    </row>
    <row spans="1:3" r="86">
      <c r="A86" s="4" t="s">
        <v>600</v>
      </c>
    </row>
    <row spans="1:3" r="87">
      <c r="A87" s="3" t="s">
        <v>329</v>
      </c>
    </row>
    <row spans="1:3" r="88">
      <c r="A88" s="4" t="s">
        <v>31</v>
      </c>
      <c r="B88" s="5" t="n">
        <v>3883</v>
      </c>
      <c r="C88" s="5" t="n">
        <v>4342</v>
      </c>
    </row>
    <row spans="1:3" r="89">
      <c r="A89" s="4" t="s">
        <v>601</v>
      </c>
    </row>
    <row spans="1:3" r="90">
      <c r="A90" s="3" t="s">
        <v>329</v>
      </c>
    </row>
    <row spans="1:3" r="91">
      <c r="A91" s="4" t="s">
        <v>31</v>
      </c>
      <c r="B91" s="5" t="n">
        <v>0</v>
      </c>
      <c r="C91" s="5" t="n">
        <v>801</v>
      </c>
    </row>
    <row spans="1:3" r="92">
      <c r="A92" s="4" t="s">
        <v>602</v>
      </c>
    </row>
    <row spans="1:3" r="93">
      <c r="A93" s="3" t="s">
        <v>329</v>
      </c>
    </row>
    <row spans="1:3" r="94">
      <c r="A94" s="4" t="s">
        <v>31</v>
      </c>
      <c r="B94" s="5" t="n">
        <v>3275</v>
      </c>
      <c r="C94" s="5" t="n">
        <v>4713</v>
      </c>
    </row>
    <row spans="1:3" r="95">
      <c r="A95" s="4" t="s">
        <v>603</v>
      </c>
    </row>
    <row spans="1:3" r="96">
      <c r="A96" s="3" t="s">
        <v>329</v>
      </c>
    </row>
    <row spans="1:3" r="97">
      <c r="A97" s="4" t="s">
        <v>31</v>
      </c>
      <c r="B97" s="5" t="n">
        <v>62359</v>
      </c>
      <c r="C97" s="5" t="n">
        <v>55486</v>
      </c>
    </row>
    <row spans="1:3" r="98">
      <c r="A98" s="4" t="s">
        <v>604</v>
      </c>
    </row>
    <row spans="1:3" r="99">
      <c r="A99" s="3" t="s">
        <v>329</v>
      </c>
    </row>
    <row spans="1:3" r="100">
      <c r="A100" s="4" t="s">
        <v>31</v>
      </c>
      <c r="B100" s="5" t="n">
        <v>61823</v>
      </c>
      <c r="C100" s="5" t="n">
        <v>54935</v>
      </c>
    </row>
    <row spans="1:3" r="101">
      <c r="A101" s="4" t="s">
        <v>605</v>
      </c>
    </row>
    <row spans="1:3" r="102">
      <c r="A102" s="3" t="s">
        <v>329</v>
      </c>
    </row>
    <row spans="1:3" r="103">
      <c r="A103" s="4" t="s">
        <v>31</v>
      </c>
      <c r="B103" s="5" t="n">
        <v>77</v>
      </c>
      <c r="C103" s="5" t="n">
        <v>360</v>
      </c>
    </row>
    <row spans="1:3" r="104">
      <c r="A104" s="4" t="s">
        <v>606</v>
      </c>
    </row>
    <row spans="1:3" r="105">
      <c r="A105" s="3" t="s">
        <v>329</v>
      </c>
    </row>
    <row spans="1:3" r="106">
      <c r="A106" s="4" t="s">
        <v>31</v>
      </c>
      <c r="B106" s="5" t="n">
        <v>459</v>
      </c>
      <c r="C106" s="5" t="n">
        <v>191</v>
      </c>
    </row>
    <row spans="1:3" r="107">
      <c r="A107" s="4" t="s">
        <v>607</v>
      </c>
    </row>
    <row spans="1:3" r="108">
      <c r="A108" s="3" t="s">
        <v>329</v>
      </c>
    </row>
    <row spans="1:3" r="109">
      <c r="A109" s="4" t="s">
        <v>31</v>
      </c>
      <c r="B109" s="5" t="n">
        <v>29044</v>
      </c>
      <c r="C109" s="5" t="n">
        <v>12992</v>
      </c>
    </row>
    <row spans="1:3" r="110">
      <c r="A110" s="4" t="s">
        <v>608</v>
      </c>
    </row>
    <row spans="1:3" r="111">
      <c r="A111" s="3" t="s">
        <v>329</v>
      </c>
    </row>
    <row spans="1:3" r="112">
      <c r="A112" s="4" t="s">
        <v>31</v>
      </c>
      <c r="B112" s="5" t="n">
        <v>28249</v>
      </c>
      <c r="C112" s="5" t="n">
        <v>11421</v>
      </c>
    </row>
    <row spans="1:3" r="113">
      <c r="A113" s="4" t="s">
        <v>609</v>
      </c>
    </row>
    <row spans="1:3" r="114">
      <c r="A114" s="3" t="s">
        <v>329</v>
      </c>
    </row>
    <row spans="1:3" r="115">
      <c r="A115" s="4" t="s">
        <v>31</v>
      </c>
      <c r="B115" s="5" t="n">
        <v>355</v>
      </c>
      <c r="C115" s="5" t="n">
        <v>652</v>
      </c>
    </row>
    <row spans="1:3" r="116">
      <c r="A116" s="4" t="s">
        <v>610</v>
      </c>
    </row>
    <row spans="1:3" r="117">
      <c r="A117" s="3" t="s">
        <v>329</v>
      </c>
    </row>
    <row spans="1:3" r="118">
      <c r="A118" s="4" t="s">
        <v>31</v>
      </c>
      <c r="B118" s="5" t="n">
        <v>440</v>
      </c>
      <c r="C118" s="5" t="n">
        <v>919</v>
      </c>
    </row>
    <row spans="1:3" r="119">
      <c r="A119" s="4" t="s">
        <v>611</v>
      </c>
    </row>
    <row spans="1:3" r="120">
      <c r="A120" s="3" t="s">
        <v>329</v>
      </c>
    </row>
    <row spans="1:3" r="121">
      <c r="A121" s="4" t="s">
        <v>31</v>
      </c>
      <c r="B121" s="5" t="n">
        <v>1217</v>
      </c>
      <c r="C121" s="5" t="n">
        <v>2157</v>
      </c>
    </row>
    <row spans="1:3" r="122">
      <c r="A122" s="4" t="s">
        <v>612</v>
      </c>
    </row>
    <row spans="1:3" r="123">
      <c r="A123" s="3" t="s">
        <v>329</v>
      </c>
    </row>
    <row spans="1:3" r="124">
      <c r="A124" s="4" t="s">
        <v>31</v>
      </c>
      <c r="B124" s="5" t="n">
        <v>1217</v>
      </c>
      <c r="C124" s="5" t="n">
        <v>2157</v>
      </c>
    </row>
    <row spans="1:3" r="125">
      <c r="A125" s="4" t="s">
        <v>613</v>
      </c>
    </row>
    <row spans="1:3" r="126">
      <c r="A126" s="3" t="s">
        <v>329</v>
      </c>
    </row>
    <row spans="1:3" r="127">
      <c r="A127" s="4" t="s">
        <v>573</v>
      </c>
      <c r="B127" s="5" t="n">
        <v>1875156</v>
      </c>
      <c r="C127" s="5" t="n">
        <v>1618646</v>
      </c>
    </row>
    <row spans="1:3" r="128">
      <c r="A128" s="4" t="s">
        <v>614</v>
      </c>
    </row>
    <row spans="1:3" r="129">
      <c r="A129" s="3" t="s">
        <v>329</v>
      </c>
    </row>
    <row spans="1:3" r="130">
      <c r="A130" s="4" t="s">
        <v>573</v>
      </c>
      <c r="B130" s="5" t="n">
        <v>397502</v>
      </c>
      <c r="C130" s="5" t="n">
        <v>379721</v>
      </c>
    </row>
    <row spans="1:3" r="131">
      <c r="A131" s="4" t="s">
        <v>615</v>
      </c>
    </row>
    <row spans="1:3" r="132">
      <c r="A132" s="3" t="s">
        <v>329</v>
      </c>
    </row>
    <row spans="1:3" r="133">
      <c r="A133" s="4" t="s">
        <v>573</v>
      </c>
      <c r="B133" s="5" t="n">
        <v>51885</v>
      </c>
      <c r="C133" s="5" t="n">
        <v>49970</v>
      </c>
    </row>
    <row spans="1:3" r="134">
      <c r="A134" s="4" t="s">
        <v>616</v>
      </c>
    </row>
    <row spans="1:3" r="135">
      <c r="A135" s="3" t="s">
        <v>329</v>
      </c>
    </row>
    <row spans="1:3" r="136">
      <c r="A136" s="4" t="s">
        <v>573</v>
      </c>
      <c r="B136" s="5" t="n">
        <v>345617</v>
      </c>
      <c r="C136" s="5" t="n">
        <v>329751</v>
      </c>
    </row>
    <row spans="1:3" r="137">
      <c r="A137" s="4" t="s">
        <v>617</v>
      </c>
    </row>
    <row spans="1:3" r="138">
      <c r="A138" s="3" t="s">
        <v>329</v>
      </c>
    </row>
    <row spans="1:3" r="139">
      <c r="A139" s="4" t="s">
        <v>573</v>
      </c>
      <c r="B139" s="5" t="n">
        <v>49619</v>
      </c>
      <c r="C139" s="5" t="n">
        <v>47534</v>
      </c>
    </row>
    <row spans="1:3" r="140">
      <c r="A140" s="4" t="s">
        <v>618</v>
      </c>
    </row>
    <row spans="1:3" r="141">
      <c r="A141" s="3" t="s">
        <v>329</v>
      </c>
    </row>
    <row spans="1:3" r="142">
      <c r="A142" s="4" t="s">
        <v>573</v>
      </c>
      <c r="B142" s="5" t="n">
        <v>321411</v>
      </c>
      <c r="C142" s="5" t="n">
        <v>289793</v>
      </c>
    </row>
    <row spans="1:3" r="143">
      <c r="A143" s="4" t="s">
        <v>619</v>
      </c>
    </row>
    <row spans="1:3" r="144">
      <c r="A144" s="3" t="s">
        <v>329</v>
      </c>
    </row>
    <row spans="1:3" r="145">
      <c r="A145" s="4" t="s">
        <v>573</v>
      </c>
      <c r="B145" s="5" t="n">
        <v>1021</v>
      </c>
      <c r="C145" s="5" t="n">
        <v>2436</v>
      </c>
    </row>
    <row spans="1:3" r="146">
      <c r="A146" s="4" t="s">
        <v>620</v>
      </c>
    </row>
    <row spans="1:3" r="147">
      <c r="A147" s="3" t="s">
        <v>329</v>
      </c>
    </row>
    <row spans="1:3" r="148">
      <c r="A148" s="4" t="s">
        <v>573</v>
      </c>
      <c r="B148" s="5" t="n">
        <v>2993</v>
      </c>
      <c r="C148" s="5" t="n">
        <v>9792</v>
      </c>
    </row>
    <row spans="1:3" r="149">
      <c r="A149" s="4" t="s">
        <v>621</v>
      </c>
    </row>
    <row spans="1:3" r="150">
      <c r="A150" s="3" t="s">
        <v>329</v>
      </c>
    </row>
    <row spans="1:3" r="151">
      <c r="A151" s="4" t="s">
        <v>573</v>
      </c>
      <c r="B151" s="5" t="n">
        <v>1245</v>
      </c>
    </row>
    <row spans="1:3" r="152">
      <c r="A152" s="4" t="s">
        <v>622</v>
      </c>
    </row>
    <row spans="1:3" r="153">
      <c r="A153" s="3" t="s">
        <v>329</v>
      </c>
    </row>
    <row spans="1:3" r="154">
      <c r="A154" s="4" t="s">
        <v>573</v>
      </c>
      <c r="B154" s="5" t="n">
        <v>21213</v>
      </c>
      <c r="C154" s="5" t="n">
        <v>30166</v>
      </c>
    </row>
    <row spans="1:3" r="155">
      <c r="A155" s="4" t="s">
        <v>623</v>
      </c>
    </row>
    <row spans="1:3" r="156">
      <c r="A156" s="3" t="s">
        <v>329</v>
      </c>
    </row>
    <row spans="1:3" r="157">
      <c r="A157" s="4" t="s">
        <v>573</v>
      </c>
      <c r="B157" s="5" t="n">
        <v>90335</v>
      </c>
      <c r="C157" s="5" t="n">
        <v>72812</v>
      </c>
    </row>
    <row spans="1:3" r="158">
      <c r="A158" s="4" t="s">
        <v>624</v>
      </c>
    </row>
    <row spans="1:3" r="159">
      <c r="A159" s="3" t="s">
        <v>329</v>
      </c>
    </row>
    <row spans="1:3" r="160">
      <c r="A160" s="4" t="s">
        <v>573</v>
      </c>
      <c r="B160" s="5" t="n">
        <v>44381</v>
      </c>
      <c r="C160" s="5" t="n">
        <v>31925</v>
      </c>
    </row>
    <row spans="1:3" r="161">
      <c r="A161" s="4" t="s">
        <v>625</v>
      </c>
    </row>
    <row spans="1:3" r="162">
      <c r="A162" s="3" t="s">
        <v>329</v>
      </c>
    </row>
    <row spans="1:3" r="163">
      <c r="A163" s="4" t="s">
        <v>573</v>
      </c>
      <c r="B163" s="5" t="n">
        <v>45954</v>
      </c>
      <c r="C163" s="5" t="n">
        <v>40887</v>
      </c>
    </row>
    <row spans="1:3" r="164">
      <c r="A164" s="4" t="s">
        <v>626</v>
      </c>
    </row>
    <row spans="1:3" r="165">
      <c r="A165" s="3" t="s">
        <v>329</v>
      </c>
    </row>
    <row spans="1:3" r="166">
      <c r="A166" s="4" t="s">
        <v>573</v>
      </c>
      <c r="B166" s="5" t="n">
        <v>43172</v>
      </c>
      <c r="C166" s="5" t="n">
        <v>29629</v>
      </c>
    </row>
    <row spans="1:3" r="167">
      <c r="A167" s="4" t="s">
        <v>627</v>
      </c>
    </row>
    <row spans="1:3" r="168">
      <c r="A168" s="3" t="s">
        <v>329</v>
      </c>
    </row>
    <row spans="1:3" r="169">
      <c r="A169" s="4" t="s">
        <v>573</v>
      </c>
      <c r="B169" s="5" t="n">
        <v>45258</v>
      </c>
      <c r="C169" s="5" t="n">
        <v>40527</v>
      </c>
    </row>
    <row spans="1:3" r="170">
      <c r="A170" s="4" t="s">
        <v>628</v>
      </c>
    </row>
    <row spans="1:3" r="171">
      <c r="A171" s="3" t="s">
        <v>329</v>
      </c>
    </row>
    <row spans="1:3" r="172">
      <c r="A172" s="4" t="s">
        <v>573</v>
      </c>
      <c r="B172" s="5" t="n">
        <v>538</v>
      </c>
      <c r="C172" s="5" t="n">
        <v>1143</v>
      </c>
    </row>
    <row spans="1:3" r="173">
      <c r="A173" s="4" t="s">
        <v>629</v>
      </c>
    </row>
    <row spans="1:3" r="174">
      <c r="A174" s="3" t="s">
        <v>329</v>
      </c>
    </row>
    <row spans="1:3" r="175">
      <c r="A175" s="4" t="s">
        <v>573</v>
      </c>
      <c r="B175" s="5" t="n">
        <v>671</v>
      </c>
      <c r="C175" s="5" t="n">
        <v>1153</v>
      </c>
    </row>
    <row spans="1:3" r="176">
      <c r="A176" s="4" t="s">
        <v>630</v>
      </c>
    </row>
    <row spans="1:3" r="177">
      <c r="A177" s="3" t="s">
        <v>329</v>
      </c>
    </row>
    <row spans="1:3" r="178">
      <c r="A178" s="4" t="s">
        <v>573</v>
      </c>
      <c r="B178" s="5" t="n">
        <v>696</v>
      </c>
      <c r="C178" s="5" t="n">
        <v>360</v>
      </c>
    </row>
    <row spans="1:3" r="179">
      <c r="A179" s="4" t="s">
        <v>631</v>
      </c>
    </row>
    <row spans="1:3" r="180">
      <c r="A180" s="3" t="s">
        <v>329</v>
      </c>
    </row>
    <row spans="1:3" r="181">
      <c r="A181" s="4" t="s">
        <v>573</v>
      </c>
      <c r="B181" s="5" t="n">
        <v>17830</v>
      </c>
      <c r="C181" s="5" t="n">
        <v>21445</v>
      </c>
    </row>
    <row spans="1:3" r="182">
      <c r="A182" s="4" t="s">
        <v>632</v>
      </c>
    </row>
    <row spans="1:3" r="183">
      <c r="A183" s="3" t="s">
        <v>329</v>
      </c>
    </row>
    <row spans="1:3" r="184">
      <c r="A184" s="4" t="s">
        <v>573</v>
      </c>
      <c r="B184" s="5" t="n">
        <v>17830</v>
      </c>
      <c r="C184" s="5" t="n">
        <v>21445</v>
      </c>
    </row>
    <row spans="1:3" r="185">
      <c r="A185" s="4" t="s">
        <v>633</v>
      </c>
    </row>
    <row spans="1:3" r="186">
      <c r="A186" s="3" t="s">
        <v>329</v>
      </c>
    </row>
    <row spans="1:3" r="187">
      <c r="A187" s="4" t="s">
        <v>573</v>
      </c>
      <c r="B187" s="5" t="n">
        <v>1276997</v>
      </c>
      <c r="C187" s="5" t="n">
        <v>1074539</v>
      </c>
    </row>
    <row spans="1:3" r="188">
      <c r="A188" s="4" t="s">
        <v>634</v>
      </c>
    </row>
    <row spans="1:3" r="189">
      <c r="A189" s="3" t="s">
        <v>329</v>
      </c>
    </row>
    <row spans="1:3" r="190">
      <c r="A190" s="4" t="s">
        <v>573</v>
      </c>
      <c r="B190" s="5" t="n">
        <v>85290</v>
      </c>
      <c r="C190" s="5" t="n">
        <v>65776</v>
      </c>
    </row>
    <row spans="1:3" r="191">
      <c r="A191" s="4" t="s">
        <v>635</v>
      </c>
    </row>
    <row spans="1:3" r="192">
      <c r="A192" s="3" t="s">
        <v>329</v>
      </c>
    </row>
    <row spans="1:3" r="193">
      <c r="A193" s="4" t="s">
        <v>573</v>
      </c>
      <c r="B193" s="5" t="n">
        <v>1191707</v>
      </c>
      <c r="C193" s="5" t="n">
        <v>1008763</v>
      </c>
    </row>
    <row spans="1:3" r="194">
      <c r="A194" s="4" t="s">
        <v>636</v>
      </c>
    </row>
    <row spans="1:3" r="195">
      <c r="A195" s="3" t="s">
        <v>329</v>
      </c>
    </row>
    <row spans="1:3" r="196">
      <c r="A196" s="4" t="s">
        <v>573</v>
      </c>
      <c r="B196" s="5" t="n">
        <v>85027</v>
      </c>
      <c r="C196" s="5" t="n">
        <v>64692</v>
      </c>
    </row>
    <row spans="1:3" r="197">
      <c r="A197" s="4" t="s">
        <v>637</v>
      </c>
    </row>
    <row spans="1:3" r="198">
      <c r="A198" s="3" t="s">
        <v>329</v>
      </c>
    </row>
    <row spans="1:3" r="199">
      <c r="A199" s="4" t="s">
        <v>573</v>
      </c>
      <c r="B199" s="5" t="n">
        <v>1185108</v>
      </c>
      <c r="C199" s="5" t="n">
        <v>999708</v>
      </c>
    </row>
    <row spans="1:3" r="200">
      <c r="A200" s="4" t="s">
        <v>638</v>
      </c>
    </row>
    <row spans="1:3" r="201">
      <c r="A201" s="3" t="s">
        <v>329</v>
      </c>
    </row>
    <row spans="1:3" r="202">
      <c r="A202" s="4" t="s">
        <v>573</v>
      </c>
      <c r="B202" s="5" t="n">
        <v>263</v>
      </c>
      <c r="C202" s="5" t="n">
        <v>283</v>
      </c>
    </row>
    <row spans="1:3" r="203">
      <c r="A203" s="4" t="s">
        <v>639</v>
      </c>
    </row>
    <row spans="1:3" r="204">
      <c r="A204" s="3" t="s">
        <v>329</v>
      </c>
    </row>
    <row spans="1:3" r="205">
      <c r="A205" s="4" t="s">
        <v>573</v>
      </c>
      <c r="B205" s="5" t="n">
        <v>3883</v>
      </c>
      <c r="C205" s="5" t="n">
        <v>4342</v>
      </c>
    </row>
    <row spans="1:3" r="206">
      <c r="A206" s="4" t="s">
        <v>640</v>
      </c>
    </row>
    <row spans="1:3" r="207">
      <c r="A207" s="3" t="s">
        <v>329</v>
      </c>
    </row>
    <row spans="1:3" r="208">
      <c r="A208" s="4" t="s">
        <v>573</v>
      </c>
      <c r="B208" s="5" t="n">
        <v>0</v>
      </c>
      <c r="C208" s="5" t="n">
        <v>801</v>
      </c>
    </row>
    <row spans="1:3" r="209">
      <c r="A209" s="4" t="s">
        <v>641</v>
      </c>
    </row>
    <row spans="1:3" r="210">
      <c r="A210" s="3" t="s">
        <v>329</v>
      </c>
    </row>
    <row spans="1:3" r="211">
      <c r="A211" s="4" t="s">
        <v>573</v>
      </c>
      <c r="B211" s="5" t="n">
        <v>2716</v>
      </c>
      <c r="C211" s="5" t="n">
        <v>4713</v>
      </c>
    </row>
    <row spans="1:3" r="212">
      <c r="A212" s="4" t="s">
        <v>642</v>
      </c>
    </row>
    <row spans="1:3" r="213">
      <c r="A213" s="3" t="s">
        <v>329</v>
      </c>
    </row>
    <row spans="1:3" r="214">
      <c r="A214" s="4" t="s">
        <v>573</v>
      </c>
      <c r="B214" s="5" t="n">
        <v>62246</v>
      </c>
      <c r="C214" s="5" t="n">
        <v>55388</v>
      </c>
    </row>
    <row spans="1:3" r="215">
      <c r="A215" s="4" t="s">
        <v>643</v>
      </c>
    </row>
    <row spans="1:3" r="216">
      <c r="A216" s="3" t="s">
        <v>329</v>
      </c>
    </row>
    <row spans="1:3" r="217">
      <c r="A217" s="4" t="s">
        <v>573</v>
      </c>
      <c r="B217" s="5" t="n">
        <v>61823</v>
      </c>
      <c r="C217" s="5" t="n">
        <v>54935</v>
      </c>
    </row>
    <row spans="1:3" r="218">
      <c r="A218" s="4" t="s">
        <v>644</v>
      </c>
    </row>
    <row spans="1:3" r="219">
      <c r="A219" s="3" t="s">
        <v>329</v>
      </c>
    </row>
    <row spans="1:3" r="220">
      <c r="A220" s="4" t="s">
        <v>573</v>
      </c>
      <c r="B220" s="5" t="n">
        <v>77</v>
      </c>
      <c r="C220" s="5" t="n">
        <v>360</v>
      </c>
    </row>
    <row spans="1:3" r="221">
      <c r="A221" s="4" t="s">
        <v>645</v>
      </c>
    </row>
    <row spans="1:3" r="222">
      <c r="A222" s="3" t="s">
        <v>329</v>
      </c>
    </row>
    <row spans="1:3" r="223">
      <c r="A223" s="4" t="s">
        <v>573</v>
      </c>
      <c r="B223" s="5" t="n">
        <v>346</v>
      </c>
      <c r="C223" s="5" t="n">
        <v>93</v>
      </c>
    </row>
    <row spans="1:3" r="224">
      <c r="A224" s="4" t="s">
        <v>646</v>
      </c>
    </row>
    <row spans="1:3" r="225">
      <c r="A225" s="3" t="s">
        <v>329</v>
      </c>
    </row>
    <row spans="1:3" r="226">
      <c r="A226" s="4" t="s">
        <v>573</v>
      </c>
      <c r="B226" s="5" t="n">
        <v>29029</v>
      </c>
      <c r="C226" s="5" t="n">
        <v>12584</v>
      </c>
    </row>
    <row spans="1:3" r="227">
      <c r="A227" s="4" t="s">
        <v>647</v>
      </c>
    </row>
    <row spans="1:3" r="228">
      <c r="A228" s="3" t="s">
        <v>329</v>
      </c>
    </row>
    <row spans="1:3" r="229">
      <c r="A229" s="4" t="s">
        <v>573</v>
      </c>
      <c r="B229" s="5" t="n">
        <v>28234</v>
      </c>
      <c r="C229" s="5" t="n">
        <v>11421</v>
      </c>
    </row>
    <row spans="1:3" r="230">
      <c r="A230" s="4" t="s">
        <v>648</v>
      </c>
    </row>
    <row spans="1:3" r="231">
      <c r="A231" s="3" t="s">
        <v>329</v>
      </c>
    </row>
    <row spans="1:3" r="232">
      <c r="A232" s="4" t="s">
        <v>573</v>
      </c>
      <c r="B232" s="5" t="n">
        <v>355</v>
      </c>
      <c r="C232" s="5" t="n">
        <v>652</v>
      </c>
    </row>
    <row spans="1:3" r="233">
      <c r="A233" s="4" t="s">
        <v>649</v>
      </c>
    </row>
    <row spans="1:3" r="234">
      <c r="A234" s="3" t="s">
        <v>329</v>
      </c>
    </row>
    <row spans="1:3" r="235">
      <c r="A235" s="4" t="s">
        <v>573</v>
      </c>
      <c r="B235" s="5" t="n">
        <v>440</v>
      </c>
      <c r="C235" s="5" t="n">
        <v>511</v>
      </c>
    </row>
    <row spans="1:3" r="236">
      <c r="A236" s="4" t="s">
        <v>650</v>
      </c>
    </row>
    <row spans="1:3" r="237">
      <c r="A237" s="3" t="s">
        <v>329</v>
      </c>
    </row>
    <row spans="1:3" r="238">
      <c r="A238" s="4" t="s">
        <v>573</v>
      </c>
      <c r="B238" s="5" t="n">
        <v>1217</v>
      </c>
      <c r="C238" s="5" t="n">
        <v>2157</v>
      </c>
    </row>
    <row spans="1:3" r="239">
      <c r="A239" s="4" t="s">
        <v>651</v>
      </c>
    </row>
    <row spans="1:3" r="240">
      <c r="A240" s="3" t="s">
        <v>329</v>
      </c>
    </row>
    <row spans="1:3" r="241">
      <c r="A241" s="4" t="s">
        <v>573</v>
      </c>
      <c r="B241" s="5" t="n">
        <v>1217</v>
      </c>
      <c r="C241" s="5" t="n">
        <v>2157</v>
      </c>
    </row>
    <row spans="1:3" r="242">
      <c r="A242" s="4" t="s">
        <v>652</v>
      </c>
    </row>
    <row spans="1:3" r="243">
      <c r="A243" s="3" t="s">
        <v>329</v>
      </c>
    </row>
    <row spans="1:3" r="244">
      <c r="A244" s="4" t="s">
        <v>572</v>
      </c>
      <c r="B244" s="5" t="n">
        <v>13487</v>
      </c>
      <c r="C244" s="5" t="n">
        <v>13848</v>
      </c>
    </row>
    <row spans="1:3" r="245">
      <c r="A245" s="4" t="s">
        <v>653</v>
      </c>
    </row>
    <row spans="1:3" r="246">
      <c r="A246" s="3" t="s">
        <v>329</v>
      </c>
    </row>
    <row spans="1:3" r="247">
      <c r="A247" s="4" t="s">
        <v>572</v>
      </c>
      <c r="B247" s="5" t="n">
        <v>10561</v>
      </c>
      <c r="C247" s="5" t="n">
        <v>11164</v>
      </c>
    </row>
    <row spans="1:3" r="248">
      <c r="A248" s="4" t="s">
        <v>654</v>
      </c>
    </row>
    <row spans="1:3" r="249">
      <c r="A249" s="3" t="s">
        <v>329</v>
      </c>
    </row>
    <row spans="1:3" r="250">
      <c r="A250" s="4" t="s">
        <v>572</v>
      </c>
      <c r="B250" s="5" t="n">
        <v>0</v>
      </c>
      <c r="C250" s="5" t="n">
        <v>0</v>
      </c>
    </row>
    <row spans="1:3" r="251">
      <c r="A251" s="4" t="s">
        <v>655</v>
      </c>
    </row>
    <row spans="1:3" r="252">
      <c r="A252" s="3" t="s">
        <v>329</v>
      </c>
    </row>
    <row spans="1:3" r="253">
      <c r="A253" s="4" t="s">
        <v>572</v>
      </c>
      <c r="B253" s="5" t="n">
        <v>10561</v>
      </c>
      <c r="C253" s="5" t="n">
        <v>11164</v>
      </c>
    </row>
    <row spans="1:3" r="254">
      <c r="A254" s="4" t="s">
        <v>656</v>
      </c>
    </row>
    <row spans="1:3" r="255">
      <c r="A255" s="3" t="s">
        <v>329</v>
      </c>
    </row>
    <row spans="1:3" r="256">
      <c r="A256" s="4" t="s">
        <v>572</v>
      </c>
      <c r="B256" s="5" t="n">
        <v>0</v>
      </c>
      <c r="C256" s="5" t="n">
        <v>0</v>
      </c>
    </row>
    <row spans="1:3" r="257">
      <c r="A257" s="4" t="s">
        <v>657</v>
      </c>
    </row>
    <row spans="1:3" r="258">
      <c r="A258" s="3" t="s">
        <v>329</v>
      </c>
    </row>
    <row spans="1:3" r="259">
      <c r="A259" s="4" t="s">
        <v>572</v>
      </c>
      <c r="B259" s="5" t="n">
        <v>0</v>
      </c>
      <c r="C259" s="5" t="n">
        <v>0</v>
      </c>
    </row>
    <row spans="1:3" r="260">
      <c r="A260" s="4" t="s">
        <v>658</v>
      </c>
    </row>
    <row spans="1:3" r="261">
      <c r="A261" s="3" t="s">
        <v>329</v>
      </c>
    </row>
    <row spans="1:3" r="262">
      <c r="A262" s="4" t="s">
        <v>572</v>
      </c>
      <c r="B262" s="5" t="n">
        <v>0</v>
      </c>
      <c r="C262" s="5" t="n">
        <v>0</v>
      </c>
    </row>
    <row spans="1:3" r="263">
      <c r="A263" s="4" t="s">
        <v>659</v>
      </c>
    </row>
    <row spans="1:3" r="264">
      <c r="A264" s="3" t="s">
        <v>329</v>
      </c>
    </row>
    <row spans="1:3" r="265">
      <c r="A265" s="4" t="s">
        <v>572</v>
      </c>
      <c r="B265" s="5" t="n">
        <v>0</v>
      </c>
      <c r="C265" s="5" t="n">
        <v>0</v>
      </c>
    </row>
    <row spans="1:3" r="266">
      <c r="A266" s="4" t="s">
        <v>660</v>
      </c>
    </row>
    <row spans="1:3" r="267">
      <c r="A267" s="3" t="s">
        <v>329</v>
      </c>
    </row>
    <row spans="1:3" r="268">
      <c r="A268" s="4" t="s">
        <v>572</v>
      </c>
      <c r="B268" s="5" t="n">
        <v>0</v>
      </c>
    </row>
    <row spans="1:3" r="269">
      <c r="A269" s="4" t="s">
        <v>661</v>
      </c>
    </row>
    <row spans="1:3" r="270">
      <c r="A270" s="3" t="s">
        <v>329</v>
      </c>
    </row>
    <row spans="1:3" r="271">
      <c r="A271" s="4" t="s">
        <v>572</v>
      </c>
      <c r="B271" s="5" t="n">
        <v>10561</v>
      </c>
      <c r="C271" s="5" t="n">
        <v>11164</v>
      </c>
    </row>
    <row spans="1:3" r="272">
      <c r="A272" s="4" t="s">
        <v>662</v>
      </c>
    </row>
    <row spans="1:3" r="273">
      <c r="A273" s="3" t="s">
        <v>329</v>
      </c>
    </row>
    <row spans="1:3" r="274">
      <c r="A274" s="4" t="s">
        <v>572</v>
      </c>
      <c r="B274" s="5" t="n">
        <v>2127</v>
      </c>
      <c r="C274" s="5" t="n">
        <v>2178</v>
      </c>
    </row>
    <row spans="1:3" r="275">
      <c r="A275" s="4" t="s">
        <v>663</v>
      </c>
    </row>
    <row spans="1:3" r="276">
      <c r="A276" s="3" t="s">
        <v>329</v>
      </c>
    </row>
    <row spans="1:3" r="277">
      <c r="A277" s="4" t="s">
        <v>572</v>
      </c>
      <c r="B277" s="5" t="n">
        <v>1113</v>
      </c>
      <c r="C277" s="5" t="n">
        <v>1150</v>
      </c>
    </row>
    <row spans="1:3" r="278">
      <c r="A278" s="4" t="s">
        <v>664</v>
      </c>
    </row>
    <row spans="1:3" r="279">
      <c r="A279" s="3" t="s">
        <v>329</v>
      </c>
    </row>
    <row spans="1:3" r="280">
      <c r="A280" s="4" t="s">
        <v>572</v>
      </c>
      <c r="B280" s="5" t="n">
        <v>1014</v>
      </c>
      <c r="C280" s="5" t="n">
        <v>1028</v>
      </c>
    </row>
    <row spans="1:3" r="281">
      <c r="A281" s="4" t="s">
        <v>665</v>
      </c>
    </row>
    <row spans="1:3" r="282">
      <c r="A282" s="3" t="s">
        <v>329</v>
      </c>
    </row>
    <row spans="1:3" r="283">
      <c r="A283" s="4" t="s">
        <v>572</v>
      </c>
      <c r="B283" s="5" t="n">
        <v>0</v>
      </c>
      <c r="C283" s="5" t="n">
        <v>0</v>
      </c>
    </row>
    <row spans="1:3" r="284">
      <c r="A284" s="4" t="s">
        <v>666</v>
      </c>
    </row>
    <row spans="1:3" r="285">
      <c r="A285" s="3" t="s">
        <v>329</v>
      </c>
    </row>
    <row spans="1:3" r="286">
      <c r="A286" s="4" t="s">
        <v>572</v>
      </c>
      <c r="B286" s="5" t="n">
        <v>0</v>
      </c>
      <c r="C286" s="5" t="n">
        <v>0</v>
      </c>
    </row>
    <row spans="1:3" r="287">
      <c r="A287" s="4" t="s">
        <v>667</v>
      </c>
    </row>
    <row spans="1:3" r="288">
      <c r="A288" s="3" t="s">
        <v>329</v>
      </c>
    </row>
    <row spans="1:3" r="289">
      <c r="A289" s="4" t="s">
        <v>572</v>
      </c>
      <c r="B289" s="5" t="n">
        <v>0</v>
      </c>
      <c r="C289" s="5" t="n">
        <v>0</v>
      </c>
    </row>
    <row spans="1:3" r="290">
      <c r="A290" s="4" t="s">
        <v>668</v>
      </c>
    </row>
    <row spans="1:3" r="291">
      <c r="A291" s="3" t="s">
        <v>329</v>
      </c>
    </row>
    <row spans="1:3" r="292">
      <c r="A292" s="4" t="s">
        <v>572</v>
      </c>
      <c r="B292" s="5" t="n">
        <v>1113</v>
      </c>
      <c r="C292" s="5" t="n">
        <v>1150</v>
      </c>
    </row>
    <row spans="1:3" r="293">
      <c r="A293" s="4" t="s">
        <v>669</v>
      </c>
    </row>
    <row spans="1:3" r="294">
      <c r="A294" s="3" t="s">
        <v>329</v>
      </c>
    </row>
    <row spans="1:3" r="295">
      <c r="A295" s="4" t="s">
        <v>572</v>
      </c>
      <c r="B295" s="5" t="n">
        <v>1014</v>
      </c>
      <c r="C295" s="5" t="n">
        <v>1028</v>
      </c>
    </row>
    <row spans="1:3" r="296">
      <c r="A296" s="4" t="s">
        <v>670</v>
      </c>
    </row>
    <row spans="1:3" r="297">
      <c r="A297" s="3" t="s">
        <v>329</v>
      </c>
    </row>
    <row spans="1:3" r="298">
      <c r="A298" s="4" t="s">
        <v>572</v>
      </c>
      <c r="B298" s="5" t="n">
        <v>112</v>
      </c>
      <c r="C298" s="5" t="n">
        <v>0</v>
      </c>
    </row>
    <row spans="1:3" r="299">
      <c r="A299" s="4" t="s">
        <v>671</v>
      </c>
    </row>
    <row spans="1:3" r="300">
      <c r="A300" s="3" t="s">
        <v>329</v>
      </c>
    </row>
    <row spans="1:3" r="301">
      <c r="A301" s="4" t="s">
        <v>572</v>
      </c>
      <c r="B301" s="5" t="n">
        <v>112</v>
      </c>
      <c r="C301" s="5" t="n">
        <v>0</v>
      </c>
    </row>
    <row spans="1:3" r="302">
      <c r="A302" s="4" t="s">
        <v>672</v>
      </c>
    </row>
    <row spans="1:3" r="303">
      <c r="A303" s="3" t="s">
        <v>329</v>
      </c>
    </row>
    <row spans="1:3" r="304">
      <c r="A304" s="4" t="s">
        <v>572</v>
      </c>
      <c r="B304" s="5" t="n">
        <v>559</v>
      </c>
      <c r="C304" s="5" t="n">
        <v>0</v>
      </c>
    </row>
    <row spans="1:3" r="305">
      <c r="A305" s="4" t="s">
        <v>673</v>
      </c>
    </row>
    <row spans="1:3" r="306">
      <c r="A306" s="3" t="s">
        <v>329</v>
      </c>
    </row>
    <row spans="1:3" r="307">
      <c r="A307" s="4" t="s">
        <v>572</v>
      </c>
      <c r="B307" s="5" t="n">
        <v>0</v>
      </c>
      <c r="C307" s="5" t="n">
        <v>0</v>
      </c>
    </row>
    <row spans="1:3" r="308">
      <c r="A308" s="4" t="s">
        <v>674</v>
      </c>
    </row>
    <row spans="1:3" r="309">
      <c r="A309" s="3" t="s">
        <v>329</v>
      </c>
    </row>
    <row spans="1:3" r="310">
      <c r="A310" s="4" t="s">
        <v>572</v>
      </c>
      <c r="B310" s="5" t="n">
        <v>559</v>
      </c>
      <c r="C310" s="5" t="n">
        <v>0</v>
      </c>
    </row>
    <row spans="1:3" r="311">
      <c r="A311" s="4" t="s">
        <v>675</v>
      </c>
    </row>
    <row spans="1:3" r="312">
      <c r="A312" s="3" t="s">
        <v>329</v>
      </c>
    </row>
    <row spans="1:3" r="313">
      <c r="A313" s="4" t="s">
        <v>572</v>
      </c>
      <c r="B313" s="5" t="n">
        <v>0</v>
      </c>
      <c r="C313" s="5" t="n">
        <v>0</v>
      </c>
    </row>
    <row spans="1:3" r="314">
      <c r="A314" s="4" t="s">
        <v>676</v>
      </c>
    </row>
    <row spans="1:3" r="315">
      <c r="A315" s="3" t="s">
        <v>329</v>
      </c>
    </row>
    <row spans="1:3" r="316">
      <c r="A316" s="4" t="s">
        <v>572</v>
      </c>
      <c r="B316" s="5" t="n">
        <v>0</v>
      </c>
      <c r="C316" s="5" t="n">
        <v>0</v>
      </c>
    </row>
    <row spans="1:3" r="317">
      <c r="A317" s="4" t="s">
        <v>677</v>
      </c>
    </row>
    <row spans="1:3" r="318">
      <c r="A318" s="3" t="s">
        <v>329</v>
      </c>
    </row>
    <row spans="1:3" r="319">
      <c r="A319" s="4" t="s">
        <v>572</v>
      </c>
      <c r="B319" s="5" t="n">
        <v>0</v>
      </c>
      <c r="C319" s="5" t="n">
        <v>0</v>
      </c>
    </row>
    <row spans="1:3" r="320">
      <c r="A320" s="4" t="s">
        <v>678</v>
      </c>
    </row>
    <row spans="1:3" r="321">
      <c r="A321" s="3" t="s">
        <v>329</v>
      </c>
    </row>
    <row spans="1:3" r="322">
      <c r="A322" s="4" t="s">
        <v>572</v>
      </c>
      <c r="B322" s="5" t="n">
        <v>0</v>
      </c>
      <c r="C322" s="5" t="n">
        <v>0</v>
      </c>
    </row>
    <row spans="1:3" r="323">
      <c r="A323" s="4" t="s">
        <v>679</v>
      </c>
    </row>
    <row spans="1:3" r="324">
      <c r="A324" s="3" t="s">
        <v>329</v>
      </c>
    </row>
    <row spans="1:3" r="325">
      <c r="A325" s="4" t="s">
        <v>572</v>
      </c>
      <c r="B325" s="5" t="n">
        <v>0</v>
      </c>
      <c r="C325" s="5" t="n">
        <v>0</v>
      </c>
    </row>
    <row spans="1:3" r="326">
      <c r="A326" s="4" t="s">
        <v>680</v>
      </c>
    </row>
    <row spans="1:3" r="327">
      <c r="A327" s="3" t="s">
        <v>329</v>
      </c>
    </row>
    <row spans="1:3" r="328">
      <c r="A328" s="4" t="s">
        <v>572</v>
      </c>
      <c r="B328" s="5" t="n">
        <v>559</v>
      </c>
      <c r="C328" s="5" t="n">
        <v>0</v>
      </c>
    </row>
    <row spans="1:3" r="329">
      <c r="A329" s="4" t="s">
        <v>681</v>
      </c>
    </row>
    <row spans="1:3" r="330">
      <c r="A330" s="3" t="s">
        <v>329</v>
      </c>
    </row>
    <row spans="1:3" r="331">
      <c r="A331" s="4" t="s">
        <v>572</v>
      </c>
      <c r="B331" s="5" t="n">
        <v>113</v>
      </c>
      <c r="C331" s="5" t="n">
        <v>98</v>
      </c>
    </row>
    <row spans="1:3" r="332">
      <c r="A332" s="4" t="s">
        <v>682</v>
      </c>
    </row>
    <row spans="1:3" r="333">
      <c r="A333" s="3" t="s">
        <v>329</v>
      </c>
    </row>
    <row spans="1:3" r="334">
      <c r="A334" s="4" t="s">
        <v>572</v>
      </c>
      <c r="B334" s="5" t="n">
        <v>0</v>
      </c>
      <c r="C334" s="5" t="n">
        <v>0</v>
      </c>
    </row>
    <row spans="1:3" r="335">
      <c r="A335" s="4" t="s">
        <v>683</v>
      </c>
    </row>
    <row spans="1:3" r="336">
      <c r="A336" s="3" t="s">
        <v>329</v>
      </c>
    </row>
    <row spans="1:3" r="337">
      <c r="A337" s="4" t="s">
        <v>572</v>
      </c>
      <c r="B337" s="5" t="n">
        <v>0</v>
      </c>
      <c r="C337" s="5" t="n">
        <v>0</v>
      </c>
    </row>
    <row spans="1:3" r="338">
      <c r="A338" s="4" t="s">
        <v>684</v>
      </c>
    </row>
    <row spans="1:3" r="339">
      <c r="A339" s="3" t="s">
        <v>329</v>
      </c>
    </row>
    <row spans="1:3" r="340">
      <c r="A340" s="4" t="s">
        <v>572</v>
      </c>
      <c r="B340" s="5" t="n">
        <v>113</v>
      </c>
      <c r="C340" s="5" t="n">
        <v>98</v>
      </c>
    </row>
    <row spans="1:3" r="341">
      <c r="A341" s="4" t="s">
        <v>685</v>
      </c>
    </row>
    <row spans="1:3" r="342">
      <c r="A342" s="3" t="s">
        <v>329</v>
      </c>
    </row>
    <row spans="1:3" r="343">
      <c r="A343" s="4" t="s">
        <v>572</v>
      </c>
      <c r="B343" s="5" t="n">
        <v>15</v>
      </c>
      <c r="C343" s="5" t="n">
        <v>408</v>
      </c>
    </row>
    <row spans="1:3" r="344">
      <c r="A344" s="4" t="s">
        <v>686</v>
      </c>
    </row>
    <row spans="1:3" r="345">
      <c r="A345" s="3" t="s">
        <v>329</v>
      </c>
    </row>
    <row spans="1:3" r="346">
      <c r="A346" s="4" t="s">
        <v>572</v>
      </c>
      <c r="B346" s="5" t="n">
        <v>15</v>
      </c>
      <c r="C346" s="5" t="n">
        <v>0</v>
      </c>
    </row>
    <row spans="1:3" r="347">
      <c r="A347" s="4" t="s">
        <v>687</v>
      </c>
    </row>
    <row spans="1:3" r="348">
      <c r="A348" s="3" t="s">
        <v>329</v>
      </c>
    </row>
    <row spans="1:3" r="349">
      <c r="A349" s="4" t="s">
        <v>572</v>
      </c>
      <c r="B349" s="5" t="n">
        <v>0</v>
      </c>
      <c r="C349" s="5" t="n">
        <v>0</v>
      </c>
    </row>
    <row spans="1:3" r="350">
      <c r="A350" s="4" t="s">
        <v>688</v>
      </c>
    </row>
    <row spans="1:3" r="351">
      <c r="A351" s="3" t="s">
        <v>329</v>
      </c>
    </row>
    <row spans="1:3" r="352">
      <c r="A352" s="4" t="s">
        <v>572</v>
      </c>
      <c r="B352" s="5" t="n">
        <v>0</v>
      </c>
      <c r="C352" s="5" t="n">
        <v>408</v>
      </c>
    </row>
    <row spans="1:3" r="353">
      <c r="A353" s="4" t="s">
        <v>689</v>
      </c>
    </row>
    <row spans="1:3" r="354">
      <c r="A354" s="3" t="s">
        <v>329</v>
      </c>
    </row>
    <row spans="1:3" r="355">
      <c r="A355" s="4" t="s">
        <v>572</v>
      </c>
      <c r="B355" s="7" t="n">
        <v>0</v>
      </c>
      <c r="C355" s="5" t="n">
        <v>0</v>
      </c>
    </row>
    <row spans="1:3" r="356">
      <c r="A356" s="4" t="s">
        <v>690</v>
      </c>
    </row>
    <row spans="1:3" r="357">
      <c r="A357" s="3" t="s">
        <v>329</v>
      </c>
    </row>
    <row spans="1:3" r="358">
      <c r="A358" s="4" t="s">
        <v>572</v>
      </c>
      <c r="B358" s="4" t="s">
        <v>691</v>
      </c>
      <c r="C358" s="5" t="n">
        <v>0</v>
      </c>
    </row>
    <row spans="1:3" r="359">
      <c r="A359" s="4" t="s">
        <v>32</v>
      </c>
    </row>
    <row spans="1:3" r="360">
      <c r="A360" s="3" t="s">
        <v>329</v>
      </c>
    </row>
    <row spans="1:3" r="361">
      <c r="A361" s="4" t="s">
        <v>31</v>
      </c>
      <c r="B361" s="7" t="n">
        <v>368520</v>
      </c>
      <c r="C361" s="5" t="n">
        <v>265685</v>
      </c>
    </row>
    <row spans="1:3" r="362">
      <c r="A362" s="4" t="s">
        <v>692</v>
      </c>
    </row>
    <row spans="1:3" r="363">
      <c r="A363" s="3" t="s">
        <v>329</v>
      </c>
    </row>
    <row spans="1:3" r="364">
      <c r="A364" s="4" t="s">
        <v>31</v>
      </c>
      <c r="B364" s="5" t="n">
        <v>11298</v>
      </c>
      <c r="C364" s="5" t="n">
        <v>11999</v>
      </c>
    </row>
    <row spans="1:3" r="365">
      <c r="A365" s="4" t="s">
        <v>693</v>
      </c>
    </row>
    <row spans="1:3" r="366">
      <c r="A366" s="3" t="s">
        <v>329</v>
      </c>
    </row>
    <row spans="1:3" r="367">
      <c r="A367" s="4" t="s">
        <v>31</v>
      </c>
      <c r="B367" s="5" t="n">
        <v>2985</v>
      </c>
      <c r="C367" s="5" t="n">
        <v>3185</v>
      </c>
    </row>
    <row spans="1:3" r="368">
      <c r="A368" s="4" t="s">
        <v>694</v>
      </c>
    </row>
    <row spans="1:3" r="369">
      <c r="A369" s="3" t="s">
        <v>329</v>
      </c>
    </row>
    <row spans="1:3" r="370">
      <c r="A370" s="4" t="s">
        <v>31</v>
      </c>
      <c r="B370" s="5" t="n">
        <v>8313</v>
      </c>
      <c r="C370" s="5" t="n">
        <v>8814</v>
      </c>
    </row>
    <row spans="1:3" r="371">
      <c r="A371" s="4" t="s">
        <v>695</v>
      </c>
    </row>
    <row spans="1:3" r="372">
      <c r="A372" s="3" t="s">
        <v>329</v>
      </c>
    </row>
    <row spans="1:3" r="373">
      <c r="A373" s="4" t="s">
        <v>31</v>
      </c>
      <c r="B373" s="5" t="n">
        <v>2250</v>
      </c>
      <c r="C373" s="5" t="n">
        <v>2477</v>
      </c>
    </row>
    <row spans="1:3" r="374">
      <c r="A374" s="4" t="s">
        <v>696</v>
      </c>
    </row>
    <row spans="1:3" r="375">
      <c r="A375" s="3" t="s">
        <v>329</v>
      </c>
    </row>
    <row spans="1:3" r="376">
      <c r="A376" s="4" t="s">
        <v>31</v>
      </c>
      <c r="B376" s="5" t="n">
        <v>5571</v>
      </c>
      <c r="C376" s="5" t="n">
        <v>5817</v>
      </c>
    </row>
    <row spans="1:3" r="377">
      <c r="A377" s="4" t="s">
        <v>697</v>
      </c>
    </row>
    <row spans="1:3" r="378">
      <c r="A378" s="3" t="s">
        <v>329</v>
      </c>
    </row>
    <row spans="1:3" r="379">
      <c r="A379" s="4" t="s">
        <v>31</v>
      </c>
      <c r="B379" s="5" t="n">
        <v>0</v>
      </c>
      <c r="C379" s="5" t="n">
        <v>708</v>
      </c>
    </row>
    <row spans="1:3" r="380">
      <c r="A380" s="4" t="s">
        <v>698</v>
      </c>
    </row>
    <row spans="1:3" r="381">
      <c r="A381" s="3" t="s">
        <v>329</v>
      </c>
    </row>
    <row spans="1:3" r="382">
      <c r="A382" s="4" t="s">
        <v>31</v>
      </c>
      <c r="B382" s="5" t="n">
        <v>891</v>
      </c>
      <c r="C382" s="5" t="n">
        <v>2997</v>
      </c>
    </row>
    <row spans="1:3" r="383">
      <c r="A383" s="4" t="s">
        <v>699</v>
      </c>
    </row>
    <row spans="1:3" r="384">
      <c r="A384" s="3" t="s">
        <v>329</v>
      </c>
    </row>
    <row spans="1:3" r="385">
      <c r="A385" s="4" t="s">
        <v>31</v>
      </c>
      <c r="B385" s="5" t="n">
        <v>735</v>
      </c>
    </row>
    <row spans="1:3" r="386">
      <c r="A386" s="4" t="s">
        <v>700</v>
      </c>
    </row>
    <row spans="1:3" r="387">
      <c r="A387" s="3" t="s">
        <v>329</v>
      </c>
    </row>
    <row spans="1:3" r="388">
      <c r="A388" s="4" t="s">
        <v>31</v>
      </c>
      <c r="B388" s="5" t="n">
        <v>1851</v>
      </c>
    </row>
    <row spans="1:3" r="389">
      <c r="A389" s="4" t="s">
        <v>372</v>
      </c>
    </row>
    <row spans="1:3" r="390">
      <c r="A390" s="3" t="s">
        <v>329</v>
      </c>
    </row>
    <row spans="1:3" r="391">
      <c r="A391" s="4" t="s">
        <v>31</v>
      </c>
      <c r="B391" s="5" t="n">
        <v>339924</v>
      </c>
      <c r="C391" s="5" t="n">
        <v>234479</v>
      </c>
    </row>
    <row spans="1:3" r="392">
      <c r="A392" s="4" t="s">
        <v>701</v>
      </c>
    </row>
    <row spans="1:3" r="393">
      <c r="A393" s="3" t="s">
        <v>329</v>
      </c>
    </row>
    <row spans="1:3" r="394">
      <c r="A394" s="4" t="s">
        <v>31</v>
      </c>
      <c r="B394" s="5" t="n">
        <v>325875</v>
      </c>
      <c r="C394" s="5" t="n">
        <v>228023</v>
      </c>
    </row>
    <row spans="1:3" r="395">
      <c r="A395" s="4" t="s">
        <v>702</v>
      </c>
    </row>
    <row spans="1:3" r="396">
      <c r="A396" s="3" t="s">
        <v>329</v>
      </c>
    </row>
    <row spans="1:3" r="397">
      <c r="A397" s="4" t="s">
        <v>31</v>
      </c>
      <c r="B397" s="5" t="n">
        <v>14049</v>
      </c>
      <c r="C397" s="5" t="n">
        <v>6456</v>
      </c>
    </row>
    <row spans="1:3" r="398">
      <c r="A398" s="4" t="s">
        <v>703</v>
      </c>
    </row>
    <row spans="1:3" r="399">
      <c r="A399" s="3" t="s">
        <v>329</v>
      </c>
    </row>
    <row spans="1:3" r="400">
      <c r="A400" s="4" t="s">
        <v>31</v>
      </c>
      <c r="B400" s="5" t="n">
        <v>323602</v>
      </c>
      <c r="C400" s="5" t="n">
        <v>226689</v>
      </c>
    </row>
    <row spans="1:3" r="401">
      <c r="A401" s="4" t="s">
        <v>704</v>
      </c>
    </row>
    <row spans="1:3" r="402">
      <c r="A402" s="3" t="s">
        <v>329</v>
      </c>
    </row>
    <row spans="1:3" r="403">
      <c r="A403" s="4" t="s">
        <v>31</v>
      </c>
      <c r="B403" s="5" t="n">
        <v>13763</v>
      </c>
      <c r="C403" s="5" t="n">
        <v>6162</v>
      </c>
    </row>
    <row spans="1:3" r="404">
      <c r="A404" s="4" t="s">
        <v>705</v>
      </c>
    </row>
    <row spans="1:3" r="405">
      <c r="A405" s="3" t="s">
        <v>329</v>
      </c>
    </row>
    <row spans="1:3" r="406">
      <c r="A406" s="4" t="s">
        <v>31</v>
      </c>
      <c r="B406" s="5" t="n">
        <v>563</v>
      </c>
      <c r="C406" s="5" t="n">
        <v>597</v>
      </c>
    </row>
    <row spans="1:3" r="407">
      <c r="A407" s="4" t="s">
        <v>706</v>
      </c>
    </row>
    <row spans="1:3" r="408">
      <c r="A408" s="3" t="s">
        <v>329</v>
      </c>
    </row>
    <row spans="1:3" r="409">
      <c r="A409" s="4" t="s">
        <v>31</v>
      </c>
      <c r="B409" s="5" t="n">
        <v>1710</v>
      </c>
      <c r="C409" s="5" t="n">
        <v>737</v>
      </c>
    </row>
    <row spans="1:3" r="410">
      <c r="A410" s="4" t="s">
        <v>707</v>
      </c>
    </row>
    <row spans="1:3" r="411">
      <c r="A411" s="3" t="s">
        <v>329</v>
      </c>
    </row>
    <row spans="1:3" r="412">
      <c r="A412" s="4" t="s">
        <v>31</v>
      </c>
      <c r="B412" s="5" t="n">
        <v>286</v>
      </c>
      <c r="C412" s="5" t="n">
        <v>294</v>
      </c>
    </row>
    <row spans="1:3" r="413">
      <c r="A413" s="4" t="s">
        <v>373</v>
      </c>
    </row>
    <row spans="1:3" r="414">
      <c r="A414" s="3" t="s">
        <v>329</v>
      </c>
    </row>
    <row spans="1:3" r="415">
      <c r="A415" s="4" t="s">
        <v>31</v>
      </c>
      <c r="C415" s="5" t="n">
        <v>363</v>
      </c>
    </row>
    <row spans="1:3" r="416">
      <c r="A416" s="4" t="s">
        <v>708</v>
      </c>
    </row>
    <row spans="1:3" r="417">
      <c r="A417" s="3" t="s">
        <v>329</v>
      </c>
    </row>
    <row spans="1:3" r="418">
      <c r="A418" s="4" t="s">
        <v>31</v>
      </c>
      <c r="C418" s="5" t="n">
        <v>363</v>
      </c>
    </row>
    <row spans="1:3" r="419">
      <c r="A419" s="4" t="s">
        <v>370</v>
      </c>
    </row>
    <row spans="1:3" r="420">
      <c r="A420" s="3" t="s">
        <v>329</v>
      </c>
    </row>
    <row spans="1:3" r="421">
      <c r="A421" s="4" t="s">
        <v>31</v>
      </c>
      <c r="B421" s="5" t="n">
        <v>17298</v>
      </c>
      <c r="C421" s="5" t="n">
        <v>18844</v>
      </c>
    </row>
    <row spans="1:3" r="422">
      <c r="A422" s="4" t="s">
        <v>709</v>
      </c>
    </row>
    <row spans="1:3" r="423">
      <c r="A423" s="3" t="s">
        <v>329</v>
      </c>
    </row>
    <row spans="1:3" r="424">
      <c r="A424" s="4" t="s">
        <v>31</v>
      </c>
      <c r="B424" s="5" t="n">
        <v>4878</v>
      </c>
      <c r="C424" s="5" t="n">
        <v>5021</v>
      </c>
    </row>
    <row spans="1:3" r="425">
      <c r="A425" s="4" t="s">
        <v>710</v>
      </c>
    </row>
    <row spans="1:3" r="426">
      <c r="A426" s="3" t="s">
        <v>329</v>
      </c>
    </row>
    <row spans="1:3" r="427">
      <c r="A427" s="4" t="s">
        <v>31</v>
      </c>
      <c r="B427" s="5" t="n">
        <v>12420</v>
      </c>
      <c r="C427" s="5" t="n">
        <v>13823</v>
      </c>
    </row>
    <row spans="1:3" r="428">
      <c r="A428" s="4" t="s">
        <v>711</v>
      </c>
    </row>
    <row spans="1:3" r="429">
      <c r="A429" s="3" t="s">
        <v>329</v>
      </c>
    </row>
    <row spans="1:3" r="430">
      <c r="A430" s="4" t="s">
        <v>31</v>
      </c>
      <c r="B430" s="5" t="n">
        <v>4736</v>
      </c>
      <c r="C430" s="5" t="n">
        <v>4857</v>
      </c>
    </row>
    <row spans="1:3" r="431">
      <c r="A431" s="4" t="s">
        <v>712</v>
      </c>
    </row>
    <row spans="1:3" r="432">
      <c r="A432" s="3" t="s">
        <v>329</v>
      </c>
    </row>
    <row spans="1:3" r="433">
      <c r="A433" s="4" t="s">
        <v>31</v>
      </c>
      <c r="B433" s="5" t="n">
        <v>12091</v>
      </c>
      <c r="C433" s="5" t="n">
        <v>13457</v>
      </c>
    </row>
    <row spans="1:3" r="434">
      <c r="A434" s="4" t="s">
        <v>713</v>
      </c>
    </row>
    <row spans="1:3" r="435">
      <c r="A435" s="3" t="s">
        <v>329</v>
      </c>
    </row>
    <row spans="1:3" r="436">
      <c r="A436" s="4" t="s">
        <v>31</v>
      </c>
      <c r="B436" s="5" t="n">
        <v>142</v>
      </c>
      <c r="C436" s="5" t="n">
        <v>164</v>
      </c>
    </row>
    <row spans="1:3" r="437">
      <c r="A437" s="4" t="s">
        <v>714</v>
      </c>
    </row>
    <row spans="1:3" r="438">
      <c r="A438" s="3" t="s">
        <v>329</v>
      </c>
    </row>
    <row spans="1:3" r="439">
      <c r="A439" s="4" t="s">
        <v>31</v>
      </c>
      <c r="B439" s="5" t="n">
        <v>329</v>
      </c>
      <c r="C439" s="5" t="n">
        <v>366</v>
      </c>
    </row>
    <row spans="1:3" r="440">
      <c r="A440" s="4" t="s">
        <v>715</v>
      </c>
    </row>
    <row spans="1:3" r="441">
      <c r="A441" s="3" t="s">
        <v>329</v>
      </c>
    </row>
    <row spans="1:3" r="442">
      <c r="A442" s="4" t="s">
        <v>573</v>
      </c>
      <c r="B442" s="5" t="n">
        <v>367732</v>
      </c>
      <c r="C442" s="5" t="n">
        <v>264950</v>
      </c>
    </row>
    <row spans="1:3" r="443">
      <c r="A443" s="4" t="s">
        <v>716</v>
      </c>
    </row>
    <row spans="1:3" r="444">
      <c r="A444" s="3" t="s">
        <v>329</v>
      </c>
    </row>
    <row spans="1:3" r="445">
      <c r="A445" s="4" t="s">
        <v>573</v>
      </c>
      <c r="B445" s="5" t="n">
        <v>11298</v>
      </c>
      <c r="C445" s="5" t="n">
        <v>11999</v>
      </c>
    </row>
    <row spans="1:3" r="446">
      <c r="A446" s="4" t="s">
        <v>717</v>
      </c>
    </row>
    <row spans="1:3" r="447">
      <c r="A447" s="3" t="s">
        <v>329</v>
      </c>
    </row>
    <row spans="1:3" r="448">
      <c r="A448" s="4" t="s">
        <v>573</v>
      </c>
      <c r="B448" s="5" t="n">
        <v>2985</v>
      </c>
      <c r="C448" s="5" t="n">
        <v>3185</v>
      </c>
    </row>
    <row spans="1:3" r="449">
      <c r="A449" s="4" t="s">
        <v>718</v>
      </c>
    </row>
    <row spans="1:3" r="450">
      <c r="A450" s="3" t="s">
        <v>329</v>
      </c>
    </row>
    <row spans="1:3" r="451">
      <c r="A451" s="4" t="s">
        <v>573</v>
      </c>
      <c r="B451" s="5" t="n">
        <v>8313</v>
      </c>
      <c r="C451" s="5" t="n">
        <v>8814</v>
      </c>
    </row>
    <row spans="1:3" r="452">
      <c r="A452" s="4" t="s">
        <v>719</v>
      </c>
    </row>
    <row spans="1:3" r="453">
      <c r="A453" s="3" t="s">
        <v>329</v>
      </c>
    </row>
    <row spans="1:3" r="454">
      <c r="A454" s="4" t="s">
        <v>573</v>
      </c>
      <c r="B454" s="5" t="n">
        <v>2250</v>
      </c>
      <c r="C454" s="5" t="n">
        <v>2477</v>
      </c>
    </row>
    <row spans="1:3" r="455">
      <c r="A455" s="4" t="s">
        <v>720</v>
      </c>
    </row>
    <row spans="1:3" r="456">
      <c r="A456" s="3" t="s">
        <v>329</v>
      </c>
    </row>
    <row spans="1:3" r="457">
      <c r="A457" s="4" t="s">
        <v>573</v>
      </c>
      <c r="B457" s="5" t="n">
        <v>5571</v>
      </c>
      <c r="C457" s="5" t="n">
        <v>5817</v>
      </c>
    </row>
    <row spans="1:3" r="458">
      <c r="A458" s="4" t="s">
        <v>721</v>
      </c>
    </row>
    <row spans="1:3" r="459">
      <c r="A459" s="3" t="s">
        <v>329</v>
      </c>
    </row>
    <row spans="1:3" r="460">
      <c r="A460" s="4" t="s">
        <v>573</v>
      </c>
      <c r="B460" s="5" t="n">
        <v>0</v>
      </c>
      <c r="C460" s="5" t="n">
        <v>708</v>
      </c>
    </row>
    <row spans="1:3" r="461">
      <c r="A461" s="4" t="s">
        <v>722</v>
      </c>
    </row>
    <row spans="1:3" r="462">
      <c r="A462" s="3" t="s">
        <v>329</v>
      </c>
    </row>
    <row spans="1:3" r="463">
      <c r="A463" s="4" t="s">
        <v>573</v>
      </c>
      <c r="B463" s="5" t="n">
        <v>891</v>
      </c>
      <c r="C463" s="5" t="n">
        <v>2997</v>
      </c>
    </row>
    <row spans="1:3" r="464">
      <c r="A464" s="4" t="s">
        <v>723</v>
      </c>
    </row>
    <row spans="1:3" r="465">
      <c r="A465" s="3" t="s">
        <v>329</v>
      </c>
    </row>
    <row spans="1:3" r="466">
      <c r="A466" s="4" t="s">
        <v>573</v>
      </c>
      <c r="B466" s="5" t="n">
        <v>735</v>
      </c>
    </row>
    <row spans="1:3" r="467">
      <c r="A467" s="4" t="s">
        <v>724</v>
      </c>
    </row>
    <row spans="1:3" r="468">
      <c r="A468" s="3" t="s">
        <v>329</v>
      </c>
    </row>
    <row spans="1:3" r="469">
      <c r="A469" s="4" t="s">
        <v>573</v>
      </c>
      <c r="B469" s="5" t="n">
        <v>1851</v>
      </c>
    </row>
    <row spans="1:3" r="470">
      <c r="A470" s="4" t="s">
        <v>725</v>
      </c>
    </row>
    <row spans="1:3" r="471">
      <c r="A471" s="3" t="s">
        <v>329</v>
      </c>
    </row>
    <row spans="1:3" r="472">
      <c r="A472" s="4" t="s">
        <v>573</v>
      </c>
      <c r="B472" s="5" t="n">
        <v>339136</v>
      </c>
      <c r="C472" s="5" t="n">
        <v>233744</v>
      </c>
    </row>
    <row spans="1:3" r="473">
      <c r="A473" s="4" t="s">
        <v>726</v>
      </c>
    </row>
    <row spans="1:3" r="474">
      <c r="A474" s="3" t="s">
        <v>329</v>
      </c>
    </row>
    <row spans="1:3" r="475">
      <c r="A475" s="4" t="s">
        <v>573</v>
      </c>
      <c r="B475" s="5" t="n">
        <v>325087</v>
      </c>
      <c r="C475" s="5" t="n">
        <v>227288</v>
      </c>
    </row>
    <row spans="1:3" r="476">
      <c r="A476" s="4" t="s">
        <v>727</v>
      </c>
    </row>
    <row spans="1:3" r="477">
      <c r="A477" s="3" t="s">
        <v>329</v>
      </c>
    </row>
    <row spans="1:3" r="478">
      <c r="A478" s="4" t="s">
        <v>573</v>
      </c>
      <c r="B478" s="5" t="n">
        <v>14049</v>
      </c>
      <c r="C478" s="5" t="n">
        <v>6456</v>
      </c>
    </row>
    <row spans="1:3" r="479">
      <c r="A479" s="4" t="s">
        <v>728</v>
      </c>
    </row>
    <row spans="1:3" r="480">
      <c r="A480" s="3" t="s">
        <v>329</v>
      </c>
    </row>
    <row spans="1:3" r="481">
      <c r="A481" s="4" t="s">
        <v>573</v>
      </c>
      <c r="B481" s="5" t="n">
        <v>323602</v>
      </c>
      <c r="C481" s="5" t="n">
        <v>226267</v>
      </c>
    </row>
    <row spans="1:3" r="482">
      <c r="A482" s="4" t="s">
        <v>729</v>
      </c>
    </row>
    <row spans="1:3" r="483">
      <c r="A483" s="3" t="s">
        <v>329</v>
      </c>
    </row>
    <row spans="1:3" r="484">
      <c r="A484" s="4" t="s">
        <v>573</v>
      </c>
      <c r="B484" s="5" t="n">
        <v>13763</v>
      </c>
      <c r="C484" s="5" t="n">
        <v>6162</v>
      </c>
    </row>
    <row spans="1:3" r="485">
      <c r="A485" s="4" t="s">
        <v>730</v>
      </c>
    </row>
    <row spans="1:3" r="486">
      <c r="A486" s="3" t="s">
        <v>329</v>
      </c>
    </row>
    <row spans="1:3" r="487">
      <c r="A487" s="4" t="s">
        <v>573</v>
      </c>
      <c r="B487" s="5" t="n">
        <v>563</v>
      </c>
      <c r="C487" s="5" t="n">
        <v>597</v>
      </c>
    </row>
    <row spans="1:3" r="488">
      <c r="A488" s="4" t="s">
        <v>731</v>
      </c>
    </row>
    <row spans="1:3" r="489">
      <c r="A489" s="3" t="s">
        <v>329</v>
      </c>
    </row>
    <row spans="1:3" r="490">
      <c r="A490" s="4" t="s">
        <v>573</v>
      </c>
      <c r="B490" s="5" t="n">
        <v>922</v>
      </c>
      <c r="C490" s="5" t="n">
        <v>424</v>
      </c>
    </row>
    <row spans="1:3" r="491">
      <c r="A491" s="4" t="s">
        <v>732</v>
      </c>
    </row>
    <row spans="1:3" r="492">
      <c r="A492" s="3" t="s">
        <v>329</v>
      </c>
    </row>
    <row spans="1:3" r="493">
      <c r="A493" s="4" t="s">
        <v>573</v>
      </c>
      <c r="B493" s="5" t="n">
        <v>286</v>
      </c>
      <c r="C493" s="5" t="n">
        <v>294</v>
      </c>
    </row>
    <row spans="1:3" r="494">
      <c r="A494" s="4" t="s">
        <v>733</v>
      </c>
    </row>
    <row spans="1:3" r="495">
      <c r="A495" s="3" t="s">
        <v>329</v>
      </c>
    </row>
    <row spans="1:3" r="496">
      <c r="A496" s="4" t="s">
        <v>573</v>
      </c>
      <c r="C496" s="5" t="n">
        <v>363</v>
      </c>
    </row>
    <row spans="1:3" r="497">
      <c r="A497" s="4" t="s">
        <v>734</v>
      </c>
    </row>
    <row spans="1:3" r="498">
      <c r="A498" s="3" t="s">
        <v>329</v>
      </c>
    </row>
    <row spans="1:3" r="499">
      <c r="A499" s="4" t="s">
        <v>573</v>
      </c>
      <c r="C499" s="5" t="n">
        <v>363</v>
      </c>
    </row>
    <row spans="1:3" r="500">
      <c r="A500" s="4" t="s">
        <v>735</v>
      </c>
    </row>
    <row spans="1:3" r="501">
      <c r="A501" s="3" t="s">
        <v>329</v>
      </c>
    </row>
    <row spans="1:3" r="502">
      <c r="A502" s="4" t="s">
        <v>573</v>
      </c>
      <c r="B502" s="5" t="n">
        <v>17298</v>
      </c>
      <c r="C502" s="5" t="n">
        <v>18844</v>
      </c>
    </row>
    <row spans="1:3" r="503">
      <c r="A503" s="4" t="s">
        <v>736</v>
      </c>
    </row>
    <row spans="1:3" r="504">
      <c r="A504" s="3" t="s">
        <v>329</v>
      </c>
    </row>
    <row spans="1:3" r="505">
      <c r="A505" s="4" t="s">
        <v>573</v>
      </c>
      <c r="B505" s="5" t="n">
        <v>4878</v>
      </c>
      <c r="C505" s="5" t="n">
        <v>5021</v>
      </c>
    </row>
    <row spans="1:3" r="506">
      <c r="A506" s="4" t="s">
        <v>737</v>
      </c>
    </row>
    <row spans="1:3" r="507">
      <c r="A507" s="3" t="s">
        <v>329</v>
      </c>
    </row>
    <row spans="1:3" r="508">
      <c r="A508" s="4" t="s">
        <v>573</v>
      </c>
      <c r="B508" s="5" t="n">
        <v>12420</v>
      </c>
      <c r="C508" s="5" t="n">
        <v>13823</v>
      </c>
    </row>
    <row spans="1:3" r="509">
      <c r="A509" s="4" t="s">
        <v>738</v>
      </c>
    </row>
    <row spans="1:3" r="510">
      <c r="A510" s="3" t="s">
        <v>329</v>
      </c>
    </row>
    <row spans="1:3" r="511">
      <c r="A511" s="4" t="s">
        <v>573</v>
      </c>
      <c r="B511" s="5" t="n">
        <v>4736</v>
      </c>
      <c r="C511" s="5" t="n">
        <v>4857</v>
      </c>
    </row>
    <row spans="1:3" r="512">
      <c r="A512" s="4" t="s">
        <v>739</v>
      </c>
    </row>
    <row spans="1:3" r="513">
      <c r="A513" s="3" t="s">
        <v>329</v>
      </c>
    </row>
    <row spans="1:3" r="514">
      <c r="A514" s="4" t="s">
        <v>573</v>
      </c>
      <c r="B514" s="5" t="n">
        <v>12091</v>
      </c>
      <c r="C514" s="5" t="n">
        <v>13457</v>
      </c>
    </row>
    <row spans="1:3" r="515">
      <c r="A515" s="4" t="s">
        <v>740</v>
      </c>
    </row>
    <row spans="1:3" r="516">
      <c r="A516" s="3" t="s">
        <v>329</v>
      </c>
    </row>
    <row spans="1:3" r="517">
      <c r="A517" s="4" t="s">
        <v>573</v>
      </c>
      <c r="B517" s="5" t="n">
        <v>142</v>
      </c>
      <c r="C517" s="5" t="n">
        <v>164</v>
      </c>
    </row>
    <row spans="1:3" r="518">
      <c r="A518" s="4" t="s">
        <v>741</v>
      </c>
    </row>
    <row spans="1:3" r="519">
      <c r="A519" s="3" t="s">
        <v>329</v>
      </c>
    </row>
    <row spans="1:3" r="520">
      <c r="A520" s="4" t="s">
        <v>573</v>
      </c>
      <c r="B520" s="5" t="n">
        <v>329</v>
      </c>
      <c r="C520" s="5" t="n">
        <v>366</v>
      </c>
    </row>
    <row spans="1:3" r="521">
      <c r="A521" s="4" t="s">
        <v>742</v>
      </c>
    </row>
    <row spans="1:3" r="522">
      <c r="A522" s="3" t="s">
        <v>329</v>
      </c>
    </row>
    <row spans="1:3" r="523">
      <c r="A523" s="4" t="s">
        <v>572</v>
      </c>
      <c r="B523" s="5" t="n">
        <v>788</v>
      </c>
      <c r="C523" s="5" t="n">
        <v>735</v>
      </c>
    </row>
    <row spans="1:3" r="524">
      <c r="A524" s="4" t="s">
        <v>743</v>
      </c>
    </row>
    <row spans="1:3" r="525">
      <c r="A525" s="3" t="s">
        <v>329</v>
      </c>
    </row>
    <row spans="1:3" r="526">
      <c r="A526" s="4" t="s">
        <v>572</v>
      </c>
      <c r="B526" s="5" t="n">
        <v>0</v>
      </c>
      <c r="C526" s="5" t="n">
        <v>0</v>
      </c>
    </row>
    <row spans="1:3" r="527">
      <c r="A527" s="4" t="s">
        <v>744</v>
      </c>
    </row>
    <row spans="1:3" r="528">
      <c r="A528" s="3" t="s">
        <v>329</v>
      </c>
    </row>
    <row spans="1:3" r="529">
      <c r="A529" s="4" t="s">
        <v>572</v>
      </c>
      <c r="B529" s="5" t="n">
        <v>0</v>
      </c>
      <c r="C529" s="5" t="n">
        <v>0</v>
      </c>
    </row>
    <row spans="1:3" r="530">
      <c r="A530" s="4" t="s">
        <v>745</v>
      </c>
    </row>
    <row spans="1:3" r="531">
      <c r="A531" s="3" t="s">
        <v>329</v>
      </c>
    </row>
    <row spans="1:3" r="532">
      <c r="A532" s="4" t="s">
        <v>572</v>
      </c>
      <c r="B532" s="5" t="n">
        <v>0</v>
      </c>
      <c r="C532" s="5" t="n">
        <v>0</v>
      </c>
    </row>
    <row spans="1:3" r="533">
      <c r="A533" s="4" t="s">
        <v>746</v>
      </c>
    </row>
    <row spans="1:3" r="534">
      <c r="A534" s="3" t="s">
        <v>329</v>
      </c>
    </row>
    <row spans="1:3" r="535">
      <c r="A535" s="4" t="s">
        <v>572</v>
      </c>
      <c r="B535" s="5" t="n">
        <v>0</v>
      </c>
      <c r="C535" s="5" t="n">
        <v>0</v>
      </c>
    </row>
    <row spans="1:3" r="536">
      <c r="A536" s="4" t="s">
        <v>747</v>
      </c>
    </row>
    <row spans="1:3" r="537">
      <c r="A537" s="3" t="s">
        <v>329</v>
      </c>
    </row>
    <row spans="1:3" r="538">
      <c r="A538" s="4" t="s">
        <v>572</v>
      </c>
      <c r="B538" s="5" t="n">
        <v>0</v>
      </c>
      <c r="C538" s="5" t="n">
        <v>0</v>
      </c>
    </row>
    <row spans="1:3" r="539">
      <c r="A539" s="4" t="s">
        <v>748</v>
      </c>
    </row>
    <row spans="1:3" r="540">
      <c r="A540" s="3" t="s">
        <v>329</v>
      </c>
    </row>
    <row spans="1:3" r="541">
      <c r="A541" s="4" t="s">
        <v>572</v>
      </c>
      <c r="B541" s="5" t="n">
        <v>0</v>
      </c>
      <c r="C541" s="5" t="n">
        <v>0</v>
      </c>
    </row>
    <row spans="1:3" r="542">
      <c r="A542" s="4" t="s">
        <v>749</v>
      </c>
    </row>
    <row spans="1:3" r="543">
      <c r="A543" s="3" t="s">
        <v>329</v>
      </c>
    </row>
    <row spans="1:3" r="544">
      <c r="A544" s="4" t="s">
        <v>572</v>
      </c>
      <c r="B544" s="5" t="n">
        <v>0</v>
      </c>
      <c r="C544" s="5" t="n">
        <v>0</v>
      </c>
    </row>
    <row spans="1:3" r="545">
      <c r="A545" s="4" t="s">
        <v>750</v>
      </c>
    </row>
    <row spans="1:3" r="546">
      <c r="A546" s="3" t="s">
        <v>329</v>
      </c>
    </row>
    <row spans="1:3" r="547">
      <c r="A547" s="4" t="s">
        <v>572</v>
      </c>
      <c r="B547" s="5" t="n">
        <v>0</v>
      </c>
    </row>
    <row spans="1:3" r="548">
      <c r="A548" s="4" t="s">
        <v>751</v>
      </c>
    </row>
    <row spans="1:3" r="549">
      <c r="A549" s="3" t="s">
        <v>329</v>
      </c>
    </row>
    <row spans="1:3" r="550">
      <c r="A550" s="4" t="s">
        <v>572</v>
      </c>
      <c r="B550" s="5" t="n">
        <v>0</v>
      </c>
    </row>
    <row spans="1:3" r="551">
      <c r="A551" s="4" t="s">
        <v>752</v>
      </c>
    </row>
    <row spans="1:3" r="552">
      <c r="A552" s="3" t="s">
        <v>329</v>
      </c>
    </row>
    <row spans="1:3" r="553">
      <c r="A553" s="4" t="s">
        <v>572</v>
      </c>
      <c r="B553" s="5" t="n">
        <v>788</v>
      </c>
      <c r="C553" s="5" t="n">
        <v>735</v>
      </c>
    </row>
    <row spans="1:3" r="554">
      <c r="A554" s="4" t="s">
        <v>753</v>
      </c>
    </row>
    <row spans="1:3" r="555">
      <c r="A555" s="3" t="s">
        <v>329</v>
      </c>
    </row>
    <row spans="1:3" r="556">
      <c r="A556" s="4" t="s">
        <v>572</v>
      </c>
      <c r="B556" s="5" t="n">
        <v>788</v>
      </c>
      <c r="C556" s="5" t="n">
        <v>735</v>
      </c>
    </row>
    <row spans="1:3" r="557">
      <c r="A557" s="4" t="s">
        <v>754</v>
      </c>
    </row>
    <row spans="1:3" r="558">
      <c r="A558" s="3" t="s">
        <v>329</v>
      </c>
    </row>
    <row spans="1:3" r="559">
      <c r="A559" s="4" t="s">
        <v>572</v>
      </c>
      <c r="B559" s="5" t="n">
        <v>0</v>
      </c>
      <c r="C559" s="5" t="n">
        <v>0</v>
      </c>
    </row>
    <row spans="1:3" r="560">
      <c r="A560" s="4" t="s">
        <v>755</v>
      </c>
    </row>
    <row spans="1:3" r="561">
      <c r="A561" s="3" t="s">
        <v>329</v>
      </c>
    </row>
    <row spans="1:3" r="562">
      <c r="A562" s="4" t="s">
        <v>572</v>
      </c>
      <c r="B562" s="5" t="n">
        <v>0</v>
      </c>
      <c r="C562" s="5" t="n">
        <v>422</v>
      </c>
    </row>
    <row spans="1:3" r="563">
      <c r="A563" s="4" t="s">
        <v>756</v>
      </c>
    </row>
    <row spans="1:3" r="564">
      <c r="A564" s="3" t="s">
        <v>329</v>
      </c>
    </row>
    <row spans="1:3" r="565">
      <c r="A565" s="4" t="s">
        <v>572</v>
      </c>
      <c r="B565" s="5" t="n">
        <v>0</v>
      </c>
      <c r="C565" s="5" t="n">
        <v>0</v>
      </c>
    </row>
    <row spans="1:3" r="566">
      <c r="A566" s="4" t="s">
        <v>757</v>
      </c>
    </row>
    <row spans="1:3" r="567">
      <c r="A567" s="3" t="s">
        <v>329</v>
      </c>
    </row>
    <row spans="1:3" r="568">
      <c r="A568" s="4" t="s">
        <v>572</v>
      </c>
      <c r="B568" s="5" t="n">
        <v>0</v>
      </c>
      <c r="C568" s="5" t="n">
        <v>0</v>
      </c>
    </row>
    <row spans="1:3" r="569">
      <c r="A569" s="4" t="s">
        <v>758</v>
      </c>
    </row>
    <row spans="1:3" r="570">
      <c r="A570" s="3" t="s">
        <v>329</v>
      </c>
    </row>
    <row spans="1:3" r="571">
      <c r="A571" s="4" t="s">
        <v>572</v>
      </c>
      <c r="B571" s="5" t="n">
        <v>788</v>
      </c>
      <c r="C571" s="5" t="n">
        <v>313</v>
      </c>
    </row>
    <row spans="1:3" r="572">
      <c r="A572" s="4" t="s">
        <v>759</v>
      </c>
    </row>
    <row spans="1:3" r="573">
      <c r="A573" s="3" t="s">
        <v>329</v>
      </c>
    </row>
    <row spans="1:3" r="574">
      <c r="A574" s="4" t="s">
        <v>572</v>
      </c>
      <c r="B574" s="5" t="n">
        <v>0</v>
      </c>
      <c r="C574" s="5" t="n">
        <v>0</v>
      </c>
    </row>
    <row spans="1:3" r="575">
      <c r="A575" s="4" t="s">
        <v>760</v>
      </c>
    </row>
    <row spans="1:3" r="576">
      <c r="A576" s="3" t="s">
        <v>329</v>
      </c>
    </row>
    <row spans="1:3" r="577">
      <c r="A577" s="4" t="s">
        <v>572</v>
      </c>
      <c r="C577" s="5" t="n">
        <v>0</v>
      </c>
    </row>
    <row spans="1:3" r="578">
      <c r="A578" s="4" t="s">
        <v>761</v>
      </c>
    </row>
    <row spans="1:3" r="579">
      <c r="A579" s="3" t="s">
        <v>329</v>
      </c>
    </row>
    <row spans="1:3" r="580">
      <c r="A580" s="4" t="s">
        <v>572</v>
      </c>
      <c r="C580" s="5" t="n">
        <v>0</v>
      </c>
    </row>
    <row spans="1:3" r="581">
      <c r="A581" s="4" t="s">
        <v>762</v>
      </c>
    </row>
    <row spans="1:3" r="582">
      <c r="A582" s="3" t="s">
        <v>329</v>
      </c>
    </row>
    <row spans="1:3" r="583">
      <c r="A583" s="4" t="s">
        <v>572</v>
      </c>
      <c r="B583" s="5" t="n">
        <v>0</v>
      </c>
      <c r="C583" s="5" t="n">
        <v>0</v>
      </c>
    </row>
    <row spans="1:3" r="584">
      <c r="A584" s="4" t="s">
        <v>763</v>
      </c>
    </row>
    <row spans="1:3" r="585">
      <c r="A585" s="3" t="s">
        <v>329</v>
      </c>
    </row>
    <row spans="1:3" r="586">
      <c r="A586" s="4" t="s">
        <v>572</v>
      </c>
      <c r="B586" s="5" t="n">
        <v>0</v>
      </c>
      <c r="C586" s="5" t="n">
        <v>0</v>
      </c>
    </row>
    <row spans="1:3" r="587">
      <c r="A587" s="4" t="s">
        <v>764</v>
      </c>
    </row>
    <row spans="1:3" r="588">
      <c r="A588" s="3" t="s">
        <v>329</v>
      </c>
    </row>
    <row spans="1:3" r="589">
      <c r="A589" s="4" t="s">
        <v>572</v>
      </c>
      <c r="B589" s="5" t="n">
        <v>0</v>
      </c>
      <c r="C589" s="5" t="n">
        <v>0</v>
      </c>
    </row>
    <row spans="1:3" r="590">
      <c r="A590" s="4" t="s">
        <v>765</v>
      </c>
    </row>
    <row spans="1:3" r="591">
      <c r="A591" s="3" t="s">
        <v>329</v>
      </c>
    </row>
    <row spans="1:3" r="592">
      <c r="A592" s="4" t="s">
        <v>572</v>
      </c>
      <c r="B592" s="5" t="n">
        <v>0</v>
      </c>
      <c r="C592" s="5" t="n">
        <v>0</v>
      </c>
    </row>
    <row spans="1:3" r="593">
      <c r="A593" s="4" t="s">
        <v>766</v>
      </c>
    </row>
    <row spans="1:3" r="594">
      <c r="A594" s="3" t="s">
        <v>329</v>
      </c>
    </row>
    <row spans="1:3" r="595">
      <c r="A595" s="4" t="s">
        <v>572</v>
      </c>
      <c r="B595" s="5" t="n">
        <v>0</v>
      </c>
      <c r="C595" s="5" t="n">
        <v>0</v>
      </c>
    </row>
    <row spans="1:3" r="596">
      <c r="A596" s="4" t="s">
        <v>767</v>
      </c>
    </row>
    <row spans="1:3" r="597">
      <c r="A597" s="3" t="s">
        <v>329</v>
      </c>
    </row>
    <row spans="1:3" r="598">
      <c r="A598" s="4" t="s">
        <v>572</v>
      </c>
      <c r="B598" s="5" t="n">
        <v>0</v>
      </c>
      <c r="C598" s="5" t="n">
        <v>0</v>
      </c>
    </row>
    <row spans="1:3" r="599">
      <c r="A599" s="4" t="s">
        <v>768</v>
      </c>
    </row>
    <row spans="1:3" r="600">
      <c r="A600" s="3" t="s">
        <v>329</v>
      </c>
    </row>
    <row spans="1:3" r="601">
      <c r="A601" s="4" t="s">
        <v>572</v>
      </c>
      <c r="B601" s="5" t="n">
        <v>0</v>
      </c>
      <c r="C601" s="5" t="n">
        <v>0</v>
      </c>
    </row>
    <row spans="1:3" r="602">
      <c r="A602" s="4" t="s">
        <v>769</v>
      </c>
    </row>
    <row spans="1:3" r="603">
      <c r="A603" s="3" t="s">
        <v>329</v>
      </c>
    </row>
    <row spans="1:3" r="604">
      <c r="A604" s="4" t="s">
        <v>31</v>
      </c>
      <c r="B604" s="5" t="n">
        <v>2257163</v>
      </c>
      <c r="C604" s="5" t="n">
        <v>1898179</v>
      </c>
    </row>
    <row spans="1:3" r="605">
      <c r="A605" s="4" t="s">
        <v>770</v>
      </c>
    </row>
    <row spans="1:3" r="606">
      <c r="A606" s="3" t="s">
        <v>329</v>
      </c>
    </row>
    <row spans="1:3" r="607">
      <c r="A607" s="4" t="s">
        <v>573</v>
      </c>
      <c r="B607" s="5" t="n">
        <v>2242888</v>
      </c>
      <c r="C607" s="5" t="n">
        <v>1883596</v>
      </c>
    </row>
    <row spans="1:3" r="608">
      <c r="A608" s="4" t="s">
        <v>771</v>
      </c>
    </row>
    <row spans="1:3" r="609">
      <c r="A609" s="3" t="s">
        <v>329</v>
      </c>
    </row>
    <row spans="1:3" r="610">
      <c r="A610" s="4" t="s">
        <v>572</v>
      </c>
      <c r="B610" s="5" t="n">
        <v>14275</v>
      </c>
      <c r="C610" s="5" t="n">
        <v>14583</v>
      </c>
    </row>
    <row spans="1:3" r="611">
      <c r="A611" s="4" t="s">
        <v>772</v>
      </c>
    </row>
    <row spans="1:3" r="612">
      <c r="A612" s="3" t="s">
        <v>329</v>
      </c>
    </row>
    <row spans="1:3" r="613">
      <c r="A613" s="4" t="s">
        <v>573</v>
      </c>
      <c r="B613" s="5" t="n">
        <v>6901</v>
      </c>
      <c r="C613" s="5" t="n">
        <v>0</v>
      </c>
    </row>
    <row spans="1:3" r="614">
      <c r="A614" s="4" t="s">
        <v>773</v>
      </c>
    </row>
    <row spans="1:3" r="615">
      <c r="A615" s="3" t="s">
        <v>329</v>
      </c>
    </row>
    <row spans="1:3" r="616">
      <c r="A616" s="4" t="s">
        <v>573</v>
      </c>
      <c r="B616" s="5" t="n">
        <v>1859249</v>
      </c>
      <c r="C616" s="5" t="n">
        <v>1607816</v>
      </c>
    </row>
    <row spans="1:3" r="617">
      <c r="A617" s="4" t="s">
        <v>774</v>
      </c>
    </row>
    <row spans="1:3" r="618">
      <c r="A618" s="3" t="s">
        <v>329</v>
      </c>
    </row>
    <row spans="1:3" r="619">
      <c r="A619" s="4" t="s">
        <v>573</v>
      </c>
      <c r="B619" s="5" t="n">
        <v>390178</v>
      </c>
      <c r="C619" s="5" t="n">
        <v>373750</v>
      </c>
    </row>
    <row spans="1:3" r="620">
      <c r="A620" s="4" t="s">
        <v>775</v>
      </c>
    </row>
    <row spans="1:3" r="621">
      <c r="A621" s="3" t="s">
        <v>329</v>
      </c>
    </row>
    <row spans="1:3" r="622">
      <c r="A622" s="4" t="s">
        <v>573</v>
      </c>
      <c r="B622" s="5" t="n">
        <v>51885</v>
      </c>
      <c r="C622" s="5" t="n">
        <v>49970</v>
      </c>
    </row>
    <row spans="1:3" r="623">
      <c r="A623" s="4" t="s">
        <v>776</v>
      </c>
    </row>
    <row spans="1:3" r="624">
      <c r="A624" s="3" t="s">
        <v>329</v>
      </c>
    </row>
    <row spans="1:3" r="625">
      <c r="A625" s="4" t="s">
        <v>573</v>
      </c>
      <c r="B625" s="5" t="n">
        <v>338293</v>
      </c>
      <c r="C625" s="5" t="n">
        <v>323780</v>
      </c>
    </row>
    <row spans="1:3" r="626">
      <c r="A626" s="4" t="s">
        <v>777</v>
      </c>
    </row>
    <row spans="1:3" r="627">
      <c r="A627" s="3" t="s">
        <v>329</v>
      </c>
    </row>
    <row spans="1:3" r="628">
      <c r="A628" s="4" t="s">
        <v>573</v>
      </c>
      <c r="B628" s="5" t="n">
        <v>49619</v>
      </c>
      <c r="C628" s="5" t="n">
        <v>47534</v>
      </c>
    </row>
    <row spans="1:3" r="629">
      <c r="A629" s="4" t="s">
        <v>778</v>
      </c>
    </row>
    <row spans="1:3" r="630">
      <c r="A630" s="3" t="s">
        <v>329</v>
      </c>
    </row>
    <row spans="1:3" r="631">
      <c r="A631" s="4" t="s">
        <v>573</v>
      </c>
      <c r="B631" s="5" t="n">
        <v>321411</v>
      </c>
      <c r="C631" s="5" t="n">
        <v>288915</v>
      </c>
    </row>
    <row spans="1:3" r="632">
      <c r="A632" s="4" t="s">
        <v>779</v>
      </c>
    </row>
    <row spans="1:3" r="633">
      <c r="A633" s="3" t="s">
        <v>329</v>
      </c>
    </row>
    <row spans="1:3" r="634">
      <c r="A634" s="4" t="s">
        <v>573</v>
      </c>
      <c r="B634" s="5" t="n">
        <v>1021</v>
      </c>
      <c r="C634" s="5" t="n">
        <v>2436</v>
      </c>
    </row>
    <row spans="1:3" r="635">
      <c r="A635" s="4" t="s">
        <v>780</v>
      </c>
    </row>
    <row spans="1:3" r="636">
      <c r="A636" s="3" t="s">
        <v>329</v>
      </c>
    </row>
    <row spans="1:3" r="637">
      <c r="A637" s="4" t="s">
        <v>573</v>
      </c>
      <c r="B637" s="5" t="n">
        <v>2993</v>
      </c>
      <c r="C637" s="5" t="n">
        <v>9792</v>
      </c>
    </row>
    <row spans="1:3" r="638">
      <c r="A638" s="4" t="s">
        <v>781</v>
      </c>
    </row>
    <row spans="1:3" r="639">
      <c r="A639" s="3" t="s">
        <v>329</v>
      </c>
    </row>
    <row spans="1:3" r="640">
      <c r="A640" s="4" t="s">
        <v>573</v>
      </c>
      <c r="B640" s="5" t="n">
        <v>1245</v>
      </c>
    </row>
    <row spans="1:3" r="641">
      <c r="A641" s="4" t="s">
        <v>782</v>
      </c>
    </row>
    <row spans="1:3" r="642">
      <c r="A642" s="3" t="s">
        <v>329</v>
      </c>
    </row>
    <row spans="1:3" r="643">
      <c r="A643" s="4" t="s">
        <v>573</v>
      </c>
      <c r="B643" s="5" t="n">
        <v>13889</v>
      </c>
      <c r="C643" s="5" t="n">
        <v>25073</v>
      </c>
    </row>
    <row spans="1:3" r="644">
      <c r="A644" s="4" t="s">
        <v>783</v>
      </c>
    </row>
    <row spans="1:3" r="645">
      <c r="A645" s="3" t="s">
        <v>329</v>
      </c>
    </row>
    <row spans="1:3" r="646">
      <c r="A646" s="4" t="s">
        <v>573</v>
      </c>
      <c r="B646" s="5" t="n">
        <v>86751</v>
      </c>
      <c r="C646" s="5" t="n">
        <v>69360</v>
      </c>
    </row>
    <row spans="1:3" r="647">
      <c r="A647" s="4" t="s">
        <v>784</v>
      </c>
    </row>
    <row spans="1:3" r="648">
      <c r="A648" s="3" t="s">
        <v>329</v>
      </c>
    </row>
    <row spans="1:3" r="649">
      <c r="A649" s="4" t="s">
        <v>573</v>
      </c>
      <c r="B649" s="5" t="n">
        <v>41460</v>
      </c>
      <c r="C649" s="5" t="n">
        <v>31298</v>
      </c>
    </row>
    <row spans="1:3" r="650">
      <c r="A650" s="4" t="s">
        <v>785</v>
      </c>
    </row>
    <row spans="1:3" r="651">
      <c r="A651" s="3" t="s">
        <v>329</v>
      </c>
    </row>
    <row spans="1:3" r="652">
      <c r="A652" s="4" t="s">
        <v>573</v>
      </c>
      <c r="B652" s="5" t="n">
        <v>45291</v>
      </c>
      <c r="C652" s="5" t="n">
        <v>38062</v>
      </c>
    </row>
    <row spans="1:3" r="653">
      <c r="A653" s="4" t="s">
        <v>786</v>
      </c>
    </row>
    <row spans="1:3" r="654">
      <c r="A654" s="3" t="s">
        <v>329</v>
      </c>
    </row>
    <row spans="1:3" r="655">
      <c r="A655" s="4" t="s">
        <v>573</v>
      </c>
      <c r="B655" s="5" t="n">
        <v>40640</v>
      </c>
      <c r="C655" s="5" t="n">
        <v>29288</v>
      </c>
    </row>
    <row spans="1:3" r="656">
      <c r="A656" s="4" t="s">
        <v>787</v>
      </c>
    </row>
    <row spans="1:3" r="657">
      <c r="A657" s="3" t="s">
        <v>329</v>
      </c>
    </row>
    <row spans="1:3" r="658">
      <c r="A658" s="4" t="s">
        <v>573</v>
      </c>
      <c r="B658" s="5" t="n">
        <v>44998</v>
      </c>
      <c r="C658" s="5" t="n">
        <v>38062</v>
      </c>
    </row>
    <row spans="1:3" r="659">
      <c r="A659" s="4" t="s">
        <v>788</v>
      </c>
    </row>
    <row spans="1:3" r="660">
      <c r="A660" s="3" t="s">
        <v>329</v>
      </c>
    </row>
    <row spans="1:3" r="661">
      <c r="A661" s="4" t="s">
        <v>573</v>
      </c>
      <c r="B661" s="5" t="n">
        <v>166</v>
      </c>
      <c r="C661" s="5" t="n">
        <v>1143</v>
      </c>
    </row>
    <row spans="1:3" r="662">
      <c r="A662" s="4" t="s">
        <v>789</v>
      </c>
    </row>
    <row spans="1:3" r="663">
      <c r="A663" s="3" t="s">
        <v>329</v>
      </c>
    </row>
    <row spans="1:3" r="664">
      <c r="A664" s="4" t="s">
        <v>573</v>
      </c>
      <c r="B664" s="5" t="n">
        <v>654</v>
      </c>
      <c r="C664" s="5" t="n">
        <v>867</v>
      </c>
    </row>
    <row spans="1:3" r="665">
      <c r="A665" s="4" t="s">
        <v>790</v>
      </c>
    </row>
    <row spans="1:3" r="666">
      <c r="A666" s="3" t="s">
        <v>329</v>
      </c>
    </row>
    <row spans="1:3" r="667">
      <c r="A667" s="4" t="s">
        <v>573</v>
      </c>
      <c r="B667" s="5" t="n">
        <v>293</v>
      </c>
      <c r="C667" s="5" t="n">
        <v>0</v>
      </c>
    </row>
    <row spans="1:3" r="668">
      <c r="A668" s="4" t="s">
        <v>791</v>
      </c>
    </row>
    <row spans="1:3" r="669">
      <c r="A669" s="3" t="s">
        <v>329</v>
      </c>
    </row>
    <row spans="1:3" r="670">
      <c r="A670" s="4" t="s">
        <v>573</v>
      </c>
      <c r="B670" s="5" t="n">
        <v>16445</v>
      </c>
      <c r="C670" s="5" t="n">
        <v>21445</v>
      </c>
    </row>
    <row spans="1:3" r="671">
      <c r="A671" s="4" t="s">
        <v>792</v>
      </c>
    </row>
    <row spans="1:3" r="672">
      <c r="A672" s="3" t="s">
        <v>329</v>
      </c>
    </row>
    <row spans="1:3" r="673">
      <c r="A673" s="4" t="s">
        <v>573</v>
      </c>
      <c r="B673" s="5" t="n">
        <v>16445</v>
      </c>
      <c r="C673" s="5" t="n">
        <v>21445</v>
      </c>
    </row>
    <row spans="1:3" r="674">
      <c r="A674" s="4" t="s">
        <v>793</v>
      </c>
    </row>
    <row spans="1:3" r="675">
      <c r="A675" s="3" t="s">
        <v>329</v>
      </c>
    </row>
    <row spans="1:3" r="676">
      <c r="A676" s="4" t="s">
        <v>573</v>
      </c>
      <c r="B676" s="5" t="n">
        <v>1273902</v>
      </c>
      <c r="C676" s="5" t="n">
        <v>1073449</v>
      </c>
    </row>
    <row spans="1:3" r="677">
      <c r="A677" s="4" t="s">
        <v>794</v>
      </c>
    </row>
    <row spans="1:3" r="678">
      <c r="A678" s="3" t="s">
        <v>329</v>
      </c>
    </row>
    <row spans="1:3" r="679">
      <c r="A679" s="4" t="s">
        <v>573</v>
      </c>
      <c r="B679" s="5" t="n">
        <v>84937</v>
      </c>
      <c r="C679" s="5" t="n">
        <v>65776</v>
      </c>
    </row>
    <row spans="1:3" r="680">
      <c r="A680" s="4" t="s">
        <v>795</v>
      </c>
    </row>
    <row spans="1:3" r="681">
      <c r="A681" s="3" t="s">
        <v>329</v>
      </c>
    </row>
    <row spans="1:3" r="682">
      <c r="A682" s="4" t="s">
        <v>573</v>
      </c>
      <c r="B682" s="5" t="n">
        <v>1188965</v>
      </c>
      <c r="C682" s="5" t="n">
        <v>1007673</v>
      </c>
    </row>
    <row spans="1:3" r="683">
      <c r="A683" s="4" t="s">
        <v>796</v>
      </c>
    </row>
    <row spans="1:3" r="684">
      <c r="A684" s="3" t="s">
        <v>329</v>
      </c>
    </row>
    <row spans="1:3" r="685">
      <c r="A685" s="4" t="s">
        <v>573</v>
      </c>
      <c r="B685" s="5" t="n">
        <v>84882</v>
      </c>
      <c r="C685" s="5" t="n">
        <v>64692</v>
      </c>
    </row>
    <row spans="1:3" r="686">
      <c r="A686" s="4" t="s">
        <v>797</v>
      </c>
    </row>
    <row spans="1:3" r="687">
      <c r="A687" s="3" t="s">
        <v>329</v>
      </c>
    </row>
    <row spans="1:3" r="688">
      <c r="A688" s="4" t="s">
        <v>573</v>
      </c>
      <c r="B688" s="5" t="n">
        <v>1183518</v>
      </c>
      <c r="C688" s="5" t="n">
        <v>999469</v>
      </c>
    </row>
    <row spans="1:3" r="689">
      <c r="A689" s="4" t="s">
        <v>798</v>
      </c>
    </row>
    <row spans="1:3" r="690">
      <c r="A690" s="3" t="s">
        <v>329</v>
      </c>
    </row>
    <row spans="1:3" r="691">
      <c r="A691" s="4" t="s">
        <v>573</v>
      </c>
      <c r="B691" s="5" t="n">
        <v>55</v>
      </c>
      <c r="C691" s="5" t="n">
        <v>283</v>
      </c>
    </row>
    <row spans="1:3" r="692">
      <c r="A692" s="4" t="s">
        <v>799</v>
      </c>
    </row>
    <row spans="1:3" r="693">
      <c r="A693" s="3" t="s">
        <v>329</v>
      </c>
    </row>
    <row spans="1:3" r="694">
      <c r="A694" s="4" t="s">
        <v>573</v>
      </c>
      <c r="B694" s="5" t="n">
        <v>2731</v>
      </c>
      <c r="C694" s="5" t="n">
        <v>3822</v>
      </c>
    </row>
    <row spans="1:3" r="695">
      <c r="A695" s="4" t="s">
        <v>800</v>
      </c>
    </row>
    <row spans="1:3" r="696">
      <c r="A696" s="3" t="s">
        <v>329</v>
      </c>
    </row>
    <row spans="1:3" r="697">
      <c r="A697" s="4" t="s">
        <v>573</v>
      </c>
      <c r="B697" s="5" t="n">
        <v>0</v>
      </c>
      <c r="C697" s="5" t="n">
        <v>801</v>
      </c>
    </row>
    <row spans="1:3" r="698">
      <c r="A698" s="4" t="s">
        <v>801</v>
      </c>
    </row>
    <row spans="1:3" r="699">
      <c r="A699" s="3" t="s">
        <v>329</v>
      </c>
    </row>
    <row spans="1:3" r="700">
      <c r="A700" s="4" t="s">
        <v>573</v>
      </c>
      <c r="B700" s="5" t="n">
        <v>2716</v>
      </c>
      <c r="C700" s="5" t="n">
        <v>4382</v>
      </c>
    </row>
    <row spans="1:3" r="701">
      <c r="A701" s="4" t="s">
        <v>802</v>
      </c>
    </row>
    <row spans="1:3" r="702">
      <c r="A702" s="3" t="s">
        <v>329</v>
      </c>
    </row>
    <row spans="1:3" r="703">
      <c r="A703" s="4" t="s">
        <v>573</v>
      </c>
      <c r="B703" s="5" t="n">
        <v>61791</v>
      </c>
      <c r="C703" s="5" t="n">
        <v>55253</v>
      </c>
    </row>
    <row spans="1:3" r="704">
      <c r="A704" s="4" t="s">
        <v>803</v>
      </c>
    </row>
    <row spans="1:3" r="705">
      <c r="A705" s="3" t="s">
        <v>329</v>
      </c>
    </row>
    <row spans="1:3" r="706">
      <c r="A706" s="4" t="s">
        <v>573</v>
      </c>
      <c r="B706" s="5" t="n">
        <v>61456</v>
      </c>
      <c r="C706" s="5" t="n">
        <v>54800</v>
      </c>
    </row>
    <row spans="1:3" r="707">
      <c r="A707" s="4" t="s">
        <v>804</v>
      </c>
    </row>
    <row spans="1:3" r="708">
      <c r="A708" s="3" t="s">
        <v>329</v>
      </c>
    </row>
    <row spans="1:3" r="709">
      <c r="A709" s="4" t="s">
        <v>573</v>
      </c>
      <c r="B709" s="5" t="n">
        <v>77</v>
      </c>
      <c r="C709" s="5" t="n">
        <v>360</v>
      </c>
    </row>
    <row spans="1:3" r="710">
      <c r="A710" s="4" t="s">
        <v>805</v>
      </c>
    </row>
    <row spans="1:3" r="711">
      <c r="A711" s="3" t="s">
        <v>329</v>
      </c>
    </row>
    <row spans="1:3" r="712">
      <c r="A712" s="4" t="s">
        <v>573</v>
      </c>
      <c r="B712" s="5" t="n">
        <v>258</v>
      </c>
      <c r="C712" s="5" t="n">
        <v>93</v>
      </c>
    </row>
    <row spans="1:3" r="713">
      <c r="A713" s="4" t="s">
        <v>806</v>
      </c>
    </row>
    <row spans="1:3" r="714">
      <c r="A714" s="3" t="s">
        <v>329</v>
      </c>
    </row>
    <row spans="1:3" r="715">
      <c r="A715" s="4" t="s">
        <v>573</v>
      </c>
      <c r="B715" s="5" t="n">
        <v>28976</v>
      </c>
      <c r="C715" s="5" t="n">
        <v>12462</v>
      </c>
    </row>
    <row spans="1:3" r="716">
      <c r="A716" s="4" t="s">
        <v>807</v>
      </c>
    </row>
    <row spans="1:3" r="717">
      <c r="A717" s="3" t="s">
        <v>329</v>
      </c>
    </row>
    <row spans="1:3" r="718">
      <c r="A718" s="4" t="s">
        <v>573</v>
      </c>
      <c r="B718" s="5" t="n">
        <v>28234</v>
      </c>
      <c r="C718" s="5" t="n">
        <v>11331</v>
      </c>
    </row>
    <row spans="1:3" r="719">
      <c r="A719" s="4" t="s">
        <v>808</v>
      </c>
    </row>
    <row spans="1:3" r="720">
      <c r="A720" s="3" t="s">
        <v>329</v>
      </c>
    </row>
    <row spans="1:3" r="721">
      <c r="A721" s="4" t="s">
        <v>573</v>
      </c>
      <c r="B721" s="5" t="n">
        <v>355</v>
      </c>
      <c r="C721" s="5" t="n">
        <v>652</v>
      </c>
    </row>
    <row spans="1:3" r="722">
      <c r="A722" s="4" t="s">
        <v>809</v>
      </c>
    </row>
    <row spans="1:3" r="723">
      <c r="A723" s="3" t="s">
        <v>329</v>
      </c>
    </row>
    <row spans="1:3" r="724">
      <c r="A724" s="4" t="s">
        <v>573</v>
      </c>
      <c r="B724" s="5" t="n">
        <v>387</v>
      </c>
      <c r="C724" s="5" t="n">
        <v>479</v>
      </c>
    </row>
    <row spans="1:3" r="725">
      <c r="A725" s="4" t="s">
        <v>810</v>
      </c>
    </row>
    <row spans="1:3" r="726">
      <c r="A726" s="3" t="s">
        <v>329</v>
      </c>
    </row>
    <row spans="1:3" r="727">
      <c r="A727" s="4" t="s">
        <v>573</v>
      </c>
      <c r="B727" s="5" t="n">
        <v>1206</v>
      </c>
      <c r="C727" s="5" t="n">
        <v>2097</v>
      </c>
    </row>
    <row spans="1:3" r="728">
      <c r="A728" s="4" t="s">
        <v>811</v>
      </c>
    </row>
    <row spans="1:3" r="729">
      <c r="A729" s="3" t="s">
        <v>329</v>
      </c>
    </row>
    <row spans="1:3" r="730">
      <c r="A730" s="4" t="s">
        <v>573</v>
      </c>
      <c r="B730" s="5" t="n">
        <v>1206</v>
      </c>
      <c r="C730" s="5" t="n">
        <v>2097</v>
      </c>
    </row>
    <row spans="1:3" r="731">
      <c r="A731" s="4" t="s">
        <v>812</v>
      </c>
    </row>
    <row spans="1:3" r="732">
      <c r="A732" s="3" t="s">
        <v>329</v>
      </c>
    </row>
    <row spans="1:3" r="733">
      <c r="A733" s="4" t="s">
        <v>573</v>
      </c>
      <c r="B733" s="5" t="n">
        <v>366513</v>
      </c>
      <c r="C733" s="5" t="n">
        <v>263528</v>
      </c>
    </row>
    <row spans="1:3" r="734">
      <c r="A734" s="4" t="s">
        <v>813</v>
      </c>
    </row>
    <row spans="1:3" r="735">
      <c r="A735" s="3" t="s">
        <v>329</v>
      </c>
    </row>
    <row spans="1:3" r="736">
      <c r="A736" s="4" t="s">
        <v>573</v>
      </c>
      <c r="B736" s="5" t="n">
        <v>10563</v>
      </c>
      <c r="C736" s="5" t="n">
        <v>11478</v>
      </c>
    </row>
    <row spans="1:3" r="737">
      <c r="A737" s="4" t="s">
        <v>814</v>
      </c>
    </row>
    <row spans="1:3" r="738">
      <c r="A738" s="3" t="s">
        <v>329</v>
      </c>
    </row>
    <row spans="1:3" r="739">
      <c r="A739" s="4" t="s">
        <v>573</v>
      </c>
      <c r="B739" s="5" t="n">
        <v>2250</v>
      </c>
      <c r="C739" s="5" t="n">
        <v>2664</v>
      </c>
    </row>
    <row spans="1:3" r="740">
      <c r="A740" s="4" t="s">
        <v>815</v>
      </c>
    </row>
    <row spans="1:3" r="741">
      <c r="A741" s="3" t="s">
        <v>329</v>
      </c>
    </row>
    <row spans="1:3" r="742">
      <c r="A742" s="4" t="s">
        <v>573</v>
      </c>
      <c r="B742" s="5" t="n">
        <v>8313</v>
      </c>
      <c r="C742" s="5" t="n">
        <v>8814</v>
      </c>
    </row>
    <row spans="1:3" r="743">
      <c r="A743" s="4" t="s">
        <v>816</v>
      </c>
    </row>
    <row spans="1:3" r="744">
      <c r="A744" s="3" t="s">
        <v>329</v>
      </c>
    </row>
    <row spans="1:3" r="745">
      <c r="A745" s="4" t="s">
        <v>573</v>
      </c>
      <c r="B745" s="5" t="n">
        <v>2250</v>
      </c>
      <c r="C745" s="5" t="n">
        <v>2477</v>
      </c>
    </row>
    <row spans="1:3" r="746">
      <c r="A746" s="4" t="s">
        <v>817</v>
      </c>
    </row>
    <row spans="1:3" r="747">
      <c r="A747" s="3" t="s">
        <v>329</v>
      </c>
    </row>
    <row spans="1:3" r="748">
      <c r="A748" s="4" t="s">
        <v>573</v>
      </c>
      <c r="B748" s="5" t="n">
        <v>5571</v>
      </c>
      <c r="C748" s="5" t="n">
        <v>5817</v>
      </c>
    </row>
    <row spans="1:3" r="749">
      <c r="A749" s="4" t="s">
        <v>818</v>
      </c>
    </row>
    <row spans="1:3" r="750">
      <c r="A750" s="3" t="s">
        <v>329</v>
      </c>
    </row>
    <row spans="1:3" r="751">
      <c r="A751" s="4" t="s">
        <v>573</v>
      </c>
      <c r="B751" s="5" t="n">
        <v>0</v>
      </c>
      <c r="C751" s="5" t="n">
        <v>187</v>
      </c>
    </row>
    <row spans="1:3" r="752">
      <c r="A752" s="4" t="s">
        <v>819</v>
      </c>
    </row>
    <row spans="1:3" r="753">
      <c r="A753" s="3" t="s">
        <v>329</v>
      </c>
    </row>
    <row spans="1:3" r="754">
      <c r="A754" s="4" t="s">
        <v>573</v>
      </c>
      <c r="B754" s="5" t="n">
        <v>891</v>
      </c>
      <c r="C754" s="5" t="n">
        <v>2997</v>
      </c>
    </row>
    <row spans="1:3" r="755">
      <c r="A755" s="4" t="s">
        <v>820</v>
      </c>
    </row>
    <row spans="1:3" r="756">
      <c r="A756" s="3" t="s">
        <v>329</v>
      </c>
    </row>
    <row spans="1:3" r="757">
      <c r="A757" s="4" t="s">
        <v>573</v>
      </c>
      <c r="B757" s="5" t="n">
        <v>0</v>
      </c>
    </row>
    <row spans="1:3" r="758">
      <c r="A758" s="4" t="s">
        <v>821</v>
      </c>
    </row>
    <row spans="1:3" r="759">
      <c r="A759" s="3" t="s">
        <v>329</v>
      </c>
    </row>
    <row spans="1:3" r="760">
      <c r="A760" s="4" t="s">
        <v>573</v>
      </c>
      <c r="B760" s="5" t="n">
        <v>1851</v>
      </c>
    </row>
    <row spans="1:3" r="761">
      <c r="A761" s="4" t="s">
        <v>822</v>
      </c>
    </row>
    <row spans="1:3" r="762">
      <c r="A762" s="3" t="s">
        <v>329</v>
      </c>
    </row>
    <row spans="1:3" r="763">
      <c r="A763" s="4" t="s">
        <v>573</v>
      </c>
      <c r="B763" s="5" t="n">
        <v>338652</v>
      </c>
      <c r="C763" s="5" t="n">
        <v>232843</v>
      </c>
    </row>
    <row spans="1:3" r="764">
      <c r="A764" s="4" t="s">
        <v>823</v>
      </c>
    </row>
    <row spans="1:3" r="765">
      <c r="A765" s="3" t="s">
        <v>329</v>
      </c>
    </row>
    <row spans="1:3" r="766">
      <c r="A766" s="4" t="s">
        <v>573</v>
      </c>
      <c r="B766" s="5" t="n">
        <v>324603</v>
      </c>
      <c r="C766" s="5" t="n">
        <v>226762</v>
      </c>
    </row>
    <row spans="1:3" r="767">
      <c r="A767" s="4" t="s">
        <v>824</v>
      </c>
    </row>
    <row spans="1:3" r="768">
      <c r="A768" s="3" t="s">
        <v>329</v>
      </c>
    </row>
    <row spans="1:3" r="769">
      <c r="A769" s="4" t="s">
        <v>573</v>
      </c>
      <c r="B769" s="5" t="n">
        <v>14049</v>
      </c>
      <c r="C769" s="5" t="n">
        <v>6081</v>
      </c>
    </row>
    <row spans="1:3" r="770">
      <c r="A770" s="4" t="s">
        <v>825</v>
      </c>
    </row>
    <row spans="1:3" r="771">
      <c r="A771" s="3" t="s">
        <v>329</v>
      </c>
    </row>
    <row spans="1:3" r="772">
      <c r="A772" s="4" t="s">
        <v>573</v>
      </c>
      <c r="B772" s="5" t="n">
        <v>323316</v>
      </c>
      <c r="C772" s="5" t="n">
        <v>225741</v>
      </c>
    </row>
    <row spans="1:3" r="773">
      <c r="A773" s="4" t="s">
        <v>826</v>
      </c>
    </row>
    <row spans="1:3" r="774">
      <c r="A774" s="3" t="s">
        <v>329</v>
      </c>
    </row>
    <row spans="1:3" r="775">
      <c r="A775" s="4" t="s">
        <v>573</v>
      </c>
      <c r="B775" s="5" t="n">
        <v>13763</v>
      </c>
      <c r="C775" s="5" t="n">
        <v>5787</v>
      </c>
    </row>
    <row spans="1:3" r="776">
      <c r="A776" s="4" t="s">
        <v>827</v>
      </c>
    </row>
    <row spans="1:3" r="777">
      <c r="A777" s="3" t="s">
        <v>329</v>
      </c>
    </row>
    <row spans="1:3" r="778">
      <c r="A778" s="4" t="s">
        <v>573</v>
      </c>
      <c r="B778" s="5" t="n">
        <v>563</v>
      </c>
      <c r="C778" s="5" t="n">
        <v>597</v>
      </c>
    </row>
    <row spans="1:3" r="779">
      <c r="A779" s="4" t="s">
        <v>828</v>
      </c>
    </row>
    <row spans="1:3" r="780">
      <c r="A780" s="3" t="s">
        <v>329</v>
      </c>
    </row>
    <row spans="1:3" r="781">
      <c r="A781" s="4" t="s">
        <v>573</v>
      </c>
      <c r="B781" s="5" t="n">
        <v>724</v>
      </c>
      <c r="C781" s="5" t="n">
        <v>424</v>
      </c>
    </row>
    <row spans="1:3" r="782">
      <c r="A782" s="4" t="s">
        <v>829</v>
      </c>
    </row>
    <row spans="1:3" r="783">
      <c r="A783" s="3" t="s">
        <v>329</v>
      </c>
    </row>
    <row spans="1:3" r="784">
      <c r="A784" s="4" t="s">
        <v>573</v>
      </c>
      <c r="B784" s="5" t="n">
        <v>286</v>
      </c>
      <c r="C784" s="5" t="n">
        <v>294</v>
      </c>
    </row>
    <row spans="1:3" r="785">
      <c r="A785" s="4" t="s">
        <v>830</v>
      </c>
    </row>
    <row spans="1:3" r="786">
      <c r="A786" s="3" t="s">
        <v>329</v>
      </c>
    </row>
    <row spans="1:3" r="787">
      <c r="A787" s="4" t="s">
        <v>573</v>
      </c>
      <c r="C787" s="5" t="n">
        <v>363</v>
      </c>
    </row>
    <row spans="1:3" r="788">
      <c r="A788" s="4" t="s">
        <v>831</v>
      </c>
    </row>
    <row spans="1:3" r="789">
      <c r="A789" s="3" t="s">
        <v>329</v>
      </c>
    </row>
    <row spans="1:3" r="790">
      <c r="A790" s="4" t="s">
        <v>573</v>
      </c>
      <c r="C790" s="5" t="n">
        <v>363</v>
      </c>
    </row>
    <row spans="1:3" r="791">
      <c r="A791" s="4" t="s">
        <v>832</v>
      </c>
    </row>
    <row spans="1:3" r="792">
      <c r="A792" s="3" t="s">
        <v>329</v>
      </c>
    </row>
    <row spans="1:3" r="793">
      <c r="A793" s="4" t="s">
        <v>573</v>
      </c>
      <c r="B793" s="5" t="n">
        <v>17298</v>
      </c>
      <c r="C793" s="5" t="n">
        <v>18844</v>
      </c>
    </row>
    <row spans="1:3" r="794">
      <c r="A794" s="4" t="s">
        <v>833</v>
      </c>
    </row>
    <row spans="1:3" r="795">
      <c r="A795" s="3" t="s">
        <v>329</v>
      </c>
    </row>
    <row spans="1:3" r="796">
      <c r="A796" s="4" t="s">
        <v>573</v>
      </c>
      <c r="B796" s="5" t="n">
        <v>4878</v>
      </c>
      <c r="C796" s="5" t="n">
        <v>5021</v>
      </c>
    </row>
    <row spans="1:3" r="797">
      <c r="A797" s="4" t="s">
        <v>834</v>
      </c>
    </row>
    <row spans="1:3" r="798">
      <c r="A798" s="3" t="s">
        <v>329</v>
      </c>
    </row>
    <row spans="1:3" r="799">
      <c r="A799" s="4" t="s">
        <v>573</v>
      </c>
      <c r="B799" s="5" t="n">
        <v>12420</v>
      </c>
      <c r="C799" s="5" t="n">
        <v>13823</v>
      </c>
    </row>
    <row spans="1:3" r="800">
      <c r="A800" s="4" t="s">
        <v>835</v>
      </c>
    </row>
    <row spans="1:3" r="801">
      <c r="A801" s="3" t="s">
        <v>329</v>
      </c>
    </row>
    <row spans="1:3" r="802">
      <c r="A802" s="4" t="s">
        <v>573</v>
      </c>
      <c r="B802" s="5" t="n">
        <v>4736</v>
      </c>
      <c r="C802" s="5" t="n">
        <v>4857</v>
      </c>
    </row>
    <row spans="1:3" r="803">
      <c r="A803" s="4" t="s">
        <v>836</v>
      </c>
    </row>
    <row spans="1:3" r="804">
      <c r="A804" s="3" t="s">
        <v>329</v>
      </c>
    </row>
    <row spans="1:3" r="805">
      <c r="A805" s="4" t="s">
        <v>573</v>
      </c>
      <c r="B805" s="5" t="n">
        <v>12091</v>
      </c>
      <c r="C805" s="5" t="n">
        <v>13457</v>
      </c>
    </row>
    <row spans="1:3" r="806">
      <c r="A806" s="4" t="s">
        <v>837</v>
      </c>
    </row>
    <row spans="1:3" r="807">
      <c r="A807" s="3" t="s">
        <v>329</v>
      </c>
    </row>
    <row spans="1:3" r="808">
      <c r="A808" s="4" t="s">
        <v>573</v>
      </c>
      <c r="B808" s="5" t="n">
        <v>142</v>
      </c>
      <c r="C808" s="5" t="n">
        <v>164</v>
      </c>
    </row>
    <row spans="1:3" r="809">
      <c r="A809" s="4" t="s">
        <v>838</v>
      </c>
    </row>
    <row spans="1:3" r="810">
      <c r="A810" s="3" t="s">
        <v>329</v>
      </c>
    </row>
    <row spans="1:3" r="811">
      <c r="A811" s="4" t="s">
        <v>573</v>
      </c>
      <c r="B811" s="5" t="n">
        <v>329</v>
      </c>
      <c r="C811" s="5" t="n">
        <v>366</v>
      </c>
    </row>
    <row spans="1:3" r="812">
      <c r="A812" s="4" t="s">
        <v>839</v>
      </c>
    </row>
    <row spans="1:3" r="813">
      <c r="A813" s="3" t="s">
        <v>329</v>
      </c>
    </row>
    <row spans="1:3" r="814">
      <c r="A814" s="4" t="s">
        <v>573</v>
      </c>
      <c r="B814" s="5" t="n">
        <v>2225762</v>
      </c>
      <c r="C814" s="5" t="n">
        <v>1871344</v>
      </c>
    </row>
    <row spans="1:3" r="815">
      <c r="A815" s="4" t="s">
        <v>840</v>
      </c>
    </row>
    <row spans="1:3" r="816">
      <c r="A816" s="3" t="s">
        <v>329</v>
      </c>
    </row>
    <row spans="1:3" r="817">
      <c r="A817" s="4" t="s">
        <v>573</v>
      </c>
      <c r="B817" s="5" t="n">
        <v>1236</v>
      </c>
      <c r="C817" s="5" t="n">
        <v>683</v>
      </c>
    </row>
    <row spans="1:3" r="818">
      <c r="A818" s="4" t="s">
        <v>841</v>
      </c>
    </row>
    <row spans="1:3" r="819">
      <c r="A819" s="3" t="s">
        <v>329</v>
      </c>
    </row>
    <row spans="1:3" r="820">
      <c r="A820" s="4" t="s">
        <v>573</v>
      </c>
      <c r="B820" s="5" t="n">
        <v>15907</v>
      </c>
      <c r="C820" s="5" t="n">
        <v>10830</v>
      </c>
    </row>
    <row spans="1:3" r="821">
      <c r="A821" s="4" t="s">
        <v>842</v>
      </c>
    </row>
    <row spans="1:3" r="822">
      <c r="A822" s="3" t="s">
        <v>329</v>
      </c>
    </row>
    <row spans="1:3" r="823">
      <c r="A823" s="4" t="s">
        <v>573</v>
      </c>
      <c r="B823" s="5" t="n">
        <v>7324</v>
      </c>
      <c r="C823" s="5" t="n">
        <v>5971</v>
      </c>
    </row>
    <row spans="1:3" r="824">
      <c r="A824" s="4" t="s">
        <v>843</v>
      </c>
    </row>
    <row spans="1:3" r="825">
      <c r="A825" s="3" t="s">
        <v>329</v>
      </c>
    </row>
    <row spans="1:3" r="826">
      <c r="A826" s="4" t="s">
        <v>573</v>
      </c>
      <c r="B826" s="5" t="n">
        <v>0</v>
      </c>
      <c r="C826" s="5" t="n">
        <v>0</v>
      </c>
    </row>
    <row spans="1:3" r="827">
      <c r="A827" s="4" t="s">
        <v>844</v>
      </c>
    </row>
    <row spans="1:3" r="828">
      <c r="A828" s="3" t="s">
        <v>329</v>
      </c>
    </row>
    <row spans="1:3" r="829">
      <c r="A829" s="4" t="s">
        <v>573</v>
      </c>
      <c r="B829" s="5" t="n">
        <v>7324</v>
      </c>
      <c r="C829" s="5" t="n">
        <v>5971</v>
      </c>
    </row>
    <row spans="1:3" r="830">
      <c r="A830" s="4" t="s">
        <v>845</v>
      </c>
    </row>
    <row spans="1:3" r="831">
      <c r="A831" s="3" t="s">
        <v>329</v>
      </c>
    </row>
    <row spans="1:3" r="832">
      <c r="A832" s="4" t="s">
        <v>573</v>
      </c>
      <c r="B832" s="5" t="n">
        <v>0</v>
      </c>
      <c r="C832" s="5" t="n">
        <v>0</v>
      </c>
    </row>
    <row spans="1:3" r="833">
      <c r="A833" s="4" t="s">
        <v>846</v>
      </c>
    </row>
    <row spans="1:3" r="834">
      <c r="A834" s="3" t="s">
        <v>329</v>
      </c>
    </row>
    <row spans="1:3" r="835">
      <c r="A835" s="4" t="s">
        <v>573</v>
      </c>
      <c r="B835" s="5" t="n">
        <v>0</v>
      </c>
      <c r="C835" s="5" t="n">
        <v>878</v>
      </c>
    </row>
    <row spans="1:3" r="836">
      <c r="A836" s="4" t="s">
        <v>847</v>
      </c>
    </row>
    <row spans="1:3" r="837">
      <c r="A837" s="3" t="s">
        <v>329</v>
      </c>
    </row>
    <row spans="1:3" r="838">
      <c r="A838" s="4" t="s">
        <v>573</v>
      </c>
      <c r="B838" s="5" t="n">
        <v>0</v>
      </c>
      <c r="C838" s="5" t="n">
        <v>0</v>
      </c>
    </row>
    <row spans="1:3" r="839">
      <c r="A839" s="4" t="s">
        <v>848</v>
      </c>
    </row>
    <row spans="1:3" r="840">
      <c r="A840" s="3" t="s">
        <v>329</v>
      </c>
    </row>
    <row spans="1:3" r="841">
      <c r="A841" s="4" t="s">
        <v>573</v>
      </c>
      <c r="B841" s="5" t="n">
        <v>0</v>
      </c>
      <c r="C841" s="5" t="n">
        <v>0</v>
      </c>
    </row>
    <row spans="1:3" r="842">
      <c r="A842" s="4" t="s">
        <v>849</v>
      </c>
    </row>
    <row spans="1:3" r="843">
      <c r="A843" s="3" t="s">
        <v>329</v>
      </c>
    </row>
    <row spans="1:3" r="844">
      <c r="A844" s="4" t="s">
        <v>573</v>
      </c>
      <c r="B844" s="5" t="n">
        <v>0</v>
      </c>
    </row>
    <row spans="1:3" r="845">
      <c r="A845" s="4" t="s">
        <v>850</v>
      </c>
    </row>
    <row spans="1:3" r="846">
      <c r="A846" s="3" t="s">
        <v>329</v>
      </c>
    </row>
    <row spans="1:3" r="847">
      <c r="A847" s="4" t="s">
        <v>573</v>
      </c>
      <c r="B847" s="5" t="n">
        <v>7324</v>
      </c>
      <c r="C847" s="5" t="n">
        <v>5093</v>
      </c>
    </row>
    <row spans="1:3" r="848">
      <c r="A848" s="4" t="s">
        <v>851</v>
      </c>
    </row>
    <row spans="1:3" r="849">
      <c r="A849" s="3" t="s">
        <v>329</v>
      </c>
    </row>
    <row spans="1:3" r="850">
      <c r="A850" s="4" t="s">
        <v>573</v>
      </c>
      <c r="B850" s="5" t="n">
        <v>3584</v>
      </c>
      <c r="C850" s="5" t="n">
        <v>3452</v>
      </c>
    </row>
    <row spans="1:3" r="851">
      <c r="A851" s="4" t="s">
        <v>852</v>
      </c>
    </row>
    <row spans="1:3" r="852">
      <c r="A852" s="3" t="s">
        <v>329</v>
      </c>
    </row>
    <row spans="1:3" r="853">
      <c r="A853" s="4" t="s">
        <v>573</v>
      </c>
      <c r="B853" s="5" t="n">
        <v>2921</v>
      </c>
      <c r="C853" s="5" t="n">
        <v>627</v>
      </c>
    </row>
    <row spans="1:3" r="854">
      <c r="A854" s="4" t="s">
        <v>853</v>
      </c>
    </row>
    <row spans="1:3" r="855">
      <c r="A855" s="3" t="s">
        <v>329</v>
      </c>
    </row>
    <row spans="1:3" r="856">
      <c r="A856" s="4" t="s">
        <v>573</v>
      </c>
      <c r="B856" s="5" t="n">
        <v>663</v>
      </c>
      <c r="C856" s="5" t="n">
        <v>2825</v>
      </c>
    </row>
    <row spans="1:3" r="857">
      <c r="A857" s="4" t="s">
        <v>854</v>
      </c>
    </row>
    <row spans="1:3" r="858">
      <c r="A858" s="3" t="s">
        <v>329</v>
      </c>
    </row>
    <row spans="1:3" r="859">
      <c r="A859" s="4" t="s">
        <v>573</v>
      </c>
      <c r="B859" s="5" t="n">
        <v>2532</v>
      </c>
      <c r="C859" s="5" t="n">
        <v>341</v>
      </c>
    </row>
    <row spans="1:3" r="860">
      <c r="A860" s="4" t="s">
        <v>855</v>
      </c>
    </row>
    <row spans="1:3" r="861">
      <c r="A861" s="3" t="s">
        <v>329</v>
      </c>
    </row>
    <row spans="1:3" r="862">
      <c r="A862" s="4" t="s">
        <v>573</v>
      </c>
      <c r="B862" s="5" t="n">
        <v>260</v>
      </c>
      <c r="C862" s="5" t="n">
        <v>2465</v>
      </c>
    </row>
    <row spans="1:3" r="863">
      <c r="A863" s="4" t="s">
        <v>856</v>
      </c>
    </row>
    <row spans="1:3" r="864">
      <c r="A864" s="3" t="s">
        <v>329</v>
      </c>
    </row>
    <row spans="1:3" r="865">
      <c r="A865" s="4" t="s">
        <v>573</v>
      </c>
      <c r="B865" s="5" t="n">
        <v>372</v>
      </c>
      <c r="C865" s="5" t="n">
        <v>0</v>
      </c>
    </row>
    <row spans="1:3" r="866">
      <c r="A866" s="4" t="s">
        <v>857</v>
      </c>
    </row>
    <row spans="1:3" r="867">
      <c r="A867" s="3" t="s">
        <v>329</v>
      </c>
    </row>
    <row spans="1:3" r="868">
      <c r="A868" s="4" t="s">
        <v>573</v>
      </c>
      <c r="B868" s="5" t="n">
        <v>17</v>
      </c>
      <c r="C868" s="5" t="n">
        <v>286</v>
      </c>
    </row>
    <row spans="1:3" r="869">
      <c r="A869" s="4" t="s">
        <v>858</v>
      </c>
    </row>
    <row spans="1:3" r="870">
      <c r="A870" s="3" t="s">
        <v>329</v>
      </c>
    </row>
    <row spans="1:3" r="871">
      <c r="A871" s="4" t="s">
        <v>573</v>
      </c>
      <c r="B871" s="5" t="n">
        <v>403</v>
      </c>
      <c r="C871" s="5" t="n">
        <v>360</v>
      </c>
    </row>
    <row spans="1:3" r="872">
      <c r="A872" s="4" t="s">
        <v>859</v>
      </c>
    </row>
    <row spans="1:3" r="873">
      <c r="A873" s="3" t="s">
        <v>329</v>
      </c>
    </row>
    <row spans="1:3" r="874">
      <c r="A874" s="4" t="s">
        <v>573</v>
      </c>
      <c r="B874" s="5" t="n">
        <v>1385</v>
      </c>
      <c r="C874" s="5" t="n">
        <v>0</v>
      </c>
    </row>
    <row spans="1:3" r="875">
      <c r="A875" s="4" t="s">
        <v>860</v>
      </c>
    </row>
    <row spans="1:3" r="876">
      <c r="A876" s="3" t="s">
        <v>329</v>
      </c>
    </row>
    <row spans="1:3" r="877">
      <c r="A877" s="4" t="s">
        <v>573</v>
      </c>
      <c r="B877" s="5" t="n">
        <v>1385</v>
      </c>
      <c r="C877" s="5" t="n">
        <v>0</v>
      </c>
    </row>
    <row spans="1:3" r="878">
      <c r="A878" s="4" t="s">
        <v>861</v>
      </c>
    </row>
    <row spans="1:3" r="879">
      <c r="A879" s="3" t="s">
        <v>329</v>
      </c>
    </row>
    <row spans="1:3" r="880">
      <c r="A880" s="4" t="s">
        <v>573</v>
      </c>
      <c r="B880" s="5" t="n">
        <v>3095</v>
      </c>
      <c r="C880" s="5" t="n">
        <v>1090</v>
      </c>
    </row>
    <row spans="1:3" r="881">
      <c r="A881" s="4" t="s">
        <v>862</v>
      </c>
    </row>
    <row spans="1:3" r="882">
      <c r="A882" s="3" t="s">
        <v>329</v>
      </c>
    </row>
    <row spans="1:3" r="883">
      <c r="A883" s="4" t="s">
        <v>573</v>
      </c>
      <c r="B883" s="5" t="n">
        <v>353</v>
      </c>
      <c r="C883" s="5" t="n">
        <v>0</v>
      </c>
    </row>
    <row spans="1:3" r="884">
      <c r="A884" s="4" t="s">
        <v>863</v>
      </c>
    </row>
    <row spans="1:3" r="885">
      <c r="A885" s="3" t="s">
        <v>329</v>
      </c>
    </row>
    <row spans="1:3" r="886">
      <c r="A886" s="4" t="s">
        <v>573</v>
      </c>
      <c r="B886" s="5" t="n">
        <v>2742</v>
      </c>
      <c r="C886" s="5" t="n">
        <v>1090</v>
      </c>
    </row>
    <row spans="1:3" r="887">
      <c r="A887" s="4" t="s">
        <v>864</v>
      </c>
    </row>
    <row spans="1:3" r="888">
      <c r="A888" s="3" t="s">
        <v>329</v>
      </c>
    </row>
    <row spans="1:3" r="889">
      <c r="A889" s="4" t="s">
        <v>573</v>
      </c>
      <c r="B889" s="5" t="n">
        <v>145</v>
      </c>
      <c r="C889" s="5" t="n">
        <v>0</v>
      </c>
    </row>
    <row spans="1:3" r="890">
      <c r="A890" s="4" t="s">
        <v>865</v>
      </c>
    </row>
    <row spans="1:3" r="891">
      <c r="A891" s="3" t="s">
        <v>329</v>
      </c>
    </row>
    <row spans="1:3" r="892">
      <c r="A892" s="4" t="s">
        <v>573</v>
      </c>
      <c r="B892" s="5" t="n">
        <v>1590</v>
      </c>
      <c r="C892" s="5" t="n">
        <v>239</v>
      </c>
    </row>
    <row spans="1:3" r="893">
      <c r="A893" s="4" t="s">
        <v>866</v>
      </c>
    </row>
    <row spans="1:3" r="894">
      <c r="A894" s="3" t="s">
        <v>329</v>
      </c>
    </row>
    <row spans="1:3" r="895">
      <c r="A895" s="4" t="s">
        <v>573</v>
      </c>
      <c r="B895" s="5" t="n">
        <v>208</v>
      </c>
      <c r="C895" s="5" t="n">
        <v>0</v>
      </c>
    </row>
    <row spans="1:3" r="896">
      <c r="A896" s="4" t="s">
        <v>867</v>
      </c>
    </row>
    <row spans="1:3" r="897">
      <c r="A897" s="3" t="s">
        <v>329</v>
      </c>
    </row>
    <row spans="1:3" r="898">
      <c r="A898" s="4" t="s">
        <v>573</v>
      </c>
      <c r="B898" s="5" t="n">
        <v>1152</v>
      </c>
      <c r="C898" s="5" t="n">
        <v>520</v>
      </c>
    </row>
    <row spans="1:3" r="899">
      <c r="A899" s="4" t="s">
        <v>868</v>
      </c>
    </row>
    <row spans="1:3" r="900">
      <c r="A900" s="3" t="s">
        <v>329</v>
      </c>
    </row>
    <row spans="1:3" r="901">
      <c r="A901" s="4" t="s">
        <v>573</v>
      </c>
      <c r="B901" s="5" t="n">
        <v>0</v>
      </c>
      <c r="C901" s="5" t="n">
        <v>0</v>
      </c>
    </row>
    <row spans="1:3" r="902">
      <c r="A902" s="4" t="s">
        <v>869</v>
      </c>
    </row>
    <row spans="1:3" r="903">
      <c r="A903" s="3" t="s">
        <v>329</v>
      </c>
    </row>
    <row spans="1:3" r="904">
      <c r="A904" s="4" t="s">
        <v>573</v>
      </c>
      <c r="B904" s="5" t="n">
        <v>0</v>
      </c>
      <c r="C904" s="5" t="n">
        <v>331</v>
      </c>
    </row>
    <row spans="1:3" r="905">
      <c r="A905" s="4" t="s">
        <v>870</v>
      </c>
    </row>
    <row spans="1:3" r="906">
      <c r="A906" s="3" t="s">
        <v>329</v>
      </c>
    </row>
    <row spans="1:3" r="907">
      <c r="A907" s="4" t="s">
        <v>573</v>
      </c>
      <c r="B907" s="5" t="n">
        <v>455</v>
      </c>
      <c r="C907" s="5" t="n">
        <v>135</v>
      </c>
    </row>
    <row spans="1:3" r="908">
      <c r="A908" s="4" t="s">
        <v>871</v>
      </c>
    </row>
    <row spans="1:3" r="909">
      <c r="A909" s="3" t="s">
        <v>329</v>
      </c>
    </row>
    <row spans="1:3" r="910">
      <c r="A910" s="4" t="s">
        <v>573</v>
      </c>
      <c r="B910" s="5" t="n">
        <v>367</v>
      </c>
      <c r="C910" s="5" t="n">
        <v>135</v>
      </c>
    </row>
    <row spans="1:3" r="911">
      <c r="A911" s="4" t="s">
        <v>872</v>
      </c>
    </row>
    <row spans="1:3" r="912">
      <c r="A912" s="3" t="s">
        <v>329</v>
      </c>
    </row>
    <row spans="1:3" r="913">
      <c r="A913" s="4" t="s">
        <v>573</v>
      </c>
      <c r="B913" s="5" t="n">
        <v>0</v>
      </c>
      <c r="C913" s="5" t="n">
        <v>0</v>
      </c>
    </row>
    <row spans="1:3" r="914">
      <c r="A914" s="4" t="s">
        <v>873</v>
      </c>
    </row>
    <row spans="1:3" r="915">
      <c r="A915" s="3" t="s">
        <v>329</v>
      </c>
    </row>
    <row spans="1:3" r="916">
      <c r="A916" s="4" t="s">
        <v>573</v>
      </c>
      <c r="B916" s="5" t="n">
        <v>88</v>
      </c>
      <c r="C916" s="5" t="n">
        <v>0</v>
      </c>
    </row>
    <row spans="1:3" r="917">
      <c r="A917" s="4" t="s">
        <v>874</v>
      </c>
    </row>
    <row spans="1:3" r="918">
      <c r="A918" s="3" t="s">
        <v>329</v>
      </c>
    </row>
    <row spans="1:3" r="919">
      <c r="A919" s="4" t="s">
        <v>573</v>
      </c>
      <c r="B919" s="5" t="n">
        <v>53</v>
      </c>
      <c r="C919" s="5" t="n">
        <v>122</v>
      </c>
    </row>
    <row spans="1:3" r="920">
      <c r="A920" s="4" t="s">
        <v>875</v>
      </c>
    </row>
    <row spans="1:3" r="921">
      <c r="A921" s="3" t="s">
        <v>329</v>
      </c>
    </row>
    <row spans="1:3" r="922">
      <c r="A922" s="4" t="s">
        <v>573</v>
      </c>
      <c r="B922" s="5" t="n">
        <v>0</v>
      </c>
      <c r="C922" s="5" t="n">
        <v>90</v>
      </c>
    </row>
    <row spans="1:3" r="923">
      <c r="A923" s="4" t="s">
        <v>876</v>
      </c>
    </row>
    <row spans="1:3" r="924">
      <c r="A924" s="3" t="s">
        <v>329</v>
      </c>
    </row>
    <row spans="1:3" r="925">
      <c r="A925" s="4" t="s">
        <v>573</v>
      </c>
      <c r="B925" s="5" t="n">
        <v>0</v>
      </c>
      <c r="C925" s="5" t="n">
        <v>0</v>
      </c>
    </row>
    <row spans="1:3" r="926">
      <c r="A926" s="4" t="s">
        <v>877</v>
      </c>
    </row>
    <row spans="1:3" r="927">
      <c r="A927" s="3" t="s">
        <v>329</v>
      </c>
    </row>
    <row spans="1:3" r="928">
      <c r="A928" s="4" t="s">
        <v>573</v>
      </c>
      <c r="B928" s="5" t="n">
        <v>53</v>
      </c>
      <c r="C928" s="5" t="n">
        <v>32</v>
      </c>
    </row>
    <row spans="1:3" r="929">
      <c r="A929" s="4" t="s">
        <v>878</v>
      </c>
    </row>
    <row spans="1:3" r="930">
      <c r="A930" s="3" t="s">
        <v>329</v>
      </c>
    </row>
    <row spans="1:3" r="931">
      <c r="A931" s="4" t="s">
        <v>573</v>
      </c>
      <c r="B931" s="5" t="n">
        <v>11</v>
      </c>
      <c r="C931" s="5" t="n">
        <v>60</v>
      </c>
    </row>
    <row spans="1:3" r="932">
      <c r="A932" s="4" t="s">
        <v>879</v>
      </c>
    </row>
    <row spans="1:3" r="933">
      <c r="A933" s="3" t="s">
        <v>329</v>
      </c>
    </row>
    <row spans="1:3" r="934">
      <c r="A934" s="4" t="s">
        <v>573</v>
      </c>
      <c r="B934" s="5" t="n">
        <v>11</v>
      </c>
      <c r="C934" s="5" t="n">
        <v>60</v>
      </c>
    </row>
    <row spans="1:3" r="935">
      <c r="A935" s="4" t="s">
        <v>880</v>
      </c>
    </row>
    <row spans="1:3" r="936">
      <c r="A936" s="3" t="s">
        <v>329</v>
      </c>
    </row>
    <row spans="1:3" r="937">
      <c r="A937" s="4" t="s">
        <v>573</v>
      </c>
      <c r="B937" s="5" t="n">
        <v>1219</v>
      </c>
      <c r="C937" s="5" t="n">
        <v>1422</v>
      </c>
    </row>
    <row spans="1:3" r="938">
      <c r="A938" s="4" t="s">
        <v>881</v>
      </c>
    </row>
    <row spans="1:3" r="939">
      <c r="A939" s="3" t="s">
        <v>329</v>
      </c>
    </row>
    <row spans="1:3" r="940">
      <c r="A940" s="4" t="s">
        <v>573</v>
      </c>
      <c r="B940" s="5" t="n">
        <v>735</v>
      </c>
      <c r="C940" s="5" t="n">
        <v>521</v>
      </c>
    </row>
    <row spans="1:3" r="941">
      <c r="A941" s="4" t="s">
        <v>882</v>
      </c>
    </row>
    <row spans="1:3" r="942">
      <c r="A942" s="3" t="s">
        <v>329</v>
      </c>
    </row>
    <row spans="1:3" r="943">
      <c r="A943" s="4" t="s">
        <v>573</v>
      </c>
      <c r="B943" s="5" t="n">
        <v>735</v>
      </c>
      <c r="C943" s="5" t="n">
        <v>521</v>
      </c>
    </row>
    <row spans="1:3" r="944">
      <c r="A944" s="4" t="s">
        <v>883</v>
      </c>
    </row>
    <row spans="1:3" r="945">
      <c r="A945" s="3" t="s">
        <v>329</v>
      </c>
    </row>
    <row spans="1:3" r="946">
      <c r="A946" s="4" t="s">
        <v>573</v>
      </c>
      <c r="B946" s="5" t="n">
        <v>0</v>
      </c>
      <c r="C946" s="5" t="n">
        <v>0</v>
      </c>
    </row>
    <row spans="1:3" r="947">
      <c r="A947" s="4" t="s">
        <v>884</v>
      </c>
    </row>
    <row spans="1:3" r="948">
      <c r="A948" s="3" t="s">
        <v>329</v>
      </c>
    </row>
    <row spans="1:3" r="949">
      <c r="A949" s="4" t="s">
        <v>573</v>
      </c>
      <c r="B949" s="5" t="n">
        <v>0</v>
      </c>
      <c r="C949" s="5" t="n">
        <v>0</v>
      </c>
    </row>
    <row spans="1:3" r="950">
      <c r="A950" s="4" t="s">
        <v>885</v>
      </c>
    </row>
    <row spans="1:3" r="951">
      <c r="A951" s="3" t="s">
        <v>329</v>
      </c>
    </row>
    <row spans="1:3" r="952">
      <c r="A952" s="4" t="s">
        <v>573</v>
      </c>
      <c r="B952" s="5" t="n">
        <v>0</v>
      </c>
      <c r="C952" s="5" t="n">
        <v>0</v>
      </c>
    </row>
    <row spans="1:3" r="953">
      <c r="A953" s="4" t="s">
        <v>886</v>
      </c>
    </row>
    <row spans="1:3" r="954">
      <c r="A954" s="3" t="s">
        <v>329</v>
      </c>
    </row>
    <row spans="1:3" r="955">
      <c r="A955" s="4" t="s">
        <v>573</v>
      </c>
      <c r="B955" s="5" t="n">
        <v>0</v>
      </c>
      <c r="C955" s="5" t="n">
        <v>521</v>
      </c>
    </row>
    <row spans="1:3" r="956">
      <c r="A956" s="4" t="s">
        <v>887</v>
      </c>
    </row>
    <row spans="1:3" r="957">
      <c r="A957" s="3" t="s">
        <v>329</v>
      </c>
    </row>
    <row spans="1:3" r="958">
      <c r="A958" s="4" t="s">
        <v>573</v>
      </c>
      <c r="B958" s="5" t="n">
        <v>0</v>
      </c>
      <c r="C958" s="5" t="n">
        <v>0</v>
      </c>
    </row>
    <row spans="1:3" r="959">
      <c r="A959" s="4" t="s">
        <v>888</v>
      </c>
    </row>
    <row spans="1:3" r="960">
      <c r="A960" s="3" t="s">
        <v>329</v>
      </c>
    </row>
    <row spans="1:3" r="961">
      <c r="A961" s="4" t="s">
        <v>573</v>
      </c>
      <c r="B961" s="5" t="n">
        <v>735</v>
      </c>
    </row>
    <row spans="1:3" r="962">
      <c r="A962" s="4" t="s">
        <v>889</v>
      </c>
    </row>
    <row spans="1:3" r="963">
      <c r="A963" s="3" t="s">
        <v>329</v>
      </c>
    </row>
    <row spans="1:3" r="964">
      <c r="A964" s="4" t="s">
        <v>573</v>
      </c>
      <c r="B964" s="5" t="n">
        <v>0</v>
      </c>
    </row>
    <row spans="1:3" r="965">
      <c r="A965" s="4" t="s">
        <v>890</v>
      </c>
    </row>
    <row spans="1:3" r="966">
      <c r="A966" s="3" t="s">
        <v>329</v>
      </c>
    </row>
    <row spans="1:3" r="967">
      <c r="A967" s="4" t="s">
        <v>573</v>
      </c>
      <c r="B967" s="5" t="n">
        <v>484</v>
      </c>
      <c r="C967" s="5" t="n">
        <v>901</v>
      </c>
    </row>
    <row spans="1:3" r="968">
      <c r="A968" s="4" t="s">
        <v>891</v>
      </c>
    </row>
    <row spans="1:3" r="969">
      <c r="A969" s="3" t="s">
        <v>329</v>
      </c>
    </row>
    <row spans="1:3" r="970">
      <c r="A970" s="4" t="s">
        <v>573</v>
      </c>
      <c r="B970" s="5" t="n">
        <v>484</v>
      </c>
      <c r="C970" s="5" t="n">
        <v>526</v>
      </c>
    </row>
    <row spans="1:3" r="971">
      <c r="A971" s="4" t="s">
        <v>892</v>
      </c>
    </row>
    <row spans="1:3" r="972">
      <c r="A972" s="3" t="s">
        <v>329</v>
      </c>
    </row>
    <row spans="1:3" r="973">
      <c r="A973" s="4" t="s">
        <v>573</v>
      </c>
      <c r="B973" s="5" t="n">
        <v>0</v>
      </c>
      <c r="C973" s="5" t="n">
        <v>375</v>
      </c>
    </row>
    <row spans="1:3" r="974">
      <c r="A974" s="4" t="s">
        <v>893</v>
      </c>
    </row>
    <row spans="1:3" r="975">
      <c r="A975" s="3" t="s">
        <v>329</v>
      </c>
    </row>
    <row spans="1:3" r="976">
      <c r="A976" s="4" t="s">
        <v>573</v>
      </c>
      <c r="B976" s="5" t="n">
        <v>286</v>
      </c>
      <c r="C976" s="5" t="n">
        <v>526</v>
      </c>
    </row>
    <row spans="1:3" r="977">
      <c r="A977" s="4" t="s">
        <v>894</v>
      </c>
    </row>
    <row spans="1:3" r="978">
      <c r="A978" s="3" t="s">
        <v>329</v>
      </c>
    </row>
    <row spans="1:3" r="979">
      <c r="A979" s="4" t="s">
        <v>573</v>
      </c>
      <c r="B979" s="5" t="n">
        <v>0</v>
      </c>
      <c r="C979" s="5" t="n">
        <v>375</v>
      </c>
    </row>
    <row spans="1:3" r="980">
      <c r="A980" s="4" t="s">
        <v>895</v>
      </c>
    </row>
    <row spans="1:3" r="981">
      <c r="A981" s="3" t="s">
        <v>329</v>
      </c>
    </row>
    <row spans="1:3" r="982">
      <c r="A982" s="4" t="s">
        <v>573</v>
      </c>
      <c r="B982" s="5" t="n">
        <v>0</v>
      </c>
      <c r="C982" s="5" t="n">
        <v>0</v>
      </c>
    </row>
    <row spans="1:3" r="983">
      <c r="A983" s="4" t="s">
        <v>896</v>
      </c>
    </row>
    <row spans="1:3" r="984">
      <c r="A984" s="3" t="s">
        <v>329</v>
      </c>
    </row>
    <row spans="1:3" r="985">
      <c r="A985" s="4" t="s">
        <v>573</v>
      </c>
      <c r="B985" s="5" t="n">
        <v>198</v>
      </c>
      <c r="C985" s="5" t="n">
        <v>0</v>
      </c>
    </row>
    <row spans="1:3" r="986">
      <c r="A986" s="4" t="s">
        <v>897</v>
      </c>
    </row>
    <row spans="1:3" r="987">
      <c r="A987" s="3" t="s">
        <v>329</v>
      </c>
    </row>
    <row spans="1:3" r="988">
      <c r="A988" s="4" t="s">
        <v>573</v>
      </c>
      <c r="B988" s="5" t="n">
        <v>0</v>
      </c>
      <c r="C988" s="5" t="n">
        <v>0</v>
      </c>
    </row>
    <row spans="1:3" r="989">
      <c r="A989" s="4" t="s">
        <v>898</v>
      </c>
    </row>
    <row spans="1:3" r="990">
      <c r="A990" s="3" t="s">
        <v>329</v>
      </c>
    </row>
    <row spans="1:3" r="991">
      <c r="A991" s="4" t="s">
        <v>573</v>
      </c>
      <c r="C991" s="5" t="n">
        <v>0</v>
      </c>
    </row>
    <row spans="1:3" r="992">
      <c r="A992" s="4" t="s">
        <v>899</v>
      </c>
    </row>
    <row spans="1:3" r="993">
      <c r="A993" s="3" t="s">
        <v>329</v>
      </c>
    </row>
    <row spans="1:3" r="994">
      <c r="A994" s="4" t="s">
        <v>573</v>
      </c>
      <c r="C994" s="5" t="n">
        <v>0</v>
      </c>
    </row>
    <row spans="1:3" r="995">
      <c r="A995" s="4" t="s">
        <v>900</v>
      </c>
    </row>
    <row spans="1:3" r="996">
      <c r="A996" s="3" t="s">
        <v>329</v>
      </c>
    </row>
    <row spans="1:3" r="997">
      <c r="A997" s="4" t="s">
        <v>573</v>
      </c>
      <c r="B997" s="5" t="n">
        <v>0</v>
      </c>
      <c r="C997" s="5" t="n">
        <v>0</v>
      </c>
    </row>
    <row spans="1:3" r="998">
      <c r="A998" s="4" t="s">
        <v>901</v>
      </c>
    </row>
    <row spans="1:3" r="999">
      <c r="A999" s="3" t="s">
        <v>329</v>
      </c>
    </row>
    <row spans="1:3" r="1000">
      <c r="A1000" s="4" t="s">
        <v>573</v>
      </c>
      <c r="B1000" s="5" t="n">
        <v>0</v>
      </c>
      <c r="C1000" s="5" t="n">
        <v>0</v>
      </c>
    </row>
    <row spans="1:3" r="1001">
      <c r="A1001" s="4" t="s">
        <v>902</v>
      </c>
    </row>
    <row spans="1:3" r="1002">
      <c r="A1002" s="3" t="s">
        <v>329</v>
      </c>
    </row>
    <row spans="1:3" r="1003">
      <c r="A1003" s="4" t="s">
        <v>573</v>
      </c>
      <c r="B1003" s="5" t="n">
        <v>0</v>
      </c>
      <c r="C1003" s="5" t="n">
        <v>0</v>
      </c>
    </row>
    <row spans="1:3" r="1004">
      <c r="A1004" s="4" t="s">
        <v>903</v>
      </c>
    </row>
    <row spans="1:3" r="1005">
      <c r="A1005" s="3" t="s">
        <v>329</v>
      </c>
    </row>
    <row spans="1:3" r="1006">
      <c r="A1006" s="4" t="s">
        <v>573</v>
      </c>
      <c r="B1006" s="5" t="n">
        <v>0</v>
      </c>
      <c r="C1006" s="5" t="n">
        <v>0</v>
      </c>
    </row>
    <row spans="1:3" r="1007">
      <c r="A1007" s="4" t="s">
        <v>904</v>
      </c>
    </row>
    <row spans="1:3" r="1008">
      <c r="A1008" s="3" t="s">
        <v>329</v>
      </c>
    </row>
    <row spans="1:3" r="1009">
      <c r="A1009" s="4" t="s">
        <v>573</v>
      </c>
      <c r="B1009" s="5" t="n">
        <v>0</v>
      </c>
      <c r="C1009" s="5" t="n">
        <v>0</v>
      </c>
    </row>
    <row spans="1:3" r="1010">
      <c r="A1010" s="4" t="s">
        <v>905</v>
      </c>
    </row>
    <row spans="1:3" r="1011">
      <c r="A1011" s="3" t="s">
        <v>329</v>
      </c>
    </row>
    <row spans="1:3" r="1012">
      <c r="A1012" s="4" t="s">
        <v>573</v>
      </c>
      <c r="B1012" s="5" t="n">
        <v>0</v>
      </c>
      <c r="C1012" s="5" t="n">
        <v>0</v>
      </c>
    </row>
    <row spans="1:3" r="1013">
      <c r="A1013" s="4" t="s">
        <v>906</v>
      </c>
    </row>
    <row spans="1:3" r="1014">
      <c r="A1014" s="3" t="s">
        <v>329</v>
      </c>
    </row>
    <row spans="1:3" r="1015">
      <c r="A1015" s="4" t="s">
        <v>573</v>
      </c>
      <c r="B1015" s="5" t="n">
        <v>0</v>
      </c>
      <c r="C1015" s="5" t="n">
        <v>0</v>
      </c>
    </row>
    <row spans="1:3" r="1016">
      <c r="A1016" s="4" t="s">
        <v>907</v>
      </c>
    </row>
    <row spans="1:3" r="1017">
      <c r="A1017" s="3" t="s">
        <v>329</v>
      </c>
    </row>
    <row spans="1:3" r="1018">
      <c r="A1018" s="4" t="s">
        <v>573</v>
      </c>
      <c r="B1018" s="7" t="n">
        <v>17126</v>
      </c>
      <c r="C1018" s="7" t="n">
        <v>1225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908</v>
      </c>
      <c r="B1" s="2" t="s">
        <v>2</v>
      </c>
      <c r="C1" s="2" t="s">
        <v>23</v>
      </c>
    </row>
    <row spans="1:3" r="2">
      <c r="A2" s="3" t="s">
        <v>909</v>
      </c>
    </row>
    <row spans="1:3" r="3">
      <c r="A3" s="4" t="s">
        <v>910</v>
      </c>
      <c r="B3" s="7" t="n">
        <v>33286</v>
      </c>
      <c r="C3" s="7" t="n">
        <v>34274</v>
      </c>
    </row>
    <row spans="1:3" r="4">
      <c r="A4" s="4" t="s">
        <v>911</v>
      </c>
      <c r="B4" s="5" t="n">
        <v>36004</v>
      </c>
      <c r="C4" s="5" t="n">
        <v>37796</v>
      </c>
    </row>
    <row spans="1:3" r="5">
      <c r="A5" s="4" t="s">
        <v>912</v>
      </c>
      <c r="B5" s="5" t="n">
        <v>-1286</v>
      </c>
      <c r="C5" s="5" t="n">
        <v>-2817</v>
      </c>
    </row>
    <row spans="1:3" r="6">
      <c r="A6" s="4" t="s">
        <v>913</v>
      </c>
    </row>
    <row spans="1:3" r="7">
      <c r="A7" s="3" t="s">
        <v>909</v>
      </c>
    </row>
    <row spans="1:3" r="8">
      <c r="A8" s="4" t="s">
        <v>910</v>
      </c>
      <c r="B8" s="5" t="n">
        <v>27745</v>
      </c>
      <c r="C8" s="5" t="n">
        <v>29224</v>
      </c>
    </row>
    <row spans="1:3" r="9">
      <c r="A9" s="4" t="s">
        <v>911</v>
      </c>
      <c r="B9" s="5" t="n">
        <v>29934</v>
      </c>
      <c r="C9" s="5" t="n">
        <v>32152</v>
      </c>
    </row>
    <row spans="1:3" r="10">
      <c r="A10" s="4" t="s">
        <v>912</v>
      </c>
      <c r="B10" s="5" t="n">
        <v>-907</v>
      </c>
      <c r="C10" s="5" t="n">
        <v>-2361</v>
      </c>
    </row>
    <row spans="1:3" r="11">
      <c r="A11" s="4" t="s">
        <v>914</v>
      </c>
    </row>
    <row spans="1:3" r="12">
      <c r="A12" s="3" t="s">
        <v>909</v>
      </c>
    </row>
    <row spans="1:3" r="13">
      <c r="A13" s="4" t="s">
        <v>915</v>
      </c>
      <c r="B13" s="5" t="n">
        <v>2425</v>
      </c>
      <c r="C13" s="5" t="n">
        <v>3311</v>
      </c>
    </row>
    <row spans="1:3" r="14">
      <c r="A14" s="4" t="s">
        <v>916</v>
      </c>
      <c r="B14" s="5" t="n">
        <v>2562</v>
      </c>
      <c r="C14" s="5" t="n">
        <v>3448</v>
      </c>
    </row>
    <row spans="1:3" r="15">
      <c r="A15" s="4" t="s">
        <v>917</v>
      </c>
    </row>
    <row spans="1:3" r="16">
      <c r="A16" s="3" t="s">
        <v>909</v>
      </c>
    </row>
    <row spans="1:3" r="17">
      <c r="A17" s="4" t="s">
        <v>918</v>
      </c>
      <c r="B17" s="5" t="n">
        <v>1662</v>
      </c>
      <c r="C17" s="5" t="n">
        <v>0</v>
      </c>
    </row>
    <row spans="1:3" r="18">
      <c r="A18" s="4" t="s">
        <v>919</v>
      </c>
      <c r="B18" s="5" t="n">
        <v>1662</v>
      </c>
      <c r="C18" s="5" t="n">
        <v>0</v>
      </c>
    </row>
    <row spans="1:3" r="19">
      <c r="A19" s="4" t="s">
        <v>912</v>
      </c>
      <c r="B19" s="5" t="n">
        <v>-14</v>
      </c>
      <c r="C19" s="5" t="n">
        <v>0</v>
      </c>
    </row>
    <row spans="1:3" r="20">
      <c r="A20" s="4" t="s">
        <v>920</v>
      </c>
    </row>
    <row spans="1:3" r="21">
      <c r="A21" s="3" t="s">
        <v>909</v>
      </c>
    </row>
    <row spans="1:3" r="22">
      <c r="A22" s="4" t="s">
        <v>915</v>
      </c>
      <c r="B22" s="5" t="n">
        <v>0</v>
      </c>
      <c r="C22" s="5" t="n">
        <v>0</v>
      </c>
    </row>
    <row spans="1:3" r="23">
      <c r="A23" s="4" t="s">
        <v>916</v>
      </c>
      <c r="B23" s="5" t="n">
        <v>122</v>
      </c>
      <c r="C23" s="5" t="n">
        <v>0</v>
      </c>
    </row>
    <row spans="1:3" r="24">
      <c r="A24" s="4" t="s">
        <v>921</v>
      </c>
    </row>
    <row spans="1:3" r="25">
      <c r="A25" s="3" t="s">
        <v>909</v>
      </c>
    </row>
    <row spans="1:3" r="26">
      <c r="A26" s="4" t="s">
        <v>915</v>
      </c>
      <c r="B26" s="5" t="n">
        <v>13182</v>
      </c>
      <c r="C26" s="5" t="n">
        <v>12880</v>
      </c>
    </row>
    <row spans="1:3" r="27">
      <c r="A27" s="4" t="s">
        <v>918</v>
      </c>
      <c r="B27" s="5" t="n">
        <v>10476</v>
      </c>
      <c r="C27" s="5" t="n">
        <v>13033</v>
      </c>
    </row>
    <row spans="1:3" r="28">
      <c r="A28" s="4" t="s">
        <v>916</v>
      </c>
      <c r="B28" s="5" t="n">
        <v>14495</v>
      </c>
      <c r="C28" s="5" t="n">
        <v>14339</v>
      </c>
    </row>
    <row spans="1:3" r="29">
      <c r="A29" s="4" t="s">
        <v>919</v>
      </c>
      <c r="B29" s="5" t="n">
        <v>11093</v>
      </c>
      <c r="C29" s="5" t="n">
        <v>14365</v>
      </c>
    </row>
    <row spans="1:3" r="30">
      <c r="A30" s="4" t="s">
        <v>912</v>
      </c>
      <c r="B30" s="5" t="n">
        <v>-893</v>
      </c>
      <c r="C30" s="5" t="n">
        <v>-2361</v>
      </c>
    </row>
    <row spans="1:3" r="31">
      <c r="A31" s="4" t="s">
        <v>349</v>
      </c>
    </row>
    <row spans="1:3" r="32">
      <c r="A32" s="3" t="s">
        <v>909</v>
      </c>
    </row>
    <row spans="1:3" r="33">
      <c r="A33" s="4" t="s">
        <v>910</v>
      </c>
      <c r="B33" s="5" t="n">
        <v>2584</v>
      </c>
      <c r="C33" s="5" t="n">
        <v>1927</v>
      </c>
    </row>
    <row spans="1:3" r="34">
      <c r="A34" s="4" t="s">
        <v>911</v>
      </c>
      <c r="B34" s="5" t="n">
        <v>2642</v>
      </c>
      <c r="C34" s="5" t="n">
        <v>1927</v>
      </c>
    </row>
    <row spans="1:3" r="35">
      <c r="A35" s="4" t="s">
        <v>912</v>
      </c>
      <c r="B35" s="5" t="n">
        <v>-139</v>
      </c>
      <c r="C35" s="5" t="n">
        <v>-119</v>
      </c>
    </row>
    <row spans="1:3" r="36">
      <c r="A36" s="4" t="s">
        <v>922</v>
      </c>
    </row>
    <row spans="1:3" r="37">
      <c r="A37" s="3" t="s">
        <v>909</v>
      </c>
    </row>
    <row spans="1:3" r="38">
      <c r="A38" s="4" t="s">
        <v>915</v>
      </c>
      <c r="B38" s="5" t="n">
        <v>361</v>
      </c>
      <c r="C38" s="5" t="n">
        <v>66</v>
      </c>
    </row>
    <row spans="1:3" r="39">
      <c r="A39" s="4" t="s">
        <v>918</v>
      </c>
      <c r="B39" s="5" t="n">
        <v>372</v>
      </c>
      <c r="C39" s="5" t="n">
        <v>0</v>
      </c>
    </row>
    <row spans="1:3" r="40">
      <c r="A40" s="4" t="s">
        <v>916</v>
      </c>
      <c r="B40" s="5" t="n">
        <v>361</v>
      </c>
      <c r="C40" s="5" t="n">
        <v>66</v>
      </c>
    </row>
    <row spans="1:3" r="41">
      <c r="A41" s="4" t="s">
        <v>919</v>
      </c>
      <c r="B41" s="5" t="n">
        <v>372</v>
      </c>
      <c r="C41" s="5" t="n">
        <v>0</v>
      </c>
    </row>
    <row spans="1:3" r="42">
      <c r="A42" s="4" t="s">
        <v>912</v>
      </c>
      <c r="B42" s="5" t="n">
        <v>-3</v>
      </c>
      <c r="C42" s="5" t="n">
        <v>0</v>
      </c>
    </row>
    <row spans="1:3" r="43">
      <c r="A43" s="4" t="s">
        <v>923</v>
      </c>
    </row>
    <row spans="1:3" r="44">
      <c r="A44" s="3" t="s">
        <v>909</v>
      </c>
    </row>
    <row spans="1:3" r="45">
      <c r="A45" s="4" t="s">
        <v>915</v>
      </c>
      <c r="B45" s="5" t="n">
        <v>0</v>
      </c>
      <c r="C45" s="5" t="n">
        <v>138</v>
      </c>
    </row>
    <row spans="1:3" r="46">
      <c r="A46" s="4" t="s">
        <v>918</v>
      </c>
      <c r="B46" s="5" t="n">
        <v>0</v>
      </c>
      <c r="C46" s="5" t="n">
        <v>319</v>
      </c>
    </row>
    <row spans="1:3" r="47">
      <c r="A47" s="4" t="s">
        <v>916</v>
      </c>
      <c r="B47" s="5" t="n">
        <v>0</v>
      </c>
      <c r="C47" s="5" t="n">
        <v>138</v>
      </c>
    </row>
    <row spans="1:3" r="48">
      <c r="A48" s="4" t="s">
        <v>919</v>
      </c>
      <c r="B48" s="5" t="n">
        <v>0</v>
      </c>
      <c r="C48" s="5" t="n">
        <v>319</v>
      </c>
    </row>
    <row spans="1:3" r="49">
      <c r="A49" s="4" t="s">
        <v>912</v>
      </c>
      <c r="B49" s="5" t="n">
        <v>0</v>
      </c>
      <c r="C49" s="5" t="n">
        <v>-4</v>
      </c>
    </row>
    <row spans="1:3" r="50">
      <c r="A50" s="4" t="s">
        <v>924</v>
      </c>
    </row>
    <row spans="1:3" r="51">
      <c r="A51" s="3" t="s">
        <v>909</v>
      </c>
    </row>
    <row spans="1:3" r="52">
      <c r="A52" s="4" t="s">
        <v>915</v>
      </c>
      <c r="B52" s="5" t="n">
        <v>136</v>
      </c>
      <c r="C52" s="5" t="n">
        <v>262</v>
      </c>
    </row>
    <row spans="1:3" r="53">
      <c r="A53" s="4" t="s">
        <v>918</v>
      </c>
      <c r="B53" s="5" t="n">
        <v>870</v>
      </c>
      <c r="C53" s="5" t="n">
        <v>848</v>
      </c>
    </row>
    <row spans="1:3" r="54">
      <c r="A54" s="4" t="s">
        <v>916</v>
      </c>
      <c r="B54" s="5" t="n">
        <v>136</v>
      </c>
      <c r="C54" s="5" t="n">
        <v>262</v>
      </c>
    </row>
    <row spans="1:3" r="55">
      <c r="A55" s="4" t="s">
        <v>919</v>
      </c>
      <c r="B55" s="5" t="n">
        <v>870</v>
      </c>
      <c r="C55" s="5" t="n">
        <v>848</v>
      </c>
    </row>
    <row spans="1:3" r="56">
      <c r="A56" s="4" t="s">
        <v>912</v>
      </c>
      <c r="B56" s="5" t="n">
        <v>-91</v>
      </c>
      <c r="C56" s="5" t="n">
        <v>-95</v>
      </c>
    </row>
    <row spans="1:3" r="57">
      <c r="A57" s="4" t="s">
        <v>925</v>
      </c>
    </row>
    <row spans="1:3" r="58">
      <c r="A58" s="3" t="s">
        <v>909</v>
      </c>
    </row>
    <row spans="1:3" r="59">
      <c r="A59" s="4" t="s">
        <v>915</v>
      </c>
      <c r="B59" s="5" t="n">
        <v>200</v>
      </c>
      <c r="C59" s="5" t="n">
        <v>0</v>
      </c>
    </row>
    <row spans="1:3" r="60">
      <c r="A60" s="4" t="s">
        <v>918</v>
      </c>
      <c r="B60" s="5" t="n">
        <v>645</v>
      </c>
      <c r="C60" s="5" t="n">
        <v>294</v>
      </c>
    </row>
    <row spans="1:3" r="61">
      <c r="A61" s="4" t="s">
        <v>916</v>
      </c>
      <c r="B61" s="5" t="n">
        <v>215</v>
      </c>
      <c r="C61" s="5" t="n">
        <v>0</v>
      </c>
    </row>
    <row spans="1:3" r="62">
      <c r="A62" s="4" t="s">
        <v>919</v>
      </c>
      <c r="B62" s="5" t="n">
        <v>688</v>
      </c>
      <c r="C62" s="5" t="n">
        <v>294</v>
      </c>
    </row>
    <row spans="1:3" r="63">
      <c r="A63" s="4" t="s">
        <v>912</v>
      </c>
      <c r="B63" s="5" t="n">
        <v>-45</v>
      </c>
      <c r="C63" s="5" t="n">
        <v>-20</v>
      </c>
    </row>
    <row spans="1:3" r="64">
      <c r="A64" s="4" t="s">
        <v>926</v>
      </c>
    </row>
    <row spans="1:3" r="65">
      <c r="A65" s="3" t="s">
        <v>909</v>
      </c>
    </row>
    <row spans="1:3" r="66">
      <c r="A66" s="4" t="s">
        <v>910</v>
      </c>
      <c r="B66" s="5" t="n">
        <v>2479</v>
      </c>
      <c r="C66" s="5" t="n">
        <v>1990</v>
      </c>
    </row>
    <row spans="1:3" r="67">
      <c r="A67" s="4" t="s">
        <v>911</v>
      </c>
      <c r="B67" s="5" t="n">
        <v>2950</v>
      </c>
      <c r="C67" s="5" t="n">
        <v>2461</v>
      </c>
    </row>
    <row spans="1:3" r="68">
      <c r="A68" s="4" t="s">
        <v>912</v>
      </c>
      <c r="B68" s="5" t="n">
        <v>-172</v>
      </c>
      <c r="C68" s="5" t="n">
        <v>-215</v>
      </c>
    </row>
    <row spans="1:3" r="69">
      <c r="A69" s="4" t="s">
        <v>927</v>
      </c>
    </row>
    <row spans="1:3" r="70">
      <c r="A70" s="3" t="s">
        <v>909</v>
      </c>
    </row>
    <row spans="1:3" r="71">
      <c r="A71" s="4" t="s">
        <v>915</v>
      </c>
      <c r="B71" s="5" t="n">
        <v>77</v>
      </c>
      <c r="C71" s="5" t="n">
        <v>86</v>
      </c>
    </row>
    <row spans="1:3" r="72">
      <c r="A72" s="4" t="s">
        <v>916</v>
      </c>
      <c r="B72" s="5" t="n">
        <v>548</v>
      </c>
      <c r="C72" s="5" t="n">
        <v>557</v>
      </c>
    </row>
    <row spans="1:3" r="73">
      <c r="A73" s="4" t="s">
        <v>928</v>
      </c>
    </row>
    <row spans="1:3" r="74">
      <c r="A74" s="3" t="s">
        <v>909</v>
      </c>
    </row>
    <row spans="1:3" r="75">
      <c r="A75" s="4" t="s">
        <v>915</v>
      </c>
      <c r="B75" s="5" t="n">
        <v>1017</v>
      </c>
      <c r="C75" s="5" t="n">
        <v>477</v>
      </c>
    </row>
    <row spans="1:3" r="76">
      <c r="A76" s="4" t="s">
        <v>918</v>
      </c>
      <c r="B76" s="5" t="n">
        <v>1385</v>
      </c>
      <c r="C76" s="5" t="n">
        <v>1427</v>
      </c>
    </row>
    <row spans="1:3" r="77">
      <c r="A77" s="4" t="s">
        <v>916</v>
      </c>
      <c r="B77" s="5" t="n">
        <v>1017</v>
      </c>
      <c r="C77" s="5" t="n">
        <v>477</v>
      </c>
    </row>
    <row spans="1:3" r="78">
      <c r="A78" s="4" t="s">
        <v>919</v>
      </c>
      <c r="B78" s="5" t="n">
        <v>1385</v>
      </c>
      <c r="C78" s="5" t="n">
        <v>1427</v>
      </c>
    </row>
    <row spans="1:3" r="79">
      <c r="A79" s="4" t="s">
        <v>912</v>
      </c>
      <c r="B79" s="5" t="n">
        <v>-172</v>
      </c>
      <c r="C79" s="5" t="n">
        <v>-215</v>
      </c>
    </row>
    <row spans="1:3" r="80">
      <c r="A80" s="4" t="s">
        <v>429</v>
      </c>
    </row>
    <row spans="1:3" r="81">
      <c r="A81" s="3" t="s">
        <v>909</v>
      </c>
    </row>
    <row spans="1:3" r="82">
      <c r="A82" s="4" t="s">
        <v>910</v>
      </c>
      <c r="B82" s="5" t="n">
        <v>358</v>
      </c>
      <c r="C82" s="5" t="n">
        <v>327</v>
      </c>
    </row>
    <row spans="1:3" r="83">
      <c r="A83" s="4" t="s">
        <v>911</v>
      </c>
      <c r="B83" s="5" t="n">
        <v>358</v>
      </c>
      <c r="C83" s="5" t="n">
        <v>327</v>
      </c>
    </row>
    <row spans="1:3" r="84">
      <c r="A84" s="4" t="s">
        <v>912</v>
      </c>
      <c r="B84" s="5" t="n">
        <v>-61</v>
      </c>
      <c r="C84" s="5" t="n">
        <v>-13</v>
      </c>
    </row>
    <row spans="1:3" r="85">
      <c r="A85" s="4" t="s">
        <v>430</v>
      </c>
    </row>
    <row spans="1:3" r="86">
      <c r="A86" s="3" t="s">
        <v>909</v>
      </c>
    </row>
    <row spans="1:3" r="87">
      <c r="A87" s="4" t="s">
        <v>918</v>
      </c>
      <c r="B87" s="5" t="n">
        <v>271</v>
      </c>
      <c r="C87" s="5" t="n">
        <v>0</v>
      </c>
    </row>
    <row spans="1:3" r="88">
      <c r="A88" s="4" t="s">
        <v>919</v>
      </c>
      <c r="B88" s="5" t="n">
        <v>271</v>
      </c>
      <c r="C88" s="5" t="n">
        <v>0</v>
      </c>
    </row>
    <row spans="1:3" r="89">
      <c r="A89" s="4" t="s">
        <v>912</v>
      </c>
      <c r="B89" s="5" t="n">
        <v>-13</v>
      </c>
      <c r="C89" s="5" t="n">
        <v>0</v>
      </c>
    </row>
    <row spans="1:3" r="90">
      <c r="A90" s="4" t="s">
        <v>431</v>
      </c>
    </row>
    <row spans="1:3" r="91">
      <c r="A91" s="3" t="s">
        <v>909</v>
      </c>
    </row>
    <row spans="1:3" r="92">
      <c r="A92" s="4" t="s">
        <v>915</v>
      </c>
      <c r="B92" s="5" t="n">
        <v>0</v>
      </c>
      <c r="C92" s="5" t="n">
        <v>49</v>
      </c>
    </row>
    <row spans="1:3" r="93">
      <c r="A93" s="4" t="s">
        <v>918</v>
      </c>
      <c r="B93" s="5" t="n">
        <v>45</v>
      </c>
      <c r="C93" s="5" t="n">
        <v>278</v>
      </c>
    </row>
    <row spans="1:3" r="94">
      <c r="A94" s="4" t="s">
        <v>916</v>
      </c>
      <c r="B94" s="5" t="n">
        <v>0</v>
      </c>
      <c r="C94" s="5" t="n">
        <v>49</v>
      </c>
    </row>
    <row spans="1:3" r="95">
      <c r="A95" s="4" t="s">
        <v>919</v>
      </c>
      <c r="B95" s="5" t="n">
        <v>45</v>
      </c>
      <c r="C95" s="5" t="n">
        <v>278</v>
      </c>
    </row>
    <row spans="1:3" r="96">
      <c r="A96" s="4" t="s">
        <v>912</v>
      </c>
      <c r="B96" s="5" t="n">
        <v>-23</v>
      </c>
      <c r="C96" s="5" t="n">
        <v>-13</v>
      </c>
    </row>
    <row spans="1:3" r="97">
      <c r="A97" s="4" t="s">
        <v>432</v>
      </c>
    </row>
    <row spans="1:3" r="98">
      <c r="A98" s="3" t="s">
        <v>909</v>
      </c>
    </row>
    <row spans="1:3" r="99">
      <c r="A99" s="4" t="s">
        <v>918</v>
      </c>
      <c r="B99" s="5" t="n">
        <v>42</v>
      </c>
      <c r="C99" s="5" t="n">
        <v>0</v>
      </c>
    </row>
    <row spans="1:3" r="100">
      <c r="A100" s="4" t="s">
        <v>919</v>
      </c>
      <c r="B100" s="5" t="n">
        <v>42</v>
      </c>
      <c r="C100" s="5" t="n">
        <v>0</v>
      </c>
    </row>
    <row spans="1:3" r="101">
      <c r="A101" s="4" t="s">
        <v>912</v>
      </c>
      <c r="B101" s="5" t="n">
        <v>-25</v>
      </c>
      <c r="C101" s="5" t="n">
        <v>0</v>
      </c>
    </row>
    <row spans="1:3" r="102">
      <c r="A102" s="4" t="s">
        <v>347</v>
      </c>
    </row>
    <row spans="1:3" r="103">
      <c r="A103" s="3" t="s">
        <v>909</v>
      </c>
    </row>
    <row spans="1:3" r="104">
      <c r="A104" s="4" t="s">
        <v>910</v>
      </c>
      <c r="B104" s="5" t="n">
        <v>120</v>
      </c>
      <c r="C104" s="5" t="n">
        <v>806</v>
      </c>
    </row>
    <row spans="1:3" r="105">
      <c r="A105" s="4" t="s">
        <v>911</v>
      </c>
      <c r="B105" s="5" t="n">
        <v>120</v>
      </c>
      <c r="C105" s="5" t="n">
        <v>929</v>
      </c>
    </row>
    <row spans="1:3" r="106">
      <c r="A106" s="4" t="s">
        <v>912</v>
      </c>
      <c r="B106" s="5" t="n">
        <v>-7</v>
      </c>
      <c r="C106" s="5" t="n">
        <v>-109</v>
      </c>
    </row>
    <row spans="1:3" r="107">
      <c r="A107" s="4" t="s">
        <v>434</v>
      </c>
    </row>
    <row spans="1:3" r="108">
      <c r="A108" s="3" t="s">
        <v>909</v>
      </c>
    </row>
    <row spans="1:3" r="109">
      <c r="A109" s="4" t="s">
        <v>915</v>
      </c>
      <c r="B109" s="5" t="n">
        <v>0</v>
      </c>
      <c r="C109" s="5" t="n">
        <v>267</v>
      </c>
    </row>
    <row spans="1:3" r="110">
      <c r="A110" s="4" t="s">
        <v>918</v>
      </c>
      <c r="B110" s="5" t="n">
        <v>30</v>
      </c>
      <c r="C110" s="5" t="n">
        <v>32</v>
      </c>
    </row>
    <row spans="1:3" r="111">
      <c r="A111" s="4" t="s">
        <v>916</v>
      </c>
      <c r="B111" s="5" t="n">
        <v>0</v>
      </c>
      <c r="C111" s="5" t="n">
        <v>268</v>
      </c>
    </row>
    <row spans="1:3" r="112">
      <c r="A112" s="4" t="s">
        <v>919</v>
      </c>
      <c r="B112" s="5" t="n">
        <v>30</v>
      </c>
      <c r="C112" s="5" t="n">
        <v>32</v>
      </c>
    </row>
    <row spans="1:3" r="113">
      <c r="A113" s="4" t="s">
        <v>912</v>
      </c>
      <c r="B113" s="5" t="n">
        <v>-7</v>
      </c>
      <c r="C113" s="5" t="n">
        <v>-1</v>
      </c>
    </row>
    <row spans="1:3" r="114">
      <c r="A114" s="4" t="s">
        <v>435</v>
      </c>
    </row>
    <row spans="1:3" r="115">
      <c r="A115" s="3" t="s">
        <v>909</v>
      </c>
    </row>
    <row spans="1:3" r="116">
      <c r="A116" s="4" t="s">
        <v>915</v>
      </c>
      <c r="B116" s="5" t="n">
        <v>90</v>
      </c>
      <c r="C116" s="5" t="n">
        <v>99</v>
      </c>
    </row>
    <row spans="1:3" r="117">
      <c r="A117" s="4" t="s">
        <v>918</v>
      </c>
      <c r="B117" s="5" t="n">
        <v>0</v>
      </c>
      <c r="C117" s="5" t="n">
        <v>408</v>
      </c>
    </row>
    <row spans="1:3" r="118">
      <c r="A118" s="4" t="s">
        <v>916</v>
      </c>
      <c r="B118" s="5" t="n">
        <v>90</v>
      </c>
      <c r="C118" s="5" t="n">
        <v>99</v>
      </c>
    </row>
    <row spans="1:3" r="119">
      <c r="A119" s="4" t="s">
        <v>919</v>
      </c>
      <c r="B119" s="5" t="n">
        <v>0</v>
      </c>
      <c r="C119" s="5" t="n">
        <v>530</v>
      </c>
    </row>
    <row spans="1:3" r="120">
      <c r="A120" s="4" t="s">
        <v>912</v>
      </c>
      <c r="B120" s="7" t="n">
        <v>0</v>
      </c>
      <c r="C120" s="7" t="n">
        <v>-10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929</v>
      </c>
      <c r="B1" s="2" t="s">
        <v>77</v>
      </c>
      <c r="D1" s="2" t="s">
        <v>1</v>
      </c>
    </row>
    <row spans="1:5" r="2">
      <c r="B2" s="2" t="s">
        <v>2</v>
      </c>
      <c r="C2" s="2" t="s">
        <v>78</v>
      </c>
      <c r="D2" s="2" t="s">
        <v>2</v>
      </c>
      <c r="E2" s="2" t="s">
        <v>78</v>
      </c>
    </row>
    <row spans="1:5" r="3">
      <c r="A3" s="3" t="s">
        <v>909</v>
      </c>
    </row>
    <row spans="1:5" r="4">
      <c r="A4" s="4" t="s">
        <v>930</v>
      </c>
      <c r="B4" s="7" t="n">
        <v>33096</v>
      </c>
      <c r="C4" s="7" t="n">
        <v>34545</v>
      </c>
      <c r="D4" s="7" t="n">
        <v>32725</v>
      </c>
      <c r="E4" s="7" t="n">
        <v>36251</v>
      </c>
    </row>
    <row spans="1:5" r="5">
      <c r="A5" s="4" t="s">
        <v>931</v>
      </c>
      <c r="B5" s="5" t="n">
        <v>340</v>
      </c>
      <c r="C5" s="5" t="n">
        <v>312</v>
      </c>
      <c r="D5" s="5" t="n">
        <v>1035</v>
      </c>
      <c r="E5" s="5" t="n">
        <v>929</v>
      </c>
    </row>
    <row spans="1:5" r="6">
      <c r="A6" s="4" t="s">
        <v>342</v>
      </c>
    </row>
    <row spans="1:5" r="7">
      <c r="A7" s="3" t="s">
        <v>909</v>
      </c>
    </row>
    <row spans="1:5" r="8">
      <c r="A8" s="4" t="s">
        <v>930</v>
      </c>
      <c r="B8" s="5" t="n">
        <v>27872</v>
      </c>
      <c r="C8" s="5" t="n">
        <v>29979</v>
      </c>
      <c r="D8" s="5" t="n">
        <v>27753</v>
      </c>
      <c r="E8" s="5" t="n">
        <v>31038</v>
      </c>
    </row>
    <row spans="1:5" r="9">
      <c r="A9" s="4" t="s">
        <v>931</v>
      </c>
      <c r="B9" s="5" t="n">
        <v>285</v>
      </c>
      <c r="C9" s="5" t="n">
        <v>266</v>
      </c>
      <c r="D9" s="5" t="n">
        <v>856</v>
      </c>
      <c r="E9" s="5" t="n">
        <v>790</v>
      </c>
    </row>
    <row spans="1:5" r="10">
      <c r="A10" s="4" t="s">
        <v>932</v>
      </c>
    </row>
    <row spans="1:5" r="11">
      <c r="A11" s="3" t="s">
        <v>909</v>
      </c>
    </row>
    <row spans="1:5" r="12">
      <c r="A12" s="4" t="s">
        <v>933</v>
      </c>
      <c r="B12" s="5" t="n">
        <v>0</v>
      </c>
      <c r="C12" s="5" t="n">
        <v>0</v>
      </c>
      <c r="D12" s="5" t="n">
        <v>0</v>
      </c>
      <c r="E12" s="5" t="n">
        <v>851</v>
      </c>
    </row>
    <row spans="1:5" r="13">
      <c r="A13" s="4" t="s">
        <v>934</v>
      </c>
      <c r="B13" s="5" t="n">
        <v>0</v>
      </c>
      <c r="D13" s="5" t="n">
        <v>0</v>
      </c>
      <c r="E13" s="5" t="n">
        <v>0</v>
      </c>
    </row>
    <row spans="1:5" r="14">
      <c r="A14" s="4" t="s">
        <v>935</v>
      </c>
    </row>
    <row spans="1:5" r="15">
      <c r="A15" s="3" t="s">
        <v>909</v>
      </c>
    </row>
    <row spans="1:5" r="16">
      <c r="A16" s="4" t="s">
        <v>933</v>
      </c>
      <c r="B16" s="5" t="n">
        <v>2434</v>
      </c>
      <c r="C16" s="5" t="n">
        <v>3347</v>
      </c>
      <c r="D16" s="5" t="n">
        <v>2660</v>
      </c>
      <c r="E16" s="5" t="n">
        <v>7441</v>
      </c>
    </row>
    <row spans="1:5" r="17">
      <c r="A17" s="4" t="s">
        <v>934</v>
      </c>
      <c r="B17" s="5" t="n">
        <v>24</v>
      </c>
      <c r="C17" s="5" t="n">
        <v>37</v>
      </c>
      <c r="D17" s="5" t="n">
        <v>71</v>
      </c>
      <c r="E17" s="5" t="n">
        <v>112</v>
      </c>
    </row>
    <row spans="1:5" r="18">
      <c r="A18" s="4" t="s">
        <v>936</v>
      </c>
      <c r="B18" s="5" t="n">
        <v>1670</v>
      </c>
      <c r="C18" s="5" t="n">
        <v>0</v>
      </c>
      <c r="D18" s="5" t="n">
        <v>835</v>
      </c>
      <c r="E18" s="5" t="n">
        <v>0</v>
      </c>
    </row>
    <row spans="1:5" r="19">
      <c r="A19" s="4" t="s">
        <v>937</v>
      </c>
      <c r="B19" s="5" t="n">
        <v>22</v>
      </c>
      <c r="C19" s="5" t="n">
        <v>0</v>
      </c>
      <c r="D19" s="5" t="n">
        <v>67</v>
      </c>
      <c r="E19" s="5" t="n">
        <v>0</v>
      </c>
    </row>
    <row spans="1:5" r="20">
      <c r="A20" s="4" t="s">
        <v>938</v>
      </c>
    </row>
    <row spans="1:5" r="21">
      <c r="A21" s="3" t="s">
        <v>909</v>
      </c>
    </row>
    <row spans="1:5" r="22">
      <c r="A22" s="4" t="s">
        <v>933</v>
      </c>
      <c r="B22" s="5" t="n">
        <v>0</v>
      </c>
      <c r="C22" s="5" t="n">
        <v>0</v>
      </c>
      <c r="D22" s="5" t="n">
        <v>136</v>
      </c>
      <c r="E22" s="5" t="n">
        <v>0</v>
      </c>
    </row>
    <row spans="1:5" r="23">
      <c r="A23" s="4" t="s">
        <v>934</v>
      </c>
      <c r="B23" s="5" t="n">
        <v>0</v>
      </c>
      <c r="C23" s="5" t="n">
        <v>0</v>
      </c>
      <c r="D23" s="5" t="n">
        <v>0</v>
      </c>
      <c r="E23" s="5" t="n">
        <v>0</v>
      </c>
    </row>
    <row spans="1:5" r="24">
      <c r="A24" s="4" t="s">
        <v>936</v>
      </c>
      <c r="B24" s="5" t="n">
        <v>0</v>
      </c>
      <c r="C24" s="5" t="n">
        <v>0</v>
      </c>
      <c r="D24" s="5" t="n">
        <v>0</v>
      </c>
      <c r="E24" s="5" t="n">
        <v>725</v>
      </c>
    </row>
    <row spans="1:5" r="25">
      <c r="A25" s="4" t="s">
        <v>937</v>
      </c>
      <c r="B25" s="5" t="n">
        <v>0</v>
      </c>
      <c r="C25" s="5" t="n">
        <v>0</v>
      </c>
      <c r="D25" s="5" t="n">
        <v>0</v>
      </c>
      <c r="E25" s="5" t="n">
        <v>0</v>
      </c>
    </row>
    <row spans="1:5" r="26">
      <c r="A26" s="4" t="s">
        <v>939</v>
      </c>
    </row>
    <row spans="1:5" r="27">
      <c r="A27" s="3" t="s">
        <v>909</v>
      </c>
    </row>
    <row spans="1:5" r="28">
      <c r="A28" s="4" t="s">
        <v>933</v>
      </c>
      <c r="B28" s="5" t="n">
        <v>13051</v>
      </c>
      <c r="C28" s="5" t="n">
        <v>10549</v>
      </c>
      <c r="D28" s="5" t="n">
        <v>12398</v>
      </c>
      <c r="E28" s="5" t="n">
        <v>8832</v>
      </c>
    </row>
    <row spans="1:5" r="29">
      <c r="A29" s="4" t="s">
        <v>934</v>
      </c>
      <c r="B29" s="5" t="n">
        <v>147</v>
      </c>
      <c r="C29" s="5" t="n">
        <v>117</v>
      </c>
      <c r="D29" s="5" t="n">
        <v>517</v>
      </c>
      <c r="E29" s="5" t="n">
        <v>355</v>
      </c>
    </row>
    <row spans="1:5" r="30">
      <c r="A30" s="4" t="s">
        <v>936</v>
      </c>
      <c r="B30" s="5" t="n">
        <v>10717</v>
      </c>
      <c r="C30" s="5" t="n">
        <v>16083</v>
      </c>
      <c r="D30" s="5" t="n">
        <v>11724</v>
      </c>
      <c r="E30" s="5" t="n">
        <v>13189</v>
      </c>
    </row>
    <row spans="1:5" r="31">
      <c r="A31" s="4" t="s">
        <v>937</v>
      </c>
      <c r="B31" s="5" t="n">
        <v>92</v>
      </c>
      <c r="C31" s="5" t="n">
        <v>112</v>
      </c>
      <c r="D31" s="5" t="n">
        <v>201</v>
      </c>
      <c r="E31" s="5" t="n">
        <v>323</v>
      </c>
    </row>
    <row spans="1:5" r="32">
      <c r="A32" s="4" t="s">
        <v>425</v>
      </c>
    </row>
    <row spans="1:5" r="33">
      <c r="A33" s="3" t="s">
        <v>909</v>
      </c>
    </row>
    <row spans="1:5" r="34">
      <c r="A34" s="4" t="s">
        <v>930</v>
      </c>
      <c r="B34" s="5" t="n">
        <v>0</v>
      </c>
      <c r="C34" s="5" t="n">
        <v>0</v>
      </c>
      <c r="D34" s="5" t="n">
        <v>0</v>
      </c>
      <c r="E34" s="5" t="n">
        <v>27</v>
      </c>
    </row>
    <row spans="1:5" r="35">
      <c r="A35" s="4" t="s">
        <v>931</v>
      </c>
      <c r="B35" s="5" t="n">
        <v>0</v>
      </c>
      <c r="C35" s="5" t="n">
        <v>0</v>
      </c>
      <c r="D35" s="5" t="n">
        <v>0</v>
      </c>
      <c r="E35" s="5" t="n">
        <v>0</v>
      </c>
    </row>
    <row spans="1:5" r="36">
      <c r="A36" s="4" t="s">
        <v>940</v>
      </c>
    </row>
    <row spans="1:5" r="37">
      <c r="A37" s="3" t="s">
        <v>909</v>
      </c>
    </row>
    <row spans="1:5" r="38">
      <c r="A38" s="4" t="s">
        <v>933</v>
      </c>
      <c r="B38" s="5" t="n">
        <v>0</v>
      </c>
      <c r="C38" s="5" t="n">
        <v>0</v>
      </c>
      <c r="D38" s="5" t="n">
        <v>0</v>
      </c>
      <c r="E38" s="5" t="n">
        <v>27</v>
      </c>
    </row>
    <row spans="1:5" r="39">
      <c r="A39" s="4" t="s">
        <v>934</v>
      </c>
      <c r="B39" s="5" t="n">
        <v>0</v>
      </c>
      <c r="C39" s="5" t="n">
        <v>0</v>
      </c>
      <c r="D39" s="5" t="n">
        <v>0</v>
      </c>
      <c r="E39" s="5" t="n">
        <v>0</v>
      </c>
    </row>
    <row spans="1:5" r="40">
      <c r="A40" s="4" t="s">
        <v>349</v>
      </c>
    </row>
    <row spans="1:5" r="41">
      <c r="A41" s="3" t="s">
        <v>909</v>
      </c>
    </row>
    <row spans="1:5" r="42">
      <c r="A42" s="4" t="s">
        <v>930</v>
      </c>
      <c r="B42" s="5" t="n">
        <v>2530</v>
      </c>
      <c r="C42" s="5" t="n">
        <v>729</v>
      </c>
      <c r="D42" s="5" t="n">
        <v>2240</v>
      </c>
      <c r="E42" s="5" t="n">
        <v>828</v>
      </c>
    </row>
    <row spans="1:5" r="43">
      <c r="A43" s="4" t="s">
        <v>931</v>
      </c>
      <c r="B43" s="5" t="n">
        <v>24</v>
      </c>
      <c r="C43" s="5" t="n">
        <v>10</v>
      </c>
      <c r="D43" s="5" t="n">
        <v>96</v>
      </c>
      <c r="E43" s="5" t="n">
        <v>30</v>
      </c>
    </row>
    <row spans="1:5" r="44">
      <c r="A44" s="4" t="s">
        <v>418</v>
      </c>
    </row>
    <row spans="1:5" r="45">
      <c r="A45" s="3" t="s">
        <v>909</v>
      </c>
    </row>
    <row spans="1:5" r="46">
      <c r="A46" s="4" t="s">
        <v>933</v>
      </c>
      <c r="B46" s="5" t="n">
        <v>363</v>
      </c>
      <c r="C46" s="5" t="n">
        <v>0</v>
      </c>
      <c r="D46" s="5" t="n">
        <v>203</v>
      </c>
      <c r="E46" s="5" t="n">
        <v>0</v>
      </c>
    </row>
    <row spans="1:5" r="47">
      <c r="A47" s="4" t="s">
        <v>934</v>
      </c>
      <c r="B47" s="5" t="n">
        <v>5</v>
      </c>
      <c r="C47" s="5" t="n">
        <v>1</v>
      </c>
      <c r="D47" s="5" t="n">
        <v>14</v>
      </c>
      <c r="E47" s="5" t="n">
        <v>2</v>
      </c>
    </row>
    <row spans="1:5" r="48">
      <c r="A48" s="4" t="s">
        <v>936</v>
      </c>
      <c r="B48" s="5" t="n">
        <v>374</v>
      </c>
      <c r="C48" s="5" t="n">
        <v>0</v>
      </c>
      <c r="D48" s="5" t="n">
        <v>203</v>
      </c>
      <c r="E48" s="5" t="n">
        <v>0</v>
      </c>
    </row>
    <row spans="1:5" r="49">
      <c r="A49" s="4" t="s">
        <v>937</v>
      </c>
      <c r="B49" s="5" t="n">
        <v>2</v>
      </c>
      <c r="C49" s="5" t="n">
        <v>0</v>
      </c>
      <c r="D49" s="5" t="n">
        <v>8</v>
      </c>
      <c r="E49" s="5" t="n">
        <v>0</v>
      </c>
    </row>
    <row spans="1:5" r="50">
      <c r="A50" s="4" t="s">
        <v>419</v>
      </c>
    </row>
    <row spans="1:5" r="51">
      <c r="A51" s="3" t="s">
        <v>909</v>
      </c>
    </row>
    <row spans="1:5" r="52">
      <c r="A52" s="4" t="s">
        <v>933</v>
      </c>
      <c r="B52" s="5" t="n">
        <v>0</v>
      </c>
      <c r="C52" s="5" t="n">
        <v>140</v>
      </c>
      <c r="D52" s="5" t="n">
        <v>69</v>
      </c>
      <c r="E52" s="5" t="n">
        <v>232</v>
      </c>
    </row>
    <row spans="1:5" r="53">
      <c r="A53" s="4" t="s">
        <v>934</v>
      </c>
      <c r="B53" s="5" t="n">
        <v>0</v>
      </c>
      <c r="C53" s="5" t="n">
        <v>2</v>
      </c>
      <c r="D53" s="5" t="n">
        <v>0</v>
      </c>
      <c r="E53" s="5" t="n">
        <v>5</v>
      </c>
    </row>
    <row spans="1:5" r="54">
      <c r="A54" s="4" t="s">
        <v>936</v>
      </c>
      <c r="B54" s="5" t="n">
        <v>0</v>
      </c>
      <c r="C54" s="5" t="n">
        <v>324</v>
      </c>
      <c r="D54" s="5" t="n">
        <v>159</v>
      </c>
      <c r="E54" s="5" t="n">
        <v>244</v>
      </c>
    </row>
    <row spans="1:5" r="55">
      <c r="A55" s="4" t="s">
        <v>937</v>
      </c>
      <c r="B55" s="5" t="n">
        <v>0</v>
      </c>
      <c r="C55" s="5" t="n">
        <v>2</v>
      </c>
      <c r="D55" s="5" t="n">
        <v>0</v>
      </c>
      <c r="E55" s="5" t="n">
        <v>6</v>
      </c>
    </row>
    <row spans="1:5" r="56">
      <c r="A56" s="4" t="s">
        <v>420</v>
      </c>
    </row>
    <row spans="1:5" r="57">
      <c r="A57" s="3" t="s">
        <v>909</v>
      </c>
    </row>
    <row spans="1:5" r="58">
      <c r="A58" s="4" t="s">
        <v>933</v>
      </c>
      <c r="B58" s="5" t="n">
        <v>92</v>
      </c>
      <c r="C58" s="5" t="n">
        <v>265</v>
      </c>
      <c r="D58" s="5" t="n">
        <v>176</v>
      </c>
      <c r="E58" s="5" t="n">
        <v>267</v>
      </c>
    </row>
    <row spans="1:5" r="59">
      <c r="A59" s="4" t="s">
        <v>934</v>
      </c>
      <c r="B59" s="5" t="n">
        <v>7</v>
      </c>
      <c r="C59" s="5" t="n">
        <v>3</v>
      </c>
      <c r="D59" s="5" t="n">
        <v>7</v>
      </c>
      <c r="E59" s="5" t="n">
        <v>10</v>
      </c>
    </row>
    <row spans="1:5" r="60">
      <c r="A60" s="4" t="s">
        <v>936</v>
      </c>
      <c r="B60" s="5" t="n">
        <v>874</v>
      </c>
      <c r="C60" s="5" t="n">
        <v>0</v>
      </c>
      <c r="D60" s="5" t="n">
        <v>870</v>
      </c>
      <c r="E60" s="5" t="n">
        <v>0</v>
      </c>
    </row>
    <row spans="1:5" r="61">
      <c r="A61" s="4" t="s">
        <v>937</v>
      </c>
      <c r="B61" s="5" t="n">
        <v>3</v>
      </c>
      <c r="C61" s="5" t="n">
        <v>0</v>
      </c>
      <c r="D61" s="5" t="n">
        <v>10</v>
      </c>
      <c r="E61" s="5" t="n">
        <v>0</v>
      </c>
    </row>
    <row spans="1:5" r="62">
      <c r="A62" s="4" t="s">
        <v>424</v>
      </c>
    </row>
    <row spans="1:5" r="63">
      <c r="A63" s="3" t="s">
        <v>909</v>
      </c>
    </row>
    <row spans="1:5" r="64">
      <c r="A64" s="4" t="s">
        <v>933</v>
      </c>
      <c r="B64" s="5" t="n">
        <v>178</v>
      </c>
      <c r="C64" s="5" t="n">
        <v>0</v>
      </c>
      <c r="D64" s="5" t="n">
        <v>89</v>
      </c>
      <c r="E64" s="5" t="n">
        <v>0</v>
      </c>
    </row>
    <row spans="1:5" r="65">
      <c r="A65" s="4" t="s">
        <v>934</v>
      </c>
      <c r="B65" s="5" t="n">
        <v>3</v>
      </c>
      <c r="C65" s="5" t="n">
        <v>2</v>
      </c>
      <c r="D65" s="5" t="n">
        <v>17</v>
      </c>
      <c r="E65" s="5" t="n">
        <v>7</v>
      </c>
    </row>
    <row spans="1:5" r="66">
      <c r="A66" s="4" t="s">
        <v>936</v>
      </c>
      <c r="B66" s="5" t="n">
        <v>649</v>
      </c>
      <c r="C66" s="5" t="n">
        <v>0</v>
      </c>
      <c r="D66" s="5" t="n">
        <v>471</v>
      </c>
      <c r="E66" s="5" t="n">
        <v>85</v>
      </c>
    </row>
    <row spans="1:5" r="67">
      <c r="A67" s="4" t="s">
        <v>937</v>
      </c>
      <c r="B67" s="5" t="n">
        <v>4</v>
      </c>
      <c r="C67" s="5" t="n">
        <v>0</v>
      </c>
      <c r="D67" s="5" t="n">
        <v>40</v>
      </c>
      <c r="E67" s="5" t="n">
        <v>0</v>
      </c>
    </row>
    <row spans="1:5" r="68">
      <c r="A68" s="4" t="s">
        <v>926</v>
      </c>
    </row>
    <row spans="1:5" r="69">
      <c r="A69" s="3" t="s">
        <v>909</v>
      </c>
    </row>
    <row spans="1:5" r="70">
      <c r="A70" s="4" t="s">
        <v>930</v>
      </c>
      <c r="B70" s="5" t="n">
        <v>2210</v>
      </c>
      <c r="C70" s="5" t="n">
        <v>2496</v>
      </c>
      <c r="D70" s="5" t="n">
        <v>2095</v>
      </c>
      <c r="E70" s="5" t="n">
        <v>2280</v>
      </c>
    </row>
    <row spans="1:5" r="71">
      <c r="A71" s="4" t="s">
        <v>931</v>
      </c>
      <c r="B71" s="5" t="n">
        <v>27</v>
      </c>
      <c r="C71" s="5" t="n">
        <v>27</v>
      </c>
      <c r="D71" s="5" t="n">
        <v>72</v>
      </c>
      <c r="E71" s="5" t="n">
        <v>75</v>
      </c>
    </row>
    <row spans="1:5" r="72">
      <c r="A72" s="4" t="s">
        <v>406</v>
      </c>
    </row>
    <row spans="1:5" r="73">
      <c r="A73" s="3" t="s">
        <v>909</v>
      </c>
    </row>
    <row spans="1:5" r="74">
      <c r="A74" s="4" t="s">
        <v>933</v>
      </c>
      <c r="B74" s="5" t="n">
        <v>79</v>
      </c>
      <c r="C74" s="5" t="n">
        <v>91</v>
      </c>
      <c r="D74" s="5" t="n">
        <v>82</v>
      </c>
      <c r="E74" s="5" t="n">
        <v>45</v>
      </c>
    </row>
    <row spans="1:5" r="75">
      <c r="A75" s="4" t="s">
        <v>934</v>
      </c>
      <c r="B75" s="5" t="n">
        <v>4</v>
      </c>
      <c r="C75" s="5" t="n">
        <v>4</v>
      </c>
      <c r="D75" s="5" t="n">
        <v>13</v>
      </c>
      <c r="E75" s="5" t="n">
        <v>13</v>
      </c>
    </row>
    <row spans="1:5" r="76">
      <c r="A76" s="4" t="s">
        <v>408</v>
      </c>
    </row>
    <row spans="1:5" r="77">
      <c r="A77" s="3" t="s">
        <v>909</v>
      </c>
    </row>
    <row spans="1:5" r="78">
      <c r="A78" s="4" t="s">
        <v>933</v>
      </c>
      <c r="B78" s="5" t="n">
        <v>739</v>
      </c>
      <c r="C78" s="5" t="n">
        <v>958</v>
      </c>
      <c r="D78" s="5" t="n">
        <v>607</v>
      </c>
      <c r="E78" s="5" t="n">
        <v>774</v>
      </c>
    </row>
    <row spans="1:5" r="79">
      <c r="A79" s="4" t="s">
        <v>934</v>
      </c>
      <c r="B79" s="5" t="n">
        <v>10</v>
      </c>
      <c r="C79" s="5" t="n">
        <v>10</v>
      </c>
      <c r="D79" s="5" t="n">
        <v>20</v>
      </c>
      <c r="E79" s="5" t="n">
        <v>22</v>
      </c>
    </row>
    <row spans="1:5" r="80">
      <c r="A80" s="4" t="s">
        <v>936</v>
      </c>
      <c r="B80" s="5" t="n">
        <v>1392</v>
      </c>
      <c r="C80" s="5" t="n">
        <v>1447</v>
      </c>
      <c r="D80" s="5" t="n">
        <v>1406</v>
      </c>
      <c r="E80" s="5" t="n">
        <v>1461</v>
      </c>
    </row>
    <row spans="1:5" r="81">
      <c r="A81" s="4" t="s">
        <v>937</v>
      </c>
      <c r="B81" s="5" t="n">
        <v>13</v>
      </c>
      <c r="C81" s="5" t="n">
        <v>13</v>
      </c>
      <c r="D81" s="5" t="n">
        <v>39</v>
      </c>
      <c r="E81" s="5" t="n">
        <v>40</v>
      </c>
    </row>
    <row spans="1:5" r="82">
      <c r="A82" s="4" t="s">
        <v>429</v>
      </c>
    </row>
    <row spans="1:5" r="83">
      <c r="A83" s="3" t="s">
        <v>909</v>
      </c>
    </row>
    <row spans="1:5" r="84">
      <c r="A84" s="4" t="s">
        <v>930</v>
      </c>
      <c r="B84" s="5" t="n">
        <v>362</v>
      </c>
      <c r="C84" s="5" t="n">
        <v>333</v>
      </c>
      <c r="D84" s="5" t="n">
        <v>343</v>
      </c>
      <c r="E84" s="5" t="n">
        <v>837</v>
      </c>
    </row>
    <row spans="1:5" r="85">
      <c r="A85" s="4" t="s">
        <v>931</v>
      </c>
      <c r="B85" s="5" t="n">
        <v>3</v>
      </c>
      <c r="C85" s="5" t="n">
        <v>2</v>
      </c>
      <c r="D85" s="5" t="n">
        <v>10</v>
      </c>
      <c r="E85" s="5" t="n">
        <v>6</v>
      </c>
    </row>
    <row spans="1:5" r="86">
      <c r="A86" s="4" t="s">
        <v>430</v>
      </c>
    </row>
    <row spans="1:5" r="87">
      <c r="A87" s="3" t="s">
        <v>909</v>
      </c>
    </row>
    <row spans="1:5" r="88">
      <c r="A88" s="4" t="s">
        <v>936</v>
      </c>
      <c r="B88" s="5" t="n">
        <v>272</v>
      </c>
      <c r="C88" s="5" t="n">
        <v>0</v>
      </c>
      <c r="D88" s="5" t="n">
        <v>136</v>
      </c>
      <c r="E88" s="5" t="n">
        <v>0</v>
      </c>
    </row>
    <row spans="1:5" r="89">
      <c r="A89" s="4" t="s">
        <v>937</v>
      </c>
      <c r="B89" s="5" t="n">
        <v>2</v>
      </c>
      <c r="C89" s="5" t="n">
        <v>0</v>
      </c>
      <c r="D89" s="5" t="n">
        <v>6</v>
      </c>
      <c r="E89" s="5" t="n">
        <v>0</v>
      </c>
    </row>
    <row spans="1:5" r="90">
      <c r="A90" s="4" t="s">
        <v>431</v>
      </c>
    </row>
    <row spans="1:5" r="91">
      <c r="A91" s="3" t="s">
        <v>909</v>
      </c>
    </row>
    <row spans="1:5" r="92">
      <c r="A92" s="4" t="s">
        <v>933</v>
      </c>
      <c r="B92" s="5" t="n">
        <v>24</v>
      </c>
      <c r="C92" s="5" t="n">
        <v>25</v>
      </c>
      <c r="D92" s="7" t="n">
        <v>36</v>
      </c>
      <c r="E92" s="5" t="n">
        <v>13</v>
      </c>
    </row>
    <row spans="1:5" r="93">
      <c r="A93" s="4" t="s">
        <v>934</v>
      </c>
      <c r="B93" s="5" t="n">
        <v>0</v>
      </c>
      <c r="C93" s="5" t="n">
        <v>1</v>
      </c>
      <c r="D93" s="4" t="s">
        <v>691</v>
      </c>
      <c r="E93" s="5" t="n">
        <v>2</v>
      </c>
    </row>
    <row spans="1:5" r="94">
      <c r="A94" s="4" t="s">
        <v>936</v>
      </c>
      <c r="B94" s="5" t="n">
        <v>23</v>
      </c>
      <c r="C94" s="5" t="n">
        <v>308</v>
      </c>
      <c r="D94" s="7" t="n">
        <v>150</v>
      </c>
      <c r="E94" s="5" t="n">
        <v>324</v>
      </c>
    </row>
    <row spans="1:5" r="95">
      <c r="A95" s="4" t="s">
        <v>937</v>
      </c>
      <c r="B95" s="5" t="n">
        <v>1</v>
      </c>
      <c r="C95" s="5" t="n">
        <v>1</v>
      </c>
      <c r="D95" s="5" t="n">
        <v>2</v>
      </c>
      <c r="E95" s="5" t="n">
        <v>4</v>
      </c>
    </row>
    <row spans="1:5" r="96">
      <c r="A96" s="4" t="s">
        <v>432</v>
      </c>
    </row>
    <row spans="1:5" r="97">
      <c r="A97" s="3" t="s">
        <v>909</v>
      </c>
    </row>
    <row spans="1:5" r="98">
      <c r="A98" s="4" t="s">
        <v>933</v>
      </c>
      <c r="B98" s="5" t="n">
        <v>0</v>
      </c>
      <c r="C98" s="5" t="n">
        <v>0</v>
      </c>
      <c r="D98" s="5" t="n">
        <v>0</v>
      </c>
      <c r="E98" s="5" t="n">
        <v>250</v>
      </c>
    </row>
    <row spans="1:5" r="99">
      <c r="A99" s="4" t="s">
        <v>934</v>
      </c>
      <c r="B99" s="5" t="n">
        <v>0</v>
      </c>
      <c r="C99" s="5" t="n">
        <v>0</v>
      </c>
      <c r="D99" s="5" t="n">
        <v>0</v>
      </c>
      <c r="E99" s="5" t="n">
        <v>0</v>
      </c>
    </row>
    <row spans="1:5" r="100">
      <c r="A100" s="4" t="s">
        <v>936</v>
      </c>
      <c r="B100" s="5" t="n">
        <v>43</v>
      </c>
      <c r="C100" s="5" t="n">
        <v>0</v>
      </c>
      <c r="D100" s="5" t="n">
        <v>21</v>
      </c>
      <c r="E100" s="5" t="n">
        <v>250</v>
      </c>
    </row>
    <row spans="1:5" r="101">
      <c r="A101" s="4" t="s">
        <v>937</v>
      </c>
      <c r="B101" s="5" t="n">
        <v>0</v>
      </c>
      <c r="C101" s="5" t="n">
        <v>0</v>
      </c>
      <c r="D101" s="5" t="n">
        <v>2</v>
      </c>
      <c r="E101" s="5" t="n">
        <v>0</v>
      </c>
    </row>
    <row spans="1:5" r="102">
      <c r="A102" s="4" t="s">
        <v>347</v>
      </c>
    </row>
    <row spans="1:5" r="103">
      <c r="A103" s="3" t="s">
        <v>909</v>
      </c>
    </row>
    <row spans="1:5" r="104">
      <c r="A104" s="4" t="s">
        <v>930</v>
      </c>
      <c r="B104" s="5" t="n">
        <v>122</v>
      </c>
      <c r="C104" s="5" t="n">
        <v>1008</v>
      </c>
      <c r="D104" s="5" t="n">
        <v>294</v>
      </c>
      <c r="E104" s="5" t="n">
        <v>1241</v>
      </c>
    </row>
    <row spans="1:5" r="105">
      <c r="A105" s="4" t="s">
        <v>931</v>
      </c>
      <c r="B105" s="5" t="n">
        <v>1</v>
      </c>
      <c r="C105" s="5" t="n">
        <v>7</v>
      </c>
      <c r="D105" s="5" t="n">
        <v>1</v>
      </c>
      <c r="E105" s="5" t="n">
        <v>28</v>
      </c>
    </row>
    <row spans="1:5" r="106">
      <c r="A106" s="4" t="s">
        <v>434</v>
      </c>
    </row>
    <row spans="1:5" r="107">
      <c r="A107" s="3" t="s">
        <v>909</v>
      </c>
    </row>
    <row spans="1:5" r="108">
      <c r="A108" s="4" t="s">
        <v>933</v>
      </c>
      <c r="B108" s="5" t="n">
        <v>15</v>
      </c>
      <c r="C108" s="5" t="n">
        <v>17</v>
      </c>
      <c r="D108" s="5" t="n">
        <v>74</v>
      </c>
      <c r="E108" s="5" t="n">
        <v>113</v>
      </c>
    </row>
    <row spans="1:5" r="109">
      <c r="A109" s="4" t="s">
        <v>934</v>
      </c>
      <c r="B109" s="5" t="n">
        <v>0</v>
      </c>
      <c r="C109" s="5" t="n">
        <v>0</v>
      </c>
      <c r="D109" s="5" t="n">
        <v>0</v>
      </c>
      <c r="E109" s="5" t="n">
        <v>0</v>
      </c>
    </row>
    <row spans="1:5" r="110">
      <c r="A110" s="4" t="s">
        <v>936</v>
      </c>
      <c r="B110" s="5" t="n">
        <v>15</v>
      </c>
      <c r="C110" s="5" t="n">
        <v>17</v>
      </c>
      <c r="D110" s="5" t="n">
        <v>23</v>
      </c>
      <c r="E110" s="5" t="n">
        <v>8</v>
      </c>
    </row>
    <row spans="1:5" r="111">
      <c r="A111" s="4" t="s">
        <v>937</v>
      </c>
      <c r="B111" s="5" t="n">
        <v>1</v>
      </c>
      <c r="C111" s="5" t="n">
        <v>1</v>
      </c>
      <c r="D111" s="5" t="n">
        <v>1</v>
      </c>
      <c r="E111" s="5" t="n">
        <v>1</v>
      </c>
    </row>
    <row spans="1:5" r="112">
      <c r="A112" s="4" t="s">
        <v>435</v>
      </c>
    </row>
    <row spans="1:5" r="113">
      <c r="A113" s="3" t="s">
        <v>909</v>
      </c>
    </row>
    <row spans="1:5" r="114">
      <c r="A114" s="4" t="s">
        <v>933</v>
      </c>
      <c r="B114" s="5" t="n">
        <v>92</v>
      </c>
      <c r="C114" s="5" t="n">
        <v>566</v>
      </c>
      <c r="D114" s="5" t="n">
        <v>95</v>
      </c>
      <c r="E114" s="5" t="n">
        <v>704</v>
      </c>
    </row>
    <row spans="1:5" r="115">
      <c r="A115" s="4" t="s">
        <v>934</v>
      </c>
      <c r="B115" s="5" t="n">
        <v>0</v>
      </c>
      <c r="C115" s="5" t="n">
        <v>6</v>
      </c>
      <c r="D115" s="5" t="n">
        <v>0</v>
      </c>
      <c r="E115" s="5" t="n">
        <v>25</v>
      </c>
    </row>
    <row spans="1:5" r="116">
      <c r="A116" s="4" t="s">
        <v>936</v>
      </c>
      <c r="B116" s="5" t="n">
        <v>0</v>
      </c>
      <c r="C116" s="5" t="n">
        <v>408</v>
      </c>
      <c r="D116" s="5" t="n">
        <v>102</v>
      </c>
      <c r="E116" s="5" t="n">
        <v>416</v>
      </c>
    </row>
    <row spans="1:5" r="117">
      <c r="A117" s="4" t="s">
        <v>937</v>
      </c>
      <c r="B117" s="7" t="n">
        <v>0</v>
      </c>
      <c r="C117" s="7" t="n">
        <v>0</v>
      </c>
      <c r="D117" s="7" t="n">
        <v>0</v>
      </c>
      <c r="E117" s="7" t="n">
        <v>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2"/>
    <col customWidth="1" max="2" min="2" width="29"/>
    <col customWidth="1" max="3" min="3" width="29"/>
  </cols>
  <sheetData>
    <row spans="1:3" r="1">
      <c r="A1" s="1" t="s">
        <v>941</v>
      </c>
      <c r="B1" s="2" t="s">
        <v>77</v>
      </c>
      <c r="C1" s="2" t="s">
        <v>1</v>
      </c>
    </row>
    <row spans="1:3" r="2">
      <c r="B2" s="2" t="s">
        <v>326</v>
      </c>
      <c r="C2" s="2" t="s">
        <v>326</v>
      </c>
    </row>
    <row spans="1:3" r="3">
      <c r="A3" s="3" t="s">
        <v>942</v>
      </c>
    </row>
    <row spans="1:3" r="4">
      <c r="A4" s="4" t="s">
        <v>340</v>
      </c>
      <c r="B4" s="5" t="n">
        <v>1</v>
      </c>
      <c r="C4" s="5" t="n">
        <v>9</v>
      </c>
    </row>
    <row spans="1:3" r="5">
      <c r="A5" s="4" t="s">
        <v>339</v>
      </c>
      <c r="B5" s="7" t="n">
        <v>136</v>
      </c>
      <c r="C5" s="7" t="n">
        <v>9217</v>
      </c>
    </row>
    <row spans="1:3" r="6">
      <c r="A6" s="4" t="s">
        <v>943</v>
      </c>
      <c r="B6" s="7" t="n">
        <v>136</v>
      </c>
      <c r="C6" s="7" t="n">
        <v>9217</v>
      </c>
    </row>
    <row spans="1:3" r="7">
      <c r="A7" s="4" t="s">
        <v>342</v>
      </c>
    </row>
    <row spans="1:3" r="8">
      <c r="A8" s="3" t="s">
        <v>942</v>
      </c>
    </row>
    <row spans="1:3" r="9">
      <c r="A9" s="4" t="s">
        <v>340</v>
      </c>
      <c r="C9" s="5" t="n">
        <v>1</v>
      </c>
    </row>
    <row spans="1:3" r="10">
      <c r="A10" s="4" t="s">
        <v>339</v>
      </c>
      <c r="C10" s="7" t="n">
        <v>6300</v>
      </c>
    </row>
    <row spans="1:3" r="11">
      <c r="A11" s="4" t="s">
        <v>944</v>
      </c>
    </row>
    <row spans="1:3" r="12">
      <c r="A12" s="3" t="s">
        <v>942</v>
      </c>
    </row>
    <row spans="1:3" r="13">
      <c r="A13" s="4" t="s">
        <v>340</v>
      </c>
      <c r="B13" s="5" t="n">
        <v>0</v>
      </c>
      <c r="C13" s="5" t="n">
        <v>3</v>
      </c>
    </row>
    <row spans="1:3" r="14">
      <c r="A14" s="4" t="s">
        <v>339</v>
      </c>
      <c r="B14" s="7" t="n">
        <v>0</v>
      </c>
      <c r="C14" s="7" t="n">
        <v>8457</v>
      </c>
    </row>
    <row spans="1:3" r="15">
      <c r="A15" s="4" t="s">
        <v>943</v>
      </c>
      <c r="B15" s="7" t="n">
        <v>0</v>
      </c>
      <c r="C15" s="7" t="n">
        <v>8457</v>
      </c>
    </row>
    <row spans="1:3" r="16">
      <c r="A16" s="4" t="s">
        <v>945</v>
      </c>
    </row>
    <row spans="1:3" r="17">
      <c r="A17" s="3" t="s">
        <v>942</v>
      </c>
    </row>
    <row spans="1:3" r="18">
      <c r="A18" s="4" t="s">
        <v>340</v>
      </c>
      <c r="B18" s="5" t="n">
        <v>1</v>
      </c>
      <c r="C18" s="5" t="n">
        <v>4</v>
      </c>
    </row>
    <row spans="1:3" r="19">
      <c r="A19" s="4" t="s">
        <v>339</v>
      </c>
      <c r="B19" s="7" t="n">
        <v>136</v>
      </c>
      <c r="C19" s="7" t="n">
        <v>697</v>
      </c>
    </row>
    <row spans="1:3" r="20">
      <c r="A20" s="4" t="s">
        <v>943</v>
      </c>
      <c r="B20" s="7" t="n">
        <v>136</v>
      </c>
      <c r="C20" s="7" t="n">
        <v>697</v>
      </c>
    </row>
    <row spans="1:3" r="21">
      <c r="A21" s="4" t="s">
        <v>946</v>
      </c>
    </row>
    <row spans="1:3" r="22">
      <c r="A22" s="3" t="s">
        <v>942</v>
      </c>
    </row>
    <row spans="1:3" r="23">
      <c r="A23" s="4" t="s">
        <v>340</v>
      </c>
      <c r="B23" s="5" t="n">
        <v>0</v>
      </c>
      <c r="C23" s="5" t="n">
        <v>1</v>
      </c>
    </row>
    <row spans="1:3" r="24">
      <c r="A24" s="4" t="s">
        <v>339</v>
      </c>
      <c r="B24" s="7" t="n">
        <v>0</v>
      </c>
      <c r="C24" s="7" t="n">
        <v>20</v>
      </c>
    </row>
    <row spans="1:3" r="25">
      <c r="A25" s="4" t="s">
        <v>943</v>
      </c>
      <c r="B25" s="7" t="n">
        <v>0</v>
      </c>
      <c r="C25" s="7" t="n">
        <v>20</v>
      </c>
    </row>
    <row spans="1:3" r="26">
      <c r="A26" s="4" t="s">
        <v>429</v>
      </c>
    </row>
    <row spans="1:3" r="27">
      <c r="A27" s="3" t="s">
        <v>942</v>
      </c>
    </row>
    <row spans="1:3" r="28">
      <c r="A28" s="4" t="s">
        <v>340</v>
      </c>
      <c r="B28" s="5" t="n">
        <v>0</v>
      </c>
      <c r="C28" s="5" t="n">
        <v>1</v>
      </c>
    </row>
    <row spans="1:3" r="29">
      <c r="A29" s="4" t="s">
        <v>339</v>
      </c>
      <c r="B29" s="7" t="n">
        <v>0</v>
      </c>
      <c r="C29" s="7" t="n">
        <v>43</v>
      </c>
    </row>
    <row spans="1:3" r="30">
      <c r="A30" s="4" t="s">
        <v>943</v>
      </c>
      <c r="B30" s="7" t="n">
        <v>0</v>
      </c>
      <c r="C30" s="7" t="n">
        <v>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r="A1" s="1" t="s">
        <v>947</v>
      </c>
      <c r="B1" s="2" t="s">
        <v>2</v>
      </c>
      <c r="C1" s="2" t="s">
        <v>23</v>
      </c>
    </row>
    <row spans="1:3" r="2">
      <c r="A2" s="3" t="s">
        <v>213</v>
      </c>
    </row>
    <row spans="1:3" r="3">
      <c r="A3" s="4" t="s">
        <v>948</v>
      </c>
      <c r="B3" s="7" t="n">
        <v>265524</v>
      </c>
      <c r="C3" s="7" t="n">
        <v>269466</v>
      </c>
    </row>
    <row spans="1:3" r="4">
      <c r="A4" s="4" t="s">
        <v>949</v>
      </c>
      <c r="B4" s="5" t="n">
        <v>188082</v>
      </c>
      <c r="C4" s="5" t="n">
        <v>124961</v>
      </c>
    </row>
    <row spans="1:3" r="5">
      <c r="A5" s="4" t="s">
        <v>950</v>
      </c>
      <c r="B5" s="5" t="n">
        <v>1043884</v>
      </c>
      <c r="C5" s="5" t="n">
        <v>873094</v>
      </c>
    </row>
    <row spans="1:3" r="6">
      <c r="A6" s="4" t="s">
        <v>951</v>
      </c>
      <c r="B6" s="5" t="n">
        <v>586057</v>
      </c>
      <c r="C6" s="5" t="n">
        <v>353144</v>
      </c>
    </row>
    <row spans="1:3" r="7">
      <c r="A7" s="4" t="s">
        <v>952</v>
      </c>
      <c r="B7" s="7" t="n">
        <v>2083547</v>
      </c>
      <c r="C7" s="7" t="n">
        <v>16206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76</v>
      </c>
      <c r="B1" s="2" t="s">
        <v>77</v>
      </c>
      <c r="D1" s="2" t="s">
        <v>1</v>
      </c>
    </row>
    <row spans="1:5" r="2">
      <c r="B2" s="2" t="s">
        <v>2</v>
      </c>
      <c r="C2" s="2" t="s">
        <v>78</v>
      </c>
      <c r="D2" s="2" t="s">
        <v>2</v>
      </c>
      <c r="E2" s="2" t="s">
        <v>78</v>
      </c>
    </row>
    <row spans="1:5" r="3">
      <c r="A3" s="3" t="s">
        <v>79</v>
      </c>
    </row>
    <row spans="1:5" r="4">
      <c r="A4" s="4" t="s">
        <v>80</v>
      </c>
      <c r="B4" s="7" t="n">
        <v>22077</v>
      </c>
      <c r="C4" s="7" t="n">
        <v>18263</v>
      </c>
      <c r="D4" s="7" t="n">
        <v>64034</v>
      </c>
      <c r="E4" s="7" t="n">
        <v>53525</v>
      </c>
    </row>
    <row spans="1:5" r="5">
      <c r="A5" s="4" t="s">
        <v>81</v>
      </c>
      <c r="B5" s="5" t="n">
        <v>3134</v>
      </c>
      <c r="C5" s="5" t="n">
        <v>4097</v>
      </c>
      <c r="D5" s="5" t="n">
        <v>10036</v>
      </c>
      <c r="E5" s="5" t="n">
        <v>13029</v>
      </c>
    </row>
    <row spans="1:5" r="6">
      <c r="A6" s="4" t="s">
        <v>82</v>
      </c>
      <c r="B6" s="5" t="n">
        <v>64</v>
      </c>
      <c r="C6" s="5" t="n">
        <v>146</v>
      </c>
      <c r="D6" s="5" t="n">
        <v>292</v>
      </c>
      <c r="E6" s="5" t="n">
        <v>460</v>
      </c>
    </row>
    <row spans="1:5" r="7">
      <c r="A7" s="4" t="s">
        <v>83</v>
      </c>
      <c r="B7" s="5" t="n">
        <v>265</v>
      </c>
      <c r="C7" s="5" t="n">
        <v>189</v>
      </c>
      <c r="D7" s="5" t="n">
        <v>905</v>
      </c>
      <c r="E7" s="5" t="n">
        <v>571</v>
      </c>
    </row>
    <row spans="1:5" r="8">
      <c r="A8" s="4" t="s">
        <v>84</v>
      </c>
      <c r="B8" s="5" t="n">
        <v>30</v>
      </c>
      <c r="C8" s="5" t="n">
        <v>12</v>
      </c>
      <c r="D8" s="5" t="n">
        <v>93</v>
      </c>
      <c r="E8" s="5" t="n">
        <v>37</v>
      </c>
    </row>
    <row spans="1:5" r="9">
      <c r="A9" s="4" t="s">
        <v>85</v>
      </c>
      <c r="B9" s="5" t="n">
        <v>25570</v>
      </c>
      <c r="C9" s="5" t="n">
        <v>22707</v>
      </c>
      <c r="D9" s="5" t="n">
        <v>75360</v>
      </c>
      <c r="E9" s="5" t="n">
        <v>67622</v>
      </c>
    </row>
    <row spans="1:5" r="10">
      <c r="A10" s="3" t="s">
        <v>86</v>
      </c>
    </row>
    <row spans="1:5" r="11">
      <c r="A11" s="4" t="s">
        <v>46</v>
      </c>
      <c r="B11" s="5" t="n">
        <v>2841</v>
      </c>
      <c r="C11" s="5" t="n">
        <v>1365</v>
      </c>
      <c r="D11" s="5" t="n">
        <v>7373</v>
      </c>
      <c r="E11" s="5" t="n">
        <v>3857</v>
      </c>
    </row>
    <row spans="1:5" r="12">
      <c r="A12" s="4" t="s">
        <v>87</v>
      </c>
      <c r="B12" s="5" t="n">
        <v>2156</v>
      </c>
      <c r="C12" s="5" t="n">
        <v>2372</v>
      </c>
      <c r="D12" s="5" t="n">
        <v>7145</v>
      </c>
      <c r="E12" s="5" t="n">
        <v>7160</v>
      </c>
    </row>
    <row spans="1:5" r="13">
      <c r="A13" s="4" t="s">
        <v>88</v>
      </c>
      <c r="B13" s="5" t="n">
        <v>4997</v>
      </c>
      <c r="C13" s="5" t="n">
        <v>3737</v>
      </c>
      <c r="D13" s="5" t="n">
        <v>14518</v>
      </c>
      <c r="E13" s="5" t="n">
        <v>11017</v>
      </c>
    </row>
    <row spans="1:5" r="14">
      <c r="A14" s="4" t="s">
        <v>89</v>
      </c>
      <c r="B14" s="5" t="n">
        <v>20573</v>
      </c>
      <c r="C14" s="5" t="n">
        <v>18970</v>
      </c>
      <c r="D14" s="5" t="n">
        <v>60842</v>
      </c>
      <c r="E14" s="5" t="n">
        <v>56605</v>
      </c>
    </row>
    <row spans="1:5" r="15">
      <c r="A15" s="4" t="s">
        <v>90</v>
      </c>
      <c r="B15" s="5" t="n">
        <v>200</v>
      </c>
      <c r="C15" s="5" t="n">
        <v>317</v>
      </c>
      <c r="D15" s="5" t="n">
        <v>472</v>
      </c>
      <c r="E15" s="5" t="n">
        <v>588</v>
      </c>
    </row>
    <row spans="1:5" r="16">
      <c r="A16" s="4" t="s">
        <v>91</v>
      </c>
      <c r="B16" s="5" t="n">
        <v>20373</v>
      </c>
      <c r="C16" s="5" t="n">
        <v>18653</v>
      </c>
      <c r="D16" s="5" t="n">
        <v>60370</v>
      </c>
      <c r="E16" s="5" t="n">
        <v>56017</v>
      </c>
    </row>
    <row spans="1:5" r="17">
      <c r="A17" s="3" t="s">
        <v>92</v>
      </c>
    </row>
    <row spans="1:5" r="18">
      <c r="A18" s="4" t="s">
        <v>93</v>
      </c>
      <c r="B18" s="5" t="n">
        <v>1047</v>
      </c>
      <c r="C18" s="5" t="n">
        <v>983</v>
      </c>
      <c r="D18" s="5" t="n">
        <v>2948</v>
      </c>
      <c r="E18" s="5" t="n">
        <v>3042</v>
      </c>
    </row>
    <row spans="1:5" r="19">
      <c r="A19" s="4" t="s">
        <v>94</v>
      </c>
      <c r="B19" s="5" t="n">
        <v>947</v>
      </c>
      <c r="C19" s="5" t="n">
        <v>971</v>
      </c>
      <c r="D19" s="5" t="n">
        <v>2829</v>
      </c>
      <c r="E19" s="5" t="n">
        <v>2939</v>
      </c>
    </row>
    <row spans="1:5" r="20">
      <c r="A20" s="4" t="s">
        <v>95</v>
      </c>
      <c r="B20" s="5" t="n">
        <v>-388</v>
      </c>
      <c r="C20" s="5" t="n">
        <v>-233</v>
      </c>
      <c r="D20" s="5" t="n">
        <v>-334</v>
      </c>
      <c r="E20" s="5" t="n">
        <v>210</v>
      </c>
    </row>
    <row spans="1:5" r="21">
      <c r="A21" s="4" t="s">
        <v>96</v>
      </c>
      <c r="B21" s="5" t="n">
        <v>60</v>
      </c>
      <c r="C21" s="5" t="n">
        <v>119</v>
      </c>
      <c r="D21" s="5" t="n">
        <v>333</v>
      </c>
      <c r="E21" s="5" t="n">
        <v>208</v>
      </c>
    </row>
    <row spans="1:5" r="22">
      <c r="A22" s="4" t="s">
        <v>97</v>
      </c>
      <c r="B22" s="5" t="n">
        <v>1666</v>
      </c>
      <c r="C22" s="5" t="n">
        <v>1840</v>
      </c>
      <c r="D22" s="5" t="n">
        <v>5776</v>
      </c>
      <c r="E22" s="5" t="n">
        <v>6399</v>
      </c>
    </row>
    <row spans="1:5" r="23">
      <c r="A23" s="3" t="s">
        <v>98</v>
      </c>
    </row>
    <row spans="1:5" r="24">
      <c r="A24" s="4" t="s">
        <v>99</v>
      </c>
      <c r="B24" s="5" t="n">
        <v>7265</v>
      </c>
      <c r="C24" s="5" t="n">
        <v>6796</v>
      </c>
      <c r="D24" s="5" t="n">
        <v>22506</v>
      </c>
      <c r="E24" s="5" t="n">
        <v>18569</v>
      </c>
    </row>
    <row spans="1:5" r="25">
      <c r="A25" s="4" t="s">
        <v>100</v>
      </c>
      <c r="B25" s="5" t="n">
        <v>2524</v>
      </c>
      <c r="C25" s="5" t="n">
        <v>2361</v>
      </c>
      <c r="D25" s="5" t="n">
        <v>7605</v>
      </c>
      <c r="E25" s="5" t="n">
        <v>7263</v>
      </c>
    </row>
    <row spans="1:5" r="26">
      <c r="A26" s="4" t="s">
        <v>101</v>
      </c>
      <c r="B26" s="5" t="n">
        <v>349</v>
      </c>
      <c r="C26" s="5" t="n">
        <v>404</v>
      </c>
      <c r="D26" s="5" t="n">
        <v>1098</v>
      </c>
      <c r="E26" s="5" t="n">
        <v>1240</v>
      </c>
    </row>
    <row spans="1:5" r="27">
      <c r="A27" s="4" t="s">
        <v>102</v>
      </c>
      <c r="B27" s="5" t="n">
        <v>881</v>
      </c>
      <c r="C27" s="5" t="n">
        <v>894</v>
      </c>
      <c r="D27" s="5" t="n">
        <v>2839</v>
      </c>
      <c r="E27" s="5" t="n">
        <v>2861</v>
      </c>
    </row>
    <row spans="1:5" r="28">
      <c r="A28" s="4" t="s">
        <v>103</v>
      </c>
      <c r="B28" s="5" t="n">
        <v>953</v>
      </c>
      <c r="C28" s="5" t="n">
        <v>551</v>
      </c>
      <c r="D28" s="5" t="n">
        <v>2246</v>
      </c>
      <c r="E28" s="5" t="n">
        <v>1757</v>
      </c>
    </row>
    <row spans="1:5" r="29">
      <c r="A29" s="4" t="s">
        <v>104</v>
      </c>
      <c r="B29" s="5" t="n">
        <v>366</v>
      </c>
      <c r="C29" s="5" t="n">
        <v>323</v>
      </c>
      <c r="D29" s="5" t="n">
        <v>1152</v>
      </c>
      <c r="E29" s="5" t="n">
        <v>943</v>
      </c>
    </row>
    <row spans="1:5" r="30">
      <c r="A30" s="4" t="s">
        <v>96</v>
      </c>
      <c r="B30" s="5" t="n">
        <v>2509</v>
      </c>
      <c r="C30" s="5" t="n">
        <v>1939</v>
      </c>
      <c r="D30" s="5" t="n">
        <v>6215</v>
      </c>
      <c r="E30" s="5" t="n">
        <v>5396</v>
      </c>
    </row>
    <row spans="1:5" r="31">
      <c r="A31" s="4" t="s">
        <v>105</v>
      </c>
      <c r="B31" s="5" t="n">
        <v>14847</v>
      </c>
      <c r="C31" s="5" t="n">
        <v>13268</v>
      </c>
      <c r="D31" s="5" t="n">
        <v>43661</v>
      </c>
      <c r="E31" s="5" t="n">
        <v>38029</v>
      </c>
    </row>
    <row spans="1:5" r="32">
      <c r="A32" s="4" t="s">
        <v>106</v>
      </c>
      <c r="B32" s="5" t="n">
        <v>7192</v>
      </c>
      <c r="C32" s="5" t="n">
        <v>7225</v>
      </c>
      <c r="D32" s="5" t="n">
        <v>22485</v>
      </c>
      <c r="E32" s="5" t="n">
        <v>24387</v>
      </c>
    </row>
    <row spans="1:5" r="33">
      <c r="A33" s="4" t="s">
        <v>107</v>
      </c>
      <c r="B33" s="5" t="n">
        <v>2515</v>
      </c>
      <c r="C33" s="5" t="n">
        <v>2496</v>
      </c>
      <c r="D33" s="5" t="n">
        <v>8511</v>
      </c>
      <c r="E33" s="5" t="n">
        <v>8999</v>
      </c>
    </row>
    <row spans="1:5" r="34">
      <c r="A34" s="4" t="s">
        <v>108</v>
      </c>
      <c r="B34" s="7" t="n">
        <v>4677</v>
      </c>
      <c r="C34" s="7" t="n">
        <v>4729</v>
      </c>
      <c r="D34" s="7" t="n">
        <v>13974</v>
      </c>
      <c r="E34" s="7" t="n">
        <v>15388</v>
      </c>
    </row>
    <row spans="1:5" r="35">
      <c r="A35" s="3" t="s">
        <v>109</v>
      </c>
    </row>
    <row spans="1:5" r="36">
      <c r="A36" s="4" t="s">
        <v>110</v>
      </c>
      <c r="B36" s="8" t="n">
        <v>0.11</v>
      </c>
      <c r="C36" s="8" t="n">
        <v>0.1</v>
      </c>
      <c r="D36" s="8" t="n">
        <v>0.33</v>
      </c>
      <c r="E36" s="8" t="n">
        <v>0.31</v>
      </c>
    </row>
    <row spans="1:5" r="37">
      <c r="A37" s="4" t="s">
        <v>111</v>
      </c>
      <c r="B37" s="8" t="n">
        <v>0.11</v>
      </c>
      <c r="C37" s="8" t="n">
        <v>0.1</v>
      </c>
      <c r="D37" s="8" t="n">
        <v>0.32</v>
      </c>
      <c r="E37" s="8" t="n">
        <v>0.3</v>
      </c>
    </row>
    <row spans="1:5" r="38">
      <c r="A38" s="3" t="s">
        <v>112</v>
      </c>
    </row>
    <row spans="1:5" r="39">
      <c r="A39" s="4" t="s">
        <v>113</v>
      </c>
      <c r="B39" s="7" t="n">
        <v>3463</v>
      </c>
      <c r="C39" s="7" t="n">
        <v>-4586</v>
      </c>
      <c r="D39" s="7" t="n">
        <v>2188</v>
      </c>
      <c r="E39" s="7" t="n">
        <v>1513</v>
      </c>
    </row>
    <row spans="1:5" r="40">
      <c r="A40" s="4" t="s">
        <v>114</v>
      </c>
      <c r="B40" s="5" t="n">
        <v>-13</v>
      </c>
      <c r="C40" s="5" t="n">
        <v>-30</v>
      </c>
      <c r="D40" s="5" t="n">
        <v>-56</v>
      </c>
      <c r="E40" s="5" t="n">
        <v>-229</v>
      </c>
    </row>
    <row spans="1:5" r="41">
      <c r="A41" s="4" t="s">
        <v>115</v>
      </c>
      <c r="B41" s="5" t="n">
        <v>3450</v>
      </c>
      <c r="C41" s="5" t="n">
        <v>-4616</v>
      </c>
      <c r="D41" s="5" t="n">
        <v>2132</v>
      </c>
      <c r="E41" s="5" t="n">
        <v>1284</v>
      </c>
    </row>
    <row spans="1:5" r="42">
      <c r="A42" s="4" t="s">
        <v>116</v>
      </c>
      <c r="C42" s="5" t="n">
        <v>0</v>
      </c>
      <c r="D42" s="5" t="n">
        <v>0</v>
      </c>
      <c r="E42" s="5" t="n">
        <v>-1141</v>
      </c>
    </row>
    <row spans="1:5" r="43">
      <c r="A43" s="4" t="s">
        <v>117</v>
      </c>
      <c r="B43" s="5" t="n">
        <v>3450</v>
      </c>
      <c r="C43" s="5" t="n">
        <v>-4616</v>
      </c>
      <c r="D43" s="5" t="n">
        <v>2132</v>
      </c>
      <c r="E43" s="5" t="n">
        <v>143</v>
      </c>
    </row>
    <row spans="1:5" r="44">
      <c r="A44" s="4" t="s">
        <v>118</v>
      </c>
      <c r="B44" s="5" t="n">
        <v>-1385</v>
      </c>
      <c r="C44" s="5" t="n">
        <v>1837</v>
      </c>
      <c r="D44" s="5" t="n">
        <v>-872</v>
      </c>
      <c r="E44" s="5" t="n">
        <v>-602</v>
      </c>
    </row>
    <row spans="1:5" r="45">
      <c r="A45" s="4" t="s">
        <v>119</v>
      </c>
      <c r="B45" s="5" t="n">
        <v>6</v>
      </c>
      <c r="C45" s="5" t="n">
        <v>12</v>
      </c>
      <c r="D45" s="5" t="n">
        <v>23</v>
      </c>
      <c r="E45" s="5" t="n">
        <v>92</v>
      </c>
    </row>
    <row spans="1:5" r="46">
      <c r="A46" s="4" t="s">
        <v>120</v>
      </c>
      <c r="B46" s="5" t="n">
        <v>0</v>
      </c>
      <c r="C46" s="5" t="n">
        <v>0</v>
      </c>
      <c r="E46" s="5" t="n">
        <v>458</v>
      </c>
    </row>
    <row spans="1:5" r="47">
      <c r="A47" s="4" t="s">
        <v>121</v>
      </c>
      <c r="B47" s="5" t="n">
        <v>2071</v>
      </c>
      <c r="C47" s="5" t="n">
        <v>-2767</v>
      </c>
      <c r="D47" s="5" t="n">
        <v>1283</v>
      </c>
      <c r="E47" s="5" t="n">
        <v>91</v>
      </c>
    </row>
    <row spans="1:5" r="48">
      <c r="A48" s="4" t="s">
        <v>122</v>
      </c>
      <c r="B48" s="7" t="n">
        <v>6748</v>
      </c>
      <c r="C48" s="7" t="n">
        <v>1962</v>
      </c>
      <c r="D48" s="7" t="n">
        <v>15257</v>
      </c>
      <c r="E48" s="7" t="n">
        <v>154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r="A1" s="1" t="s">
        <v>953</v>
      </c>
      <c r="B1" s="2" t="s">
        <v>77</v>
      </c>
      <c r="D1" s="2" t="s">
        <v>1</v>
      </c>
    </row>
    <row spans="1:5" r="2">
      <c r="B2" s="2" t="s">
        <v>2</v>
      </c>
      <c r="C2" s="2" t="s">
        <v>78</v>
      </c>
      <c r="D2" s="2" t="s">
        <v>2</v>
      </c>
      <c r="E2" s="2" t="s">
        <v>78</v>
      </c>
    </row>
    <row spans="1:5" r="3">
      <c r="A3" s="3" t="s">
        <v>213</v>
      </c>
    </row>
    <row spans="1:5" r="4">
      <c r="A4" s="4" t="s">
        <v>954</v>
      </c>
      <c r="B4" s="7" t="n">
        <v>1360</v>
      </c>
      <c r="C4" s="7" t="n">
        <v>560</v>
      </c>
      <c r="D4" s="7" t="n">
        <v>3416</v>
      </c>
      <c r="E4" s="7" t="n">
        <v>1549</v>
      </c>
    </row>
    <row spans="1:5" r="5">
      <c r="A5" s="4" t="s">
        <v>951</v>
      </c>
      <c r="B5" s="5" t="n">
        <v>1481</v>
      </c>
      <c r="C5" s="5" t="n">
        <v>805</v>
      </c>
      <c r="D5" s="5" t="n">
        <v>3957</v>
      </c>
      <c r="E5" s="5" t="n">
        <v>2308</v>
      </c>
    </row>
    <row spans="1:5" r="6">
      <c r="A6" s="4" t="s">
        <v>955</v>
      </c>
      <c r="B6" s="7" t="n">
        <v>2841</v>
      </c>
      <c r="C6" s="7" t="n">
        <v>1365</v>
      </c>
      <c r="D6" s="7" t="n">
        <v>7373</v>
      </c>
      <c r="E6" s="7" t="n">
        <v>385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9"/>
    <col customWidth="1" max="2" min="2" width="17"/>
    <col customWidth="1" max="3" min="3" width="14"/>
    <col customWidth="1" max="4" min="4" width="16"/>
    <col customWidth="1" max="5" min="5" width="14"/>
  </cols>
  <sheetData>
    <row spans="1:5" r="1">
      <c r="A1" s="1" t="s">
        <v>956</v>
      </c>
      <c r="B1" s="2" t="s">
        <v>957</v>
      </c>
      <c r="C1" s="2" t="s">
        <v>958</v>
      </c>
      <c r="D1" s="2" t="s">
        <v>2</v>
      </c>
      <c r="E1" s="2" t="s">
        <v>78</v>
      </c>
    </row>
    <row spans="1:5" r="2">
      <c r="A2" s="3" t="s">
        <v>959</v>
      </c>
    </row>
    <row spans="1:5" r="3">
      <c r="A3" s="4" t="s">
        <v>960</v>
      </c>
      <c r="D3" s="5" t="n">
        <v>419000</v>
      </c>
    </row>
    <row spans="1:5" r="4">
      <c r="A4" s="4" t="s">
        <v>961</v>
      </c>
      <c r="D4" s="5" t="n">
        <v>1090000</v>
      </c>
    </row>
    <row spans="1:5" r="5">
      <c r="A5" s="4" t="s">
        <v>962</v>
      </c>
      <c r="D5" s="9" t="n">
        <v>4.7</v>
      </c>
      <c r="E5" s="9" t="n">
        <v>1.7</v>
      </c>
    </row>
    <row spans="1:5" r="6">
      <c r="A6" s="4" t="s">
        <v>963</v>
      </c>
    </row>
    <row spans="1:5" r="7">
      <c r="A7" s="3" t="s">
        <v>959</v>
      </c>
    </row>
    <row spans="1:5" r="8">
      <c r="A8" s="4" t="s">
        <v>961</v>
      </c>
      <c r="C8" s="5" t="n">
        <v>1090000</v>
      </c>
    </row>
    <row spans="1:5" r="9">
      <c r="A9" s="4" t="s">
        <v>964</v>
      </c>
      <c r="C9" s="4" t="s">
        <v>965</v>
      </c>
    </row>
    <row spans="1:5" r="10">
      <c r="A10" s="4" t="s">
        <v>966</v>
      </c>
      <c r="C10" s="4" t="s">
        <v>967</v>
      </c>
    </row>
    <row spans="1:5" r="11">
      <c r="A11" s="4" t="s">
        <v>968</v>
      </c>
      <c r="C11" s="4" t="s">
        <v>969</v>
      </c>
    </row>
    <row spans="1:5" r="12">
      <c r="A12" s="4" t="s">
        <v>970</v>
      </c>
      <c r="B12" s="4" t="s">
        <v>971</v>
      </c>
    </row>
    <row spans="1:5" r="13">
      <c r="A13" s="4" t="s">
        <v>972</v>
      </c>
      <c r="B13" s="4" t="s">
        <v>973</v>
      </c>
    </row>
    <row spans="1:5" r="14">
      <c r="A14" s="4" t="s">
        <v>974</v>
      </c>
      <c r="B14" s="4" t="s">
        <v>975</v>
      </c>
    </row>
    <row spans="1:5" r="15">
      <c r="A15" s="4" t="s">
        <v>976</v>
      </c>
      <c r="B15" s="4" t="s">
        <v>977</v>
      </c>
    </row>
    <row spans="1:5" r="16">
      <c r="A16" s="4" t="s">
        <v>978</v>
      </c>
      <c r="D16" s="9" t="n">
        <v>11.1</v>
      </c>
    </row>
    <row spans="1:5" r="17">
      <c r="A17" s="4" t="s">
        <v>979</v>
      </c>
      <c r="D17" s="4" t="s">
        <v>980</v>
      </c>
    </row>
    <row spans="1:5" r="18">
      <c r="A18" s="4" t="s">
        <v>981</v>
      </c>
    </row>
    <row spans="1:5" r="19">
      <c r="A19" s="3" t="s">
        <v>959</v>
      </c>
    </row>
    <row spans="1:5" r="20">
      <c r="A20" s="4" t="s">
        <v>960</v>
      </c>
      <c r="C20" s="5" t="n">
        <v>419000</v>
      </c>
    </row>
    <row spans="1:5" r="21">
      <c r="A21" s="4" t="s">
        <v>964</v>
      </c>
      <c r="C21" s="4" t="s">
        <v>965</v>
      </c>
    </row>
    <row spans="1:5" r="22">
      <c r="A22" s="4" t="s">
        <v>966</v>
      </c>
      <c r="C22" s="4" t="s">
        <v>967</v>
      </c>
    </row>
    <row spans="1:5" r="23">
      <c r="A23" s="4" t="s">
        <v>978</v>
      </c>
      <c r="D23" s="9" t="n">
        <v>15.1</v>
      </c>
    </row>
    <row spans="1:5" r="24">
      <c r="A24" s="4" t="s">
        <v>979</v>
      </c>
      <c r="D24" s="4" t="s">
        <v>98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3"/>
    <col customWidth="1" max="2" min="2" width="25"/>
    <col customWidth="1" max="3" min="3" width="24"/>
  </cols>
  <sheetData>
    <row spans="1:3" r="1">
      <c r="A1" s="1" t="s">
        <v>982</v>
      </c>
      <c r="B1" s="2" t="s">
        <v>1</v>
      </c>
      <c r="C1" s="2" t="s">
        <v>317</v>
      </c>
    </row>
    <row spans="1:3" r="2">
      <c r="B2" s="2" t="s">
        <v>2</v>
      </c>
      <c r="C2" s="2" t="s">
        <v>23</v>
      </c>
    </row>
    <row spans="1:3" r="3">
      <c r="A3" s="3" t="s">
        <v>983</v>
      </c>
    </row>
    <row spans="1:3" r="4">
      <c r="A4" s="4" t="s">
        <v>984</v>
      </c>
      <c r="B4" s="5" t="n">
        <v>5138072</v>
      </c>
    </row>
    <row spans="1:3" r="5">
      <c r="A5" s="4" t="s">
        <v>985</v>
      </c>
      <c r="B5" s="5" t="n">
        <v>1090000</v>
      </c>
    </row>
    <row spans="1:3" r="6">
      <c r="A6" s="4" t="s">
        <v>986</v>
      </c>
      <c r="B6" s="5" t="n">
        <v>-66480</v>
      </c>
    </row>
    <row spans="1:3" r="7">
      <c r="A7" s="4" t="s">
        <v>987</v>
      </c>
      <c r="B7" s="5" t="n">
        <v>-137371</v>
      </c>
    </row>
    <row spans="1:3" r="8">
      <c r="A8" s="4" t="s">
        <v>988</v>
      </c>
      <c r="B8" s="5" t="n">
        <v>6024221</v>
      </c>
      <c r="C8" s="5" t="n">
        <v>5138072</v>
      </c>
    </row>
    <row spans="1:3" r="9">
      <c r="A9" s="4" t="s">
        <v>989</v>
      </c>
      <c r="B9" s="5" t="n">
        <v>2978203</v>
      </c>
    </row>
    <row spans="1:3" r="10">
      <c r="A10" s="3" t="s">
        <v>990</v>
      </c>
    </row>
    <row spans="1:3" r="11">
      <c r="A11" s="4" t="s">
        <v>991</v>
      </c>
      <c r="B11" s="8" t="n">
        <v>3.08</v>
      </c>
    </row>
    <row spans="1:3" r="12">
      <c r="A12" s="4" t="s">
        <v>992</v>
      </c>
      <c r="B12" s="10" t="n">
        <v>4.07</v>
      </c>
    </row>
    <row spans="1:3" r="13">
      <c r="A13" s="4" t="s">
        <v>993</v>
      </c>
      <c r="B13" s="10" t="n">
        <v>3.91</v>
      </c>
    </row>
    <row spans="1:3" r="14">
      <c r="A14" s="4" t="s">
        <v>994</v>
      </c>
      <c r="B14" s="10" t="n">
        <v>2.3</v>
      </c>
    </row>
    <row spans="1:3" r="15">
      <c r="A15" s="4" t="s">
        <v>995</v>
      </c>
      <c r="B15" s="10" t="n">
        <v>3.3</v>
      </c>
      <c r="C15" s="8" t="n">
        <v>3.08</v>
      </c>
    </row>
    <row spans="1:3" r="16">
      <c r="A16" s="4" t="s">
        <v>996</v>
      </c>
      <c r="B16" s="10" t="n">
        <v>2.57</v>
      </c>
    </row>
    <row spans="1:3" r="17">
      <c r="A17" s="3" t="s">
        <v>997</v>
      </c>
    </row>
    <row spans="1:3" r="18">
      <c r="A18" s="4" t="s">
        <v>991</v>
      </c>
      <c r="B18" s="10" t="n">
        <v>10.04</v>
      </c>
    </row>
    <row spans="1:3" r="19">
      <c r="A19" s="4" t="s">
        <v>992</v>
      </c>
      <c r="B19" s="10" t="n">
        <v>14.76</v>
      </c>
    </row>
    <row spans="1:3" r="20">
      <c r="A20" s="4" t="s">
        <v>993</v>
      </c>
      <c r="B20" s="10" t="n">
        <v>13.13</v>
      </c>
    </row>
    <row spans="1:3" r="21">
      <c r="A21" s="4" t="s">
        <v>994</v>
      </c>
      <c r="B21" s="10" t="n">
        <v>7.09</v>
      </c>
    </row>
    <row spans="1:3" r="22">
      <c r="A22" s="4" t="s">
        <v>995</v>
      </c>
      <c r="B22" s="10" t="n">
        <v>10.93</v>
      </c>
      <c r="C22" s="8" t="n">
        <v>10.04</v>
      </c>
    </row>
    <row spans="1:3" r="23">
      <c r="A23" s="4" t="s">
        <v>996</v>
      </c>
      <c r="B23" s="8" t="n">
        <v>8.08</v>
      </c>
    </row>
    <row spans="1:3" r="24">
      <c r="A24" s="3" t="s">
        <v>998</v>
      </c>
    </row>
    <row spans="1:3" r="25">
      <c r="A25" s="4" t="s">
        <v>999</v>
      </c>
      <c r="B25" s="4" t="s">
        <v>1000</v>
      </c>
      <c r="C25" s="4" t="s">
        <v>1001</v>
      </c>
    </row>
    <row spans="1:3" r="26">
      <c r="A26" s="4" t="s">
        <v>1002</v>
      </c>
      <c r="B26" s="4" t="s">
        <v>1003</v>
      </c>
    </row>
    <row spans="1:3" r="27">
      <c r="A27" s="4" t="s">
        <v>1004</v>
      </c>
      <c r="B27" s="4" t="s">
        <v>10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r="A1" s="1" t="s">
        <v>1006</v>
      </c>
      <c r="B1" s="2" t="s">
        <v>1</v>
      </c>
    </row>
    <row spans="1:2" r="2">
      <c r="B2" s="2" t="s">
        <v>1007</v>
      </c>
    </row>
    <row spans="1:2" r="3">
      <c r="A3" s="3" t="s">
        <v>1008</v>
      </c>
    </row>
    <row spans="1:2" r="4">
      <c r="A4" s="4" t="s">
        <v>984</v>
      </c>
      <c r="B4" s="5" t="n">
        <v>1003074</v>
      </c>
    </row>
    <row spans="1:2" r="5">
      <c r="A5" s="4" t="s">
        <v>985</v>
      </c>
      <c r="B5" s="5" t="n">
        <v>419000</v>
      </c>
    </row>
    <row spans="1:2" r="6">
      <c r="A6" s="4" t="s">
        <v>1009</v>
      </c>
      <c r="B6" s="5" t="n">
        <v>-195892</v>
      </c>
    </row>
    <row spans="1:2" r="7">
      <c r="A7" s="4" t="s">
        <v>986</v>
      </c>
      <c r="B7" s="5" t="n">
        <v>-30280</v>
      </c>
    </row>
    <row spans="1:2" r="8">
      <c r="A8" s="4" t="s">
        <v>988</v>
      </c>
      <c r="B8" s="5" t="n">
        <v>1195902</v>
      </c>
    </row>
    <row spans="1:2" r="9">
      <c r="A9" s="3" t="s">
        <v>990</v>
      </c>
    </row>
    <row spans="1:2" r="10">
      <c r="A10" s="4" t="s">
        <v>1010</v>
      </c>
      <c r="B10" s="8" t="n">
        <v>13.11</v>
      </c>
    </row>
    <row spans="1:2" r="11">
      <c r="A11" s="4" t="s">
        <v>1011</v>
      </c>
      <c r="B11" s="10" t="n">
        <v>14.76</v>
      </c>
    </row>
    <row spans="1:2" r="12">
      <c r="A12" s="4" t="s">
        <v>1012</v>
      </c>
      <c r="B12" s="10" t="n">
        <v>13.09</v>
      </c>
    </row>
    <row spans="1:2" r="13">
      <c r="A13" s="4" t="s">
        <v>1013</v>
      </c>
      <c r="B13" s="10" t="n">
        <v>13.13</v>
      </c>
    </row>
    <row spans="1:2" r="14">
      <c r="A14" s="4" t="s">
        <v>1014</v>
      </c>
      <c r="B14" s="8" t="n">
        <v>1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s="1" t="s">
        <v>1015</v>
      </c>
      <c r="B1" s="2" t="s">
        <v>1</v>
      </c>
    </row>
    <row spans="1:4" r="2">
      <c r="B2" s="2" t="s">
        <v>2</v>
      </c>
      <c r="C2" s="2" t="s">
        <v>78</v>
      </c>
      <c r="D2" s="2" t="s">
        <v>23</v>
      </c>
    </row>
    <row spans="1:4" r="3">
      <c r="A3" s="3" t="s">
        <v>219</v>
      </c>
    </row>
    <row spans="1:4" r="4">
      <c r="A4" s="4" t="s">
        <v>1016</v>
      </c>
      <c r="B4" s="7" t="n">
        <v>23000</v>
      </c>
      <c r="D4" s="7" t="n">
        <v>23700</v>
      </c>
    </row>
    <row spans="1:4" r="5">
      <c r="A5" s="4" t="s">
        <v>1017</v>
      </c>
      <c r="B5" s="5" t="n">
        <v>20500</v>
      </c>
      <c r="D5" s="5" t="n">
        <v>20300</v>
      </c>
    </row>
    <row spans="1:4" r="6">
      <c r="A6" s="4" t="s">
        <v>1018</v>
      </c>
      <c r="B6" s="5" t="n">
        <v>-887</v>
      </c>
      <c r="C6" s="7" t="n">
        <v>146</v>
      </c>
    </row>
    <row spans="1:4" r="7">
      <c r="A7" s="4" t="s">
        <v>1019</v>
      </c>
      <c r="B7" s="5" t="n">
        <v>261</v>
      </c>
      <c r="D7" s="7" t="n">
        <v>752</v>
      </c>
    </row>
    <row spans="1:4" r="8">
      <c r="A8" s="4" t="s">
        <v>1020</v>
      </c>
      <c r="B8" s="7" t="n">
        <v>7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021</v>
      </c>
      <c r="B1" s="2" t="s">
        <v>2</v>
      </c>
      <c r="C1" s="2" t="s">
        <v>23</v>
      </c>
    </row>
    <row spans="1:3" r="2">
      <c r="A2" s="3" t="s">
        <v>1022</v>
      </c>
    </row>
    <row spans="1:3" r="3">
      <c r="A3" s="4" t="s">
        <v>28</v>
      </c>
      <c r="B3" s="7" t="n">
        <v>6362</v>
      </c>
      <c r="C3" s="7" t="n">
        <v>6422</v>
      </c>
    </row>
    <row spans="1:3" r="4">
      <c r="A4" s="4" t="s">
        <v>1023</v>
      </c>
    </row>
    <row spans="1:3" r="5">
      <c r="A5" s="3" t="s">
        <v>1022</v>
      </c>
    </row>
    <row spans="1:3" r="6">
      <c r="A6" s="4" t="s">
        <v>81</v>
      </c>
      <c r="B6" s="5" t="n">
        <v>579658</v>
      </c>
      <c r="C6" s="5" t="n">
        <v>771239</v>
      </c>
    </row>
    <row spans="1:3" r="7">
      <c r="A7" s="4" t="s">
        <v>28</v>
      </c>
      <c r="B7" s="5" t="n">
        <v>6362</v>
      </c>
      <c r="C7" s="5" t="n">
        <v>6422</v>
      </c>
    </row>
    <row spans="1:3" r="8">
      <c r="A8" s="4" t="s">
        <v>124</v>
      </c>
      <c r="B8" s="5" t="n">
        <v>586020</v>
      </c>
      <c r="C8" s="5" t="n">
        <v>777661</v>
      </c>
    </row>
    <row spans="1:3" r="9">
      <c r="A9" s="4" t="s">
        <v>1024</v>
      </c>
    </row>
    <row spans="1:3" r="10">
      <c r="A10" s="3" t="s">
        <v>1022</v>
      </c>
    </row>
    <row spans="1:3" r="11">
      <c r="A11" s="4" t="s">
        <v>81</v>
      </c>
      <c r="B11" s="5" t="n">
        <v>567595</v>
      </c>
      <c r="C11" s="5" t="n">
        <v>699790</v>
      </c>
    </row>
    <row spans="1:3" r="12">
      <c r="A12" s="4" t="s">
        <v>1025</v>
      </c>
    </row>
    <row spans="1:3" r="13">
      <c r="A13" s="3" t="s">
        <v>1022</v>
      </c>
    </row>
    <row spans="1:3" r="14">
      <c r="A14" s="4" t="s">
        <v>81</v>
      </c>
      <c r="B14" s="5" t="n">
        <v>690</v>
      </c>
      <c r="C14" s="5" t="n">
        <v>1026</v>
      </c>
    </row>
    <row spans="1:3" r="15">
      <c r="A15" s="4" t="s">
        <v>1026</v>
      </c>
    </row>
    <row spans="1:3" r="16">
      <c r="A16" s="3" t="s">
        <v>1022</v>
      </c>
    </row>
    <row spans="1:3" r="17">
      <c r="A17" s="4" t="s">
        <v>81</v>
      </c>
      <c r="B17" s="5" t="n">
        <v>11084</v>
      </c>
      <c r="C17" s="5" t="n">
        <v>70013</v>
      </c>
    </row>
    <row spans="1:3" r="18">
      <c r="A18" s="4" t="s">
        <v>1027</v>
      </c>
    </row>
    <row spans="1:3" r="19">
      <c r="A19" s="3" t="s">
        <v>1022</v>
      </c>
    </row>
    <row spans="1:3" r="20">
      <c r="A20" s="4" t="s">
        <v>81</v>
      </c>
      <c r="B20" s="5" t="n">
        <v>289</v>
      </c>
      <c r="C20" s="5" t="n">
        <v>410</v>
      </c>
    </row>
    <row spans="1:3" r="21">
      <c r="A21" s="4" t="s">
        <v>1028</v>
      </c>
    </row>
    <row spans="1:3" r="22">
      <c r="A22" s="3" t="s">
        <v>1022</v>
      </c>
    </row>
    <row spans="1:3" r="23">
      <c r="A23" s="4" t="s">
        <v>81</v>
      </c>
      <c r="B23" s="5" t="n">
        <v>289</v>
      </c>
      <c r="C23" s="5" t="n">
        <v>410</v>
      </c>
    </row>
    <row spans="1:3" r="24">
      <c r="A24" s="4" t="s">
        <v>28</v>
      </c>
      <c r="B24" s="5" t="n">
        <v>6362</v>
      </c>
      <c r="C24" s="5" t="n">
        <v>6422</v>
      </c>
    </row>
    <row spans="1:3" r="25">
      <c r="A25" s="4" t="s">
        <v>124</v>
      </c>
      <c r="B25" s="5" t="n">
        <v>6651</v>
      </c>
      <c r="C25" s="5" t="n">
        <v>6832</v>
      </c>
    </row>
    <row spans="1:3" r="26">
      <c r="A26" s="4" t="s">
        <v>1029</v>
      </c>
    </row>
    <row spans="1:3" r="27">
      <c r="A27" s="3" t="s">
        <v>1022</v>
      </c>
    </row>
    <row spans="1:3" r="28">
      <c r="A28" s="4" t="s">
        <v>81</v>
      </c>
      <c r="B28" s="5" t="n">
        <v>289</v>
      </c>
      <c r="C28" s="5" t="n">
        <v>410</v>
      </c>
    </row>
    <row spans="1:3" r="29">
      <c r="A29" s="4" t="s">
        <v>1030</v>
      </c>
    </row>
    <row spans="1:3" r="30">
      <c r="A30" s="3" t="s">
        <v>1022</v>
      </c>
    </row>
    <row spans="1:3" r="31">
      <c r="A31" s="4" t="s">
        <v>81</v>
      </c>
      <c r="B31" s="5" t="n">
        <v>579369</v>
      </c>
      <c r="C31" s="5" t="n">
        <v>770829</v>
      </c>
    </row>
    <row spans="1:3" r="32">
      <c r="A32" s="4" t="s">
        <v>28</v>
      </c>
      <c r="B32" s="5" t="n">
        <v>0</v>
      </c>
      <c r="C32" s="5" t="n">
        <v>0</v>
      </c>
    </row>
    <row spans="1:3" r="33">
      <c r="A33" s="4" t="s">
        <v>124</v>
      </c>
      <c r="B33" s="5" t="n">
        <v>579369</v>
      </c>
      <c r="C33" s="5" t="n">
        <v>770829</v>
      </c>
    </row>
    <row spans="1:3" r="34">
      <c r="A34" s="4" t="s">
        <v>1031</v>
      </c>
    </row>
    <row spans="1:3" r="35">
      <c r="A35" s="3" t="s">
        <v>1022</v>
      </c>
    </row>
    <row spans="1:3" r="36">
      <c r="A36" s="4" t="s">
        <v>81</v>
      </c>
      <c r="B36" s="5" t="n">
        <v>567595</v>
      </c>
      <c r="C36" s="5" t="n">
        <v>699790</v>
      </c>
    </row>
    <row spans="1:3" r="37">
      <c r="A37" s="4" t="s">
        <v>1032</v>
      </c>
    </row>
    <row spans="1:3" r="38">
      <c r="A38" s="3" t="s">
        <v>1022</v>
      </c>
    </row>
    <row spans="1:3" r="39">
      <c r="A39" s="4" t="s">
        <v>81</v>
      </c>
      <c r="B39" s="5" t="n">
        <v>690</v>
      </c>
      <c r="C39" s="5" t="n">
        <v>1026</v>
      </c>
    </row>
    <row spans="1:3" r="40">
      <c r="A40" s="4" t="s">
        <v>1033</v>
      </c>
    </row>
    <row spans="1:3" r="41">
      <c r="A41" s="3" t="s">
        <v>1022</v>
      </c>
    </row>
    <row spans="1:3" r="42">
      <c r="A42" s="4" t="s">
        <v>81</v>
      </c>
      <c r="B42" s="5" t="n">
        <v>11084</v>
      </c>
      <c r="C42" s="5" t="n">
        <v>70013</v>
      </c>
    </row>
    <row spans="1:3" r="43">
      <c r="A43" s="4" t="s">
        <v>1034</v>
      </c>
    </row>
    <row spans="1:3" r="44">
      <c r="A44" s="3" t="s">
        <v>1022</v>
      </c>
    </row>
    <row spans="1:3" r="45">
      <c r="A45" s="4" t="s">
        <v>81</v>
      </c>
      <c r="B45" s="5" t="n">
        <v>0</v>
      </c>
      <c r="C45" s="5" t="n">
        <v>0</v>
      </c>
    </row>
    <row spans="1:3" r="46">
      <c r="A46" s="4" t="s">
        <v>1035</v>
      </c>
    </row>
    <row spans="1:3" r="47">
      <c r="A47" s="3" t="s">
        <v>1022</v>
      </c>
    </row>
    <row spans="1:3" r="48">
      <c r="A48" s="4" t="s">
        <v>1036</v>
      </c>
      <c r="B48" s="5" t="n">
        <v>20479</v>
      </c>
      <c r="C48" s="5" t="n">
        <v>19901</v>
      </c>
    </row>
    <row spans="1:3" r="49">
      <c r="A49" s="4" t="s">
        <v>42</v>
      </c>
      <c r="B49" s="5" t="n">
        <v>261</v>
      </c>
      <c r="C49" s="5" t="n">
        <v>752</v>
      </c>
    </row>
    <row spans="1:3" r="50">
      <c r="A50" s="4" t="s">
        <v>124</v>
      </c>
      <c r="B50" s="5" t="n">
        <v>20769</v>
      </c>
      <c r="C50" s="5" t="n">
        <v>21093</v>
      </c>
    </row>
    <row spans="1:3" r="51">
      <c r="A51" s="4" t="s">
        <v>1037</v>
      </c>
    </row>
    <row spans="1:3" r="52">
      <c r="A52" s="3" t="s">
        <v>1022</v>
      </c>
    </row>
    <row spans="1:3" r="53">
      <c r="A53" s="4" t="s">
        <v>1036</v>
      </c>
      <c r="B53" s="5" t="n">
        <v>16770</v>
      </c>
      <c r="C53" s="5" t="n">
        <v>17438</v>
      </c>
    </row>
    <row spans="1:3" r="54">
      <c r="A54" s="4" t="s">
        <v>1038</v>
      </c>
    </row>
    <row spans="1:3" r="55">
      <c r="A55" s="3" t="s">
        <v>1022</v>
      </c>
    </row>
    <row spans="1:3" r="56">
      <c r="A56" s="4" t="s">
        <v>1036</v>
      </c>
      <c r="B56" s="5" t="n">
        <v>1888</v>
      </c>
      <c r="C56" s="5" t="n">
        <v>672</v>
      </c>
    </row>
    <row spans="1:3" r="57">
      <c r="A57" s="4" t="s">
        <v>1039</v>
      </c>
    </row>
    <row spans="1:3" r="58">
      <c r="A58" s="3" t="s">
        <v>1022</v>
      </c>
    </row>
    <row spans="1:3" r="59">
      <c r="A59" s="4" t="s">
        <v>1036</v>
      </c>
      <c r="B59" s="5" t="n">
        <v>1463</v>
      </c>
      <c r="C59" s="5" t="n">
        <v>1513</v>
      </c>
    </row>
    <row spans="1:3" r="60">
      <c r="A60" s="4" t="s">
        <v>1040</v>
      </c>
    </row>
    <row spans="1:3" r="61">
      <c r="A61" s="3" t="s">
        <v>1022</v>
      </c>
    </row>
    <row spans="1:3" r="62">
      <c r="A62" s="4" t="s">
        <v>1036</v>
      </c>
      <c r="B62" s="5" t="n">
        <v>358</v>
      </c>
      <c r="C62" s="5" t="n">
        <v>278</v>
      </c>
    </row>
    <row spans="1:3" r="63">
      <c r="A63" s="4" t="s">
        <v>1041</v>
      </c>
    </row>
    <row spans="1:3" r="64">
      <c r="A64" s="3" t="s">
        <v>1022</v>
      </c>
    </row>
    <row spans="1:3" r="65">
      <c r="A65" s="4" t="s">
        <v>347</v>
      </c>
      <c r="B65" s="5" t="n">
        <v>29</v>
      </c>
      <c r="C65" s="5" t="n">
        <v>440</v>
      </c>
    </row>
    <row spans="1:3" r="66">
      <c r="A66" s="4" t="s">
        <v>1042</v>
      </c>
    </row>
    <row spans="1:3" r="67">
      <c r="A67" s="3" t="s">
        <v>1022</v>
      </c>
    </row>
    <row spans="1:3" r="68">
      <c r="A68" s="4" t="s">
        <v>1036</v>
      </c>
      <c r="B68" s="5" t="n">
        <v>20479</v>
      </c>
      <c r="C68" s="5" t="n">
        <v>19901</v>
      </c>
    </row>
    <row spans="1:3" r="69">
      <c r="A69" s="4" t="s">
        <v>42</v>
      </c>
      <c r="B69" s="5" t="n">
        <v>261</v>
      </c>
      <c r="C69" s="5" t="n">
        <v>752</v>
      </c>
    </row>
    <row spans="1:3" r="70">
      <c r="A70" s="4" t="s">
        <v>124</v>
      </c>
      <c r="B70" s="5" t="n">
        <v>20769</v>
      </c>
      <c r="C70" s="5" t="n">
        <v>21093</v>
      </c>
    </row>
    <row spans="1:3" r="71">
      <c r="A71" s="4" t="s">
        <v>1043</v>
      </c>
    </row>
    <row spans="1:3" r="72">
      <c r="A72" s="3" t="s">
        <v>1022</v>
      </c>
    </row>
    <row spans="1:3" r="73">
      <c r="A73" s="4" t="s">
        <v>1036</v>
      </c>
      <c r="B73" s="5" t="n">
        <v>16770</v>
      </c>
      <c r="C73" s="5" t="n">
        <v>17438</v>
      </c>
    </row>
    <row spans="1:3" r="74">
      <c r="A74" s="4" t="s">
        <v>1044</v>
      </c>
    </row>
    <row spans="1:3" r="75">
      <c r="A75" s="3" t="s">
        <v>1022</v>
      </c>
    </row>
    <row spans="1:3" r="76">
      <c r="A76" s="4" t="s">
        <v>1036</v>
      </c>
      <c r="B76" s="5" t="n">
        <v>1888</v>
      </c>
      <c r="C76" s="5" t="n">
        <v>672</v>
      </c>
    </row>
    <row spans="1:3" r="77">
      <c r="A77" s="4" t="s">
        <v>1045</v>
      </c>
    </row>
    <row spans="1:3" r="78">
      <c r="A78" s="3" t="s">
        <v>1022</v>
      </c>
    </row>
    <row spans="1:3" r="79">
      <c r="A79" s="4" t="s">
        <v>1036</v>
      </c>
      <c r="B79" s="5" t="n">
        <v>1463</v>
      </c>
      <c r="C79" s="5" t="n">
        <v>1513</v>
      </c>
    </row>
    <row spans="1:3" r="80">
      <c r="A80" s="4" t="s">
        <v>1046</v>
      </c>
    </row>
    <row spans="1:3" r="81">
      <c r="A81" s="3" t="s">
        <v>1022</v>
      </c>
    </row>
    <row spans="1:3" r="82">
      <c r="A82" s="4" t="s">
        <v>1036</v>
      </c>
      <c r="B82" s="5" t="n">
        <v>358</v>
      </c>
      <c r="C82" s="5" t="n">
        <v>278</v>
      </c>
    </row>
    <row spans="1:3" r="83">
      <c r="A83" s="4" t="s">
        <v>1047</v>
      </c>
    </row>
    <row spans="1:3" r="84">
      <c r="A84" s="3" t="s">
        <v>1022</v>
      </c>
    </row>
    <row spans="1:3" r="85">
      <c r="A85" s="4" t="s">
        <v>347</v>
      </c>
      <c r="B85" s="7" t="n">
        <v>29</v>
      </c>
      <c r="C85" s="7" t="n">
        <v>44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7"/>
    <col customWidth="1" max="3" min="3" width="16"/>
  </cols>
  <sheetData>
    <row spans="1:3" r="1">
      <c r="A1" s="1" t="s">
        <v>1048</v>
      </c>
      <c r="B1" s="2" t="s">
        <v>1</v>
      </c>
      <c r="C1" s="2" t="s">
        <v>317</v>
      </c>
    </row>
    <row spans="1:3" r="2">
      <c r="B2" s="2" t="s">
        <v>2</v>
      </c>
      <c r="C2" s="2" t="s">
        <v>23</v>
      </c>
    </row>
    <row spans="1:3" r="3">
      <c r="A3" s="4" t="s">
        <v>1049</v>
      </c>
    </row>
    <row spans="1:3" r="4">
      <c r="A4" s="3" t="s">
        <v>1050</v>
      </c>
    </row>
    <row spans="1:3" r="5">
      <c r="A5" s="4" t="s">
        <v>1051</v>
      </c>
      <c r="B5" s="7" t="n">
        <v>20508</v>
      </c>
      <c r="C5" s="7" t="n">
        <v>20341</v>
      </c>
    </row>
    <row spans="1:3" r="6">
      <c r="A6" s="4" t="s">
        <v>1052</v>
      </c>
      <c r="B6" s="4" t="s">
        <v>1053</v>
      </c>
    </row>
    <row spans="1:3" r="7">
      <c r="A7" s="4" t="s">
        <v>1054</v>
      </c>
      <c r="B7" s="4" t="s">
        <v>1055</v>
      </c>
    </row>
    <row spans="1:3" r="8">
      <c r="A8" s="4" t="s">
        <v>1056</v>
      </c>
      <c r="B8" s="4" t="s">
        <v>1057</v>
      </c>
      <c r="C8" s="4" t="s">
        <v>1057</v>
      </c>
    </row>
    <row spans="1:3" r="9">
      <c r="A9" s="4" t="s">
        <v>1058</v>
      </c>
    </row>
    <row spans="1:3" r="10">
      <c r="A10" s="3" t="s">
        <v>1050</v>
      </c>
    </row>
    <row spans="1:3" r="11">
      <c r="A11" s="4" t="s">
        <v>1051</v>
      </c>
      <c r="B11" s="7" t="n">
        <v>261</v>
      </c>
      <c r="C11" s="7" t="n">
        <v>752</v>
      </c>
    </row>
    <row spans="1:3" r="12">
      <c r="A12" s="4" t="s">
        <v>1052</v>
      </c>
      <c r="B12" s="4" t="s">
        <v>1053</v>
      </c>
    </row>
    <row spans="1:3" r="13">
      <c r="A13" s="4" t="s">
        <v>1054</v>
      </c>
      <c r="B13" s="4" t="s">
        <v>1055</v>
      </c>
    </row>
    <row spans="1:3" r="14">
      <c r="A14" s="4" t="s">
        <v>1056</v>
      </c>
      <c r="B14" s="4" t="s">
        <v>1057</v>
      </c>
      <c r="C14" s="4" t="s">
        <v>1057</v>
      </c>
    </row>
    <row spans="1:3" r="15">
      <c r="A15" s="4" t="s">
        <v>1059</v>
      </c>
    </row>
    <row spans="1:3" r="16">
      <c r="A16" s="3" t="s">
        <v>1050</v>
      </c>
    </row>
    <row spans="1:3" r="17">
      <c r="A17" s="4" t="s">
        <v>1054</v>
      </c>
      <c r="B17" s="4" t="s">
        <v>1060</v>
      </c>
    </row>
    <row spans="1:3" r="18">
      <c r="A18" s="4" t="s">
        <v>1061</v>
      </c>
    </row>
    <row spans="1:3" r="19">
      <c r="A19" s="3" t="s">
        <v>1050</v>
      </c>
    </row>
    <row spans="1:3" r="20">
      <c r="A20" s="4" t="s">
        <v>1056</v>
      </c>
      <c r="B20" s="4" t="s">
        <v>1062</v>
      </c>
      <c r="C20" s="4" t="s">
        <v>1062</v>
      </c>
    </row>
    <row spans="1:3" r="21">
      <c r="A21" s="4" t="s">
        <v>1063</v>
      </c>
    </row>
    <row spans="1:3" r="22">
      <c r="A22" s="3" t="s">
        <v>1050</v>
      </c>
    </row>
    <row spans="1:3" r="23">
      <c r="A23" s="4" t="s">
        <v>1056</v>
      </c>
      <c r="B23" s="4" t="s">
        <v>1064</v>
      </c>
      <c r="C23" s="4" t="s">
        <v>1064</v>
      </c>
    </row>
    <row spans="1:3" r="24">
      <c r="A24" s="4" t="s">
        <v>1065</v>
      </c>
    </row>
    <row spans="1:3" r="25">
      <c r="A25" s="3" t="s">
        <v>1050</v>
      </c>
    </row>
    <row spans="1:3" r="26">
      <c r="A26" s="4" t="s">
        <v>1052</v>
      </c>
      <c r="B26" s="4" t="s">
        <v>1066</v>
      </c>
    </row>
    <row spans="1:3" r="27">
      <c r="A27" s="4" t="s">
        <v>1054</v>
      </c>
      <c r="B27" s="4" t="s">
        <v>1067</v>
      </c>
    </row>
    <row spans="1:3" r="28">
      <c r="A28" s="4" t="s">
        <v>1068</v>
      </c>
    </row>
    <row spans="1:3" r="29">
      <c r="A29" s="3" t="s">
        <v>1050</v>
      </c>
    </row>
    <row spans="1:3" r="30">
      <c r="A30" s="4" t="s">
        <v>1056</v>
      </c>
      <c r="B30" s="4" t="s">
        <v>1069</v>
      </c>
      <c r="C30" s="4" t="s">
        <v>1069</v>
      </c>
    </row>
    <row spans="1:3" r="31">
      <c r="A31" s="4" t="s">
        <v>1070</v>
      </c>
    </row>
    <row spans="1:3" r="32">
      <c r="A32" s="3" t="s">
        <v>1050</v>
      </c>
    </row>
    <row spans="1:3" r="33">
      <c r="A33" s="4" t="s">
        <v>1056</v>
      </c>
      <c r="B33" s="4" t="s">
        <v>1071</v>
      </c>
      <c r="C33" s="4" t="s">
        <v>10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072</v>
      </c>
      <c r="B1" s="2" t="s">
        <v>2</v>
      </c>
      <c r="C1" s="2" t="s">
        <v>23</v>
      </c>
    </row>
    <row spans="1:3" r="2">
      <c r="A2" s="3" t="s">
        <v>1073</v>
      </c>
    </row>
    <row spans="1:3" r="3">
      <c r="A3" s="4" t="s">
        <v>28</v>
      </c>
      <c r="B3" s="7" t="n">
        <v>6362</v>
      </c>
      <c r="C3" s="7" t="n">
        <v>6422</v>
      </c>
    </row>
    <row spans="1:3" r="4">
      <c r="A4" s="4" t="s">
        <v>1074</v>
      </c>
      <c r="B4" s="5" t="n">
        <v>579658</v>
      </c>
      <c r="C4" s="5" t="n">
        <v>771239</v>
      </c>
    </row>
    <row spans="1:3" r="5">
      <c r="A5" s="4" t="s">
        <v>322</v>
      </c>
      <c r="B5" s="5" t="n">
        <v>8747</v>
      </c>
      <c r="C5" s="5" t="n">
        <v>3691</v>
      </c>
    </row>
    <row spans="1:3" r="6">
      <c r="A6" s="4" t="s">
        <v>1075</v>
      </c>
    </row>
    <row spans="1:3" r="7">
      <c r="A7" s="3" t="s">
        <v>1073</v>
      </c>
    </row>
    <row spans="1:3" r="8">
      <c r="A8" s="4" t="s">
        <v>1076</v>
      </c>
      <c r="B8" s="5" t="n">
        <v>85988</v>
      </c>
      <c r="C8" s="5" t="n">
        <v>76709</v>
      </c>
    </row>
    <row spans="1:3" r="9">
      <c r="A9" s="4" t="s">
        <v>28</v>
      </c>
      <c r="B9" s="5" t="n">
        <v>6362</v>
      </c>
      <c r="C9" s="5" t="n">
        <v>6422</v>
      </c>
    </row>
    <row spans="1:3" r="10">
      <c r="A10" s="4" t="s">
        <v>1074</v>
      </c>
      <c r="B10" s="5" t="n">
        <v>579658</v>
      </c>
      <c r="C10" s="5" t="n">
        <v>771239</v>
      </c>
    </row>
    <row spans="1:3" r="11">
      <c r="A11" s="4" t="s">
        <v>322</v>
      </c>
      <c r="B11" s="5" t="n">
        <v>8613</v>
      </c>
      <c r="C11" s="5" t="n">
        <v>3609</v>
      </c>
    </row>
    <row spans="1:3" r="12">
      <c r="A12" s="4" t="s">
        <v>39</v>
      </c>
      <c r="B12" s="5" t="n">
        <v>22203</v>
      </c>
      <c r="C12" s="5" t="n">
        <v>29219</v>
      </c>
    </row>
    <row spans="1:3" r="13">
      <c r="A13" s="4" t="s">
        <v>36</v>
      </c>
      <c r="B13" s="5" t="n">
        <v>2264643</v>
      </c>
      <c r="C13" s="5" t="n">
        <v>1916703</v>
      </c>
    </row>
    <row spans="1:3" r="14">
      <c r="A14" s="3" t="s">
        <v>1077</v>
      </c>
    </row>
    <row spans="1:3" r="15">
      <c r="A15" s="4" t="s">
        <v>46</v>
      </c>
      <c r="B15" s="5" t="n">
        <v>2083547</v>
      </c>
      <c r="C15" s="5" t="n">
        <v>1620665</v>
      </c>
    </row>
    <row spans="1:3" r="16">
      <c r="A16" s="4" t="s">
        <v>1078</v>
      </c>
      <c r="B16" s="5" t="n">
        <v>508623</v>
      </c>
      <c r="C16" s="5" t="n">
        <v>778658</v>
      </c>
    </row>
    <row spans="1:3" r="17">
      <c r="A17" s="4" t="s">
        <v>1079</v>
      </c>
      <c r="B17" s="5" t="n">
        <v>10965</v>
      </c>
      <c r="C17" s="5" t="n">
        <v>7792</v>
      </c>
    </row>
    <row spans="1:3" r="18">
      <c r="A18" s="4" t="s">
        <v>322</v>
      </c>
    </row>
    <row spans="1:3" r="19">
      <c r="A19" s="3" t="s">
        <v>1073</v>
      </c>
    </row>
    <row spans="1:3" r="20">
      <c r="A20" s="4" t="s">
        <v>1076</v>
      </c>
      <c r="B20" s="5" t="n">
        <v>85988</v>
      </c>
      <c r="C20" s="5" t="n">
        <v>76709</v>
      </c>
    </row>
    <row spans="1:3" r="21">
      <c r="A21" s="4" t="s">
        <v>28</v>
      </c>
      <c r="B21" s="5" t="n">
        <v>6362</v>
      </c>
      <c r="C21" s="5" t="n">
        <v>6422</v>
      </c>
    </row>
    <row spans="1:3" r="22">
      <c r="A22" s="4" t="s">
        <v>1074</v>
      </c>
      <c r="B22" s="5" t="n">
        <v>579658</v>
      </c>
      <c r="C22" s="5" t="n">
        <v>771239</v>
      </c>
    </row>
    <row spans="1:3" r="23">
      <c r="A23" s="4" t="s">
        <v>322</v>
      </c>
      <c r="B23" s="5" t="n">
        <v>8747</v>
      </c>
      <c r="C23" s="5" t="n">
        <v>3691</v>
      </c>
    </row>
    <row spans="1:3" r="24">
      <c r="A24" s="4" t="s">
        <v>39</v>
      </c>
      <c r="B24" s="5" t="n">
        <v>22203</v>
      </c>
      <c r="C24" s="5" t="n">
        <v>29219</v>
      </c>
    </row>
    <row spans="1:3" r="25">
      <c r="A25" s="4" t="s">
        <v>36</v>
      </c>
      <c r="B25" s="5" t="n">
        <v>2270707</v>
      </c>
      <c r="C25" s="5" t="n">
        <v>1949511</v>
      </c>
    </row>
    <row spans="1:3" r="26">
      <c r="A26" s="3" t="s">
        <v>1077</v>
      </c>
    </row>
    <row spans="1:3" r="27">
      <c r="A27" s="4" t="s">
        <v>46</v>
      </c>
      <c r="B27" s="5" t="n">
        <v>2089582</v>
      </c>
      <c r="C27" s="5" t="n">
        <v>1622536</v>
      </c>
    </row>
    <row spans="1:3" r="28">
      <c r="A28" s="4" t="s">
        <v>1078</v>
      </c>
      <c r="B28" s="5" t="n">
        <v>512344</v>
      </c>
      <c r="C28" s="5" t="n">
        <v>781196</v>
      </c>
    </row>
    <row spans="1:3" r="29">
      <c r="A29" s="4" t="s">
        <v>1079</v>
      </c>
      <c r="B29" s="5" t="n">
        <v>10965</v>
      </c>
      <c r="C29" s="5" t="n">
        <v>7792</v>
      </c>
    </row>
    <row spans="1:3" r="30">
      <c r="A30" s="4" t="s">
        <v>1080</v>
      </c>
    </row>
    <row spans="1:3" r="31">
      <c r="A31" s="3" t="s">
        <v>1073</v>
      </c>
    </row>
    <row spans="1:3" r="32">
      <c r="A32" s="4" t="s">
        <v>1076</v>
      </c>
      <c r="B32" s="5" t="n">
        <v>85988</v>
      </c>
      <c r="C32" s="5" t="n">
        <v>76709</v>
      </c>
    </row>
    <row spans="1:3" r="33">
      <c r="A33" s="4" t="s">
        <v>28</v>
      </c>
      <c r="B33" s="5" t="n">
        <v>6362</v>
      </c>
      <c r="C33" s="5" t="n">
        <v>6422</v>
      </c>
    </row>
    <row spans="1:3" r="34">
      <c r="A34" s="4" t="s">
        <v>1074</v>
      </c>
      <c r="B34" s="5" t="n">
        <v>289</v>
      </c>
      <c r="C34" s="5" t="n">
        <v>410</v>
      </c>
    </row>
    <row spans="1:3" r="35">
      <c r="A35" s="4" t="s">
        <v>1081</v>
      </c>
    </row>
    <row spans="1:3" r="36">
      <c r="A36" s="3" t="s">
        <v>1073</v>
      </c>
    </row>
    <row spans="1:3" r="37">
      <c r="A37" s="4" t="s">
        <v>1074</v>
      </c>
      <c r="B37" s="5" t="n">
        <v>579369</v>
      </c>
      <c r="C37" s="5" t="n">
        <v>770829</v>
      </c>
    </row>
    <row spans="1:3" r="38">
      <c r="A38" s="4" t="s">
        <v>322</v>
      </c>
      <c r="B38" s="5" t="n">
        <v>8747</v>
      </c>
      <c r="C38" s="5" t="n">
        <v>3691</v>
      </c>
    </row>
    <row spans="1:3" r="39">
      <c r="A39" s="4" t="s">
        <v>39</v>
      </c>
      <c r="B39" s="5" t="n">
        <v>22203</v>
      </c>
      <c r="C39" s="5" t="n">
        <v>29219</v>
      </c>
    </row>
    <row spans="1:3" r="40">
      <c r="A40" s="4" t="s">
        <v>36</v>
      </c>
      <c r="B40" s="5" t="n">
        <v>0</v>
      </c>
      <c r="C40" s="5" t="n">
        <v>0</v>
      </c>
    </row>
    <row spans="1:3" r="41">
      <c r="A41" s="3" t="s">
        <v>1077</v>
      </c>
    </row>
    <row spans="1:3" r="42">
      <c r="A42" s="4" t="s">
        <v>46</v>
      </c>
      <c r="B42" s="5" t="n">
        <v>2089582</v>
      </c>
      <c r="C42" s="5" t="n">
        <v>1622536</v>
      </c>
    </row>
    <row spans="1:3" r="43">
      <c r="A43" s="4" t="s">
        <v>1078</v>
      </c>
      <c r="B43" s="5" t="n">
        <v>512344</v>
      </c>
      <c r="C43" s="5" t="n">
        <v>781196</v>
      </c>
    </row>
    <row spans="1:3" r="44">
      <c r="A44" s="4" t="s">
        <v>1079</v>
      </c>
      <c r="B44" s="5" t="n">
        <v>10965</v>
      </c>
      <c r="C44" s="5" t="n">
        <v>7792</v>
      </c>
    </row>
    <row spans="1:3" r="45">
      <c r="A45" s="4" t="s">
        <v>1082</v>
      </c>
    </row>
    <row spans="1:3" r="46">
      <c r="A46" s="3" t="s">
        <v>1073</v>
      </c>
    </row>
    <row spans="1:3" r="47">
      <c r="A47" s="4" t="s">
        <v>36</v>
      </c>
      <c r="B47" s="7" t="n">
        <v>2270707</v>
      </c>
      <c r="C47" s="7" t="n">
        <v>194951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r="A1" s="1" t="s">
        <v>1083</v>
      </c>
      <c r="B1" s="2" t="s">
        <v>77</v>
      </c>
      <c r="D1" s="2" t="s">
        <v>1</v>
      </c>
    </row>
    <row spans="1:5" r="2">
      <c r="B2" s="2" t="s">
        <v>2</v>
      </c>
      <c r="C2" s="2" t="s">
        <v>78</v>
      </c>
      <c r="D2" s="2" t="s">
        <v>2</v>
      </c>
      <c r="E2" s="2" t="s">
        <v>78</v>
      </c>
    </row>
    <row spans="1:5" r="3">
      <c r="A3" s="3" t="s">
        <v>222</v>
      </c>
    </row>
    <row spans="1:5" r="4">
      <c r="A4" s="4" t="s">
        <v>1084</v>
      </c>
      <c r="B4" s="7" t="n">
        <v>4677</v>
      </c>
      <c r="C4" s="7" t="n">
        <v>4729</v>
      </c>
      <c r="D4" s="7" t="n">
        <v>13974</v>
      </c>
      <c r="E4" s="7" t="n">
        <v>15388</v>
      </c>
    </row>
    <row spans="1:5" r="5">
      <c r="A5" s="4" t="s">
        <v>1085</v>
      </c>
      <c r="B5" s="5" t="n">
        <v>41495862</v>
      </c>
      <c r="C5" s="5" t="n">
        <v>47598732</v>
      </c>
      <c r="D5" s="5" t="n">
        <v>42562396</v>
      </c>
      <c r="E5" s="5" t="n">
        <v>50357982</v>
      </c>
    </row>
    <row spans="1:5" r="6">
      <c r="A6" s="4" t="s">
        <v>1086</v>
      </c>
      <c r="B6" s="5" t="n">
        <v>1148923</v>
      </c>
      <c r="C6" s="5" t="n">
        <v>986245</v>
      </c>
      <c r="D6" s="5" t="n">
        <v>1158949</v>
      </c>
      <c r="E6" s="5" t="n">
        <v>995545</v>
      </c>
    </row>
    <row spans="1:5" r="7">
      <c r="A7" s="4" t="s">
        <v>1087</v>
      </c>
      <c r="B7" s="5" t="n">
        <v>42644785</v>
      </c>
      <c r="C7" s="5" t="n">
        <v>48584977</v>
      </c>
      <c r="D7" s="5" t="n">
        <v>43721345</v>
      </c>
      <c r="E7" s="5" t="n">
        <v>51353527</v>
      </c>
    </row>
    <row spans="1:5" r="8">
      <c r="A8" s="4" t="s">
        <v>1088</v>
      </c>
      <c r="B8" s="8" t="n">
        <v>0.11</v>
      </c>
      <c r="C8" s="8" t="n">
        <v>0.1</v>
      </c>
      <c r="D8" s="8" t="n">
        <v>0.33</v>
      </c>
      <c r="E8" s="8" t="n">
        <v>0.31</v>
      </c>
    </row>
    <row spans="1:5" r="9">
      <c r="A9" s="4" t="s">
        <v>1089</v>
      </c>
      <c r="B9" s="8" t="n">
        <v>0.11</v>
      </c>
      <c r="C9" s="8" t="n">
        <v>0.1</v>
      </c>
      <c r="D9" s="8" t="n">
        <v>0.32</v>
      </c>
      <c r="E9" s="8" t="n">
        <v>0.3</v>
      </c>
    </row>
    <row spans="1:5" r="10">
      <c r="A10" s="4" t="s">
        <v>1090</v>
      </c>
      <c r="B10" s="5" t="n">
        <v>3281500</v>
      </c>
      <c r="C10" s="5" t="n">
        <v>2530800</v>
      </c>
      <c r="D10" s="5" t="n">
        <v>3223900</v>
      </c>
      <c r="E10" s="5" t="n">
        <v>11226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67"/>
    <col customWidth="1" max="6" min="6" width="18"/>
    <col customWidth="1" max="7" min="7" width="57"/>
    <col customWidth="1" max="8" min="8" width="15"/>
  </cols>
  <sheetData>
    <row spans="1:8" r="1">
      <c r="A1" s="1" t="s">
        <v>123</v>
      </c>
      <c r="B1" s="2" t="s">
        <v>124</v>
      </c>
      <c r="C1" s="2" t="s">
        <v>125</v>
      </c>
      <c r="D1" s="2" t="s">
        <v>126</v>
      </c>
      <c r="E1" s="2" t="s">
        <v>127</v>
      </c>
      <c r="F1" s="2" t="s">
        <v>128</v>
      </c>
      <c r="G1" s="2" t="s">
        <v>129</v>
      </c>
      <c r="H1" s="2" t="s">
        <v>130</v>
      </c>
    </row>
    <row spans="1:8" r="2">
      <c r="A2" s="4" t="s">
        <v>131</v>
      </c>
      <c r="B2" s="7" t="n">
        <v>716108</v>
      </c>
      <c r="C2" s="7" t="n">
        <v>582</v>
      </c>
      <c r="D2" s="7" t="n">
        <v>508609</v>
      </c>
      <c r="E2" s="7" t="n">
        <v>-26985</v>
      </c>
      <c r="F2" s="7" t="n">
        <v>242180</v>
      </c>
      <c r="G2" s="7" t="n">
        <v>-4650</v>
      </c>
      <c r="H2" s="7" t="n">
        <v>-3628</v>
      </c>
    </row>
    <row spans="1:8" r="3">
      <c r="A3" s="4" t="s">
        <v>132</v>
      </c>
      <c r="C3" s="5" t="n">
        <v>57926233</v>
      </c>
    </row>
    <row spans="1:8" r="4">
      <c r="A4" s="3" t="s">
        <v>133</v>
      </c>
    </row>
    <row spans="1:8" r="5">
      <c r="A5" s="4" t="s">
        <v>108</v>
      </c>
      <c r="B5" s="5" t="n">
        <v>15388</v>
      </c>
      <c r="F5" s="5" t="n">
        <v>15388</v>
      </c>
    </row>
    <row spans="1:8" r="6">
      <c r="A6" s="4" t="s">
        <v>134</v>
      </c>
      <c r="B6" s="5" t="n">
        <v>91</v>
      </c>
      <c r="G6" s="5" t="n">
        <v>91</v>
      </c>
    </row>
    <row spans="1:8" r="7">
      <c r="A7" s="4" t="s">
        <v>135</v>
      </c>
      <c r="B7" s="5" t="n">
        <v>1244</v>
      </c>
      <c r="D7" s="5" t="n">
        <v>456</v>
      </c>
      <c r="E7" s="5" t="n">
        <v>788</v>
      </c>
    </row>
    <row spans="1:8" r="8">
      <c r="A8" s="4" t="s">
        <v>136</v>
      </c>
      <c r="B8" s="5" t="n">
        <v>1621</v>
      </c>
      <c r="D8" s="5" t="n">
        <v>1621</v>
      </c>
    </row>
    <row spans="1:8" r="9">
      <c r="A9" s="4" t="s">
        <v>137</v>
      </c>
      <c r="B9" s="5" t="n">
        <v>390</v>
      </c>
      <c r="D9" s="5" t="n">
        <v>390</v>
      </c>
    </row>
    <row spans="1:8" r="10">
      <c r="A10" s="4" t="s">
        <v>138</v>
      </c>
      <c r="D10" s="5" t="n">
        <v>-12717</v>
      </c>
      <c r="H10" s="5" t="n">
        <v>12717</v>
      </c>
    </row>
    <row spans="1:8" r="11">
      <c r="A11" s="4" t="s">
        <v>139</v>
      </c>
      <c r="C11" s="5" t="n">
        <v>998200</v>
      </c>
    </row>
    <row spans="1:8" r="12">
      <c r="A12" s="4" t="s">
        <v>140</v>
      </c>
      <c r="B12" s="5" t="n">
        <v>275</v>
      </c>
      <c r="F12" s="5" t="n">
        <v>-621</v>
      </c>
      <c r="H12" s="5" t="n">
        <v>896</v>
      </c>
    </row>
    <row spans="1:8" r="13">
      <c r="A13" s="4" t="s">
        <v>141</v>
      </c>
      <c r="C13" s="5" t="n">
        <v>117177</v>
      </c>
    </row>
    <row spans="1:8" r="14">
      <c r="A14" s="4" t="s">
        <v>142</v>
      </c>
      <c r="B14" s="5" t="n">
        <v>-9682</v>
      </c>
      <c r="F14" s="5" t="n">
        <v>-9682</v>
      </c>
    </row>
    <row spans="1:8" r="15">
      <c r="A15" s="4" t="s">
        <v>143</v>
      </c>
      <c r="B15" s="5" t="n">
        <v>-107594</v>
      </c>
      <c r="H15" s="5" t="n">
        <v>-107594</v>
      </c>
    </row>
    <row spans="1:8" r="16">
      <c r="A16" s="4" t="s">
        <v>144</v>
      </c>
      <c r="C16" s="5" t="n">
        <v>-8392838</v>
      </c>
    </row>
    <row spans="1:8" r="17">
      <c r="A17" s="4" t="s">
        <v>145</v>
      </c>
      <c r="B17" s="5" t="n">
        <v>617841</v>
      </c>
      <c r="C17" s="7" t="n">
        <v>582</v>
      </c>
      <c r="D17" s="5" t="n">
        <v>498359</v>
      </c>
      <c r="E17" s="5" t="n">
        <v>-26197</v>
      </c>
      <c r="F17" s="5" t="n">
        <v>247265</v>
      </c>
      <c r="G17" s="5" t="n">
        <v>-4559</v>
      </c>
      <c r="H17" s="5" t="n">
        <v>-97609</v>
      </c>
    </row>
    <row spans="1:8" r="18">
      <c r="A18" s="4" t="s">
        <v>146</v>
      </c>
      <c r="C18" s="5" t="n">
        <v>50648772</v>
      </c>
    </row>
    <row spans="1:8" r="19">
      <c r="A19" s="4" t="s">
        <v>147</v>
      </c>
      <c r="B19" s="5" t="n">
        <v>593928</v>
      </c>
      <c r="C19" s="7" t="n">
        <v>582</v>
      </c>
      <c r="D19" s="5" t="n">
        <v>499606</v>
      </c>
      <c r="E19" s="5" t="n">
        <v>-25782</v>
      </c>
      <c r="F19" s="5" t="n">
        <v>248908</v>
      </c>
      <c r="G19" s="5" t="n">
        <v>-765</v>
      </c>
      <c r="H19" s="5" t="n">
        <v>-128621</v>
      </c>
    </row>
    <row spans="1:8" r="20">
      <c r="A20" s="4" t="s">
        <v>148</v>
      </c>
      <c r="C20" s="5" t="n">
        <v>48402083</v>
      </c>
    </row>
    <row spans="1:8" r="21">
      <c r="A21" s="3" t="s">
        <v>133</v>
      </c>
    </row>
    <row spans="1:8" r="22">
      <c r="A22" s="4" t="s">
        <v>108</v>
      </c>
      <c r="B22" s="5" t="n">
        <v>13974</v>
      </c>
      <c r="F22" s="5" t="n">
        <v>13974</v>
      </c>
    </row>
    <row spans="1:8" r="23">
      <c r="A23" s="4" t="s">
        <v>134</v>
      </c>
      <c r="B23" s="5" t="n">
        <v>1283</v>
      </c>
      <c r="G23" s="5" t="n">
        <v>1283</v>
      </c>
    </row>
    <row spans="1:8" r="24">
      <c r="A24" s="4" t="s">
        <v>135</v>
      </c>
      <c r="B24" s="5" t="n">
        <v>1425</v>
      </c>
      <c r="D24" s="5" t="n">
        <v>637</v>
      </c>
      <c r="E24" s="5" t="n">
        <v>788</v>
      </c>
    </row>
    <row spans="1:8" r="25">
      <c r="A25" s="4" t="s">
        <v>136</v>
      </c>
      <c r="B25" s="5" t="n">
        <v>4664</v>
      </c>
      <c r="D25" s="5" t="n">
        <v>4664</v>
      </c>
    </row>
    <row spans="1:8" r="26">
      <c r="A26" s="4" t="s">
        <v>137</v>
      </c>
      <c r="B26" s="5" t="n">
        <v>119</v>
      </c>
      <c r="D26" s="5" t="n">
        <v>119</v>
      </c>
    </row>
    <row spans="1:8" r="27">
      <c r="A27" s="4" t="s">
        <v>138</v>
      </c>
      <c r="D27" s="5" t="n">
        <v>-5074</v>
      </c>
      <c r="H27" s="5" t="n">
        <v>5074</v>
      </c>
    </row>
    <row spans="1:8" r="28">
      <c r="A28" s="4" t="s">
        <v>139</v>
      </c>
      <c r="C28" s="5" t="n">
        <v>388720</v>
      </c>
    </row>
    <row spans="1:8" r="29">
      <c r="A29" s="4" t="s">
        <v>140</v>
      </c>
      <c r="B29" s="7" t="n">
        <v>-119</v>
      </c>
      <c r="D29" s="5" t="n">
        <v>-746</v>
      </c>
      <c r="F29" s="5" t="n">
        <v>-85</v>
      </c>
      <c r="H29" s="5" t="n">
        <v>712</v>
      </c>
    </row>
    <row spans="1:8" r="30">
      <c r="A30" s="4" t="s">
        <v>141</v>
      </c>
      <c r="B30" s="5" t="n">
        <v>137371</v>
      </c>
      <c r="C30" s="5" t="n">
        <v>71325</v>
      </c>
    </row>
    <row spans="1:8" r="31">
      <c r="A31" s="4" t="s">
        <v>142</v>
      </c>
      <c r="B31" s="7" t="n">
        <v>-9210</v>
      </c>
      <c r="F31" s="5" t="n">
        <v>-9210</v>
      </c>
    </row>
    <row spans="1:8" r="32">
      <c r="A32" s="4" t="s">
        <v>143</v>
      </c>
      <c r="B32" s="5" t="n">
        <v>-47966</v>
      </c>
      <c r="H32" s="5" t="n">
        <v>-47966</v>
      </c>
    </row>
    <row spans="1:8" r="33">
      <c r="A33" s="4" t="s">
        <v>144</v>
      </c>
      <c r="C33" s="5" t="n">
        <v>-3293420</v>
      </c>
    </row>
    <row spans="1:8" r="34">
      <c r="A34" s="4" t="s">
        <v>149</v>
      </c>
      <c r="B34" s="7" t="n">
        <v>558098</v>
      </c>
      <c r="C34" s="7" t="n">
        <v>582</v>
      </c>
      <c r="D34" s="7" t="n">
        <v>499206</v>
      </c>
      <c r="E34" s="7" t="n">
        <v>-24994</v>
      </c>
      <c r="F34" s="7" t="n">
        <v>253587</v>
      </c>
      <c r="G34" s="7" t="n">
        <v>518</v>
      </c>
      <c r="H34" s="7" t="n">
        <v>-170801</v>
      </c>
    </row>
    <row spans="1:8" r="35">
      <c r="A35" s="4" t="s">
        <v>150</v>
      </c>
      <c r="C35" s="5" t="n">
        <v>455687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51</v>
      </c>
      <c r="B1" s="2" t="s">
        <v>1</v>
      </c>
    </row>
    <row spans="1:3" r="2">
      <c r="B2" s="2" t="s">
        <v>2</v>
      </c>
      <c r="C2" s="2" t="s">
        <v>78</v>
      </c>
    </row>
    <row spans="1:3" r="3">
      <c r="A3" s="3" t="s">
        <v>152</v>
      </c>
    </row>
    <row spans="1:3" r="4">
      <c r="A4" s="4" t="s">
        <v>153</v>
      </c>
      <c r="B4" s="8" t="n">
        <v>0.21</v>
      </c>
      <c r="C4" s="8" t="n">
        <v>0.12</v>
      </c>
    </row>
    <row spans="1:3" r="5">
      <c r="A5" s="4" t="s">
        <v>154</v>
      </c>
      <c r="B5" s="8" t="n">
        <v>14.62</v>
      </c>
      <c r="C5" s="8" t="n">
        <v>1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55</v>
      </c>
      <c r="B1" s="2" t="s">
        <v>1</v>
      </c>
    </row>
    <row spans="1:3" r="2">
      <c r="B2" s="2" t="s">
        <v>2</v>
      </c>
      <c r="C2" s="2" t="s">
        <v>78</v>
      </c>
    </row>
    <row spans="1:3" r="3">
      <c r="A3" s="3" t="s">
        <v>156</v>
      </c>
    </row>
    <row spans="1:3" r="4">
      <c r="A4" s="4" t="s">
        <v>108</v>
      </c>
      <c r="B4" s="7" t="n">
        <v>13974</v>
      </c>
      <c r="C4" s="7" t="n">
        <v>15388</v>
      </c>
    </row>
    <row spans="1:3" r="5">
      <c r="A5" s="3" t="s">
        <v>157</v>
      </c>
    </row>
    <row spans="1:3" r="6">
      <c r="A6" s="4" t="s">
        <v>90</v>
      </c>
      <c r="B6" s="5" t="n">
        <v>472</v>
      </c>
      <c r="C6" s="5" t="n">
        <v>588</v>
      </c>
    </row>
    <row spans="1:3" r="7">
      <c r="A7" s="4" t="s">
        <v>158</v>
      </c>
      <c r="B7" s="5" t="n">
        <v>6089</v>
      </c>
      <c r="C7" s="5" t="n">
        <v>2865</v>
      </c>
    </row>
    <row spans="1:3" r="8">
      <c r="A8" s="4" t="s">
        <v>159</v>
      </c>
      <c r="B8" s="5" t="n">
        <v>2572</v>
      </c>
      <c r="C8" s="5" t="n">
        <v>1853</v>
      </c>
    </row>
    <row spans="1:3" r="9">
      <c r="A9" s="4" t="s">
        <v>160</v>
      </c>
      <c r="B9" s="5" t="n">
        <v>1390</v>
      </c>
      <c r="C9" s="5" t="n">
        <v>1397</v>
      </c>
    </row>
    <row spans="1:3" r="10">
      <c r="A10" s="4" t="s">
        <v>161</v>
      </c>
      <c r="B10" s="5" t="n">
        <v>186</v>
      </c>
      <c r="C10" s="5" t="n">
        <v>315</v>
      </c>
    </row>
    <row spans="1:3" r="11">
      <c r="A11" s="4" t="s">
        <v>94</v>
      </c>
      <c r="B11" s="5" t="n">
        <v>-2829</v>
      </c>
      <c r="C11" s="5" t="n">
        <v>-2939</v>
      </c>
    </row>
    <row spans="1:3" r="12">
      <c r="A12" s="4" t="s">
        <v>162</v>
      </c>
      <c r="B12" s="5" t="n">
        <v>-9</v>
      </c>
      <c r="C12" s="5" t="n">
        <v>-79</v>
      </c>
    </row>
    <row spans="1:3" r="13">
      <c r="A13" s="4" t="s">
        <v>163</v>
      </c>
      <c r="B13" s="5" t="n">
        <v>2126</v>
      </c>
      <c r="C13" s="5" t="n">
        <v>1693</v>
      </c>
    </row>
    <row spans="1:3" r="14">
      <c r="A14" s="4" t="s">
        <v>164</v>
      </c>
      <c r="B14" s="5" t="n">
        <v>-2123</v>
      </c>
      <c r="C14" s="5" t="n">
        <v>-1143</v>
      </c>
    </row>
    <row spans="1:3" r="15">
      <c r="A15" s="4" t="s">
        <v>165</v>
      </c>
      <c r="B15" s="5" t="n">
        <v>334</v>
      </c>
      <c r="C15" s="5" t="n">
        <v>-210</v>
      </c>
    </row>
    <row spans="1:3" r="16">
      <c r="A16" s="4" t="s">
        <v>166</v>
      </c>
      <c r="B16" s="5" t="n">
        <v>-128</v>
      </c>
      <c r="C16" s="5" t="n">
        <v>19</v>
      </c>
    </row>
    <row spans="1:3" r="17">
      <c r="A17" s="4" t="s">
        <v>167</v>
      </c>
      <c r="B17" s="5" t="n">
        <v>-330</v>
      </c>
      <c r="C17" s="5" t="n">
        <v>-254</v>
      </c>
    </row>
    <row spans="1:3" r="18">
      <c r="A18" s="4" t="s">
        <v>168</v>
      </c>
      <c r="B18" s="5" t="n">
        <v>278</v>
      </c>
      <c r="C18" s="5" t="n">
        <v>-944</v>
      </c>
    </row>
    <row spans="1:3" r="19">
      <c r="A19" s="4" t="s">
        <v>169</v>
      </c>
      <c r="B19" s="5" t="n">
        <v>2251</v>
      </c>
      <c r="C19" s="5" t="n">
        <v>-4750</v>
      </c>
    </row>
    <row spans="1:3" r="20">
      <c r="A20" s="4" t="s">
        <v>170</v>
      </c>
      <c r="B20" s="5" t="n">
        <v>375</v>
      </c>
      <c r="C20" s="5" t="n">
        <v>3483</v>
      </c>
    </row>
    <row spans="1:3" r="21">
      <c r="A21" s="4" t="s">
        <v>171</v>
      </c>
      <c r="B21" s="5" t="n">
        <v>24628</v>
      </c>
      <c r="C21" s="5" t="n">
        <v>17282</v>
      </c>
    </row>
    <row spans="1:3" r="22">
      <c r="A22" s="3" t="s">
        <v>172</v>
      </c>
    </row>
    <row spans="1:3" r="23">
      <c r="A23" s="4" t="s">
        <v>173</v>
      </c>
      <c r="B23" s="5" t="n">
        <v>-213098</v>
      </c>
      <c r="C23" s="5" t="n">
        <v>-146479</v>
      </c>
    </row>
    <row spans="1:3" r="24">
      <c r="A24" s="4" t="s">
        <v>174</v>
      </c>
      <c r="B24" s="5" t="n">
        <v>-135938</v>
      </c>
      <c r="C24" s="5" t="n">
        <v>-186475</v>
      </c>
    </row>
    <row spans="1:3" r="25">
      <c r="A25" s="4" t="s">
        <v>175</v>
      </c>
      <c r="B25" s="5" t="n">
        <v>7016</v>
      </c>
      <c r="C25" s="5" t="n">
        <v>-9123</v>
      </c>
    </row>
    <row spans="1:3" r="26">
      <c r="A26" s="4" t="s">
        <v>176</v>
      </c>
      <c r="B26" s="5" t="n">
        <v>0</v>
      </c>
      <c r="C26" s="5" t="n">
        <v>-436</v>
      </c>
    </row>
    <row spans="1:3" r="27">
      <c r="A27" s="4" t="s">
        <v>177</v>
      </c>
      <c r="B27" s="5" t="n">
        <v>141909</v>
      </c>
      <c r="C27" s="5" t="n">
        <v>125292</v>
      </c>
    </row>
    <row spans="1:3" r="28">
      <c r="A28" s="4" t="s">
        <v>178</v>
      </c>
      <c r="B28" s="5" t="n">
        <v>831</v>
      </c>
      <c r="C28" s="5" t="n">
        <v>180</v>
      </c>
    </row>
    <row spans="1:3" r="29">
      <c r="A29" s="4" t="s">
        <v>179</v>
      </c>
      <c r="B29" s="5" t="n">
        <v>-5882</v>
      </c>
      <c r="C29" s="5" t="n">
        <v>-4066</v>
      </c>
    </row>
    <row spans="1:3" r="30">
      <c r="A30" s="4" t="s">
        <v>180</v>
      </c>
      <c r="B30" s="5" t="n">
        <v>51148</v>
      </c>
      <c r="C30" s="5" t="n">
        <v>9149</v>
      </c>
    </row>
    <row spans="1:3" r="31">
      <c r="A31" s="4" t="s">
        <v>181</v>
      </c>
      <c r="B31" s="5" t="n">
        <v>554</v>
      </c>
      <c r="C31" s="5" t="n">
        <v>418</v>
      </c>
    </row>
    <row spans="1:3" r="32">
      <c r="A32" s="4" t="s">
        <v>182</v>
      </c>
      <c r="B32" s="5" t="n">
        <v>-733</v>
      </c>
      <c r="C32" s="5" t="n">
        <v>-317</v>
      </c>
    </row>
    <row spans="1:3" r="33">
      <c r="A33" s="4" t="s">
        <v>183</v>
      </c>
      <c r="B33" s="5" t="n">
        <v>-154193</v>
      </c>
      <c r="C33" s="5" t="n">
        <v>-211857</v>
      </c>
    </row>
    <row spans="1:3" r="34">
      <c r="A34" s="3" t="s">
        <v>184</v>
      </c>
    </row>
    <row spans="1:3" r="35">
      <c r="A35" s="4" t="s">
        <v>185</v>
      </c>
      <c r="B35" s="5" t="n">
        <v>462882</v>
      </c>
      <c r="C35" s="5" t="n">
        <v>17838</v>
      </c>
    </row>
    <row spans="1:3" r="36">
      <c r="A36" s="4" t="s">
        <v>186</v>
      </c>
      <c r="B36" s="5" t="n">
        <v>-9210</v>
      </c>
      <c r="C36" s="5" t="n">
        <v>-9682</v>
      </c>
    </row>
    <row spans="1:3" r="37">
      <c r="A37" s="4" t="s">
        <v>140</v>
      </c>
      <c r="B37" s="5" t="n">
        <v>-119</v>
      </c>
      <c r="C37" s="5" t="n">
        <v>275</v>
      </c>
    </row>
    <row spans="1:3" r="38">
      <c r="A38" s="4" t="s">
        <v>187</v>
      </c>
      <c r="B38" s="5" t="n">
        <v>-47966</v>
      </c>
      <c r="C38" s="5" t="n">
        <v>-107594</v>
      </c>
    </row>
    <row spans="1:3" r="39">
      <c r="A39" s="4" t="s">
        <v>137</v>
      </c>
      <c r="B39" s="5" t="n">
        <v>119</v>
      </c>
      <c r="C39" s="5" t="n">
        <v>390</v>
      </c>
    </row>
    <row spans="1:3" r="40">
      <c r="A40" s="4" t="s">
        <v>188</v>
      </c>
      <c r="B40" s="5" t="n">
        <v>3173</v>
      </c>
      <c r="C40" s="5" t="n">
        <v>1312</v>
      </c>
    </row>
    <row spans="1:3" r="41">
      <c r="A41" s="4" t="s">
        <v>189</v>
      </c>
      <c r="B41" s="5" t="n">
        <v>-132</v>
      </c>
      <c r="C41" s="5" t="n">
        <v>-137</v>
      </c>
    </row>
    <row spans="1:3" r="42">
      <c r="A42" s="4" t="s">
        <v>190</v>
      </c>
      <c r="B42" s="5" t="n">
        <v>129761</v>
      </c>
      <c r="C42" s="5" t="n">
        <v>524800</v>
      </c>
    </row>
    <row spans="1:3" r="43">
      <c r="A43" s="4" t="s">
        <v>191</v>
      </c>
      <c r="B43" s="5" t="n">
        <v>-399664</v>
      </c>
      <c r="C43" s="5" t="n">
        <v>-227000</v>
      </c>
    </row>
    <row spans="1:3" r="44">
      <c r="A44" s="4" t="s">
        <v>192</v>
      </c>
      <c r="B44" s="5" t="n">
        <v>138844</v>
      </c>
      <c r="C44" s="5" t="n">
        <v>200202</v>
      </c>
    </row>
    <row spans="1:3" r="45">
      <c r="A45" s="4" t="s">
        <v>193</v>
      </c>
      <c r="B45" s="5" t="n">
        <v>9279</v>
      </c>
      <c r="C45" s="5" t="n">
        <v>5627</v>
      </c>
    </row>
    <row spans="1:3" r="46">
      <c r="A46" s="4" t="s">
        <v>194</v>
      </c>
      <c r="B46" s="5" t="n">
        <v>76709</v>
      </c>
      <c r="C46" s="5" t="n">
        <v>61239</v>
      </c>
    </row>
    <row spans="1:3" r="47">
      <c r="A47" s="4" t="s">
        <v>195</v>
      </c>
      <c r="B47" s="5" t="n">
        <v>85988</v>
      </c>
      <c r="C47" s="5" t="n">
        <v>66866</v>
      </c>
    </row>
    <row spans="1:3" r="48">
      <c r="A48" s="3" t="s">
        <v>196</v>
      </c>
    </row>
    <row spans="1:3" r="49">
      <c r="A49" s="4" t="s">
        <v>197</v>
      </c>
      <c r="B49" s="5" t="n">
        <v>14571</v>
      </c>
      <c r="C49" s="5" t="n">
        <v>11128</v>
      </c>
    </row>
    <row spans="1:3" r="50">
      <c r="A50" s="4" t="s">
        <v>198</v>
      </c>
      <c r="B50" s="5" t="n">
        <v>6698</v>
      </c>
      <c r="C50" s="5" t="n">
        <v>15730</v>
      </c>
    </row>
    <row spans="1:3" r="51">
      <c r="A51" s="3" t="s">
        <v>199</v>
      </c>
    </row>
    <row spans="1:3" r="52">
      <c r="A52" s="4" t="s">
        <v>200</v>
      </c>
      <c r="B52" s="5" t="n">
        <v>1109</v>
      </c>
      <c r="C52" s="5" t="n">
        <v>348</v>
      </c>
    </row>
    <row spans="1:3" r="53">
      <c r="A53" s="4" t="s">
        <v>201</v>
      </c>
      <c r="B53" s="5" t="n">
        <v>71</v>
      </c>
      <c r="C53" s="5" t="n">
        <v>305</v>
      </c>
    </row>
    <row spans="1:3" r="54">
      <c r="A54" s="4" t="s">
        <v>202</v>
      </c>
      <c r="B54" s="7" t="n">
        <v>0</v>
      </c>
      <c r="C54" s="7" t="n">
        <v>5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03</v>
      </c>
      <c r="B1" s="2" t="s">
        <v>1</v>
      </c>
    </row>
    <row spans="1:2" r="2">
      <c r="B2" s="2" t="s">
        <v>2</v>
      </c>
    </row>
    <row spans="1:2" r="3">
      <c r="A3" s="3" t="s">
        <v>204</v>
      </c>
    </row>
    <row spans="1:2" r="4">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206</v>
      </c>
      <c r="B1" s="2" t="s">
        <v>1</v>
      </c>
    </row>
    <row spans="1:2" r="2">
      <c r="B2" s="2" t="s">
        <v>2</v>
      </c>
    </row>
    <row spans="1:2" r="3">
      <c r="A3" s="3" t="s">
        <v>207</v>
      </c>
    </row>
    <row spans="1:2" r="4">
      <c r="A4" s="4" t="s">
        <v>206</v>
      </c>
      <c r="B4" s="4" t="s">
        <v>2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Comp</vt:lpstr>
      <vt:lpstr>Consolidated Statements Of Chan</vt:lpstr>
      <vt:lpstr>Consolidated Statements Of Cha6</vt:lpstr>
      <vt:lpstr>Consolidated Statements Of Cash</vt:lpstr>
      <vt:lpstr>Basis of Presentation</vt:lpstr>
      <vt:lpstr>Securities Available-for-Sale</vt:lpstr>
      <vt:lpstr>Securities Held-to-Maturity</vt:lpstr>
      <vt:lpstr>Loans</vt:lpstr>
      <vt:lpstr>Deposits</vt:lpstr>
      <vt:lpstr>Equity Incentive Plan</vt:lpstr>
      <vt:lpstr>Fair Value Measurements</vt:lpstr>
      <vt:lpstr>Earnings Per Share</vt:lpstr>
      <vt:lpstr>Recent Accounting Pronouncement</vt:lpstr>
      <vt:lpstr>Securities Available-for-Sale (</vt:lpstr>
      <vt:lpstr>Securities Held-to-Maturity (Ta</vt:lpstr>
      <vt:lpstr>Loans (Tables)</vt:lpstr>
      <vt:lpstr>Deposits (Tables)</vt:lpstr>
      <vt:lpstr>Equity Incentive Plan (Tables)</vt:lpstr>
      <vt:lpstr>Fair Value Measurements (Tables</vt:lpstr>
      <vt:lpstr>Earnings Per Share (Tables)</vt:lpstr>
      <vt:lpstr>Securities Available-for-Sale24</vt:lpstr>
      <vt:lpstr>Securities Available-for-Sale25</vt:lpstr>
      <vt:lpstr>Securities Available-for-Sale26</vt:lpstr>
      <vt:lpstr>Securities Available-for-Sale27</vt:lpstr>
      <vt:lpstr>Securities Held-to-Maturity (De</vt:lpstr>
      <vt:lpstr>Loans (Narrative) (Details)</vt:lpstr>
      <vt:lpstr>Loans (Net Loans Held-for-Inves</vt:lpstr>
      <vt:lpstr>Loans (Summary of Accretable Yi</vt:lpstr>
      <vt:lpstr>Loans (Allowance for Loan Losse</vt:lpstr>
      <vt:lpstr>Loans (Investment of Originated</vt:lpstr>
      <vt:lpstr>Loans (Delinquency Status of No</vt:lpstr>
      <vt:lpstr>Loans (Detail and Delinquency S</vt:lpstr>
      <vt:lpstr>Loans (Summary of Impaired Loan</vt:lpstr>
      <vt:lpstr>Loans (Average Recorded Investm</vt:lpstr>
      <vt:lpstr>Loans (Summary of Troubled Debt</vt:lpstr>
      <vt:lpstr>Deposits (Deposit Account Balan</vt:lpstr>
      <vt:lpstr>Deposits (Interest Expense On D</vt:lpstr>
      <vt:lpstr>Equity Incentive Plan (Narrativ</vt:lpstr>
      <vt:lpstr>Equity Incentive Plan (Stock Op</vt:lpstr>
      <vt:lpstr>Equity Incentive Plan (Status o</vt:lpstr>
      <vt:lpstr>Fair Value Measurements (Narrat</vt:lpstr>
      <vt:lpstr>Fair Value Measurements (Fair V</vt:lpstr>
      <vt:lpstr>Fair Value Measurements (Qualit</vt:lpstr>
      <vt:lpstr>Fair Value Measurements (Estima</vt:lpstr>
      <vt:lpstr>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33:23Z</dcterms:created>
  <dcterms:modified xmlns:dcterms="http://purl.org/dc/terms/" xmlns:xsi="http://www.w3.org/2001/XMLSchema-instance" xsi:type="dcterms:W3CDTF">2015-11-09T16:33:23Z</dcterms:modified>
  <dc:title xmlns:dc="http://purl.org/dc/elements/1.1/">Untitled</dc:title>
  <dc:description xmlns:dc="http://purl.org/dc/elements/1.1/"/>
  <dc:subject xmlns:dc="http://purl.org/dc/elements/1.1/"/>
  <cp:keywords/>
  <cp:category/>
</cp:coreProperties>
</file>